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Goodwill and Intangible Assets" sheetId="12" state="visible" r:id="rId12"/>
    <sheet xmlns:r="http://schemas.openxmlformats.org/officeDocument/2006/relationships" name="Accounts Receivable Factoring" sheetId="13" state="visible" r:id="rId13"/>
    <sheet xmlns:r="http://schemas.openxmlformats.org/officeDocument/2006/relationships" name="Inventories"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Derivative Instruments and Hedg" sheetId="17" state="visible" r:id="rId17"/>
    <sheet xmlns:r="http://schemas.openxmlformats.org/officeDocument/2006/relationships" name="Leases (Notes)" sheetId="18" state="visible" r:id="rId18"/>
    <sheet xmlns:r="http://schemas.openxmlformats.org/officeDocument/2006/relationships" name="Indebtedness" sheetId="19" state="visible" r:id="rId19"/>
    <sheet xmlns:r="http://schemas.openxmlformats.org/officeDocument/2006/relationships" name="Earnings Per Share And Sharehol" sheetId="20" state="visible" r:id="rId20"/>
    <sheet xmlns:r="http://schemas.openxmlformats.org/officeDocument/2006/relationships" name="Share-Based Compensation Plans"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Post Employment Plans" sheetId="24" state="visible" r:id="rId24"/>
    <sheet xmlns:r="http://schemas.openxmlformats.org/officeDocument/2006/relationships" name="Commitments and Contingencies" sheetId="25" state="visible" r:id="rId25"/>
    <sheet xmlns:r="http://schemas.openxmlformats.org/officeDocument/2006/relationships" name="Collaboration Agreements And Ot" sheetId="26" state="visible" r:id="rId26"/>
    <sheet xmlns:r="http://schemas.openxmlformats.org/officeDocument/2006/relationships" name="Restructuring Charges" sheetId="27" state="visible" r:id="rId27"/>
    <sheet xmlns:r="http://schemas.openxmlformats.org/officeDocument/2006/relationships" name="Segment and Geographic Informat"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Acquisitions and Divestitures A" sheetId="35" state="visible" r:id="rId35"/>
    <sheet xmlns:r="http://schemas.openxmlformats.org/officeDocument/2006/relationships" name="Goodwill and Intangible Assets " sheetId="36" state="visible" r:id="rId36"/>
    <sheet xmlns:r="http://schemas.openxmlformats.org/officeDocument/2006/relationships" name="Inventories (Tables)" sheetId="37" state="visible" r:id="rId37"/>
    <sheet xmlns:r="http://schemas.openxmlformats.org/officeDocument/2006/relationships" name="Fair Value Measurements (Tables" sheetId="38" state="visible" r:id="rId38"/>
    <sheet xmlns:r="http://schemas.openxmlformats.org/officeDocument/2006/relationships" name="Investments (Tables)" sheetId="39" state="visible" r:id="rId39"/>
    <sheet xmlns:r="http://schemas.openxmlformats.org/officeDocument/2006/relationships" name="Derivative Instruments and He_2" sheetId="40" state="visible" r:id="rId40"/>
    <sheet xmlns:r="http://schemas.openxmlformats.org/officeDocument/2006/relationships" name="Leases (Tables)" sheetId="41" state="visible" r:id="rId41"/>
    <sheet xmlns:r="http://schemas.openxmlformats.org/officeDocument/2006/relationships" name="Indebtedness (Tables)" sheetId="42" state="visible" r:id="rId42"/>
    <sheet xmlns:r="http://schemas.openxmlformats.org/officeDocument/2006/relationships" name="Earnings Per Share And Shareh_2" sheetId="43" state="visible" r:id="rId43"/>
    <sheet xmlns:r="http://schemas.openxmlformats.org/officeDocument/2006/relationships" name="Share-Based Compensation Plans " sheetId="44" state="visible" r:id="rId44"/>
    <sheet xmlns:r="http://schemas.openxmlformats.org/officeDocument/2006/relationships" name="Accumulated Other Comprehensi_2" sheetId="45" state="visible" r:id="rId45"/>
    <sheet xmlns:r="http://schemas.openxmlformats.org/officeDocument/2006/relationships" name="Income Taxes (Tables)" sheetId="46" state="visible" r:id="rId46"/>
    <sheet xmlns:r="http://schemas.openxmlformats.org/officeDocument/2006/relationships" name="Post Employment Plans - (Tables" sheetId="47" state="visible" r:id="rId47"/>
    <sheet xmlns:r="http://schemas.openxmlformats.org/officeDocument/2006/relationships" name="Restructuring Charges (Tables)" sheetId="48" state="visible" r:id="rId48"/>
    <sheet xmlns:r="http://schemas.openxmlformats.org/officeDocument/2006/relationships" name="Segment and Geographic Inform_2" sheetId="49" state="visible" r:id="rId49"/>
    <sheet xmlns:r="http://schemas.openxmlformats.org/officeDocument/2006/relationships" name="Quarterly Financial Data (una_2" sheetId="50" state="visible" r:id="rId50"/>
    <sheet xmlns:r="http://schemas.openxmlformats.org/officeDocument/2006/relationships" name="Summary of Significant Accoun_4" sheetId="51" state="visible" r:id="rId51"/>
    <sheet xmlns:r="http://schemas.openxmlformats.org/officeDocument/2006/relationships" name="Revenue Recognition - Schedule " sheetId="52" state="visible" r:id="rId52"/>
    <sheet xmlns:r="http://schemas.openxmlformats.org/officeDocument/2006/relationships" name="Revenue Recognition - Schedul_2" sheetId="53" state="visible" r:id="rId53"/>
    <sheet xmlns:r="http://schemas.openxmlformats.org/officeDocument/2006/relationships" name="Revenue Recognition - Additiona" sheetId="54" state="visible" r:id="rId54"/>
    <sheet xmlns:r="http://schemas.openxmlformats.org/officeDocument/2006/relationships" name="Revenue Recognition - Schedul_3"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Acquisitions and Divestitures_3" sheetId="58" state="visible" r:id="rId58"/>
    <sheet xmlns:r="http://schemas.openxmlformats.org/officeDocument/2006/relationships" name="Acquisitions and Divestitures_4"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Accounts Receivable Factoring (" sheetId="65" state="visible" r:id="rId65"/>
    <sheet xmlns:r="http://schemas.openxmlformats.org/officeDocument/2006/relationships" name="Inventories (Details)" sheetId="66" state="visible" r:id="rId66"/>
    <sheet xmlns:r="http://schemas.openxmlformats.org/officeDocument/2006/relationships" name="Fair Value Measurements - Finan" sheetId="67" state="visible" r:id="rId67"/>
    <sheet xmlns:r="http://schemas.openxmlformats.org/officeDocument/2006/relationships" name="Fair Value Measurements - Addit" sheetId="68" state="visible" r:id="rId68"/>
    <sheet xmlns:r="http://schemas.openxmlformats.org/officeDocument/2006/relationships" name="Fair Value Measurements - Royal" sheetId="69" state="visible" r:id="rId69"/>
    <sheet xmlns:r="http://schemas.openxmlformats.org/officeDocument/2006/relationships" name="Fair Value Measurements - Level" sheetId="70" state="visible" r:id="rId70"/>
    <sheet xmlns:r="http://schemas.openxmlformats.org/officeDocument/2006/relationships" name="Fair Value Measurements - Fair " sheetId="71" state="visible" r:id="rId71"/>
    <sheet xmlns:r="http://schemas.openxmlformats.org/officeDocument/2006/relationships" name="Investments (Details)"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Derivative Instruments and He_8" sheetId="78" state="visible" r:id="rId78"/>
    <sheet xmlns:r="http://schemas.openxmlformats.org/officeDocument/2006/relationships" name="Derivative Instruments and He_9" sheetId="79" state="visible" r:id="rId79"/>
    <sheet xmlns:r="http://schemas.openxmlformats.org/officeDocument/2006/relationships" name="Derivative Instruments and H_10" sheetId="80" state="visible" r:id="rId80"/>
    <sheet xmlns:r="http://schemas.openxmlformats.org/officeDocument/2006/relationships" name="Leases - Balance Sheet Location" sheetId="81" state="visible" r:id="rId81"/>
    <sheet xmlns:r="http://schemas.openxmlformats.org/officeDocument/2006/relationships" name="Leases - Lease Expense (Details" sheetId="82" state="visible" r:id="rId82"/>
    <sheet xmlns:r="http://schemas.openxmlformats.org/officeDocument/2006/relationships" name="Leases - Annual Future Maturiti" sheetId="83" state="visible" r:id="rId83"/>
    <sheet xmlns:r="http://schemas.openxmlformats.org/officeDocument/2006/relationships" name="Leases - Weighted Average Remai" sheetId="84" state="visible" r:id="rId84"/>
    <sheet xmlns:r="http://schemas.openxmlformats.org/officeDocument/2006/relationships" name="Leases - Cash Flow Classificati" sheetId="85" state="visible" r:id="rId85"/>
    <sheet xmlns:r="http://schemas.openxmlformats.org/officeDocument/2006/relationships" name="Indebtedness - Borrowings Outst" sheetId="86" state="visible" r:id="rId86"/>
    <sheet xmlns:r="http://schemas.openxmlformats.org/officeDocument/2006/relationships" name="Indebtedness - Additional Infor" sheetId="87" state="visible" r:id="rId87"/>
    <sheet xmlns:r="http://schemas.openxmlformats.org/officeDocument/2006/relationships" name="Indebtedness - Future Maturitie" sheetId="88" state="visible" r:id="rId88"/>
    <sheet xmlns:r="http://schemas.openxmlformats.org/officeDocument/2006/relationships" name="Earnings Per Share And Shareh_3" sheetId="89" state="visible" r:id="rId89"/>
    <sheet xmlns:r="http://schemas.openxmlformats.org/officeDocument/2006/relationships" name="Earnings Per Share And Shareh_4" sheetId="90" state="visible" r:id="rId90"/>
    <sheet xmlns:r="http://schemas.openxmlformats.org/officeDocument/2006/relationships" name="Earnings Per Share And Shareh_5" sheetId="91" state="visible" r:id="rId91"/>
    <sheet xmlns:r="http://schemas.openxmlformats.org/officeDocument/2006/relationships" name="Share-Based Compensation Plan_2" sheetId="92" state="visible" r:id="rId92"/>
    <sheet xmlns:r="http://schemas.openxmlformats.org/officeDocument/2006/relationships" name="Share-Based Compensation Plan_3" sheetId="93" state="visible" r:id="rId93"/>
    <sheet xmlns:r="http://schemas.openxmlformats.org/officeDocument/2006/relationships" name="Share-Based Compensation Plan_4" sheetId="94" state="visible" r:id="rId94"/>
    <sheet xmlns:r="http://schemas.openxmlformats.org/officeDocument/2006/relationships" name="Share-Based Compensation Plan_5" sheetId="95" state="visible" r:id="rId95"/>
    <sheet xmlns:r="http://schemas.openxmlformats.org/officeDocument/2006/relationships" name="Share-Based Compensation Plan_6" sheetId="96" state="visible" r:id="rId96"/>
    <sheet xmlns:r="http://schemas.openxmlformats.org/officeDocument/2006/relationships" name="Share-Based Compensation Plan_7" sheetId="97" state="visible" r:id="rId97"/>
    <sheet xmlns:r="http://schemas.openxmlformats.org/officeDocument/2006/relationships" name="Share-Based Compensation Plan_8" sheetId="98" state="visible" r:id="rId98"/>
    <sheet xmlns:r="http://schemas.openxmlformats.org/officeDocument/2006/relationships" name="Accumulated Other Comprehensi_3" sheetId="99" state="visible" r:id="rId99"/>
    <sheet xmlns:r="http://schemas.openxmlformats.org/officeDocument/2006/relationships" name="Income Taxes - Pre-tax Income a" sheetId="100" state="visible" r:id="rId100"/>
    <sheet xmlns:r="http://schemas.openxmlformats.org/officeDocument/2006/relationships" name="Income Taxes - Effective Income" sheetId="101" state="visible" r:id="rId101"/>
    <sheet xmlns:r="http://schemas.openxmlformats.org/officeDocument/2006/relationships" name="Income Taxes - Net Deferred Inc" sheetId="102" state="visible" r:id="rId102"/>
    <sheet xmlns:r="http://schemas.openxmlformats.org/officeDocument/2006/relationships" name="Income Taxes - Gross Carryforwa" sheetId="103" state="visible" r:id="rId103"/>
    <sheet xmlns:r="http://schemas.openxmlformats.org/officeDocument/2006/relationships" name="Income Taxes - Uncertain Tax Po" sheetId="104" state="visible" r:id="rId104"/>
    <sheet xmlns:r="http://schemas.openxmlformats.org/officeDocument/2006/relationships" name="Income Taxes - Narrative (Detai" sheetId="105" state="visible" r:id="rId105"/>
    <sheet xmlns:r="http://schemas.openxmlformats.org/officeDocument/2006/relationships" name="Post Employment Plans - Additio" sheetId="106" state="visible" r:id="rId106"/>
    <sheet xmlns:r="http://schemas.openxmlformats.org/officeDocument/2006/relationships" name="Post Employment Plans - Contrib" sheetId="107" state="visible" r:id="rId107"/>
    <sheet xmlns:r="http://schemas.openxmlformats.org/officeDocument/2006/relationships" name="Post Employment Plans - Project" sheetId="108" state="visible" r:id="rId108"/>
    <sheet xmlns:r="http://schemas.openxmlformats.org/officeDocument/2006/relationships" name="Post Employment Plans - Accumul" sheetId="109" state="visible" r:id="rId109"/>
    <sheet xmlns:r="http://schemas.openxmlformats.org/officeDocument/2006/relationships" name="Post Employment Plans - Schedul" sheetId="110" state="visible" r:id="rId110"/>
    <sheet xmlns:r="http://schemas.openxmlformats.org/officeDocument/2006/relationships" name="Post Employment Plans - Sched_2" sheetId="111" state="visible" r:id="rId111"/>
    <sheet xmlns:r="http://schemas.openxmlformats.org/officeDocument/2006/relationships" name="Post Employment Plans - Expecte" sheetId="112" state="visible" r:id="rId112"/>
    <sheet xmlns:r="http://schemas.openxmlformats.org/officeDocument/2006/relationships" name="Post Employment Plans - Net per" sheetId="113" state="visible" r:id="rId113"/>
    <sheet xmlns:r="http://schemas.openxmlformats.org/officeDocument/2006/relationships" name="Post Employment Plans - Weighte" sheetId="114" state="visible" r:id="rId114"/>
    <sheet xmlns:r="http://schemas.openxmlformats.org/officeDocument/2006/relationships" name="Post Employment Plans - Expec_2" sheetId="115" state="visible" r:id="rId115"/>
    <sheet xmlns:r="http://schemas.openxmlformats.org/officeDocument/2006/relationships" name="Post Employment Plans - Target " sheetId="116" state="visible" r:id="rId116"/>
    <sheet xmlns:r="http://schemas.openxmlformats.org/officeDocument/2006/relationships" name="Post Employment Plans - Fair Va" sheetId="117" state="visible" r:id="rId117"/>
    <sheet xmlns:r="http://schemas.openxmlformats.org/officeDocument/2006/relationships" name="Post Employment Plans - Changes" sheetId="118" state="visible" r:id="rId118"/>
    <sheet xmlns:r="http://schemas.openxmlformats.org/officeDocument/2006/relationships" name="Commitments and Contingencies -" sheetId="119" state="visible" r:id="rId119"/>
    <sheet xmlns:r="http://schemas.openxmlformats.org/officeDocument/2006/relationships" name="Collaboration Agreements And _2" sheetId="120" state="visible" r:id="rId120"/>
    <sheet xmlns:r="http://schemas.openxmlformats.org/officeDocument/2006/relationships" name="Restructuring Charges (Details)" sheetId="121" state="visible" r:id="rId121"/>
    <sheet xmlns:r="http://schemas.openxmlformats.org/officeDocument/2006/relationships" name="Segment and Geographic Inform_3" sheetId="122" state="visible" r:id="rId122"/>
    <sheet xmlns:r="http://schemas.openxmlformats.org/officeDocument/2006/relationships" name="Quarterly Financial Data (una_3" sheetId="123" state="visible" r:id="rId123"/>
    <sheet xmlns:r="http://schemas.openxmlformats.org/officeDocument/2006/relationships" name="Subsequent events Subsequent Ev" sheetId="124" state="visible" r:id="rId124"/>
    <sheet xmlns:r="http://schemas.openxmlformats.org/officeDocument/2006/relationships" name="Schedule II - Valuation and Q_2" sheetId="125" state="visible" r:id="rId125"/>
    <sheet xmlns:r="http://schemas.openxmlformats.org/officeDocument/2006/relationships" name="Uncategorized Items - cy19q410k" sheetId="126" state="visible" r:id="rId126"/>
  </sheets>
  <definedNames/>
  <calcPr calcId="124519" fullCalcOnLoad="1"/>
</workbook>
</file>

<file path=xl/sharedStrings.xml><?xml version="1.0" encoding="utf-8"?>
<sst xmlns="http://schemas.openxmlformats.org/spreadsheetml/2006/main" uniqueCount="1570">
  <si>
    <t>Cover Page - USD ($)</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6353</t>
  </si>
  <si>
    <t>Entity Registrant Name</t>
  </si>
  <si>
    <t>Perrigo Company plc</t>
  </si>
  <si>
    <t>Entity Incorporation, State or Country Code</t>
  </si>
  <si>
    <t>L2</t>
  </si>
  <si>
    <t>Entity Address, Address Line One</t>
  </si>
  <si>
    <t>The Sharp Building,</t>
  </si>
  <si>
    <t>Entity Address, Address Line Two</t>
  </si>
  <si>
    <t>Hogan Place,</t>
  </si>
  <si>
    <t>Entity Address, City or Town</t>
  </si>
  <si>
    <t>Dublin 2,</t>
  </si>
  <si>
    <t>Entity Address, Country</t>
  </si>
  <si>
    <t>IE</t>
  </si>
  <si>
    <t>Entity Address, Postal Zip Code</t>
  </si>
  <si>
    <t>D02 TY74</t>
  </si>
  <si>
    <t>Country Region</t>
  </si>
  <si>
    <t>353</t>
  </si>
  <si>
    <t>City Area Code</t>
  </si>
  <si>
    <t>1</t>
  </si>
  <si>
    <t>Local Phone Number</t>
  </si>
  <si>
    <t>7094000</t>
  </si>
  <si>
    <t>Title of 12(b) Security</t>
  </si>
  <si>
    <t>Ordinary shares, €0.001 par value</t>
  </si>
  <si>
    <t>Trading Symbol</t>
  </si>
  <si>
    <t>PRG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 The information called for by Part III will be incorporated by reference from the Registrant's definitive Proxy Statement for its Annual Meeting of Shareholders to be filed pursuant to Regulation 14A or will be included in an amendment to this Form 10-K.</t>
  </si>
  <si>
    <t>Entity Central Index Key</t>
  </si>
  <si>
    <t>0001585364</t>
  </si>
  <si>
    <t>Current Fiscal Year End Date</t>
  </si>
  <si>
    <t>--12-31</t>
  </si>
  <si>
    <t>Document Fiscal Year Focus</t>
  </si>
  <si>
    <t>2019</t>
  </si>
  <si>
    <t>Document Fiscal Period Focus</t>
  </si>
  <si>
    <t>FY</t>
  </si>
  <si>
    <t>Amendment Flag</t>
  </si>
  <si>
    <t>Consolidated Statements of Operations - USD ($) shares in Millions, $ in Millions</t>
  </si>
  <si>
    <t>Dec. 31, 2018</t>
  </si>
  <si>
    <t>Dec. 31, 2017</t>
  </si>
  <si>
    <t>Income Statement [Abstract]</t>
  </si>
  <si>
    <t>Net sales</t>
  </si>
  <si>
    <t>[1]</t>
  </si>
  <si>
    <t>Cost of sales</t>
  </si>
  <si>
    <t>Gross profit</t>
  </si>
  <si>
    <t>Operating expenses</t>
  </si>
  <si>
    <t>Distribution</t>
  </si>
  <si>
    <t>Research and development</t>
  </si>
  <si>
    <t>Selling</t>
  </si>
  <si>
    <t>Administration</t>
  </si>
  <si>
    <t>Impairment charges</t>
  </si>
  <si>
    <t>Restructuring</t>
  </si>
  <si>
    <t>Other operating expense (income)</t>
  </si>
  <si>
    <t>Total operating expenses</t>
  </si>
  <si>
    <t>Operating income</t>
  </si>
  <si>
    <t>Change in financial assets</t>
  </si>
  <si>
    <t>Interest expense, net</t>
  </si>
  <si>
    <t>Other (income) expense, net</t>
  </si>
  <si>
    <t>Loss on extinguishment of debt</t>
  </si>
  <si>
    <t>Income before income taxes</t>
  </si>
  <si>
    <t>Income tax expense (benefit)</t>
  </si>
  <si>
    <t>Net income</t>
  </si>
  <si>
    <t>Earnings per share</t>
  </si>
  <si>
    <t>Basic (in dollars per share)</t>
  </si>
  <si>
    <t>Diluted (in dollars per share)</t>
  </si>
  <si>
    <t>Weighted-average shares outstanding</t>
  </si>
  <si>
    <t>Diluted (in dollars per shares)</t>
  </si>
  <si>
    <t>The net sales by geography is derived from the location of the entity that sells to a third party.</t>
  </si>
  <si>
    <t>Consolidated Statements of Comprehensive Income (Loss) - USD ($) $ in Millions</t>
  </si>
  <si>
    <t>Statement of Comprehensive Income [Abstract]</t>
  </si>
  <si>
    <t>Other comprehensive income (loss):</t>
  </si>
  <si>
    <t>Foreign currency translation adjustments</t>
  </si>
  <si>
    <t>Change in fair value of derivative financial instruments</t>
  </si>
  <si>
    <t>Change in fair value of investment securities</t>
  </si>
  <si>
    <t>Change in post-retirement and pension liability</t>
  </si>
  <si>
    <t>Other comprehensive income (loss), net of tax</t>
  </si>
  <si>
    <t>Comprehensive income (loss)</t>
  </si>
  <si>
    <t>Consolidated Balance Sheets - USD ($) shares in Millions, $ in Millions</t>
  </si>
  <si>
    <t>Assets</t>
  </si>
  <si>
    <t>Cash and cash equivalents</t>
  </si>
  <si>
    <t>Accounts receivable, net of allowance for doubtful accounts of $6.7 and $6.4, respectively</t>
  </si>
  <si>
    <t>Inventories</t>
  </si>
  <si>
    <t>Prepaid expenses and other current assets</t>
  </si>
  <si>
    <t>Total current assets</t>
  </si>
  <si>
    <t>Property, plant and equipment, net</t>
  </si>
  <si>
    <t>Operating lease assets</t>
  </si>
  <si>
    <t>Goodwill and indefinite-lived intangible assets</t>
  </si>
  <si>
    <t>Definite-lived intangible assets, net</t>
  </si>
  <si>
    <t>Deferred income taxes</t>
  </si>
  <si>
    <t>Other non-current assets</t>
  </si>
  <si>
    <t>Total non-current assets</t>
  </si>
  <si>
    <t>Total assets</t>
  </si>
  <si>
    <t>Liabilities and Shareholders’ Equity</t>
  </si>
  <si>
    <t>Accounts payable</t>
  </si>
  <si>
    <t>Payroll and related taxes</t>
  </si>
  <si>
    <t>Accrued customer programs</t>
  </si>
  <si>
    <t>Other accrued liabilities</t>
  </si>
  <si>
    <t>Accrued income taxes</t>
  </si>
  <si>
    <t>Current indebtedness</t>
  </si>
  <si>
    <t>Total current liabilities</t>
  </si>
  <si>
    <t>Long-term debt, less current portion</t>
  </si>
  <si>
    <t>Other non-current liabilities</t>
  </si>
  <si>
    <t>Total non-current liabilities</t>
  </si>
  <si>
    <t>Total liabilities</t>
  </si>
  <si>
    <t>Commitments and contingencies - Refer to Note 17</t>
  </si>
  <si>
    <t xml:space="preserve"> </t>
  </si>
  <si>
    <t>Controlling interests:</t>
  </si>
  <si>
    <t>Preferred shares, $0.0001 par value per share, 10 shares authorized</t>
  </si>
  <si>
    <t>Ordinary shares, €0.001 par value per share, 10,000 shares authorized</t>
  </si>
  <si>
    <t>Accumulated other comprehensive income</t>
  </si>
  <si>
    <t>Retained earnings (accumulated deficit)</t>
  </si>
  <si>
    <t>Total controlling interests</t>
  </si>
  <si>
    <t>Noncontrolling interest</t>
  </si>
  <si>
    <t>Total shareholders’ equity</t>
  </si>
  <si>
    <t>Total liabilities and shareholders' equity</t>
  </si>
  <si>
    <t>Supplemental Disclosures of Balance Sheet Information</t>
  </si>
  <si>
    <t>Preferred shares, issued and outstanding</t>
  </si>
  <si>
    <t>Ordinary shares, issued and outstanding</t>
  </si>
  <si>
    <t>Consolidated Balance Sheets (Parenthetical) $ in Millions</t>
  </si>
  <si>
    <t>Dec. 31, 2019€ / shares</t>
  </si>
  <si>
    <t>Dec. 31, 2019USD ($)$ / sharesshares</t>
  </si>
  <si>
    <t>Dec. 31, 2018€ / shares</t>
  </si>
  <si>
    <t>Dec. 31, 2018USD ($)$ / sharesshares</t>
  </si>
  <si>
    <t>Statement of Financial Position [Abstract]</t>
  </si>
  <si>
    <t>Allowance for doubtful accounts | $</t>
  </si>
  <si>
    <t>Shareholders’ equity</t>
  </si>
  <si>
    <t>Preferred shares, par value (usd per share) | $ / shares</t>
  </si>
  <si>
    <t>Preferred shares, shares authorized (in shares)</t>
  </si>
  <si>
    <t>Ordinary shares, par value (EUR per share) | € / shares</t>
  </si>
  <si>
    <t>Ordinary shares, shares authorized (in shares)</t>
  </si>
  <si>
    <t>Consolidated Statements of Cash Flows - USD ($) $ in Millions</t>
  </si>
  <si>
    <t>Cash Flows From (For) Operating Activities</t>
  </si>
  <si>
    <t>Adjustments to derive cash flows:</t>
  </si>
  <si>
    <t>Depreciation and amortization</t>
  </si>
  <si>
    <t>Gain on sale of business</t>
  </si>
  <si>
    <t>Share-based compensation</t>
  </si>
  <si>
    <t>Asset abandonments</t>
  </si>
  <si>
    <t>Restructuring charges</t>
  </si>
  <si>
    <t>Amortization of debt premium</t>
  </si>
  <si>
    <t>Other non-cash adjustments, net</t>
  </si>
  <si>
    <t>Subtotal</t>
  </si>
  <si>
    <t>Increase (decrease) in cash due to:</t>
  </si>
  <si>
    <t>Accounts receivable</t>
  </si>
  <si>
    <t>Accrued liabilities</t>
  </si>
  <si>
    <t>Other, net</t>
  </si>
  <si>
    <t>Net cash from operating activities</t>
  </si>
  <si>
    <t>Cash Flows From (For) Investing Activities</t>
  </si>
  <si>
    <t>Proceeds from royalty rights</t>
  </si>
  <si>
    <t>Acquisitions of businesses, net of cash acquired</t>
  </si>
  <si>
    <t>Asset acquisitions</t>
  </si>
  <si>
    <t>Purchase of investment securities</t>
  </si>
  <si>
    <t>Proceeds from the Royalty Pharma contingent milestone</t>
  </si>
  <si>
    <t>Additions to property, plant and equipment</t>
  </si>
  <si>
    <t>Net proceeds from sale of business</t>
  </si>
  <si>
    <t>Proceeds from sale of the Tysabri® financial asset</t>
  </si>
  <si>
    <t>Other investing, net</t>
  </si>
  <si>
    <t>Net cash from (for) investing activities</t>
  </si>
  <si>
    <t>Cash Flows From (For) Financing Activities</t>
  </si>
  <si>
    <t>Borrowings (repayments) of revolving credit agreements and other financing, net</t>
  </si>
  <si>
    <t>Issuances of long-term debt</t>
  </si>
  <si>
    <t>Payments on long-term debt</t>
  </si>
  <si>
    <t>Premiums on early debt retirement</t>
  </si>
  <si>
    <t>Deferred financing fees</t>
  </si>
  <si>
    <t>Issuance of ordinary shares</t>
  </si>
  <si>
    <t>Repurchase of ordinary shares</t>
  </si>
  <si>
    <t>Cash dividends</t>
  </si>
  <si>
    <t>Other financing, net</t>
  </si>
  <si>
    <t>Net cash from (for) financing activities</t>
  </si>
  <si>
    <t>Effect of exchange rate changes on cash and cash equivalents</t>
  </si>
  <si>
    <t>Net increase (decrease) in cash and cash equivalents</t>
  </si>
  <si>
    <t>Cash and cash equivalents, beginning of period</t>
  </si>
  <si>
    <t>Cash and cash equivalents, end of period</t>
  </si>
  <si>
    <t>Cash paid/received during the year for:</t>
  </si>
  <si>
    <t>Interest paid</t>
  </si>
  <si>
    <t>Interest received</t>
  </si>
  <si>
    <t>Income taxes paid</t>
  </si>
  <si>
    <t>Income taxes refunded</t>
  </si>
  <si>
    <t>Consolidated Statements of Shareholders' Equity - USD ($) shares in Thousands, $ in Millions</t>
  </si>
  <si>
    <t>Total</t>
  </si>
  <si>
    <t>Ordinary Shares Issued</t>
  </si>
  <si>
    <t>Accumulated Other Comprehensive Income</t>
  </si>
  <si>
    <t>Retained Earnings (Accumulated Deficit)</t>
  </si>
  <si>
    <t>Balance at Dec. 31, 2016</t>
  </si>
  <si>
    <t>Balance, shares at Dec. 31, 2016</t>
  </si>
  <si>
    <t>Increase (Decrease) in Stockholders' Equity [Roll Forward]</t>
  </si>
  <si>
    <t>Net (loss) income</t>
  </si>
  <si>
    <t>Other comprehensive income</t>
  </si>
  <si>
    <t>Issuance of ordinary shares under:</t>
  </si>
  <si>
    <t>Stock options, shares</t>
  </si>
  <si>
    <t>Stock options</t>
  </si>
  <si>
    <t>Restricted stock plan, shares</t>
  </si>
  <si>
    <t>Restricted stock plan</t>
  </si>
  <si>
    <t>Compensation for stock options</t>
  </si>
  <si>
    <t>Compensation for restricted stock</t>
  </si>
  <si>
    <t>Shares withheld for payment of employees' withholding tax liability, shares</t>
  </si>
  <si>
    <t>Shares withheld for payment of employees' withholding tax liability</t>
  </si>
  <si>
    <t>Repurchases of ordinary shares, shares</t>
  </si>
  <si>
    <t>Repurchases of ordinary shares</t>
  </si>
  <si>
    <t>Balance, shares at Dec. 31, 2017</t>
  </si>
  <si>
    <t>Balance at Dec. 31, 2017</t>
  </si>
  <si>
    <t>Balance, shares at Dec. 31, 2018</t>
  </si>
  <si>
    <t>Balance at Dec. 31, 2018</t>
  </si>
  <si>
    <t>Balance, shares at Dec. 31, 2019</t>
  </si>
  <si>
    <t>Balance at Dec. 31, 2019</t>
  </si>
  <si>
    <t>Consolidated Statements of Shareholders' Equity (Parenthetical) - $ / shares</t>
  </si>
  <si>
    <t>Statement of Stockholders' Equity [Abstract]</t>
  </si>
  <si>
    <t>Dividends paid (per share)</t>
  </si>
  <si>
    <t>Summary of Significant Accounting Policies</t>
  </si>
  <si>
    <t>Accounting Policies [Abstract]</t>
  </si>
  <si>
    <t>Summary of significant accounting policies</t>
  </si>
  <si>
    <t>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dedicated to making lives better by bringing “ Quality, Affordable Self-Care Products™” that consumers trust everywhere they are sold. We are a leading provider of over-the-counter ("OTC") health and wellness solutions that enhance individual well-being by empowering consumers to proactively prevent or treat conditions that can be self-managed. We are also a leading producer of generic prescription pharmaceutical topical products such as creams, lotions, gels, and nasal sprays. Basis of Presentation Our fiscal year begins on January 1 and ends on December 31 of each year. We end our quarterly accounting periods on the Saturday closest to the end of the calendar quarter, with the fourth quarter ending on December 31 of each year. Segment Reporting During the three months ended March 30, 2019, we changed the composition of our operating and reporting segments. We moved our pharmaceuticals and diagnostic businesses in Israel from the Consumer Self-Care International segment to the Prescription Pharmaceuticals segment and we made certain adjustments to our allocations between segments. These changes were made to reflect changes in the way in which management makes operating decisions, allocates resources, and manages the growth and profitability of the Company. Financial information related to our business segments and geographic locations can be found in Note 2 and Note 20 . Our new reporting and operating segments are as follows: • Consumer Self-Care Americas (" CSCA ") , formerly Consumer Healthcare Americas, comprises our consumer self-care business (OTC, contract manufacturing, infant formula, and oral self-care categories and our divested animal health category) in the U.S., Mexico and Canada. • Consumer Self-Care International (" CSCI ") , formerly Consumer Healthcare International, comprises our branded consumer self-care business primarily in Europe and Australia, our consumer-focused business in the United Kingdom and parts of Asia, and our liquid licensed products business in the United Kingdom. • Prescription Pharmaceuticals (" RX ") comprises our prescription pharmaceuticals business in the U.S. and our pharmaceuticals and diagnostic businesses in Israel, which were previously in our CSCI segment. Principles of Consolidation The consolidated financial statements include our accounts and accounts of all majority-owned subsidiaries. All intercompany transactions and balances have been eliminated in consolidation. Unconsolidated Variable Interest Entities We have research and development ("R&amp;D") arrangements with certain biotechnology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 These arrangements provide us with certain rights and obligations to purchase product candidates from the VIEs, dependent upon the outcome of the development activities. Use of Estimates 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 Non-U.S. Opera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 . Revenue Product Revenue We generally recognize product revenue for our contract performance obligations at a point in time, typically upon shipment or delivery of products to customers. For point in time customers for which control transfers on delivery to the customer due to free on board destination terms (“FOB”), an adjustment is recorded to defer revenue recognition over an estimate of days until control transfers at the point of delivery. Where we recognize revenue at a point in time, the transfer of title is the primary indicator that control has transferred. In other limited instances, primarily relating to those contracts that relate to contract manufacturing performed for our customers and certain store branded products, control transfers as the product is manufactured. Control is deemed to transfer over time for these contracts as the product does not have an alternative use and we have a contractual right to payment for performance completed to date. Revenue for contract manufacturing contracts is recognized over the transfer period using an input method that measures progress towards completion of the performance obligation as costs are incurred. For store branded product revenue recognized over time, an output method is used to recognize revenue when production of a unit is completed because product customization occurs when the product is packaged as a finished good under the store brand label of the customer. Net product sales include estimates of variable consideration for which accruals and allowances are established. Variable consideration for product sales consists primarily of chargebacks, rebates, and administrative fees and other incentive programs recorded on the Consolidated Balance Sheets as Accrued customer programs , and sales returns and shelf stock allowances recorded on the Consolidated Balance Sheets as a reduction to Accounts receivable. Where appropriate, these estimates take into consideration a range of possible outcomes in which relevant factors, such as historical experience, current contractual and statutory requirements, specific known market events and trends, industry data and forecasted customer buying and payment patterns, are either probability weighted to derive an estimate of expected value or the estimate reflects the single most likely outcome. Overall, these reserves reflect the best estimates of the amount of consideration to which we are entitled based on the terms of the contract. Actual amounts of consideration ultimately received may differ from our estimates. If actual results in the future vary from the estimates, these estimates are adjusted, which would affect revenue and earnings in the period such variances become known. Accrued customer programs and allowances were $483.7 million and $534.8 million at December 31, 2019 and December 31, 2018 , respectively. Other Revenue Policies We receive payments from our customers based on billing schedules established in each contract. Amounts are recorded as accounts receivable when our right to consideration is unconditional. In most cases, the timing of the unconditional right to payment aligns with shipment or delivery of the product and the recognition of revenue; however, for those customers where revenue is recognized at a time prior to shipment or delivery due to over time revenue recognition, a contract asset is recorded and is reclassified to accounts receivable when it becomes unconditional under the contract upon shipment or delivery to the customer. Our performance obligations are generally expected to be fulfilled in less than one year. Therefore, we do not provide quantitative information about remaining performance obligations.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axes collected from customers relating to product sales and remitted to governmental authorities are excluded from revenue. Shipping and handling costs billed to customers are included in Net sales. Conversely, shipping and handling expenses we incur are included in Cost of sales. Cash and Cash Equivalents Cash and cash equivalents consist primarily of demand deposits and other short-term investments with maturities of three months or less at the date of purchase. The carrying amount of cash and cash equivalents approximates its fair value. Inventories Inventories are stated at the lower of cost or net realizable value. Cost is determined using the first-in first-out method. Costs include material and conversion costs. Inventory related to R&amp;D is expensed when it is determined the materials have no alternative future use. We maintain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 (refer to Note 6 ). Investments Fair Value Method Investments Equity investments in which we own less than a 20% interest and cannot exert significant influence are recorded at fair value with unrealized gains and losses included in net income. For equity investments without readily determinable fair values, we may use the Net Asset Value ("NAV") per share as a practical expedient to measure the fair value, if eligible. If the NAV practical expedient cannot be applied, we may elect to use a measurement alternative until the investment’s fair value becomes readily determinable. Under the alternative method, the equity investments are accounted for at cost, less any impairment, plus or minus changes resulting from observable price changes in an orderly transaction for an identical or similar investment of the same issuer. 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Evaluations of recoverability are based primarily on projected cash flows. For more information on our investments, refer to Note 8 . Derivative Instruments On January 1, 2019, we adopted Accounting Standards Update No. 2017-12 Targeted Improvements to Accounting for Hedging Activities ("ASU 2017-12") using a modified retrospective approach. Among other provisions, the new standard required modifications to existing presentation and disclosure requirements on a prospective basis. As such, disclosures for the year ended December 31, 2018 conform to the disclosure requirements prior to the adoption of ASU 2017-12. Prior to the adoption of ASU 2017-12, we were required to separately measure and reflect the amount by which the hedging instrument did not offset the changes in the fair value or cash flows of hedged items, which was referred to as the ineffective amount. We assessed hedge effectiveness on a quarterly basis and recorded the gain or loss related to the ineffective portion of derivative instruments, if any, in Other (income) expense, net on the Consolidated Statements of Operations. Pursuant to the provisions of ASU 2017-12, we are no longer required to separately measure and recognize hedge ineffectiveness. Therefore, we no longer recognize hedge ineffectiveness separately on our Consolidated Statements of Operations, but instead recognize the entire change in the fair value of: • Cash flow hedges included in the assessment of hedge effectiveness in Other Comprehensive Income ("OCI"). The amounts recorded in OCI will subsequently be reclassified to earnings in the same line item on the Consolidated Statements of Operations as impacted by the hedged item when the hedged item affects earnings; and • Fair value hedges included in the assessment of hedge effectiveness in the same line item on the Consolidated Statements of Operations that is used to present the earnings effect of the hedged item. Prior to the adoption of ASU 2017-12, we excluded option premiums and forward points (excluded components) from our assessment of hedge effectiveness for our foreign exchange cash flow hedges. We recognized all changes in fair value of the excluded components in Other (income) expense, net , on the Consolidated Statements of Operations. The amendments in ASU 2017-12 continue to allow those components to be excluded from the assessment of hedge effectiveness and add cross-currency basis spread as an allowable excluded component for cash flow and fair value hedges. The provisions of ASU 2017-12 allow a policy election to either continue to recognize changes in the fair value of the excluded components currently in earnings or to recognize the initial value of the excluded component using an amortization approach. For our cash flow hedges, we have elected to recognize the initial value of the excluded component on a straight-line basis over the life of the derivative instrument, within the same line item on the Consolidated Statements of Operations that is used to present the earnings effect of the hedged item. The cumulative effect adjustment between Accumulated Other Comprehensive Income ("AOCI") and Retained earnings (accumulated deficit) from applying this policy on existing hedges at the date of adoption was immaterial. We record derivative instruments on the balance sheet on a gross basis as either an asset or liability measured at fair value (refer to Note 7 ). Additionally, changes in a derivative's fair value, which are measured at the end of each period, are recognized in earnings unless a derivative can be designated in a qualifying hedging relationship. All realized and unrealized gains and losses are included within operating activities in the Consolidated Statements of Cash Flows. Designated derivatives meet hedge accounting criteria, which means the fair value of the hedge is recorded in shareholders’ equity as a component of OCI, net of tax. The deferred gains and losses are recognized in income in the period in which the hedged item affects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We are exposed to credit loss in the event of nonperformance by the counterparties on derivative contracts. It is our policy to manage our credit risk on these transactions by dealing only with financial institutions having a long-term credit rating of "Aa3" or better and by distributing the contracts among several financial institutions to diversify credit concentration risk. Should a counterparty default, our maximum exposure to loss is the asset balance of the instrument. The maximum term of our forward currency exchange contracts is 18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Interest rate swaps -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Cross currency swaps - In a cross currency swap, interest payments and principal in one currency are exchanged for principal and interest payments in a different currency. Interest payments are exchanged at fixed intervals during the life of the agreement. Changes in the fair value of these swaps are recorded in equity as a component of AOCI in the same manner as foreign currency translation adjustments. In assessing the effectiveness of these hedges, we use a method based on changes in spot rates to measure the impact of the foreign currency exchange rate fluctuations on both our foreign subsidiary net investment and the related swap. Under this method, changes in the fair value of the hedging instrument, other than those due to changes in the spot rate, are initially recorded in AOCI as a translation adjustment. The excluded component is recognized on a systematic and rational basis by accruing the swap payments and receipts within Interest expense, net. Changes in the fair value associated with the effective portion (i.e. those changes due to the spot rate) are recorded in AOCI as a translation adjustment and are released and recognized in earnings only upon the sale or liquidation of the hedged net investment.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Operations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translated amounts of each Income Statement account in current and/or future periods. For more information on our derivatives, refer to Note 9 . Property, Plant and Equipment, net Property, plant and equipment, net is recorded at cost and is depreciated using the straight-line method. Useful lives for financial reporting range from 3 to 20 years for machinery and equipment and 10 to 45 years for buildings. Maintenance and repair costs are charged to earnings, while expenditures that increase asset lives are capitalized. Depreciation expense includes amortization of assets recorded under finance leases and totaled $91.0 million , $90.0 million , and $95.2 million for the years ended December 31, 2019 , December 31, 2018 , and December 31, 2017 , respectively. We held the following property, plant and equipment, net (in millions): December 31, December 31, Land $ 50.4 $ 49.0 Buildings 578.7 552.3 Machinery and equipment 1,195.8 1,079.3 Gross property, plant and equipment 1,824.9 1,680.6 Less accumulated depreciation (922.1 ) (851.5 ) Property, plant and equipment, net $ 902.8 $ 829.1 Leases We adopted ASU 2016-02, Leases, as of January 1, 2019, using the modified retrospective transition approach, with a cumulative-effect adjustment to the opening balance of retained earnings as of the effective date. The financial results reported in periods prior to 2019 are unchanged. In addition, we elected the package of practical expedients permitted under the transition guidance within the new standard, which, among other things, allowed us to carry forward the historical lease classification. Adoption of the new standard resulted in additional operating lease liabilities and lease assets, including the transition of existing capital lease liabilities and lease assets to finance classification, of approximately $166.5 million and $164.0 million , respectively, as of January 1, 2019. Upon adoption, there were two primary reasons for the differences between the lease assets and liabilities recognized: (1) the transition requirement to reduce the operating lease asset carrying value by the deferred lease liabilities that existed prior to the adoption date; and (2) the transition of capital leases to finance leases which occurred at their existing carrying values. Additionally, historical build-to-suit assets and liabilities were removed on transition and recorded as an adjustment to retained earnings, net of deferred tax impact. The standard did not materially impact our consolidated net income or cash flow classification. We lease certain office buildings, warehouse facilities, vehicles, and plant, office, and computer equipment. Lease assets represent our right to use an underlying asset for the lease term and lease liabilities represent our obligation to make lease payments arising from the lease. We evaluate arrangements at inception to determine if lease components are included. An arrangement includes a lease component if it identifies an asset and we have control over the asset. For new leases beginning January 1, 2019 or later, we have elected not to separate lease components from the non-lease components included in an arrangement when measuring the leased asset and leased liability for all asset classes. Lease assets and liabilities are recognized at the lease commencement date based on the estimated present value of lease payments over the lease term. Leases with an initial term of 12 months or less are not recorded on the balance sheet. We recognize lease expense for leases on a straight-line basis over the lease term. We apply the portfolio approach to certain groups of computer equipment and vehicle leases when the term, classification, and asset type are identical. The discount rate selected is the incremental borrowing rate we would obtain for a secured financing of the lease asset over a similar term. Many of our leases include one or more options to extend the lease term. Certain leases also include options to terminate early or purchase the leased property, all of which are executed at our sole discretion. Optional periods may be included in the lease term and measured as part of the lease asset and lease liability if we are reasonably certain to exercise our right to use the leased asset during the optional periods. We generally consider renewal options to be reasonably certain of execution and included in the lease term when significant leasehold improvements have been made by us to the leased assets. The depreciable lives of assets and leasehold improvements are limited by the expected lease term, unless there is a transfer of title or purchase option reasonably certain of exercise. Certain of our lease agreements include contingent rental payments based on per unit usage over contractual levels (e.g., miles driven or machine hours used) and others include rental payments adjusted periodically for market reviews or inflationary indexes. Our lease agreements do not contain any material residual value guarantees or material restrictive covenants. For more information on our leases, refer to Note 10 . Goodwill and Intangible Assets Goodwill Goodwill represents amounts paid for an acquisition in excess of the fair value of net assets acquired. Goodwill is tested for impairment annually on the first day of our fourth quarter, or more frequently if changes in circumstances or the occurrence of events suggest an impairment exists. The test for impairment requires us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Changes in these estimates may result in the recognition of an impairment loss. We have six reporting units that are evaluated for impairment. Intangible Assets We have intangible assets that we have acquired through various business acquisitions and include trademarks, trade names and brands, in-process research and development ("IPR&amp;D"), developed product technology/formulation and product rights, distribution and license agreements, customer relationships and distribution networks, and non-compete agreements. The assets are typically valued initially using the relief from royalty method or the multi-period excess earnings method ("MPEEM"). We test indefinite-lived trademarks, trade names, and brands for impairment annually, or more frequently if changes in circumstances or the occurrence of events suggest impairment exists, by comparing the carrying value of the assets to their estimated fair values. An impairment loss is recognized if the carrying amount of the asset exceeds its fair value. Definite-lived intangible assets consist of a portfolio of developed product technology/formulation and product rights, distribution and license agreements, customer relationships, non-compete agreements, and certain trademarks, trade names, and brand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IPR&amp;D assets are recognized at fair value and are classified as indefinite-lived assets until the successful completion or abandonment of the associated R&amp;D efforts. If the associated R&amp;D is completed, the IPR&amp;D asset becomes a definite-lived intangible asset and is amortized over the asset's assigned useful life. If it is abandoned, an impairment loss is recorded. Goodwill, indefinite-lived intangible asset, and definite-lived intangible asset impairments are recorded in Impairment charges on the Consolidated Statement of Operations. See Note 4 for further information on our goodwill and intangible assets. Share-Based Awards We measure and record compensation expense for all share-based awards based on estimated grant date fair values. For awards with only service conditions that are based on graded vesting schedules, we recognize the compensation expense on a straight-line basis over the entire award. Forfeitures on share-based awards are recognized in compensation expense in the period in which they occur.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are valued based on our stock price on the day the awards are granted.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refer to Note 13 ). Income Taxes We record deferred income tax assets and liabilities on the balance sheet as noncurrent based upon the difference between the financial reporting and the tax reporting basis of assets and liabilities using the enacted tax rates. To the extent that available evidence raises doubt about the realization of a deferred income tax asset, a valuation allowance is established. We have provided for income taxes for certain earnings of certain foreign subsidiaries which have not been deemed to be permanently reinvested. For those foreign subsidiaries we have deemed to be permanently reinvested, we have provided no further tax provision. We record reserves for uncertain tax positions to the extent it is more likely than not that the tax authority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refer to Note 15 ). 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of our legal matters (refer to Note 17 ). We do not incorporate insurance recoveries into our reserves for legal contingencies. We separately record receivables for amounts due under insurance policies when we consider the realization of recoveries for claims to be probable, which may be different than the timing in which we establish the loss reserves. Research and Development All R&amp;D costs, including payments related to products under development and research consulting agreements, are expensed as incurred. We incur costs throughout the development cycle, including costs for research, clinical trials, manufacturing validation, and other pre-commercialization approval costs that are included in R&amp;D. We may continue to make non-refundable payments to third parties for new technologies and for R&amp;D work that has been completed. These payments may be expensed at the time of payment depending on the nature of the payment made. R&amp;D expense was $187.4 million , $218.6 million , and $167.7 million , for the years ended December 31, 2019 , December 31, 2018 and December 31, 2017 , respectively. During the year ended December 31, 2018</t>
  </si>
  <si>
    <t>Revenue Recognition</t>
  </si>
  <si>
    <t>Revenue from Contract with Customer [Abstract]</t>
  </si>
  <si>
    <t>Revenue recognition</t>
  </si>
  <si>
    <t>REVENUE RECOGNITION Revenue is recognized when or as a customer obtains control of promised products. The amount of revenue recognized reflects the consideration we expect to be entitled to receive in exchange for these products. Disaggregation of Revenue We generated third-party revenue in the following geographic locations (1) during each of the periods presented below (in millions): Year Ended December 31, December 31, December 31, U.S. $ 3,225.6 $ 3,098.3 $ 3,272.3 Europe (2) 1,335.8 1,347.6 1,343.6 All other countries (3) 276.0 285.8 330.3 Total net sales $ 4,837.4 $ 4,731.7 $ 4,946.2 (1) The net sales by geography is derived from the location of the entity that sells to a third party. (2) Includes Ireland net sales of $23.4 million , $25.7 million , and $30.4 million for the years ended December 31, 2019 , December 31, 2018 , and December 31, 2017 , respectively. (3) Includes revenue generated primarily in Israel, Mexico, Australia, and Canada. Product Category We re-aligned our product categories in our CSCA and CSCI segments as of December 31, 2019. The re-alignment standardizes our categories and product level detail to provide consistency. This transformative step will optimize the way in which management reports and evaluates our business. The following is a summary of our revenue by category (in millions), comparative periods reflect the product category re-alignment: Year Ended December 31, 2019 December 31, 2018 December 31, CSCA (1) Upper respiratory $ 515.2 $ 492.5 $ 485.4 Digestive health 413.9 403.6 411.5 Nutrition 394.4 432.4 423.6 Pain and sleep-aids 383.6 388.1 364.8 Healthy lifestyle 352.4 333.6 341.0 Skincare and personal hygiene 182.9 164.1 163.5 Oral self-care 106.4 — — Animal health 43.7 93.9 141.3 Vitamins, minerals, and supplements 28.6 26.1 38.0 Other CSCA (2) 66.6 77.3 60.8 Total CSCA 2,487.7 2,411.6 2,429.9 CSCI Skincare and personal hygiene 371.6 396.5 401.8 Upper respiratory 276.8 276.5 270.8 Vitamins, minerals, and supplements 180.2 187.2 177.9 Healthy lifestyle 173.8 180.7 182.5 Pain and sleep-aids 167.9 170.0 150.8 Oral self-care 51.2 8.9 11.0 Digestive health 27.1 29.5 29.2 Other CSCI (3) 133.6 150.0 182.2 Total CSCI 1,382.2 1,399.3 1,406.2 RX 967.5 920.8 1,054.4 Other — — 55.7 Total net sales $ 4,837.4 $ 4,731.7 $ 4,946.2 (1) Includes net sales from our OTC contract manufacturing business. (2) Consists primarily of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 While the majority of revenue is recognized at a point in time, certain of our product revenue is recognized on an over time basis. Predominately, over time customer contracts exist in contract manufacturing arrangements, which occur in both the CSCA and CSCI segments. Contract manufacturing revenue was $286.8 million and $300.5 million for the years ended December 31, 2019 and December 31, 2018 , respectively. We also recognize a portion of the store brand OTC product revenues in the CSCA segment on an over time basis; however, the timing difference between over time and point in time revenue recognition for store brand contracts is not significant due to the short time period between the customization of the product and shipment or delivery. Contract Balances The following table provides information about contract assets from contracts with customers (in millions): Balance Sheet Location December 31, December 31, January 1, Short-term contract assets Prepaid expenses and other current assets $ 26.3 $ 25.5 $ 20.5</t>
  </si>
  <si>
    <t>Acquisitions and Divestitures</t>
  </si>
  <si>
    <t>Business Combinations [Abstract]</t>
  </si>
  <si>
    <t>Acquisitions and divestitures</t>
  </si>
  <si>
    <t>ACQUISITIONS AND DIVESTITURES Acquisitions During the Year Ended December 31, 2019 Prevacid ® 24HR On November 29, 2019 , we acquired the branded OTC rights to Prevacid ® 24HR from GlaxoSmithKline for $61.5 million in cash. We capitalized $61.7 million , inclusive of closing costs, as a brand named intangible asset and began amortizing it over a 20 -year useful life. Operating results attributable to the product are included within our CSCA segment. Generic Product Acquisition On July 2, 2019 , we purchased the Abbreviated New Drug Application ("ANDA") for a generic gel product for $49.0 million in cash, which we capitalized as a developed product technology intangible asset. We launched the product during the third quarter of 2019 and began amortizing it over a 20 -year useful life. Operating results attributable to the product are included within our RX segment. Ranir Global Holdings, LLC On July 1, 2019 , we acquired 100% of the outstanding equity interest in Ranir Global Holdings, LLC ("Ranir"), a privately-held company, for total base consideration of $750.0 million in a debt-free, cash-free transaction. After post-closing adjustments, total cash consideration paid was $747.7 million , net of $11.5 million cash acquired. We funded the transaction with cash on hand and borrowings under the 2018 Revolver (as defined in Note 11 ). Ranir is headquartered in Grand Rapids, Michigan and is a leading global supplier of private label and branded oral self-care products. Ranir's U.S. operations are reported in our CSCA segment and its non-U.S. operations are reported in our CSCI segment. During the year ended December 31, 2019 , we incurred $15.6 million of general transaction costs (legal, banking and other professional fees). The amounts were recorded in Administration expenses and were not allocated to an operating segment. The acquisition of Ranir was accounted for as a business combination and has been reported in our Consolidated Statements of Operations as of the acquisition date. From July 1, 2019 through December 31, 2019, Ranir generated Net sales of $151.4 million and had $7.6 million of Net income, which is inclusive of a non-recurring charge of $5.7 million related to inventory costs stepped up to acquisition date fair value. We are in the process of finalizing the allocation of goodwill and other identifiable assets to their respective tax jurisdictions. As a result, the deferred tax balance sheet amounts remain subject to adjustments once the allocation is complete. Additionally, we are finalizing the useful lives of acquired property, plant and equipment. The provisional acquisition amounts recognized for deferred taxes and the useful lives of property, plant and equipment will be finalized as soon as possible but no later than one year from the acquisition date. The final determination may result in tax bases that differ from the preliminary amount of deferred taxes and goodwill recognized, and may result in measurement period adjustments to the depreciation recorded subsequent to acquisition. The following table summarizes the consideration paid for Ranir and the provisional amounts of the assets acquired and liabilities assumed (in millions): Ranir Purchase price paid $ 759.2 Assets acquired: Cash and cash equivalents $ 11.5 Accounts receivable 40.6 Inventories 59.0 Prepaid expenses and other current assets 4.0 Property, plant and equipment, net 40.8 Operating lease assets 3.7 Goodwill 291.1 Definite-lived intangibles : Developed product technology, formulations, and product rights $ 48.6 Customer relationships and distribution networks 260.0 Trademarks, trade names, and brands 41.0 Indefinite-lived intangibles : In-process research and development 39.7 Total intangible assets $ 389.3 Other non-current assets 2.7 Total assets $ 842.7 Liabilities assumed: Accounts payable $ 17.6 Other accrued liabilities 7.7 Payroll and related taxes 5.5 Accrued customer programs 5.7 Deferred income taxes 44.2 Other non-current liabilities 2.8 Total liabilities $ 83.5 Net assets acquired $ 759.2 The goodwill of $291.1 million arising from the acquisition consists largely of the anticipated growth from new product sales, sales to new customers, the assembled workforce, and the synergies expected from combining the operations of Perrigo and Ranir. Preliminarily, goodwill of $223.0 million and $68.1 million was allocated to our CSCA and CSCI segments, respectively. We are currently evaluating the tax deductibility of the provisional goodwill. We expect some portion to be deductible for income tax purposes. The definite-lived intangible assets acquired consisted of trademarks and trade names, developed product technologies, and customer relationships . Trademarks and trade names were assigned useful lives that ranged from 20 to 25 -years. Developed product technologies were assigned 10 -year useful lives and customer relationships were assigned 24 -year useful lives. Customer relationships were valued using the multi-period excess earnings method. Trademarks and trade names, developed technology, and in-process research and development were valued using the relief from royalty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During the three months ended December 31, 2019 , we recorded measurement period adjustments to the valuation of identifiable intangible assets of $46.6 million , deferred tax liabilities of $11.6 million and miscellaneous asset adjustments of $1.3 million . Therefore, goodwill, which was previously reported at acquisition date of $327.4 million , was adjusted to $291.1 million . Pro Forma Impact of Ranir Acquisition The following table presents unaudited pro forma information as if the Ranir acquisition had occurred on January 1, 2018 and had been combined with the results reported in our Consolidated Statements of Operations for all periods presented (in millions): Year Ended (Unaudited) December 31, December 31, Net sales $ 4,975.6 $ 5,018.9 Net income $ 159.3 $ 96.8 The unaudited pro forma information is presented for information purposes only and is not indicative of the results that would have been achieved if the acquisition had taken place at such time. The unaudited pro forma information presented above includes adjustments primarily for amortization charges for acquired intangible assets, depreciation adjustments for property, plant and equipment that have been revalued, adjustments for certain acquisition-related charges, and related tax effects. Generic Product Acquisition On May 17, 2019 , we purchased the ANDA for a generic product used to relieve pain, for $15.7 million in cash, which we capitalized as a developed product technology intangible asset. We launched the product during the third quarter of 2019 and begin amortizing it over a 20 -year useful life. Operating results attributable to the product are included within our RX segment. Budesonide Nasal Spray and Triamcinolone Nasal Spray On April 1, 2019 , we purchased product ANDAs and other records and registrations of Budesonide Nasal Spray, a generic equivalent of Rhinocort Allergy ® , and Triamcinolone Nasal Spray, a generic equivalent of Nasacort Allergy ® , from Barr Laboratories, Inc. ("Barr"), a subsidiary of Teva Pharmaceuticals, for $14.0 million in cash. We previously developed and marketed the products in collaboration with Barr under a development, marketing and commercialization agreement that originated in August 2003. Under this prior agreement, we paid Barr a percentage of net income from products sold by Perrigo in the U.S. By purchasing the assets from Barr and terminating the original development, marketing and commercialization agreement, we are now entitled to 100% of the income from sales of the product. Operating results attributable to these products are included within our CSCA segment. The intangible assets acquired are classified as developed product technology with a 10 -year useful life. Acquisitions During the Year Ended December 31, 2018 Generic Product Acquisition On August 24, 2018, we purchased the ANDA for a generic topical cream for $30.4 million in cash, which we capitalized as a developed product technology intangible asset. We launched this product during the three months ended December 31, 2018 and began amortizing the developed product technology over a 20 -year useful life. Operating results attributable to the product are included within our RX segment. Subsequently, during the year ended December 31, 2019, we identified impairment indicators related to changes in pricing and competition in the market, which lowered the projected cash flows that we expect to generate from the asset. We determined the asset was impaired (refer to Note 4 and Note 7 ). Nasonex-branded Products On May 29, 2018 , we entered into a license agreement with Merck Sharp &amp; Dohme Corp. ("Merck"), which allows us to develop and commercialize an OTC version of Nasonex-branded products containing the compound, mometasone furoate monohydrate. The acquisition was accounted for as an asset acquisition based on our assessment that substantially all of the fair value of the gross assets acquired was concentrated in a single identifiable asset to be used for R&amp;D. In accordance with Accounting Standards Codification Topic 730 Research and Development ("ASC 730"), the non-refundable upfront license fee of $50.0 million was recorded in R&amp;D expense in our CSCA segment because the intangible research and development asset acquired has no alternative use. The agreement requires us to make contingent payments if we obtain regulatory approval and achieve certain sales milestones. We will also be obligated to make royalty payments on potential future sales. The contingent consideration will be included in the measurement of the cost of the asset when the contingency is resolved and the consideration is paid or becomes payable. Consideration paid after U.S. Food and Drug Administration ("FDA") approval will be capitalized and amortized to cost of goods sold over the economic life of each product. Divestitures During the Year Ended December 31, 2019 Animal Health Business On July 8, 2019 , we completed the sale of our animal health business to PetIQ for cash consideration of $182.5 million , which resulted in a pre-tax gain of $71.7 million recorded in our CSCA segment in Other (income) expense, net on the Consolidated Statements of Operations. Divestitures During the Year Ended December 31, 2017 On January 3, 2017 , we sold certain ANDAs to a third party for $15.0 million , which was recorded as a gain in Other operating expense (income) on the Consolidated Statements of Operations in our RX segment. On April 6, 2017 , we completed the sale of our India Active Pharmaceuticals Ingredient ("API") business to Strides Shasun Limited. We received $22.2 million in proceeds, inclusive of an estimated working capital adjustment, which resulted in an immaterial gain recorded in our former Other segment. Prior to closing the sale, we determined that the carrying value of the India API business exceeded its fair value less the cost to sell, resulting in an impairment charge of $35.3 million for the year ended December 31, 2016. On August 25, 2017 , we completed the sale of our Russian business, which was previously classified as held-for-sale, to Alvogen Pharma LLC and Alvogen CEE Kft. The total sale price was €12.7 million ( $15.1 million ), inclusive of an estimated working capital adjustment, resulting in an immaterial gain recorded in our CSCI segment. Prior to closing the sale, we determined that the carrying value of the Russian business exceeded its fair value less the cost to sell, resulting in an impairment charge of $3.7 million for the year ended December 31, 2017. On November 21, 2017 , we completed the sale of our Israel API business, which was previously classified as held-for-sale, to SK Capital for a sale price of $110.0 million , resulting in an immaterial gain recorded in our former Other segment in Other (income) expense, net on the Consolidated Statements of Operations. As a result of the sale, we recognized a guarantee liability (refer to Note 7 ). Per the agreement, we will be reimbursed for tax receivables for tax years prior to closing and will need to reimburse SK Capital for the settlement of any uncertain tax liability positions for tax years prior to closing. In addition, after closing and going forward, the Israel API business will be assessed by and liable to the Israel Tax Authority ("ITA") for any audit findings. We are no longer the primary obligor on the liabilities transferred to SK Capital on November 21, 2017 , however, we have provided a guarantee on certain obligations. As of December 31, 2019 , the remaining guarantee for these obligations is $12.0 million . On December 20, 2017, we completed the sale of one of the Development-Stage Rx Products to an ophthalmic pharmaceutical company. We will potentially receive the following consideration: (1) a milestone payment of $1.5 million after the buyer achieves net sales of $25.0 million in any given calendar year; (2) a milestone payment of $5.0 million after the buyer achieves $50.0 million in net sales in any given year; and (3) royalty payments of 2.5% of all net sales of the product from the date of the first commercial sales of the product and continuing until market entry of a generic equivalent of the product.</t>
  </si>
  <si>
    <t>Goodwill and Intangible Assets</t>
  </si>
  <si>
    <t>Goodwill and Intangible Assets Disclosure [Abstract]</t>
  </si>
  <si>
    <t>Goodwill and intangible assets</t>
  </si>
  <si>
    <t>GOODWILL AND INTANGIBLE ASSETS During the year ended December 31, 2019 , we early adopted ASU No. 2017-04 which removed the Step 2 requirement in instances when the carrying value of a reporting unit exceeds its fair value. Prospectively, if a reporting unit’s carrying value exceeds its fair value, we will record an impairment charge in the amount of the difference, limited to the amount of goodwill attributed to that reporting unit. Changes in the carrying amount of goodwill, by reportable segment, were as follows (in millions): CSCA CSCI (1) RX (2) Total Balance at December 31, 2017 $ 1,847.4 $ 1,205.7 $ 1,122.3 $ 4,175.4 Impairments (136.7 ) — — (136.7 ) Currency translation adjustments 3.0 (54.4 ) (7.5 ) (58.9 ) Balance at December 31, 2018 1,713.7 1,151.3 1,114.8 3,979.8 Business divestitures (42.2 ) — — (42.2 ) Business acquisitions 223.0 68.1 — 291.1 Impairments — — (109.2 ) (109.2 ) Currency translation adjustments 4.6 (15.7 ) 8.3 (2.8 ) Balance at December 31, 2019 $ 1,899.1 $ 1,203.7 $ 1,013.9 $ 4,116.7 (1) We had accumulated impairments of $868.4 million as of December 31, 2019 and December 31, 2018. (2) We had accumulated impairments of $109.2 million as of December 31, 2019. RX U.S. Reporting Unit Goodwill During the three months ended June 29, 2019, our RX U.S. reporting unit had an indication of potential impairment which was driven by a combination of industry and market factors and uncertainty related to the timing and associated cash flows of the projected albuterol sulfate inhalation aerosol (generic equivalent to ProAir ® HFA). We prepared an impairment test as of June 29, 2019 and determined that the fair value of the RX U.S. reporting unit continued to exceed net book value by approximately 10% . The excess was lower than our annual impairment test as of September 30, 2018, in which fair value exceeded carrying value by more than 25% . While no impairment was recorded as of June 29, 2019, we continue monitoring developments such as deterioration in business performance or market multiples which could reduce the fair value of this reporting unit and lead to impairment. In conjunction with our annual impairment test, during the three months ended December 31, 2019 , we tested our RX U.S. reporting unit for impairment. As a result, we determined its carrying value exceeded estimated fair value by $109.2 million , therefore, we recognized an impairment. The change in fair value from previous estimates was driven by industry and market factors that led to reduced projections of future cash flows (refer to Note 7 ). As a result of adjusting the reporting unit's carrying value to its fair value as of the annual impairment testing date, the fair value of the RX U.S. reporting unit exceeds its net book value by less than 10% . Other Reporting Unit Goodwill During our annual goodwill testing as of September 29, 2019, we determined the fair value of the CSC UK and Australia reporting unit was less than 20% higher than its net book value, and the Branded Consumer Self-care ("BCS") reporting unit was less than 10% higher than its net book value. Both reporting units are included in the CSCI segment. The fair value of the Oral Care International reporting unit, also in the CSCI segment, was less than 10% higher than its net book value, which is due to the recent application of fair value acquisition accounting to the reporting unit’s net assets rather than the presence of impairment indicators. The fair value of the remaining reporting units, CSCA and RX UK, exceed their net book value by greater than 20% . Animal Health Goodwill During the three months ended September 29, 2018, the animal health reporting unit continued to experience declines in its year-to-date financial results and had additional indications of potential impairment due to changes in channel dynamics, a strategic decision to re-prioritize our brands, and a decline in the forecasted outlook of the reporting unit. Step one of the goodwill impairment test indicated that the fair value of the animal health reporting unit was below its net book value. We recorded an $136.7 million goodwill impairment charge in the third quarter of 2018 within our CSCA segment . Intangible assets and the related accumulated amortization consisted of the following (in millions): Year Ended December 31, 2019 December 31, 2018 Gross Accumulated Amortization Gross Accumulated Amortization Indefinite-lived intangibles : Trademarks, trade names, and brands $ 18.8 $ — $ 18.1 $ — In-process research and development 50.0 — 31.2 — Total indefinite-lived intangibles $ 68.8 $ — $ 49.3 $ — Definite-lived intangibles : Distribution and license agreements and supply agreements $ 126.7 $ 81.1 $ 178.6 $ 99.0 Developed product technology, formulations, and product rights 1,392.8 755.3 1,318.8 654.6 Customer relationships and distribution networks 1,805.6 671.4 1,586.6 566.5 Trademarks, trade names, and brands 1,353.5 250.1 1,282.4 188.5 Non-compete agreements 6.5 6.0 12.9 11.8 Total definite-lived intangibles $ 4,685.1 $ 1,763.9 $ 4,379.3 $ 1,520.4 Total intangible assets $ 4,753.9 $ 1,763.9 $ 4,428.6 $ 1,520.4 Certain intangible assets are denominated in currencies other than U.S. dollar; therefore, their gross and net carrying values are subject to foreign currency movements. The remaining weighted-average useful life for our amortizable intangible assets by asset class at December 31, 2019 was as follows: Amortizable Intangible Asset Category Remaining Weighted-Average Useful Life (Years) Distribution and license agreements and supply agreements 7 Developed product technology, formulations, and product rights 13 Customer relationships and distribution networks 17 Trademarks, trade names, and brands 16 Non-compete agreements 1 We recorded amortization expense of $305.5 million , $333.6 million , and $349.6 million during the years ended December 31, 2019 , December 31, 2018 , and December 31, 2017 , respectively. Our estimated future amortization expense is as follows (in millions): Year Amount 2020 $ 284.4 2021 255.5 2022 226.0 2023 211.9 2024 200.9 Thereafter 1,742.5 Generic Product (equivalent to Benzaclin ® ) During the year ended December 31, 2019 , we identified impairment indicators on a definite-lived intangible asset related to our clindamycin and benzoyl peroxide topical gel (generic equivalent to Benzaclin ® ) in our RX segment. Increases in competition caused price erosion that lowered our long-range revenue forecast, which indicated the asset was no longer recoverable and was impaired. We recorded an asset impairment of $21.2 million (refer to Note 7 ). Licensed Pain Relief Products During the year ended December 31, 2019 , following commercial launch delays relating to certain pain relief products that we licensed from a third party, the licensor determined that it would not extend the license agreement upon expiration. As a result, we determined the asset was fully impaired and recorded an asset impairment of $9.7 million relating to this license, which we had reported as a definite-lived intangible asset in our CSCI segment (refer to Note 7 ). Evamist Branded Product During the year ended December 31, 2019 , we identified impairment indicators related to our Evamist branded product, which is a definite-lived intangible asset in our RX segment. The indicators related to a decline in sales volume and a corresponding reduction in our long-range revenue forecast. We recorded an asset impairment of $10.8 million (refer to Note 7 ). Generic Product During the year ended December 31, 2019 , we identified impairment indicators for a certain definite-lived asset related to changes in pricing and competition in the market, which lowered the projected cash flows we expect to generate from the asset. We recorded an asset impairment of $27.8 million in our RX segment (refer to Note 3 and Note 7 ). In-process R&amp;D ("IPR&amp;D") We recorded an impairment charge of $5.8 million , $8.7 million , and $12.7 million on certain IPR&amp;D assets during the years ended December 31, 2019 , December 31, 2018 , and December 31, 2017 , respectively, due to changes in the projected development and regulatory timelines for various projects. Animal Health Intangible Assets During the three months ended September 29, 2018, we performed a recoverability test of the definite-lived intangibles and determined a significant asset group was not recoverable and determined the fair value of the indefinite-lived intangible asset had fallen below its net book value. We recorded an impairment charge in the third quarter of 2018 in our CSCA segment comprised of a brand indefinite-lived intangible asset impairment charge of $27.7 million , a developed product technology and distribution agreement definite-lived intangible asset impairment of $41.6 million , a supply agreement definite-lived intangible asset impairment of $2.8 million , and a trade name and trademark definite-lived intangible asset impairment of $4.5 million (refer to Note 7 ). As a result of the strategic decision to re-prioritize a brand within the indefinite-lived asset, we reassessed the useful life of the indefinite-lived intangible asset and reclassified a $5.4 million indefinite-lived intangible asset to a definite-lived asset within the CSCA segment as of September 29, 2018. Subsequently, during the three months ended September 28, 2019, we completed the sale of our animal health business to PetlQ (refer to Note 3 ). Lumara During the year ended December 31, 2017, we identified impairment indicators for our Lumara Health, Inc. ("Lumara") definite-lived intangible assets which related to the decline in our 2017 performance expectations and a reduction in our long-range revenue growth forecast. We determined the Lumara product assets were impaired by $18.5 million within our RX segment (refer to Note 7 ).</t>
  </si>
  <si>
    <t>Accounts Receivable Factoring</t>
  </si>
  <si>
    <t>Accounts Receivable Factoring [Abstract]</t>
  </si>
  <si>
    <t>Accounts receivable factoring</t>
  </si>
  <si>
    <t>ACCOUNTS RECEIVABLE FACTORING We have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per invoice is charged on the gross amount of accounts receivables assigned to the Factors, and interest is calculated at the applicable EUR LIBOR rate plus a spread. The total amount factored on a non-recourse basis and excluded from accounts receivable was $10.0 million and $24.3 million at December 31, 2019 and December 31, 2018 , respectively.</t>
  </si>
  <si>
    <t>Inventory Disclosure [Abstract]</t>
  </si>
  <si>
    <t>INVENTORIES</t>
  </si>
  <si>
    <t>INVENTORIES Major components of inventory were as follows (in millions): Year Ended December 31, December 31, Finished goods $ 530.3 $ 444.9 Work in process 186.9 197.5 Raw materials 250.1 235.6 Total inventories $ 967.3 $ 878.0</t>
  </si>
  <si>
    <t>Fair Value Measurements</t>
  </si>
  <si>
    <t>Fair Value Disclosures [Abstract]</t>
  </si>
  <si>
    <t>Fair value measurement</t>
  </si>
  <si>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not observable. The table below summarizes the valuation of our financial instruments carried at fair value by the above pricing categories (in millions): Year Ended December 31, 2019 December 31, 2018 Level 1 Level 2 Level 3 Level 1 Level 2 Level 3 Measured at fair value on a recurring basis: Assets: Investment securities $ 6.6 $ — $ — $ 9.4 $ — $ — Foreign currency forward contracts — 4.3 — — 3.8 — Cross-currency swap — 26.3 — — — — Funds associated with Israeli severance liability — 14.6 — — 13.0 — Royalty Pharma contingent milestone — — 95.3 — — 323.2 Total assets $ 6.6 $ 45.2 $ 95.3 $ 9.4 $ 16.8 $ 323.2 Liabilities: Foreign currency forward contracts $ — $ 8.4 $ — $ — $ 9.2 $ — Contingent consideration payments — — 11.9 — — 15.3 Total liabilities $ — $ 8.4 $ 11.9 $ — $ 9.2 $ 15.3 Measured at fair value on a non-recurring basis: Assets: Goodwill (1) $ — $ — $ 1,013.1 $ — $ — $ 42.2 Indefinite-lived intangible assets (2) — — — — — 10.5 Definite-lived intangible assets (3) — — 23.3 — — 22.4 Total assets $ — $ — $ 1,036.4 $ — $ — $ 75.1 (1) During the year ended December 31, 2019 , goodwill with a carrying amount of $1,122.3 million was written down to a fair value of $1,013.1 million . As of December 31, 2018, goodwill with a carrying amount of $178.9 million was written down to a fair value of $42.2 million . (2) During the year ended December 31, 2018, indefinite-lived intangible assets with a carrying amount of $46.9 million were written down to a fair value of $10.5 million . (3) During the year ended December 31, 2019 , definite-lived intangible assets with a carrying amount of $55.3 million were written down to a fair value of $23.3 million . As of December 31, 2018, definite-lived intangible assets with a carrying amount of $72.0 million were written down to a fair value of $22.4 million . There were no transfers among Level 1, 2, and 3 during the years ended December 31, 2019 or December 31, 2018 . Our policy regarding the recording of transfers between levels is to record any such transfers at the end of the reporting period (refer to Note 8 for information on our investment securities and Note 9 for a discussion of derivatives). Foreign Currency Forward Contracts We value the foreign currency forward contracts based on notional amounts, contractual rates, and observable market inputs, such as currency exchange rates and credit risk. Cross-currency Swaps We value the cross-currency swaps using a method which discounts the expected cash flows resulting from the derivative. We estimate the cash flows using the contractual term of the derivative, including the period to maturity and we use observable market-based inputs, including interest rate curves, and foreign exchange rates. Funds Associated with Israel Severance Liability Israeli labor laws and agreements require us to pay benefits to employees dismissed or retiring under certain circumstances. Severance pay is calculated on the basis of the most recent employee salary levels and the length of employee service. We make regular deposits to retirement funds and purchase insurance policies to partially fund these liabilities. The funds are determined using prices for recently traded financial instruments with similar underlying terms, as well as directly or indirectly observable inputs, such as interest rates and yield curves, that are observable at commonly quoted intervals. Financial Assets We divested the Tysabri ® financial asset to Royalty Pharma for up to $2.85 billion , consisting of $2.2 billion in cash and up to $250.0 million and $400.0 million in milestone payments if the royalties on global net sales of Tysabri ® that are received by Royalty Pharma meet specific thresholds in 2018 and 2020, respectively. As a result of this transaction, we transferred the entire financial asset to Royalty Pharma and recorded a $17.1 million gain on Change in financial assets in the Consolidated Statement of Operations. Royalty Pharma Contingent Milestone The table below summarizes the change in fair value of the Royalty Pharma contingent milestone (in millions): Year Ended December 31, December 31, Beginning balance $ 323.2 $ 134.5 Payments received (250.0 ) — Change in fair value 22.1 188.7 Ending balance $ 95.3 $ 323.2 We value our contingent milestone payments from Royalty Pharma using a modified Black-Scholes Option Pricing Model ("BSOPM"). Key inputs in the BSOPM are the estimated volatility and rate of return of royalties on global net sales of Tysabri ® that are received by Royalty Pharma until the contingent milestones are resolved. Volatility and the estimated fair value of the milestones have a positive relationship such that higher volatility translates to a higher estimated fair value of the contingent milestone payments. We assess volatility and rate of return inputs quarterly by analyzing certain market volatility benchmarks and the risk associated with Royalty Pharma achieving the underlying projected royalties. The table below represents the volatility and rate of return: Year Ended December 31, 2019 December 31, Volatility 30.0 % 30.0 % Rate of return 7.92 % 8.05 % During the year ended December 31, 2019 the fair value of the Royalty Pharma milestone payment related to 2020 increased by $22.1 million . These adjustments were driven by higher projected global net sales of Tysabri ® and the estimated probability of achieving the earn-out. During the year ended December 31, 2018, royalties on global net sales of Tysabri ® received by Royalty Pharma met the 2018 threshold resulting in an increase to the asset and a gain of $170.1 million recognized in Change in financial assets on the Consolidated Statement of Operations. Also during that period, the fair value of the remaining Royalty Pharma contingent milestone payment related to 2020 increased $18.6 million due to higher projected global net sales of Tysabri ® and the estimated probability of achieving the contingent milestone payment related to 2020. In order for us to receive the milestone payment related to 2020 of $400.0 million , Royalty Pharma payments from Biogen for Tysabri ® sales in 2020 must exceed $351.0 million . The Royalty Pharma payments from Biogen for Tysabri ® were $337.5 million in 2018. If Royalty Pharma payments from Biogen for Tysabri ® sales do not meet the prescribed threshold in 2020, we will write-off the $95.3 million asset and record a loss. If the prescribed threshold is exceeded, we will increase the asset to $400.0 million and recognize income of $304.7 million in Change in financial assets on the Consolidated Statements of Operations. Guarantee Liability Related to The Israel API Sale During the year ended December 31, 2017, we completed the sale of our Israel API business to SK Capital (refer to Note 3 ), resulting in a guarantee liability of $13.8 million , classified as a Level 3 liability within the fair value hierarchy. Per the agreement, we will be reimbursed for tax receivables for tax years prior to closing and will need to reimburse SK Capital for the settlement of any uncertain tax liability positions for tax years prior to closing. In addition, after closing and going forward, the Israel API business will be assessed by and liable to the Israel Tax Authority ("ITA") for any audit findings. We are no longer the primary obligor on the liabilities transferred to SK Capital, but we have provided a guarantee on certain obligations. During the year ended December 31, 2019, we reduced the liability in the amount o f $1.8 million . At December 31, 2019, the remaining guarantee liability was $12.0 million . Contingent Consideration Payments The table below summarizes the change in fair value of contingent consideration payments (in millions): Year Ended December 31, December 31, December 31, Beginning balance $ 15.3 $ 22.0 $ 69.9 Changes in value (1.4 ) (1.5 ) (19.5 ) Divestiture — — (12.5 ) Currency translation adjustments — (0.2 ) 1.5 Settlements and other adjustments (2.0 ) (5.0 ) (17.4 ) Ending balance $ 11.9 $ 15.3 $ 22.0 Contingent consideration represents milestone payment obligations obtained through product acquisitions, which are valued using estimates based on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During the year ended December 31, 2017, we reduced a contingent consideration liability associated with certain IPR&amp;D assets and recorded a corresponding gain of $17.4 million . The liability decrease relates to a reduction of the probability of achievement assumptions and anticipated cash flows. In addition, we sold a certain IPR&amp;D asset and the corresponding contingent consideration of $12.5 million was reduced. Non-recurring Fair Value Measurements The non-recurring fair values represent only those assets whose carrying values were adjusted to fair value during the reporting period. Goodwill and Intangible Assets RX U.S. Reporting Unit Goodwill When determining the fair value of our RX U.S. reporting unit for the year ended December 31, 2019 , we utilized a combination of comparable company and discounted cash flow techniques. In our comparable company market approach, we considered observable market information and transactions for companies that we deemed to be of a comparable nature, scope, and size of our RX U.S. reporting unit (Level 2 inputs). Our cash flow projections included revenue assumptions related to new and existing products, plus gross margin and operating expenses based on the reporting unit’s growth plans (Level 3 inputs). In our discounted cash flow analysis, we used a long-term growth rate of 0.0% , which assumes new product launches will, over time, offset decreases in cash flows of existing portfolio products with definite lives. We used a discount rate of 10.2% in this analysis. The discount rate correlates with the required investment return and risk that we believe market participants would apply to the projected growth rate. In addition, we burdened projected free cash flows with the capital spending deemed necessary to support the cash flows and applied blended jurisdictional tax rates ranging from 19.1% to 21.7% . We weighted indications of fair value resulting from the market approach and present value techniques, considering the reasonableness of the range of measurements and the point within the range that we determined was most representative of fair market conditions (refer to Note 4 ). Generic product (equivalent to Benzaclin ® ) During the year ended December 31, 2019, we measured the impairment of our clindamycin and benzoyl peroxide topical gel (generic equivalent to Benzaclin ® ), a definite-lived intangible asset. We utilized a discounted cash flow technique to estimate the fair value of the asset. Significant valuation inputs and assumptions relate to our projected future cash flows, including the total market size, our estimated market share, and our average selling price (refer to Note 4 ). Licensed Pain Relief Products During the year ended December 31, 2019, we measured the impairment of certain pain relief products that we license from a third party, a definite-lived intangible asset. We determined the asset was fully impaired because the agreement with the licensor would not be extended upon expiration (refer to Note 4 ). Evamist branded product When measuring the impairment of our Evamist branded product, a definite-lived intangible asset, during the year ended December 31, 2019, we utilized a discounted cash flow technique to estimate the fair value of the asset. Significant valuation inputs and assumptions relate to our projected future cash flows, including volume and average selling price (refer to Note 4 ). Generic product When measuring the impairment of a certain definite-lived asset during the year ended December 31, 2019, we utilized a discounted cash flow technique to estimate the fair value of the asset. Significant valuation inputs and assumptions relate to our projected future cash flows, including the total market size, our estimated market share, and our average selling price (refer to Note 3 and Note 4 ). Animal Health When determining the fair value of our animal health reporting unit for the year ended December 31, 2018, we utilized a combination of comparable company market and discounted cash flow techniques. In our comparable company market approach, we considered observable market information and transactions for companies that we deemed to be of a comparable nature, scope, and size of animal health (Level 2 inputs). Our cash flow projections included revenue assumptions related to new products, product line extensions, and existing products, plus gross margin, advertising and promotion, and other operating expenses based on the growth plans (Level 3 inputs). In our discounted cash flow analysis, we utilized projected sales growth rate and discount rate assumptions of 2.5% and 9.8% , respectively. The discount rate correlates with the required investment return and risk that we believe market participants would apply to the projected growth. In addition, we burdened projected free cash flows with the capital spending deemed necessary to support the cash flows and applied the jurisdictional tax rate of 22.8% . We weighted indications of fair value resulting from the market approach and present value techniques, considering the reasonableness of the range of measurements and the point within the range that we determined was most representative of fair market conditions (refer to Note 4 ). When assessing our animal health indefinite-lived intangible asset for the year ended December 31, 2018, we utilized a multi-period excess earnings method ("MPEEM") to determine the fair value of the intangible asset. Our cash flow projections included revenue assumptions related to new products, product line extensions, and existing products. We utilized long-term growth rate and discount rate assumptions of (0.3)% and 9.8% , respectively, and we applied a jurisdictional tax rate of 22.8% (refer to Note 4 ). When assessing our animal health definite-lived assets for impairment for the year ended December 31, 2018, we utilized a combination of MPEEM and relief from royalty methods to determine the fair values of definite-lived assets within the asset group. The projected financial information, inputs, and assumptions utilized were consistent with those utilized in the goodwill discounted cash flow analysis described above (refer to Note 4 ). Lumara When assessing the Lumara definite-lived assets for impairment for the year ended December 31, 2017, we utilized a MPEEM to determine the fair value of Lumara product assets. Our inputs and assumptions included a 5-year average growth rate of (4.1)% and discount rate of 13.5% . Fixed Rate Long-term Debt Our fixed rate long-term debt consisted of the following (in millions): Year Ended December 31, December 31, Level 1 Level 2 Level 1 Level 2 Public bonds Carrying value (excluding discount) $ 2,600.0 $ 2,600.0 Fair value $ 2,618.4 $ 2,316.6 Retail bond and private placement note Carrying value (excluding premium) $ 151.4 $ 292.5 Fair value $ 168.4 $ 307.9 The fair values of our public bonds for all periods were based on quoted market prices. The fair values of our retail bond and private placement note for all periods were based on interest rates offered for borrowings of a similar nature and remaining maturities. The fair value of our retail bond for the year ended December 31, 2018 was based on interest rates offered for borrowings of a similar nature and remaining maturities. On May 23, 2019, we repaid the retail bond in full (refer to Note 11 ). The carrying amounts of our other financial instruments, consisting of cash and cash equivalents, accounts receivable, accounts payable, short-term debt, revolving credit agreements, and variable rate long-term debt, approximate their fair value.</t>
  </si>
  <si>
    <t>Investments</t>
  </si>
  <si>
    <t>Investments, Debt and Equity Securities, Equity Method Investments and Joint Ventures [Abstract]</t>
  </si>
  <si>
    <t>INVESTMENTS The following table summarizes the measurement category, balance sheet location, and balances of our equity securities (in millions): Year Ended Measurement Category Balance Sheet Location December 31, December 31, 2018 Fair value method Prepaid expenses and other current assets $ 6.6 $ 9.4 Fair value method (1) Other non-current assets $ 2.3 $ 4.4 Equity method Other non-current assets $ 17.8 $ 15.1 (1) Measured at fair value using the Net Asset Value practical expedient. The following table summarizes the expense (income) recognized in earnings of our equity securities (in millions): Year Ended Measurement Category Income Statement Location December 31, December 31, December 31, Fair value method Other (income) expense, net $ 4.9 $ 9.5 $ — Equity method Other (income) expense, net $ (2.7 ) $ (2.7 ) $ (0.3 ) On January 1, 2018, as a result of the adoption of ASU 2016-01 Financial Instruments - Recognition and Measurement of Financial Assets and Liabilities ("ASU 2016-01"), we made a $1.0 million cumulative-effect adjustment to Retained earnings (accumulated deficit) net of tax that consisted of net unrealized losses on previously classified as available for sale securities from OCI. During the year ended December 31, 2018, we increased our equity method investment in Zibo Xinhua - Perrigo Pharmaceutical Company Limited by $7.5 million .</t>
  </si>
  <si>
    <t>Derivative Instruments and Hedging Activities</t>
  </si>
  <si>
    <t>Derivative Instruments and Hedging Activities Disclosure [Abstract]</t>
  </si>
  <si>
    <t>Derivative instruments and hedging activities</t>
  </si>
  <si>
    <t>DERIVATIVE INSTRUMENTS AND HEDGING ACTIVITIES Cross Currency Swaps We entered into a cross-currency swap designated as a net investment hedge on August 15, 2019, to hedge the Euro currency exposure of our net investment in European operations. This agreement is a contract to exchange floating-rate Euro payments for floating-rate U.S. dollar payments. The payments are based on a notional basis of €450.0 million ( $498.0 million ) and settle quarterly. Interest Rate Swaps and Treasury Locks During the year ended December 31, 2017, we repaid $584.4 million of senior notes with an interest rate of 4.000% due 2023 and $309.5 million of senior notes with an interest rate of 5.300% due 2043 (refer to Note 11 ). As a result of the senior note repayments on June 15, 2017, the proportionate amount remaining in OCI related to the pre-issuance hedge was reclassified to earnings. Accordingly, we recorded a loss of $5.9 million in Other expense, net for the amount remaining in OCI. Foreign Currency Forwards Foreign currency forward contracts entered into to hedge forecasted revenue and expenses were as follows (in millions): Notional Amount December 31, December 31, Israeli Shekel (ILS) $ 712.7 $ 232.6 European Euro (EUR) 157.6 134.2 United States Dollar (USD) 92.4 39.3 British Pound (GBP) 86.9 90.2 Danish Krone (DKK) 51.7 56.5 Swedish Krona (SEK) 42.0 38.7 Canadian Dollar (CAD) 41.3 31.7 Polish Zloty (PLZ) 21.5 18.2 Chinese Yuan (CNY) 20.9 — Mexican Peso (MPX) 9.7 25.9 Norwegian Krone (NOK) 6.6 6.2 Switzerland Franc (CHF) 4.1 2.6 Romanian New Leu (RON) 2.3 4.4 Other 7.5 6.1 Total $ 1,257.2 $ 686.6 Effects of Derivatives on the Financial Statements The below tables indicate the effects of all derivative instruments on the Consolidated Financial Statements. All amounts exclude income tax effects. The balance sheet location and gross fair value of our outstanding derivative instruments were as follows (in millions): Asset Derivatives Fair Value Year Ended Balance Sheet Location December 31, December 31, Designated derivatives Foreign currency forward contracts Prepaid expenses and other current assets $ 1.0 $ 2.0 Cross-currency swap Prepaid expenses and other current assets 26.3 — Total designated derivatives $ 27.3 $ 2.0 Non-designated derivatives Foreign currency forward contracts Prepaid expenses and other current assets $ 3.3 $ 1.8 Liability Derivatives Fair Value Year Ended Balance Sheet Location December 31, December 31, Designated derivatives Foreign currency forward contracts Other accrued liabilities $ 4.7 $ 6.4 Non-designated derivatives Foreign currency forward contracts Other accrued liabilities $ 3.7 $ 2.8 The following tables summarize the effect of derivative instruments designated as hedging instruments in AOCI (in millions): Year Ended December 31, 2019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 Interest expense, net $ — Interest rate swap agreements — Interest expense, net (1.8 ) Interest expense, net — Foreign currency forward contracts (1.2 ) Net sales 2.5 Net sales (2.1 ) Cost of sales 0.1 Cost of sales (1.5 ) $ (1.2 ) $ 0.7 $ (3.6 ) Net investment hedges Cross-currency swap $ 31.2 Interest expense, net $ 4.9 (1) Net loss of $2.8 million is expected to be reclassified out of AOCI into earnings during the next 12 months. Year Ended December 31, 2018 Effective Portion Instrument Amount of Gain/(Loss) Recorded in OCI Classification of Gain/(Loss) Reclassified from AOCI into Earnings Amount of Gain/(Loss) Reclassified from AOCI into Earnings Treasury locks $ — Interest expense, net $ (0.1 ) Interest rate swap agreements — Interest expense, net (1.8 ) Foreign currency forward contracts (9.1 ) Net sales 0.5 Cost of sales 1.9 Interest expense, net (4.8 ) Other (income) expense, net 2.1 $ (9.1 ) $ (2.2 ) Year Ended December 31, 2017 Effective Portion Instrument Amount of Gain/(Loss) Recorded in OCI Classification of Gain/(Loss) Reclassified from AOCI into Earnings Amount of Gain/(Loss) Reclassified from AOCI into Earnings Treasury locks $ — Interest expense, net $ (0.1 ) Interest rate swap agreements — Interest expense, net (2.1 ) Other (income) expense, net (6.0 ) Foreign currency forward contracts 9.4 Net sales 1.5 Cost of sales 5.6 Interest expense, net (2.6 ) Other (income) expense, net (1.5 ) $ 9.4 $ (5.2 ) The gain (loss) recognized against earnings for the ineffective portion of our designated cash flow hedges were as follows (in millions): Amount of Gain/(Loss) Recognized in Earnings Year Ended Designated Cash Flow Hedges Income Statement Location December 31, Foreign currency forward contracts Net sales $ 0.2 Cost of sales 0.1 Other expense, net 1.0 $ 1.3 The amounts of gain/(loss) recognized in earnings related to our non-designated derivatives on the Consolidated Statements of Operations were as follows (in millions): Year Ended Non-Designated Derivatives Income Statement Location December 31, December 31, December 31, Foreign currency forward contracts Other (income) expense, net $ (25.4 ) $ 7.6 $ 12.6 Interest expense, net 1.8 (1.0 ) (5.3 ) $ (23.6 ) $ 6.6 $ 7.3 The classification and amount of gain/(loss) recognized in earnings on fair value and hedging relationships are as follows (in millions): Year Ended December 31, 2019 Net Sales Cost of Sales Interest Expense, net Other (Income) Expense, net Total amounts of income and expense line items presented on the Consolidated Statements of Operations in which the effects of fair value or cash flow hedges are recorded $ 4,837.4 $ 3,064.1 $ 121.7 $ (66.0 ) The effects of cash flow hedging: Gain (loss) on cash flow hedging relationships Foreign currency forward contracts Amount of gain or (loss) reclassified from AOCI into earnings $ 2.5 $ 0.1 $ — $ — Amount excluded from effectiveness testing recognized using a systematic and rational amortization approach $ (2.1 ) $ (1.5 ) $ — $ — Treasury locks Amount of gain or (loss) reclassified from AOCI into earnings $ — $ — $ (0.1 ) $ — Interest rate swap agreements Amount of gain or (loss) reclassified from AOCI into earnings $ — $ — $ (1.8 ) $ —</t>
  </si>
  <si>
    <t>Leases (Notes)</t>
  </si>
  <si>
    <t>Leases [Abstract]</t>
  </si>
  <si>
    <t>Leases</t>
  </si>
  <si>
    <t>LEASES The balance sheet locations of our lease assets and liabilities were as follows (in millions): Assets Balance Sheet Location December 31, Operating Operating lease assets $ 129.9 Finance Other non-current assets 27.6 Total $ 157.5 Liabilities Balance Sheet Location December 31, Current Operating Other accrued liabilities $ 32.0 Finance Current indebtedness 3.4 Non-Current Operating Other non-current liabilities 101.7 Finance Long-term debt, less current portion 21.1 Total $ 158.2 The below table shows our lease assets and liabilities by reporting segment (in millions): Assets Liabilities Operating Financing Operating Financing December 31, December 31, December 31, December 31, CSCA $ 22.4 $ 16.8 $ 22.8 $ 16.6 CSCI 41.6 5.8 42.4 2.9 RX 35.1 0.8 36.3 0.8 Unallocated 30.8 4.2 32.2 4.2 Total $ 129.9 $ 27.6 $ 133.7 $ 24.5 Lease expense was as follows (in millions): Year Ended December 31, Operating leases (1) $ 43.7 Finance leases Amortization $ 3.2 Interest 0.6 Total finance leases $ 3.8 (1) Includes short-term leases and variable lease costs, which are immaterial . Total operating lease expense for the years ended December 31, 2018 and December 31, 2017 were $51.2 million and $50.9 million , respectively. The annual future maturities of our leases as of December 31, 2019 are as follows (in millions): Operating Leases Finance Leases Total 2020 $ 37.2 $ 4.1 $ 41.3 2021 27.4 5.4 32.8 2022 20.2 2.7 22.9 2023 15.0 1.7 16.7 2024 11.9 1.3 13.2 After 2024 41.5 14.2 55.7 Total lease payments 153.2 29.4 182.6 Less: Interest 19.5 4.9 24.4 Present value of lease liabilities $ 133.7 $ 24.5 $ 158.2 ` Our weighted average lease terms and discount rates are as follows: December 31, Weighted-average remaining lease term (in years) Operating leases 6.56 Finance leases 10.33 Weighted-average discount rate Operating leases 4.11 % Finance leases 3.47 % Our lease cash flow classifications are as follows (in millions): Year Ended December 31, Cash paid for amounts included in the measurement of lease liabilities Operating cash flows for operating leases $ 43.9 Operating cash flows for finance leases $ 0.6 Financing cash flows for finance leases $ 3.0 Leased assets obtained in exchange for new finance lease liabilities $ 20.2 Leased assets obtained in exchange for new operating lease liabilities $ 10.3</t>
  </si>
  <si>
    <t>Indebtedness</t>
  </si>
  <si>
    <t>Debt Disclosure [Abstract]</t>
  </si>
  <si>
    <t>Indebtness</t>
  </si>
  <si>
    <t>INDEBTEDNESS Total borrowings outstanding are summarized as follows (in millions): Year Ended December 31, December 31, Term loan * 2018 Term loan due March 8, 2020 $ — $ 351.3 2019 Term loan due August 15, 2022 600.0 — Total term loans 600.0 351.3 Notes and bonds Coupon Due * 5.000% May 23, 2019 (3) — 137.6 3.500% March 15, 2021 (4) 280.4 280.4 3.500% December 15, 2021 (1) 309.6 309.6 * 5.105% July 28, 2023 (3) 151.4 154.9 4.000% November 15, 2023 (2) 215.6 215.6 3.900% December 15, 2024 (1) 700.0 700.0 4.375% March 15, 2026 (4) 700.0 700.0 5.300% November 15, 2043 (2) 90.5 90.5 4.900% December 15, 2044 (1) 303.9 303.9 Total notes and bonds 2,751.4 2,892.5 Other financing 24.6 2.8 Unamortized premium (discount), net 7.3 12.2 Deferred financing fees (14.1 ) (16.4 ) Total borrowings outstanding 3,369.2 3,242.4 Current indebtedness (3.4 ) (190.2 ) Total long-term debt less current portion $ 3,365.8 $ 3,052.2 (1) Discussed below collectively as the "2014 Notes" (2) Discussed below collectively as the "2013 Notes" (3) Debt assumed from Omega (4) Discussed below collectively as the "2016 Notes" * Debt denominated in euros subject to fluctuations in the euro-to-U.S. dollar exchange rate. We are in compliance with all covenants under our debt agreements as of December 31, 2019 . Revolving Credit Agreements On March 8, 2018, we terminated the revolving credit agreement entered into on December 5, 2014 and entered into a $1.0 billion revolving credit agreement maturing on March 8, 2023 (the "2018 Revolver"). There were no borrowings outstanding under the 2018 Revolver as of December 31, 2019 or December 31, 2018 . Term Loans On December 5, 2014 , Perrigo Finance entered into a term loan agreement consisting of a €500.0 million ( $614.3 million ) tranche, maturing on December 5, 2019. On March 8, 2018, we repaid the €350.0 million outstanding under our term loan with the proceeds of a new €350.0 million ( $431.0 million ) term loan, maturing March 8, 2020 (the "2018 Term Loan"). In addition, as a result of the refinancing during the three months ended March 31, 2018, we recorded a loss of $0.5 million , consisting of the write-off of deferred financing fees in Loss on extinguishment of debt on the Consolidated Statements of Operations. During the year ended December 31, 2019 , we made $24.7 million in scheduled principal payments. On August 15, 2019, we refinanced the €284.4 million ( $317.1 million ) outstanding under the 2018 Term Loan with the proceeds of a new $600.0 million term loan, maturing on August 15, 2022 (the "2019 Term Loan"). As a result of the refinancing, during the year ended December 31, 2019 , we recorded a loss of $0.2 million , consisting of the write-off of deferred financing fees in Loss on extinguishment of debt on the Consolidated Statements of Operations. Notes and Bonds 2016 Notes On March 7, 2016 , Perrigo Finance issued $500.0 million in aggregate principal amount of 3.500% senior notes due 2021 and $700.0 million in aggregate principal amount of 4.375% senior notes due 2026 (together, the "2016 Notes") and received net proceeds of $1.2 billion after fees and market discount. Interest on the 2016 Notes is payable semiannually in arrears in March and September of each year, beginning in September 2016. The 2016 Notes are governed by a base indenture and a second supplemental indenture (collectively, the "2016 Indenture"). The 2016 Notes are fully and unconditionally guaranteed on a senior basis by Perrigo, and no other subsidiary of Perrigo guarantees the 2016 Notes. The proceeds were used to repay our revolving credit agreement entered into in December 2014 and amounts borrowed under a $750.0 million revolving credit agreement Perrigo Finance had entered into in December 2015. There are no restrictions under the 2016 Notes on our ability to obtain funds from our subsidiaries. Perrigo Finance may redeem the 2016 Notes in whole or in part at any time for cash at the make-whole redemption prices described in the 2016 Indenture. Notes and Bonds Assumed from Omega In connection with the Omega acquisition, on March 30, 2015 , the remaining assumed debt is as follows: • €135.0 million ( $147.0 million ) in aggregate principal amount of 5.105% senior notes due 2023 (the "2023 Notes"); and • €120.0 million ( $130.7 million ) in aggregate principal amount of 5.000% retail bonds due 2019 which was repaid on May 23, 2019 in full (collectively, the "Retail Bonds"). The fair value of the 2023 Notes and Retail Bonds exceeded par value by €93.6 million ( $101.9 million ) on the date of the Omega acquisition. As a result, a fair value adjustment was recorded as part of the carrying value of the underlying debt and will be amortized as a reduction of interest expense over the remaining terms of the respective debt instruments. The adjustment does not affect cash interest payments. 2014 Notes On December 2, 2014 , Perrigo Finance issued $500.0 million in aggregate principal amount of 3.500% senior notes due 2021 (the "2021 Notes”), $700.0 million in aggregate principal amount of 3.900% senior notes due 2024 (the “2024 Notes”), and $400.0 million in aggregate principal amount of 4.900% senior notes due 2044 (the “2044 Notes” and, together with the 2021 Notes and the 2024 Notes, the “2014 Notes”) and received net proceeds of $1.6 billion after fees and market discount. Interest on the 2014 Notes is payable semiannually in arrears in June and December of each year, beginning in June 2015. The 2014 Notes are governed by a base indenture and a first supplemental indenture (collectively, the "2014 Indenture"). The 2014 Notes are fully and unconditionally guaranteed on a senior unsecured basis by Perrigo, and no other subsidiary of Perrigo guarantees the 2014 Notes. There are no restrictions under the 2014 Notes on our ability to obtain funds from our subsidiaries. Perrigo Finance may redeem the 2014 Notes in whole or in part at any time for cash at the make-whole redemption prices described in the 2014 Indenture. 2013 Notes On November 8, 2013, Perrigo Company issued $500.0 million aggregate principal amount of its 1.300% senior notes due 2016 (the " 1.300% 2016 Notes"), $600.0 million aggregate principal amount of its 2.300% senior notes due 2018 (the "2018 Notes"), $800.0 million aggregate principal amount of its 4.000% senior notes due 2023 (the " 4.000% 2023 Notes") and $400.0 million aggregate principal amount of its 5.300% senior notes due 2043 (the "2043 Notes" and, together with the 1.300% 2016 Notes, the 2018 Notes and the 4.000% 2023 Notes, the "2013 Notes") in a private placement with registration rights. We received net proceeds of $2.3 billion from the issuance of the 2013 Notes after fees and market discount. On September 29, 2016, we repaid all $500.0 million of the 1.300% 2016 Notes outstanding. Interest on the 2013 Notes is payable semiannually in arrears in May and November of each year, beginning in May 2014. The 2013 Notes are governed by a base indenture and a first supplemental indenture (collectively, the "2013 Indenture"). The 2013 Notes are our unsecured and unsubordinated obligations, ranking equally in right of payment to all of our existing and future unsecured and unsubordinated indebtedness. The 2013 Notes are not entitled to mandatory redemption or sinking fund payments. We may redeem the 2013 Notes in whole or in part at any time for cash at the make-whole redemption prices described in the 2013 Indenture. The 2013 Notes were guaranteed on an unsubordinated, unsecured basis by the same entities that guaranteed our then-outstanding credit agreement until November 21, 2014, at which time the 2013 Indenture was amended to remove all guarantors. On September 2, 2014, we offered to exchange our private placement senior notes for public bonds (the "Exchange Offer"). The Exchange Offer expired on October 1, 2014, at which time substantially all of the private placement notes had been exchanged for bonds registered with the Securities and Exchange Commission. As a result of the changes in the guarantor structure noted above, we are no longer required to present guarantor financial statements. Other Financing Overdraft Facilities We have overdraft facilities available that we use to support our cash management operations. We report any balances outstanding in the above table under "Other financing". There were no borrowings outstanding under the facilities as of December 31, 2019 or December 31, 2018 . We have financing leases that are reported in the above table under "Other financing" (refer to Note 10 ). Debt Repayments and Related Extinguishment During the Year Ended December 31, 2017 During the year ended December 31, 2017, we reduced our outstanding debt by $2.6 billion through a variety of early redemption and tender offer transactions, resulting in a loss of $135.2 million recorded in Loss on extinguishment of debt on the Consolidated Statement of Operations. Future Maturities The annual future maturities of our short-term and long-term debt, including capitalized leases, are as follows (in millions): Payment Due Amount 2020 $ 3.4 2021 594.2 2022 604.2 2023 371.2 2024 704.2 Thereafter 1,098.8</t>
  </si>
  <si>
    <t>Earnings Per Share And Shareholder's Equity</t>
  </si>
  <si>
    <t>Earnings Per Share [Abstract]</t>
  </si>
  <si>
    <t>EARNINGS PER SHARE AND SHAREHOLDERS' EQUITY</t>
  </si>
  <si>
    <t>EARNINGS PER SHARE AND SHAREHOLDERS' EQUITY Earnings per Share A reconciliation of the numerators and denominators used in our basic and diluted EPS calculation is as follows (in millions): Year Ended December 31, December 31, December 31, Numerator: Net income $ 146.1 $ 131.0 $ 119.6 Denominator: Weighted average shares outstanding for basic EPS 136.0 137.8 142.3 Dilutive effect of share-based awards 0.5 0.5 0.3 Weighted average shares outstanding for diluted EPS 136.5 138.3 142.6 Anti-dilutive share-based awards excluded from computation of diluted EPS 1.5 1.4 0.8 Shareholders' Equity Our common stock consists of ordinary shares of Perrigo Company plc, a public limited company incorporated under the laws of Ireland. We trade our ordinary shares on the New York Stock Exchange under the symbol PRGO. Our ordinary shares are also traded on the Tel Aviv Stock Exchange. Dividends We paid dividends as follows: Year Ended December 31, December 31, December 31, Dividends paid (in millions) $ 112.4 $ 104.9 $ 91.1 Dividends paid (per share) $ 0.82 $ 0.76 $ 0.64 The declaration and payment of dividends and the amount paid, if any, are subject to the discretion of the Board of Directors and depend on our earnings, financial condition, availability of distributable reserves, capital and surplus requirements and other factors the Board of Directors may consider relevant. Share Repurchases In October 2015, the Board of Directors approved a three -year share repurchase plan of up to $2.0 billion . Following the expiration of our 2015 share repurchase plan authorization, in October 2018, our Board of Directors authorized up to $1.0 billion of share repurchases with no expiration date, subject to the Board of Directors’ approval of the pricing parameters and amount that may be repurchased under each specific share repurchase program. We did no t repurchase any shares during the year ended December 31, 2019 . During the year ended December 31, 2018 , we repurchased 5.1 million ordinary shares at an average repurchase price of $77.93 per share, for a total of $400.0 million . During the year ended December 31, 2017 , we repurchased 2.7 million ordinary shares at an average repurchase price of $71.72 per share, for a total of $191.5 million</t>
  </si>
  <si>
    <t>Share-Based Compensation Plans</t>
  </si>
  <si>
    <t>Share-based Payment Arrangement, Noncash Expense [Abstract]</t>
  </si>
  <si>
    <t>Share-based compensation plans</t>
  </si>
  <si>
    <t>SHARE-BASED COMPENSATION PLANS All share-based compensation for employees and directors is granted under the 2019 Long-Term Incentive Plan, as amended (the "Plan"). The Plan has been approved by our shareholders and provides for the granting of awards to our employees and directors. The purpose of the Plan is to attract and retain individuals of exceptional talent and encourage these individuals to acquire a vested interest in our success and prosperity. The awards that may be granted under this program include non-qualified stock options, restricted stock, restricted share units, and performance share units based on relative total shareholder return ("RTSR"). Restricted shares are generally service-based, requiring a certain length of service before vesting occurs, while restricted share units can be either service-based or performance-based. Performance-based restricted share units require a certain length of service until vesting; however, they contain an additional performance feature, which can vary the amount of shares ultimately paid out based on certain performance criteria specified in the Plan. RTSR performance share units are subject to a market condition. Awards granted under the Plan vest and may be exercised and/or sold from one year to ten years after the date of grant based on a vesting schedule. As of December 31, 2019 , there were 7.2 million shares available to be granted. Share-based compensation expense was as follows (in millions): Year Ended December 31, December 31, December 31, $ 52.2 $ 37.7 $ 43.8 As of December 31, 2019 , unrecognized share-based compensation expense was $50.6 million , and the weighted-average period over which the expense is expected to be recognized was approximately 1.8 years. Proceeds from the exercise of stock options are credited to ordinary shares. Stock Options A summary of activity related to stock options is presented below (options in thousands): Number of Weighted-Average Weighted- Aggregate Options outstanding at December 31, 2017 1,072 $ 94.90 Granted 521 $ 82.43 Exercised (33 ) $ 42.06 Forfeited or expired (26 ) $ 97.82 Options outstanding at December 31, 2018 1,534 $ 91.56 6.9 $ 0.1 Granted — $ — Exercised (27 ) $ 34.30 Forfeited or expired (43 ) $ 99.58 Options outstanding December 31, 2019 1,464 $ 92.33 5.8 $ — Options exercisable 1,012 $ 98.27 5.3 $ — Options expected to vest 437 $ 79.11 7.0 $ — The aggregate intrinsic value for options exercised was as follows (in millions): Year Ended December 31, December 31, December 31, $ 0.5 $ 1.1 $ 1.7 The weighted-average fair value per share at the grant date for options granted was as follows: Year Ended December 31, December 31, $ 24.43 $ 19.50 The fair value was estimated using the Black-Scholes option pricing model with the following weighted-average assumptions: Year Ended December 31, December 31, Dividend yield 0.8 % 0.9 % Volatility, as a percent 31.2 % 30.0 % Risk-free interest rate 2.8 % 1.8 % Expected life in years 5.6 5.4 The valuation model utilizes historical volatility. The risk-free interest rate is based on the yield of U.S. government securities with a maturity date that coincides with the expected term of the option. The expected life in years is estimated based on past exercise behavior of employees. Non-Vested Service-Based Restricted Share Units A summary of activity related to non-vested service-based restricted share units is presented below (units in thousands): Number of Weighted- Weighted- Aggregate Non-vested service-based share units outstanding at December 31, 2017 599 $ 107.26 Granted 385 $ 81.51 Vested (204 ) $ 121.10 Forfeited (52 ) $ 107.31 Non-vested service-based share units outstanding at December 31, 2018 728 $ 89.47 1.4 $ 28.2 Granted 818 $ 47.48 Vested (269 ) $ 95.09 Forfeited (66 ) $ 71.03 Non-vested service-based share units outstanding at December 31, 2019 1,211 $ 60.96 1.4 $ 62.5 The weighted-average fair value per share at the date of grant for service-based restricted share units granted was as follows (in millions): Year Ended December 31, December 31, December 31, $ 47.48 $ 81.51 $ 70.55 The total fair value of service-based restricted share units that vested was as follows (in millions): Year Ended December 31, December 31, December 31, $ 25.6 $ 24.6 $ 14.5 Non-Vested Performance-Based Restricted Share Units A summary of activity related to non-vested performance-based restricted share units is presented below (units in thousands): Number of Weighted- Weighted- Aggregate Non-vested performance-based share units outstanding at December 31, 2017 303 $ 93.65 Granted 207 $ 85.01 Vested (13 ) $ 176.59 Forfeited (55 ) $ 85.94 Non-vested performance-based share units outstanding at December 31, 2018 442 $ 86.61 1.5 $ 17.2 Granted 298 $ 47.54 Vested (68 ) $ 116.35 Forfeited (19 ) $ 72.83 Non-vested performance-based share units outstanding at December 31, 2019 653 $ 61.44 1.5 $ 33.7 The weighted-average fair value of performance-based restricted share units can fluctuate depending upon the success or failure of the achievement of performance criteria as set forth in the Plan. The weighted-average fair value per share at the date of grant for performance-based restricted share units granted was as follows: Year Ended December 31, December 31, December 31, $ 47.54 $ 85.01 $ 70.34 The total fair value of performance-based restricted share units that vested was as follows (in millions): Year Ended December 31, December 31, December 31, $ 8.0 $ 2.4 $ 3.8 Non-vested Relative Total Shareholder Return Performance Share Units The fair value of the RTSR performance share units is determined using the Monte Carlo pricing model as the number of shares to be awarded is subject to a market condition. The valuation model considers a range of possible outcomes, and compensation cost is recognized regardless of whether the market condition is actually satisfied. The assumptions used in estimating the fair value of the RTSR performance share units granted during each year were as follows: Year Ended December 31, December 31, December 31, Dividend yield 1.6 % 0.9 % 0.9 % Volatility, as a percent 40.2 % 35.3 % 36.1 % Risk-free interest rate 1.9 % 2.4 % 1.4 % Expected life in years 2.4 2.8 2.6 A summary of activity related to non-vested RTSR performance share units is presented below (units in thousands): Number of Weighted- Weighted- Aggregate Non-vested RTSR performance share units outstanding at December 31, 2017 39 $ 64.82 Granted 38 $ 101.13 Forfeited (15 ) $ 101.13 Non-vested RTSR performance share units outstanding at December 31, 2018 62 $ 78.35 1.7 $ 2.4 Granted 80 $ 55.61 Vested — $ — Forfeited — $ — Non-vested RTSR performance share units outstanding at December 31, 2019 142 $ 63.02 1.5 $ 7.3 * Midpoint used in calculation. The weighted-average fair value per share at the date of grant for RTSR performance share units granted was as follows: Year Ended December 31, December 31, December 31, $ 55.61 $ 101.13 $ 64.82</t>
  </si>
  <si>
    <t>Accumulated Other Comprehensive Income (Loss)</t>
  </si>
  <si>
    <t>Equity [Abstract]</t>
  </si>
  <si>
    <t>Accumulated other comprehensive income(loss)</t>
  </si>
  <si>
    <t>ACCUMULATED OTHER COMPREHENSIVE INCOME (LOSS) Changes in our AOCI balances, net of tax, were as follows (in millions): Fair Value of Derivative Financial Instruments, net of tax Foreign Currency Translation Adjustments Fair Value of Investment Securities, net of tax Post-Retirement and Pension Liability Adjustments, net of tax Total AOCI Balance at December 31, 2017 $ (9.8 ) $ 260.6 $ 1.0 $ 1.3 $ 253.1 ASU 2016-01 adoption impact — — (1.0 ) — (1.0 ) Balance at December 31, 2017 after adoption impact (9.8 ) 260.6 — 1.3 252.1 OCI before reclassifications (7.5 ) (156.1 ) — 0.2 (163.4 ) Amounts reclassified from AOCI 1.8 — — (5.9 ) (4.1 ) Other comprehensive (loss) (5.7 ) (156.1 ) — (5.7 ) (167.5 ) Balance at December 31, 2018 (15.5 ) 104.5 — (4.4 ) 84.6 OCI before reclassifications 26.8 28.4 — 4.9 60.1 Amounts reclassified from AOCI 1.4 — — (6.7 ) (5.3 ) Other comprehensive income (loss) 28.2 28.4 — (1.8 ) 54.8 Balance at December 31, 2019 $ 12.7 $ 132.9 $ — $ (6.2 ) $ 139.4</t>
  </si>
  <si>
    <t>Income Taxes</t>
  </si>
  <si>
    <t>Income Tax Disclosure [Abstract]</t>
  </si>
  <si>
    <t>Income taxes</t>
  </si>
  <si>
    <t>INCOME TAXES Pre-tax income (loss) and the (benefit) provision for income taxes from continuing operations are summarized as follows (in millions): Year Ended December 31, December 31, December 31, Pre-tax income (loss): Ireland $ (300.3 ) $ (109.0 ) $ (454.0 ) United States (291.9 ) (428.6 ) (144.9 ) Other foreign 763.2 828.2 879.0 Total pre-tax income 171.0 290.6 280.1 Current provision (benefit) for income taxes: Ireland (2.2 ) 22.7 (8.1 ) United States 51.0 66.4 100.4 Other foreign 16.1 75.1 46.1 Subtotal 64.9 164.2 138.4 Deferred provision (benefit) for income taxes: Ireland — (13.9 ) 13.1 United States (30.2 ) 7.3 7.8 Other foreign (9.8 ) 2.0 1.2 Subtotal (40.0 ) (4.6 ) 22.1 Total provision for income taxes $ 24.9 $ 159.6 $ 160.5 A reconciliation of the provision based on the Irish statutory income tax rate to our effective income tax rate is as follows: Year Ended December 31, December 31, December 31, Provision at statutory rate 12.5 % 12.5 % 12.5 % Foreign rate differential 3.1 (7.1 ) (93.3 ) State income taxes, net of federal benefit 2.7 3.0 (1.4 ) Provision to return 0.8 (1.0 ) 9.3 Tax credits (2.7 ) (1.3 ) (0.6 ) Change in tax law (1.1 ) (6.2 ) 10.3 Change in valuation allowance (29.1 ) 51.0 17.0 Change in unrecognized taxes (4.7 ) 13.8 22.2 Permanent differences 31.2 (14.1 ) 61.8 Taxes on unremitted earnings 3.6 3.9 17.3 Other (1.7 ) 0.4 2.2 Effective income tax rate 14.6 % 54.9 % 57.3 % Pursuant to changes made by the U.S. Tax Cuts and Jobs Act ("U.S. Tax Act"), remittances from subsidiaries held by Perrigo Company U.S. made in 2018 and future years are generally not subject to U.S. federal income tax. These remittances are either excluded from U.S. taxable income as earnings that are already subject to taxation or are subject to a 100% dividends received deduction. We are indefinitely reinvested in historic U.S. earnings beyond those previously taxed in the U.S. and other unremitted earnings of our foreign subsidiaries, excluding Israel. Due to the complexity of the legal entity structure and the complexity of the tax laws in various jurisdictions, we believe it is not practicable to estimate the additional income taxes that may be payable on the remittance of such undistributed earnings. Deferred income taxes arise from temporary differences between the financial reporting and the tax reporting basis of assets and liabilities and operating loss and tax credit carryforwards for tax purposes. The components of our net deferred income tax asset (liability) were as follows (in millions): Year Ended December 31, December 31, Deferred income tax asset (liability): Depreciation and amortization $ (366.7 ) $ (371.2 ) Investment in partnership (38.1 ) — Right of use assets (30.5 ) — Unremitted earnings (29.0 ) (8.3 ) Inventory basis differences 32.7 27.8 Accrued liabilities 91.3 87.1 Lease obligations 30.5 — Share-based compensation 23.2 19.6 Federal benefit of unrecognized tax positions 20.7 18.2 Loss and credit carryforwards 373.3 359.2 R&amp;D credit carryforwards 54.1 58.8 Interest carryforwards 60.5 76.1 Other, net 4.1 9.5 Subtotal $ 226.1 $ 276.8 Valuation allowance (1) (501.3 ) (557.9 ) Net deferred income tax liability: $ (275.2 ) $ (281.1 ) (1) The movement in the valuation allowance balance differs from the amount in the effective tax rate reconciliation due to adjustments affecting balance sheet only items and foreign currency. The above amounts are classified on the Consolidated Balance Sheets as follows (in millions): Year Ended December 31, December 31, Assets $ 5.4 $ 1.2 Liabilities (280.6 ) (282.3 ) Net deferred income tax liability $ (275.2 ) $ (281.1 ) We have U.S. federal and state credit carryforwards and U.S. R&amp;D credit carryforwards of $73.9 million as well as U.S. federal and state net operating loss carryforwards and non-U.S. net operating loss carryforwards of $373.1 million , which will expire at various times through 2039 . The remaining U.S. state credit carryforwards of $4.1 million , U.S. federal and non-US loss carryforwards of $1,273.3 million , and U.S. interest carryforwards of $263.0 million have no expiration. For the year ended December 31, 2019 we recorded a net decrease in valuation allowances of $56.6 million , comprised primarily of a decrease in the U.S. valuation allowance related to the acquisition of Ranir and disposal of the Perrigo Animal Health business. Valuation allowances are determined based on management's assessment of its deferred tax assets that are more likely than not to be realized. The Company operates in multiple jurisdictions with complex tax policy and regulatory environments and establishes reserves for uncertain positions in accordance with the accounting guidance governing uncertainty in income taxes. Uncertainty in a tax position may arise because tax laws are subject to interpretation. The following table summarizes the activity related to the liability recorded for uncertain tax positions, excluding interest and penalties (in millions): Unrecognized Tax Benefits Balance at December 31, 2017 $ 347.9 Additions: Positions related to the current year 39.4 Positions related to prior years 6.8 Reductions: Settlements with taxing authorities (6.5 ) Lapse of statutes of limitation (1.1 ) Decrease in prior year positions (6.4 ) Cumulative translation adjustment (3.0 ) Balance at December 31, 2018 377.1 Additions: Positions related to the current year 8.2 Positions related to prior years 3.1 Reductions: Settlements with taxing authorities (3.0 ) Lapse of statutes of limitation (23.5 ) Decrease in prior year positions (12.1 ) Cumulative translation adjustment 0.7 Balance at December 31, 2019 $ 350.5 We recognize interest and penalties related to uncertain tax positions as a component of income tax expense. The total amount accrued for interest and penalties in the liability for uncertain tax positions was $98.1 million , $86.8 million , and $82.0 million as of December 31, 2019 , December 31, 2018 , and December 31, 2017 , respectively. If recognized, of the total liability for uncertain tax positions, $204.6 million , $203.7 million , and $204.0 million as of December 31, 2019 , December 31, 2018 , and December 31, 2017 , respectively, would impact the effective tax rate in future periods. Our major income tax jurisdictions are Ireland, the U.S., Israel, Belgium, France, and the United Kingdom. We are routinely audited by the tax authorities in our major jurisdictions. We have substantially concluded all Ireland income tax matters through the year ended December 31, 2011, all U.S. federal income tax matters through the year ended June 28, 2008, all Israel income tax matters through the year ended June 28, 2014. All significant matters in our remaining major tax jurisdictions have been concluded for tax years through 2016. IRS Audit of Fiscal Years Ended June 29, 2013, June 28, 2014, and June 27, 2015 On August 22, 2019, we received a draft Notice of Proposed Adjustment (“NOPA”) from the IRS with respect to our fiscal tax years ended June 28, 2014 and June 27, 2015 relating to the deductibility of interest on $7.5 billion in debts owed to Perrigo Company plc by Perrigo Company, a Michigan corporation and wholly-owned indirect subsidiary of Perrigo Company, plc. The debts were incurred in connection with the Elan merger transaction in 2013. The draft NOPA would cap the interest rate on the debts for U.S. federal tax purposes at 130.0% of the Applicable Federal Rate (a blended rate reduction of 4.0% per annum from the rates agreed to by the parties), on the stated ground that the loans were not negotiated on an arms’-length basis. As a result of the proposed interest rate reduction, the draft NOPA proposes a reduction in gross interest expense of approximately $480.0 million for fiscal years 2014 and 2015. If the IRS were to prevail in its proposed adjustment, we estimate an increase in tax expense for such fiscal years of approximately $170.0 million , excluding interest and penalties. In addition, we would expect the IRS to seek similar adjustments for the period from June 28, 2015 through December 31, 2019. If those further adjustments were sustained, based on our preliminary calculations and subject to further analysis, our current best estimate is that the additional tax expense would not exceed $200.0 million , excluding interest and penalties, for the period June 28, 2015 through December 31, 2019. We do not expect any similar adjustments beyond December 31, 2019 as proposed regulations, issued under section 267A of the Internal Revenue Code, would eliminate the deductibility of interest on this debt. We strongly disagree with the IRS position and will pursue all available administrative and judicial remedies. No payment of any amount related to the proposed adjustments is required to be made, if at all, until all applicable proceedings have been completed. Following receipt of the draft NOPA, Perrigo provided the IRS with a detailed written response on September 20, 2019. That submission included an analysis by external advisors that supported the original interest rates as being consistent with arms’-length rates for comparable debt and explained why the exam team’s analyses and conclusions were both factually and legally misguided. Based on discussions with the IRS, we had believed that the IRS staff would take our submission into account and meet with us to discuss whether this issue could be resolved at the examination level. However, in the weeks following such discussions, IRS staff advised that they would not respond in detail to our September submission or negotiate the interest rate issue prior to issuing a final NOPA consistent with the draft NOPA. Accordingly, we currently expect that we will receive a final NOPA regarding this matter that proposes substantially the same adjustments described in the draft NOPA. IRS Audit of Fiscal Years ended June 27, 2009, June 26, 2010, June 25, 2011, and June 30, 2012 On August 15, 2017, we filed a complaint in the United States District Court for the Western District of Michigan to recover $163.6 million of Federal income tax, penalties, and interest assessed and collected by the IRS, plus statutory interest thereon from the dates of payment, for the fiscal tax years ended June 27, 2009, June 26, 2010, June 25, 2011, and June 30, 2012 (the “2009 tax year,” “2010 tax year,” “2011 tax year,” and “2012 tax year,” respectively). In response to our complaint, the United States District Court for Western District of Michigan has scheduled a trial date for late May 2020. The IRS audits of those years culminated in the issuances of two statutory notices of deficiency: (1) on August 27, 2014 for the 2009 and 2010 tax years and (2) on April 20, 2017 for the 2011 and 2012 tax years. The statutory notices of deficiency both included un-agreed income adjustments related principally to transfer pricing adjustments regarding the purchase, distribution, and sale of store-brand OTC pharmaceutical products in the United States. In addition, the statutory notice of deficiency for the 2011 and 2012 tax years included the capitalization of certain expenses that were deducted when paid or incurred in defending against certain patent infringement lawsuits. We fully paid the assessed amounts of tax, interest, and penalties set forth in the statutory notices and filed timely claims for refund on June 11, 2015 and June 7, 2017 for the 2009-2010 tax years and 2011-2012 tax years, respectively. Upon the disallowance of such refund claims, we timely filed the above complaint, which seeks refunds of tax, interest, and penalties of $37.2 million for the 2009 tax year, $61.5 million for the 2010 tax year, $40.2 million for the 2011 tax year, and $24.7 million for the 2012 tax year.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The cumulative deferred charge as recorded on the balance sheet is $29.7 million lower than the amounts reflected above due to overpayments credited to succeeding years, such that the actual refund the company is seeking to receive will be reduced by that amount. In addition, we recently conceded a royalty due to Perrigo U.S. on all omeprazole sales that equates to 24% of the above refund claims and any omeprazole adjustments that may be asserted by the IRS for future years. IRS Audit of Fiscal Years Ended December 31, 2011, December 31, 2012, and December 31, 2013 On April 26, 2019, we received a revised NOPA from the IRS regarding transfer pricing positions related to the IRS audit of Athena for the years ended December 31, 2011, December 31, 2012, and December 31, 2013. The NOPA carries forward the IRS's theory from its 2017 draft NOPA that when Elan took over the future funding of Athena's in-process research and development after acquiring Athena in 1996, Elan should have paid a substantially higher royalty rate for the right to exploit Athena’s intellectual property, rather than rates based on transfer pricing documentation prepared by Elan's external tax advisors. The NOPA proposes a payment of $843.0 million , which represents additional tax and a 40.0% penalty. This amount excludes consideration of offsetting tax attributes and potentially material interest. We strongly disagree with the IRS position and will pursue all available administrative and judicial remedies, including potentially those available under the U.S. - Ireland Income Tax Treaty to alleviate double taxation. No payment of the additional amounts is required until the matter is resolved administratively, judicially, or through treaty negotiation. On December 22, 2016, we received a NOPA from the IRS regarding the deductibility of litigation costs related to the IRS audit of Athena for the years ended December 31, 2011, December 31, 2012, and December 31, 2013. We disagree with the IRS’s position asserted in the NOPA and are contesting it. Irish Revenue Audit of Fiscal Years Ended December 31, 2012 and December 31, 2013 On October 30, 2018, we received an audit finding letter from the Irish Office of the Revenue Commissioners (“Irish Revenue”) for the years ended December 31, 2012 and December 31, 2013. The audit finding letter relates to the tax treatment of the 2013 sale of the Tysabri ® intellectual property and other assets related to Tysabri ® to Biogen Idec from Elan Pharma. The consideration paid by Biogen to Elan Pharma took the form of an upfront payment and future contingent royalty payments. Irish Revenue issued a Notice of Amended Assessment (“NoA”) on November 29, 2018 which assesses an Irish corporation tax liability against Elan Pharma in the amount of €1,636 million , not including interest or any applicable penalties. We disagree with this assessment and believe that the NoA is without merit and incorrect as a matter of law. We filed an appeal of the NoA on December 27, 2018 and will pursue all available administrative and judicial avenues as may be necessary or appropriate. In connection with that, Elan Pharma was granted leave by the Irish High Court on February 25, 2019 to seek judicial review of the issuance of the NoA by Irish Revenue. The judicial review filing is based on our belief that Elan Pharma's legitimate expectations as a taxpayer have been breached, not on the merits of the NoA itself. The High Court has scheduled a hearing in this judicial review proceeding in April 2020, and we would expect a decision in this matter in the second half of 2020. If we are ultimately successful in the judicial review proceedings, the NoA will be invalidated and Irish Revenue will not be able to re-issue the NoA. The proceedings before the Tax Appeals Commission have been stayed until a decision on the judicial review application has been made. If for any reason the judicial review proceedings are ultimately unsuccessful in establishing that Irish Revenue's issuance of the NoA breaches our legitimate expectations, Elan Pharma will reactivate its appeal to challenge the merits of the NoA before the Tax Appeals Commission. The Israel Tax Authority is auditing our fiscal tax years ended June 27, 2015, December 31, 2015, December 31, 2016 and December 31, 2017.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Based on the final resolution of tax examinations, judicial or administrative proceedings, changes in facts or law, expirations of statute of limitations in specific jurisdictions or other resolutions of, or changes in, tax positions - one or more of which may occur within the next twelve months - it is reasonably possible that unrecognized tax benefits for certain tax positions taken on previously filed tax returns may change materially from those recorded as of December 31, 2019 . However, we are not able to estimate a reasonably possible range of how these events may impact our unrecognized tax benefits in the next twelve months. Recent Tax Law Changes On December 22, 2017, the United States enacted the U.S. Tax Act. The U.S. Tax Act includes a number of significant changes to existing U.S. tax laws that impact us. These changes include a corporate income tax rate reduction from 35% to 21% and the elimination or reduction of certain U.S. deductions and credits including limitations on the U.S. deductibility of interest expense and executive compensation. The U.S. Tax Act also transitions the U.S. taxation of international earnings from a worldwide system to a modified territorial system. These changes were effective beginning in 2018. The U.S. Tax Act also includes a one-time mandatory deemed repatriation tax on accumulated U.S. owned foreign corporations’ previously untaxed foreign earnings (“Transition Toll Tax”). We paid our full Transition Toll Tax liability as of December 31, 2018. On December 22, 2017, Staff Accounting Bulletin No. 118 ("SAB 118") was issued to address the application of the U.S. GAAP ASC 740 income tax accounting for tax law changes enacted in the U.S. during 2017, in situations when a registrant does not have the necessary information available, prepared, or analyzed (including computations) in reasonable detail to complete the accounting for certain income tax effects of the U.S. Tax Act. In accordance with SAB 118, for the year ended December 31, 2018 , we recorded an income tax benefit of $2.4 million in connection with the remeasurement of certain deferred tax assets and liabilities and also recorded a $17.5 million increase of current tax expense in connection with the Transition Toll Tax on cumulative U.S. owned foreign earnings of $1.2 billion . For the year ended December 31, 2018 , we completed the accounting for the income tax effects of the U.S. Tax Act. Based on additional guidance issued by the IRS and updates to our calculations we recorded a benefit of $6.3 million related to the Transition Toll Tax. There were no other material changes to the amounts recorded at December 31, 2018 . We also finalized the provisional estimate related to our assertion on unremitted earnings of foreign subsidiaries recording an additional deferred tax liability of $8.3 million for the state income tax impacts of repatriating undistributed foreign earnings. The U.S. Tax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We have elected an accounting policy to provide for the tax expense related to GILTI in the year the tax is incurred ("period cost method"). On December 22, 2017, the Belgian Parliament approved Belgian tax reform legislation (“Belgium Tax Act”), which was signed by the Belgian King and enacted on December 25, 2017. The Belgium Tax Act provides for a reduction to the corporate income tax rate from 34% to 30% , for 2018 and 2019, as well as a reduced corporate income tax rate of 25% for 2020 and beyond. The Belgium Tax Act also increased the participation exemption on dividend distributions to Belgium entities from 95% to 100% . The Belgium Tax Act also introduces Belgium tax consolidation and other anti-tax avoidance directives. For the year ended December 31, 2018 , we recorded additional income tax expense of $24.1 million for the remeasurement of certain deferred tax assets and additional income tax benefit of $33.2 million for the remeasurement of certain deferred tax liabilities as a result of the Belgium Tax Act. Lastly, for the year ended December 31, 2018, we fully reversed the deferred tax liability recorded for Belgian Fairness Tax assessment on unrepatriated earnings, as this tax was ruled unconstitutional in the first quarter of 2018. On January 1, 2019, we adopted ASU 2018-02 Income Statement - Reporting Comprehensive Income. Upon adoption, we did not elect to reclassify the income tax effects of the U.S. Tax Cuts and Jobs Act from AOCI to Retained earnings (accumulated deficit).</t>
  </si>
  <si>
    <t>Post Employment Plans</t>
  </si>
  <si>
    <t>Postemployment Benefits [Abstract]</t>
  </si>
  <si>
    <t>Post employment plans</t>
  </si>
  <si>
    <t>POST-EMPLOYMENT PLANS Defined Contribution Plans We have a qualified profit-sharing and investment plan under Section 401(k) of the IRS, which covers substantially all U.S. employees. Our contributions to the plan include an annual nondiscretionary contribution of 3% of an employee's eligible compensation and a discretionary contribution at the option of the Board of Directors. Additionally, we match a portion of employees' contributions. We also have a defined contribution plan that covers our Ireland employees. We contribute up to 18% of each participating employee’s annual eligible salary on a monthly basis. We assumed a number of defined contribution plans associated with the Omega acquisition and we pay contributions to the pension insurance plans. Our contributions to all of the plans were as follows (in millions): Year Ended December 31, December 31, December 31, 2017 $ 26.6 $ 25.2 $ 25.5 Pension and Post-Retirement Healthcare Benefit Plans We have a liability related to two defined benefit plans (staff and executive plan) for employees based in Ireland. These plans were subsequently merged and all plan assets and liabilities were transferred from the executive scheme to the staff scheme as a result of a plan combination. We have a liability related to a number of defined benefit plans covering employees based primarily in the Netherlands, Belgium, Germany, Switzerland, Greece and France. Omega companies operate various pension plans across each country. Our defined benefit pension plans are managed externally and the related pension costs and liabilities are assessed at least annually in accordance with the advice of a qualified professional actuary. We used a December 31, 2019 measurement date and all plan assets and liabilities are reported as of that date. We provide certain healthcare benefits to eligible U.S. employees and their dependents who meet certain age and service requirements when they retire. Generally, benefits are provided to eligible retirees after age 65 and to their dependents. Increases in our contribution for benefits are limited to increases in the Consumer Price Index. Additional healthcare cost increases are paid through participant contributions. We accrue the expected costs of such benefits during a portion of the employees’ years of service. The plan is not funded. Under current plan provisions, the plan is not eligible for any U.S. federal subsidy related to the Medicare Modernization Act of 2003 Part D Subsidy. The change in the projected benefit obligation and plan assets consisted of the following (in millions): Pension Benefits Other Benefits Year Ended Year Ended December 31, December 31, 2018 December 31, December 31, 2018 Projected benefit obligation at beginning of period $ 168.6 $ 174.0 $ 5.6 $ 6.2 Curtailment (2.5 ) (1.2 ) — — Service costs 2.5 3.0 0.6 0.6 Interest cost 3.8 3.8 0.2 0.2 Actuarial loss (gain) 22.7 (1.6 ) 0.3 (1.3 ) Amendments — — (2.9 ) — Contributions paid 0.3 0.3 — — Benefits paid (1.6 ) (1.6 ) (0.1 ) (0.1 ) Settlements (3.8 ) (0.5 ) — — Foreign currency translation (3.1 ) (7.6 ) — — Projected benefit obligation at end of period $ 186.9 $ 168.6 $ 3.7 $ 5.6 Fair value of plan assets at beginning of period 151.9 162.5 — — Actual return on plan assets 19.8 (3.1 ) — — Benefits paid (1.6 ) (1.6 ) (0.1 ) (0.1 ) Settlements (3.8 ) (0.5 ) — — Employer contributions 2.0 1.2 0.1 0.1 Contributions paid 0.3 0.3 — — Foreign currency translation (3.2 ) (6.9 ) — — Fair value of plan assets at end of period $ 165.4 $ 151.9 $ — $ — Unfunded status $ (21.5 ) $ (16.7 ) $ (3.7 ) $ (5.6 ) Presented as: Other non-current assets $ 15.8 $ 15.7 $ — $ — Other non-current liabilities $ (37.3 ) $ (32.4 ) $ — $ — The total accumulated benefit obligation for the defined benefit pension plans was as follows (in millions): Year Ended December 31, December 31, 2018 $ 180.8 $ 163.2 The following unrecognized actual gain for the other benefits liability was included in OCI, net of tax (in millions): Year Ended December 31, December 31, 2018 December 31, $ 2.6 $ 1.3 $ 0.3 The unamortized net actuarial loss (gain) in AOCI net of tax for defined benefit pension and other benefits was as follows (in millions): Year Ended December 31, December 31, 2018 December 31, $ 6.2 $ 4.4 $ (1.3 ) The total estimated credit amount to be recognized from AOCI into net periodic cost during the next year is $0.8 million . At December 31, 2019 , the total estimated future benefit payments to be paid by the plans for the next five years is approximately $11.9 million for pension benefits and $0.9 million for other benefits as follows (in millions): Payment Due Pension Benefits Other Benefits 2020 $ 2.0 $ 0.1 2021 1.9 0.2 2022 2.4 0.2 2023 2.3 0.2 2024 3.3 0.2 Thereafter 22.8 1.3 The expected benefits to be paid are based on the same assumptions used to measure our benefit obligation at December 31, 2019 , including the expected future employee service. We expect to contribute $2.3 million to the defined benefit plans within the next year. Net periodic pension cost consisted of the following (in millions): Pension Benefits Other Benefits Year Ended Year Ended December 31, 2019 December 31, 2018 December 31, 2017 December 31, 2019 December 31, 2018 December 31, 2017 Service cost $ 2.5 $ 3.0 $ 4.5 $ 0.6 $ 0.6 $ 0.6 Interest cost 3.8 3.8 3.3 0.2 0.2 0.2 Expected return on assets (4.9 ) (5.3 ) (4.3 ) — — — Settlement 0.9 — — — — — Curtailment (2.5 ) (1.2 ) (0.7 ) — — — Net actuarial loss 0.8 0.6 0.8 (0.3 ) (0.1 ) (0.1 ) Net periodic pension cost $ 0.6 $ 0.9 $ 3.6 $ 0.5 $ 0.7 $ 0.7 The components of the net periodic pension cost, other than the service cost component, are included in the line item Other (income) expense, net in the Consolidated Statement of Operations. The weighted-average assumptions used to determine net periodic pension cost and benefit obligation were: Pension Benefits Other Benefits Year Ended Year Ended December 31, December 31, 2018 December 31, December 31, December 31, 2018 December 31, Discount rate 1.06 % 2.04 % 1.91 % 4.25 % 3.59 % 3.59 % Inflation 1.18 % 1.45 % 1.45 % Expected return on assets 2.54 % 2.94 % 2.90 % The discount rate is based on market yields at the valuation date and chosen with reference to the yields available on high quality corporate bonds, with regards to the duration of the plan's liabilities. As of December 31, 2019 , the expected weighted-average long-term rate of return on assets of 2.5% was calculated based on the assumptions of the following returns for each asset class: Equities 5.9 % Bonds 1.8 % Absolute return fund 4.0 % Insurance contracts 2.5 % Other 1.5 % The investment mix of the pension plans' assets is a blended asset allocation, with a diversified portfolio of shares listed and traded on recognized exchanges. Certain of our plans have target asset allocation ranges. As of December 31, 2019 , these ranges were as follows: Equities 20%-30% Bonds 30%-40% Absolute return 4 0%-50% Other plans do not have target asset allocation ranges, for such plans, the strategy is to invest mainly in Insurance Contracts. The purpose of the pension funds is to provide a flow of income for members in retirement. A flow of income delivered through fixed interest bonds provides a costly but close match to this objective. Equities are held within the portfolio as a means of reducing this cost, but holding equities creates a strategic risk because they give a very different pattern of return. Property investments are held to help diversify the portfolio. Investment risk is measured and monitored on an ongoing basis through annual liability measurements, periodic asset/liability studies, and investment portfolio reviews. The following table sets forth the fair value of the pension plan assets (in millions): Year Ended December 31, 2019 December 31, 2018 Level 1 Level 2 Level 3 Total Level 1 Level 2 Level 3 Total Equities $ 0.1 $ 24.5 $ — $ 24.6 $ 0.1 $ 16.2 $ — $ 16.3 Bonds 1.1 32.7 — 33.8 1.0 28.6 — 29.6 Insurance contracts — — 56.1 56.1 — — 49.9 49.9 Absolute return fund — 44.9 — 44.9 — 50.5 — 50.5 Other — 6.0 6.0 — 5.6 — 5.6 Total $ 1.2 $ 108.1 $ 56.1 $ 165.4 $ 1.1 $ 100.9 $ 49.9 $ 151.9 The following table sets forth a summary of the changes in the fair value of the Level 3 pension plan assets, which were measured at fair value on a recurring basis (in millions): Year Ended December 31, December 31, 2018 Assets at beginning of year $ 49.9 $ 50.8 Actual return on plan assets 8.1 0.6 Purchases, sales and settlements, net (0.5 ) 0.4 Foreign exchange (1.4 ) (1.9 ) Assets at end of year $ 56.1 $ 49.9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The insurance contracts are therefore classified as Level 3 investments. Deferred Compensation Plans We have non-qualified plans related to deferred compensation and executive retention that allow certain employees and directors to defer compensation subject to specific requirements. Although the plans are not formally funded, we own insurance policies that had a cash surrender value of $34.4 million and $31.5 million at December 31, 2019 and December 31, 2018 , respectively, that are intended as a long-term funding source for these plans. The assets, which are recorded in Other non-current assets, are not a committed funding source and may, under certain circumstances, be subject to claims from creditors. The deferred compensation liability of $31.3 million and $28.8 million at December 31, 2019 and December 31, 2018 , respectively, was recorded in Other non-current liabilities.</t>
  </si>
  <si>
    <t>Commitments and Contingencies</t>
  </si>
  <si>
    <t>Commitments and Contingencies Disclosure [Abstract]</t>
  </si>
  <si>
    <t>Commitments and contingencies</t>
  </si>
  <si>
    <t>COMMITMENTS AND CONTINGENCIES We lease certain assets, principally warehouse facilities and computer equipment, under agreements that expire at various dates through the year ended December 31, 2032. Certain leases contain provisions for renewal and purchase options and require us to pay various related expenses. The annual future maturities of our leases as of December 31, 2019 was $158.2 million (refer to Note 10 ). Rent expense under all leases was $48.8 million , $51.2 million , and $50.9 million for the years ended December 31, 2019 , December 31, 2018 , and December 31, 2017 , respectively. At December 31, 2019 , we had non-cancelable purchase obligations totaling $845.9 million consisting of contractual commitments to purchase materials and services to support operations. The majority of the obligations are expected to be paid within one year.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December 31, 2019 ,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We are a defendant in several cases in the generic pricing multidistrict litigation MDL No. 2724 (United States District Court for Eastern District of Pennsylvania) . This multidistrict litigation, which has many cases that do not include Perrigo, includes class action and opt-out cases for federal and state antitrust claims. We have been named as a co-defendant with certain other generic pharmaceutical manufacturers in a number of class actions alleging single-product conspiracies to fix or raise the prices of certain drugs and/or allocate customers starting, in some instances, as early as June 2013. The class actions were filed on behalf of putative classes of (a) direct purchasers, (b) end payors, and (c) indirect resellers. The products in question are Clobetasol gel, Desonide, and Econazole. Pursuant to the court’s schedule staging various cases in phases, we moved to dismiss the complaints relating to Clobetasol and Econazole. The court issued a decision denying the motions in part in October 2018 and issued a second decision in February 2019 dismissing various state law claims, but allowing other state law claims to proceed. We filed answers to the Clobetasol gel complaints on December 31, 2018. We filed answers to the Desonide and Econazole complaints on March 15, 2019. The cases are proceeding in document discovery. The same three putative classes have each filed complaints naming us as a co-defendant, along with 27 other manufacturers, alleging an overarching conspiracy to fix or raise the prices of 15 generic prescription pharmaceutical products starting in 2011. Perrigo manufactures only two of the products at issue, Nystatin cream and Nystatin ointment. Motions to dismiss certain single-product and overarching complaints listed above were filed on February 21, 2019. Plaintiffs’ oppositions were due on May 2, 2019 and defendants’ replies were filed on June 13, 2019. On August 15, 2019, the Court denied the Defendants’ joint motions to dismiss certain overarching conspiracy allegations. The cases are proceeding in document discovery. In December 2019, both the end payor and indirect reseller class plaintiffs filed new overarching complaints against us, dozens of other manufacturers of generic prescription pharmaceuticals, and certain individuals. The complaints also allege conspiracies relating to the sale of various new products, the majority of which Perrigo neither makes nor sells. The indirect reseller complaint alleges that Perrigo conspired in connection with its sales of Immiquimod cream, Desonide cream and ointment, and Hydrocortisone Valerate cream. The end payor complaint alleges that Perrigo conspired in connection with its sale of the following drugs: Betamethasone Dipropionate, Bromocriptine Mesylate, Clindamycin Phosphate, Fenofibrate, Halobetasol Proprionate, Hydrocortisone Valerate, Permethrin, and Triamcinolone Acetonide. We have also been named a co-defendant along with 35 other manufacturers in a complaint filed by three supermarket chains alleging that defendants conspired to fix prices of 31 generic prescription pharmaceutical products starting in 2013. The only allegations specific to us relate to Clobetasol, Desonide, Econazole, Nystatin cream, and Nystatin ointment. Perrigo moved to dismiss this complaint on February 21, 2019. The motion was denied on August 15, 2019. The case is proceeding in document discovery. On August 3, 2018, a large managed care organization filed a complaint against us alleging price-fixing and customer allocation concerning 17 different products among 27 manufacturers including Perrigo. The only allegations specific to us concern Clobetasol. Perrigo moved to dismiss this complaint on February 21, 2019. The motion was denied on August 15, 2019. The case is proceeding in document discovery. On July 18, 2019, 87 health plans filed a Praecipe to Issue Writ of Summons in Pennsylvania state court to commence an action against 53 generic pharmaceutical manufacturers and 17 individuals, alleging antitrust violations concerning generic pharmaceutical drugs. While Perrigo was named as a defendant, no complaint has been filed. A stipulation is currently being drafted to defer further action pending developments in the Generics Antitrust MDL described above. At this stage, we cannot reasonably predict the outcome of the liability, if any, associated with these claims. This case has not yet been consolidated into the MDL. On January 16, 2019, a similar suit was brought by a health insurance carrier in the U.S. District Court for the District of Minnesota alleging a conspiracy to fix prices of 30 products among 30 defendants. The only allegations specific to us concern Clobetasol gel, Desonide, Econazole, Nystatin cream, and Nystatin ointment. On December 11, 2019, a health care service company filed a complaint against us and 38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cream/ointment. On December 16, 2019, a Medicare Advantage claims recovery company filed a complaint against us and 39 other pharmaceutical companies alleging an overarching conspiracy to fix, raise or stabilize prices of dozens products, most of which Perrigo neither makes nor sells. The product conspiracies allegedly involving Perrigo focus on the same products as those involved in other MDL complaints naming Perrigo: Clobetasol, Desonide, Econazole, and Nystatin cream/ointment. The complaint was originally filed in the District of Connecticut but will likely be consolidated into the MDL. On December 23, 2019, several counties in New York filed an amended complaint against us and 28 other pharmaceutical companies alleging an overarching conspiracy to fix, raise or stabilize prices of dozens products, most of which Perrigo neither makes nor sells. The product conspiracies allegedly involving Perrigo focus on the same products as those involved in other MDL complaints naming Perrigo: Clobetasol, Desonide, and Econazole. The complaint was originally filed in New York State court but was removed to federal court and will likely be consolidated into the MDL. On December 27, 2019, a healthcare management organization filed a complaint against us and 25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and Econazole. The complaint was filed originally in the Northern District of California but will likely be consolidated into the MDL. At this stage, we cannot reasonably predict the outcome of the liability if any, associated with the claims listed above. Securities Litigation In the United States (cases related to events in 2015-2017)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us and our former CEO, Joseph Papa, also in the District of New Jersey ( Wilson v. Papa, et al .). The plaintiff purported to represent a class of persons who sold put options on our shares between April 21, 2015 and May 11, 2016. In general, the allegations and the claims were the same as those made in the original complaint filed in the Roofers' Pension Fund case described above. On December 8, 2016, the court consolidated the Roofers' Pension Fund case and the Wilson case under the Roofers' Pension Fund case number. In February 2017, the court selected the lead plaintiffs for the consolidated case and the lead counsel to the putative class. In March 2017, the court entered a scheduling order. On June 21, 2017, the court-appointed lead plaintiffs filed an amended complaint that superseded the original complaints in the Roofers’ Pension Fund case and the Wilson case. In the amended complaint, the lead plaintiffs seek to represent three classes of shareholders - shareholders who purchased shares during the period April 21, 2015 through May 3, 2017 on the U.S. exchanges; shareholders who purchased shares during the same period on the Tel Aviv exchange; and shareholders who owned shares on November 12, 2015 and held such stock through at least 8:00 a.m. on November 13, 2015 (the final day of the Mylan tender offer) regardless of whether the shareholders tendered their shares. The amended complaint names as defendants us and 11 current or former directors and officers of Perrigo (Mses. Judy Brown, Laurie Brlas, Jacqualyn Fouse, Ellen Hoffing, and Messrs. Joe Papa, Marc Coucke, Gary Cohen, Michael Jandernoa, Gerald Kunkle, Herman Morris, and Donal O’Connor). The amended complaint alleges violations of Securities Exchange Act sections 10(b) (and Rule 10b‑5) and 14(e) against all defendants and 20(a) control person liability against the 11 individuals. In general, the allegations concern the actions taken by us and the former executives to defend against the unsolicited takeover bid by Mylan in the period from April 21, 2015 through November 13, 2015 and the allegedly inadequate disclosure throughout the entire class period related to purported integration problems related to the Omega acquisition, alleges incorrect reporting of organic growth at the Company and at Omega, alleges price fixing activities with respect to six generic prescription pharmaceuticals, and alleges improper accounting for the Tysabri ® royalty stream. The amended complaint does not include an estimate of damages. During 2017, the defendants filed motions to dismiss, which the plaintiffs opposed. On July 27, 2018, the court issued an opinion and order granting the defendants’ motions to dismiss in part and denying the motions to dismiss in part. The court dismissed without prejudice defendants Laurie Brlas, Jacqualyn Fouse, Ellen Hoffing, Gary Cohen, Michael Jandernoa, Gerald Kunkle, Herman Morris, Donal O’Connor, and Marc Coucke. The court also dismissed without prejudice claims arising from the Tysabri ® accounting issue described above and claims alleging incorrect disclosure of organic growth described above. The defendants who were not dismissed are Perrigo Company plc, Joe Papa, and Judy Brown. The claims (described above) that were not dismissed relate to the integration issues regarding the Omega acquisition, the defense against the Mylan tender offer, and the alleged price fixing activities with respect to six generic prescription pharmaceuticals. The defendants who remain in the case (the Company, Mr. Papa, and Ms. Brown) have filed answers denying liability, and the discovery stage of litigation has begun. We intend to defend the lawsuit vigorously. On November 14, 2019, the court granted the lead plaintiffs’ motion and certified three classes for the case: (i) all those who purchased shares between April 21, 2015 through May 2, 2017 inclusive on a U.S. exchange and were damaged thereby; (ii) all those who purchased shares between April 21, 2015 through May 2, 2017 inclusive on the Tel Aviv exchange and were damaged thereby; and (iii) all those who owned shares as of November 12, 2015 and held such stock through at least 8:00 a.m. on November 13, 2015 (whether or not a person tendered shares in response to the Mylan tender offer)(the "tender offer class"). Defendants filed a petition for leave to appeal in the Third Circuit challenging the certification of the tender offer class, and the class plaintiffs have filed an opposition. The Third Circuit has not yet determined if leave to appeal will be granted. On November 1, 2017, Carmignac Gestion, S.A., filed a securities lawsuit against us and three individuals (former Chairman and CEO Joseph Papa, former CFO Judy Brown, and former Executive Vice President and Board member Marc Coucke). This lawsuit is not a securities class action. The case is styled Carmignac Gestion, S.A. v. Perrigo Company plc, et al. , and was filed in the U.S. District Court for the District of New Jersey.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April 2016. Plaintiff contends that the defendants provided inadequate disclosure throughout the period concerning the valuation and integration of Omega, the financial guidance provided by us during that period, our reporting about the generic prescription pharmaceutical business and its prospects, and the activities surrounding the efforts to defeat the Mylan tender offer during 2015. Many of the allegations in this case overlap with the allegations of the June 2017 amended complaint in the Roofers’ Pension Fund case described above. The plaintiff does not provide an estimate of damages.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the Company, Mr. Papa, and Ms. Brown) filed a motion to dismiss addressing the additional allegations in this case. On July 31, 2019, the court granted the motion to dismiss in part and denied it in part. The defendants (the Company, Mr. Papa, and Ms. Brown) filed answers denying liability. The case is now in the discovery phase. We intend to defend the lawsuit vigorously. On January 16, 2018, Manning &amp; Napier Advisors, LLC filed a securities lawsuit against us and three individuals (former Chairman and CEO Joseph Papa, former CFO Judy Brown, and former Executive Vice President and Board member Marc Coucke). This lawsuit is not a securities class action. The case is styled Manning &amp; Napier Advisors, LLC v. Perrigo Company plc, et al. , and was filed in the U.S. District Court for the District of New Jersey. The complaint asserts claims under Securities Exchange Act sections 10(b) (and Rule 10b-5)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Many of the allegations in this case overlap with the allegations of the June 2017 amended complaint in the Roofers' Pension Fund case described above. The plaintiff did not provide an estimate of damages.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the Company, Mr. Papa, and Ms. Brown) filed a motion to dismiss addressing the additional allegations in this case. On July 31, 2019, the court granted the motion to dismiss in part and denied it in part. The defendants (the Company, Mr. Papa, and Ms. Brown) filed answers denying liability. On January 3, 2020, the plaintiff filed a consented notice of voluntary dismissal dismissing its section 18 claims with prejudice and dismissing its 10(b) and 20(a) claims without prejudice.The Court approved the dismissal on January 7, 2020, and this case has now ended. On January 26, 2018, two different plaintiff groups (the Mason Capital group and the Pentwater group) each filed a lawsuit against us and the same individuals who are defendants in the amended complaint in the securities class action case described above ( Roofers’ Pension Fund case). The same law firm represents these two plaintiff groups, and the two complaints are substantially similar. These two cases are not securities class actions. One case is styled Mason Capital L.P., et al. v. Perrigo Company plc, et al. , and was filed in the U.S. District Court for the District of New Jersey. The other case is styled Pentwater Equity Opportunities Master Fund Ltd., et al. v. Perrigo Company plc, et al. , and also was filed in the U.S. District Court for the District of New Jersey. Both cases are assigned to the same federal judge that is hearing the class action case and the other individual cases described above ( Carmignac and Manning &amp; Napier ). Each complaint asserts claims under Securities Exchange Act sections 14(e) (related to tender offer disclosures) against all defendants as well as 20(a) control person liability against the individual defendants. In general, the plaintiffs' allegations describe events during the period from April 2015 through May 2017. Plaintiffs contend that the defendants provided inadequate disclosure during the tender offer period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Many of the factual allegations in these two cases overlap with the allegations of the June 2017 amended complaint in the Roofers' Pension Fund case described above and the allegations in the Carmignac case described above. The plaintiffs do not provide an estimate of damages. After the court issued its July 2018 opinion in the Roofers’ Pension Fund case (described above), the parties to these cases conferred about how these cases should proceed. The parties agreed that the ruling in the Roofers’ Pension Fund case would apply equally to the common allegations in these cases. The defendants (the Company, Mr. Papa, and Ms. Brown) filed answers denying liability, and the discovery stage of the cases has begun. We intend to defend the lawsuits vigorously. On February 13, 2018, a group of plaintiff investors affiliated with Harel Insurance Investments &amp; Financial Services, Ltd. filed a lawsuit against us and the same individuals who are defendants in the amended complaint in the securities class action case described above ( Roofers’ Pension Fund case). This lawsuit is not a securities class action. The new complaint is substantially similar to the amended complaint in the Roofers' Pension Fund case. The relevant period in the new complaint stretches from February 2014 to May 2, 2017. The complaint adds as defendants two individuals who served on our Board prior to 2016. The case is styled Harel Insurance Company, Ltd., et al. v. Perrigo Company plc, et al. , and was filed in the U.S. District Court for the District of New Jersey and is assigned to the same federal judge that is hearing the class action cases and the four other individual cases described above ( Carmignac , Manning &amp; Napier , Mason Capital , and Pentwater ). The Harel Insurance Company complaint asserts claims under Securities Exchange Act section 10(b) (and related SEC Rule 10b‑5) and section 14(e) (related to tender offer disclosures) against all defendants as well as 20(a) control person liability against the individual defendants. The complaint also asserts claims based on Israeli securities laws. In general, the plaintiffs' allegations describe events during the period from February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from February 2014 until the withdrawal of past financial statements in April 2017. Many of the factual allegations in this case overlap with the allegations of the June 2017 amended complaint in the Roofers' Pension Fund case described above and the allegations in the four opt out cases also described above. The plaintiffs do not provide an estimate of damages. After the court issued its July 2018 opinion in the Roofers’ Pension Fund case (described above), the parties to this case conferred about how this case should proceed. The parties agreed that the ruling in the Roofers’ Pension Fund case would apply equally to the common allegations in this case and the remaining defendants (the Company, Mr. Papa, and Ms. Brown) filed answers denying liability, and the discovery stage of the litigation has begun. We intend to defend the lawsuit vigorously. On February 16, 2018, First Manhattan Company filed a securities lawsuit against us and three individuals (former Chairman and CEO Joseph Papa, former CFO Judy Brown, and former Executive Vice President and Board member Marc Coucke). This lawsuit is not a securities class action. The case is styled First Manhattan Co. v. Perrigo Company plc, et al. , and was filed in the U.S. District Court for the District of New Jersey. The case was assigned to the same judge hearing the class action case and the five other opt out cases.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This lawsuit was filed by the same law firm that filed the Manning &amp; Napier Advisors case and the Carmignac case described above and generally makes the same factual assertions as in the Manning &amp; Napier Advisors case. Many of the allegations in this case overlap with the allegations of the June 2017 amended complaint in the Roofers' Pension Fund case described above. The plaintiff does not provide an estimate of damages. On April 20, 2018, the plaintiff filed an amended complaint that did not materially change the factual allegations of the original complaint.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filed a motion to dismiss addressing the additional allegations in this case. On July 31, 2019, the court granted the motion to dismiss in part and denied it in part. The defendants (the Company, Mr. Papa, and Ms. Brown) filed answers denying liability. The case is now in the discovery phase. We intend to defend the lawsuit vigorously. On April 20, 2018, a group of plaintiff investors affiliated with TIAA-CREF filed a lawsuit against us and the same individuals who are the defendants in the Harel Insurance case complaint. This lawsuit is not a securities class action. The law firm representing the plaintiffs in the Harel Insurance case also represents the TIAA-CREF plaintiff entities in this case, and the new complaint is substantially similar to the Harel Insurance complaint. The relevant period in the new complaint is August 14, 2014 to May 2, 2017 inclusive. The case is styled TIAA-CREF Investment Management, LLC., et al. v. Perrigo Company plc, et al ., and was filed in the U.S. District Court for the District of New Jersey and is assigned to the same federal judge that is hearing the class action case and the six other individual cases described above ( Carmignac, Manning &amp; Napier, Mason Capital, Pentwater, Harel Insurance, and First Manhattan ). The TIAA-CREF Investment Management complaint asserts claims under Securities Exchange Act section 10(b) (and related SEC Rule l0b-5), section 14(e) (related to tender offer disclosures) against all defendants as well as section 20(a) control person liability against the individual defendants. In general, plaintiffs' allegations describe events during the period from August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from August 2014 until the withdrawal of past financial statements in April 2017. Many of the factual allegations in this case also overlap with the allegations of the June 2017 amended complaint in the Roofers' Pension Fund case described above. The plaintiffs do not provide an estimate of damages. After the court issued its July 2018 opinion in the Roofers’ Pension Fund case (described above) the parties to this case conferred about how this case should proceed. The parties agreed that the ruling in the Roofers’ Pension Fund case would apply equally to this case and the remaining defendants (the Company, Mr. Papa, and Ms. Brown) filed answers denying liability, and the discovery stage of the litigation has begun. We intend to defend the lawsuit vigorously. On October 29, 2018, Nationwide Mutual Funds and Nationwide Variable Insurance Trust (both on behalf of several fund series) filed a securities lawsuit against us and two individuals (former Chairman and CEO Joseph Papa and former CFO Judy Brown). This lawsuit is not a securities class action. The case is styled Nationwide Mutual Funds, et al. v. Perrigo Company plc, et al. , and was filed in the U.S. District Court for the District of New Jersey. The case was assigned to the same judge hearing the class action case and the seven other opt out cases. The complaint asserts claims under Securities Exchange Act sections 10(b) (and Rule 10b-5), and 14(e) against all defendants as well as 20(a) control person liability against the individual defendants. In general, the plaintiffs' allegations focus on events during the period from April 2015 through May 2017 (including the period of the Mylan tender offer). Plaintiffs contend that the defendants provided inadequate disclosure at various times during the period concerning the valuation and integration of Omega, the financial guidance provided by us during that period, and alleged price fixing activities with respect to six generic prescription pharmaceuticals. This lawsuit was filed by the same law firm that filed the First Manhattan case, the Manning &amp; Napier Advisors case, and the Carmignac case described above and generally makes the same factual assertions as in the Manning &amp; Napier case. The complaint does not include factual allegations that the Court dismissed in the July 2018 ruling in the Roofers' Pension Fund case also described above. Many of the allegations in this case also overlap with the allegations of the June 2017 amended complaint in the Roofers' Pension Fund case described above. The plaintiff does not provide an estimate of damages. The defendants (the Company, Mr. Papa, and Ms. Brown) filed a motion to dismiss addressing the additional allegations in this case. On July 31, 2019, the court granted the motion to dismiss in part and denied it in part. The defendants (the Company, Mr. Papa, and Ms. Brown) filed answers denying liability. The case is now in the discovery phase. We intend to defend the lawsuit vigorously. On November 15, 2018, a group of plaintiff investors affiliated with Westchester Capital Funds filed a lawsuit against us, our former Chairman and CEO Joseph Papa and our former CFO Judy Brown. This lawsuit is not a securities class action. The same law firm that represents the plaintiffs in the Mason Capital L.P. case and the Pentwater Equity Opportunities Master Fund Ltd. case (described above) represents the affiliates of the Westchester Funds in this lawsuit. The factual allegations of the complaint are substantially similar to the factual allegations of the complaints in the Mason Capital and in the Pentwater cases described above. The case is styled WCM Alternative: Event-Drive Fund, et al. v. Perrigo Co., plc, et al. , and is filed in the U.S. District Court for the District of New Jersey. The WCM case is assigned to the same federal judge that is hearing the Roofers' Pension Fund class action case and the eight other individual cases described above. The comp</t>
  </si>
  <si>
    <t>Collaboration Agreements And Other Contractual Arrangements</t>
  </si>
  <si>
    <t>Collaboration Agreements [Abstract]</t>
  </si>
  <si>
    <t>COLLABORATION AGREEMENTS AND OTHER CONTRACTUAL ARRANGEMENTS</t>
  </si>
  <si>
    <t xml:space="preserve">COLLABORATION AGREEMENTS AND OTHER CONTRACTUAL ARRANGEMENTS Terms of our various collaboration agreements may require us to make or receive milestone payments upon the achievement of certain product research and development objectives and pay or receive royalties on the future sale, if any, of commercial products resulting from the collaboration. Milestone and up-front payments made are generally recorded in research and development expense if the payments relate to drug candidates that have not yet received regulatory approval. Milestone and up-front payments made related to approved drugs will generally be capitalized and amortized to cost of goods sold over the economic life of the product. Royalties received are generally reflected as revenue, and royalties paid are generally reflected as cost of goods sold. We enter into a number of collaboration agreements in the ordinary course of business. The following is a brief description of notable agreements entered into. Development Agreements On May 15, 2015, we entered into a contractual arrangement with a third party that specializes in R&amp;D and obtaining approval for various drug candidates to develop specific products. We entered into additional contractual arrangements in 2016 with the same counterparty. If the products receive FDA approval, we are required to acquire the ANDAs at pre-determined multiples of the associated development costs. If we acquire approved products under these arrangements, we will capitalize these as intangible assets and amortize them over their useful lives. During the three months ended September 29, 2018, we paid $30.4 million to acquire the ANDA for a generic topical cream. During the three months ended June 29, 2019, we paid $15.7 million to acquire the ANDA for a generic product used to relieve pain. During the three months ended September 28, 2019, we paid $49.0 million for a generic gel product (refer to Note 3 ). The contractual future purchase obligations for other products in development by the third party as of December 31, 2019 totaled an estimated $89.0 million . Purchase obligations could be higher or lower than the estimated contractual amounts based on the third party’s actual development costs to obtain regulatory approval. Development-Stage Rx Products On May 1, 2015, we entered into a development agreement with a clinical stage biotechnology company for the development of two specialty pharmaceutical products. We paid $18.0 million for an option to acquire the two products, which we reported in R&amp;D expense. On March 1, 2016, we exercised the purchase option to acquire both products, which obligated us to make additional potential milestone payments of up to $30.0 million in the event of regulatory approval and certain sales milestones. We were also obligated to make royalty payments over periods ranging from seven years to ten years from the launch of each product. On December 20, 2017, we completed the sale of one of the Development-Stage Rx Products (refer to Note 3 ), which reduced our potential milestone payment obligations from $30.0 million to $17.5 million , plus royalties. On November 30, 2019, we terminated our remaining potential payment obligations by transferring the remaining Development-Stage Rx product back to the clinical stage biotechnology company with which we had the original development agreement. Generic Injectable Products In December 2017, we entered into a collaboration agreement with a generic pharmaceutical development company, pursuant to which the parties will collaborate in the ongoing development and commercialization of a generic injectable product. We will provide assistance, including preparing and filing the product ANDA, and be responsible for commercializing the product. As part of the agreement, we paid a $2.5 million milestone payment on the effective date of the agreement, and we subsequently paid a milestone of $0.7 million . The milestones paid to date were reported in Research and development on the Consolidated Financial Statements. We will make additional payments if regulatory approval is obtained and certain other development milestones are achieved. As of December 31, 2019 , the remaining contingent milestone payments could total $13.8 million in the aggregate. There can be no assurance that any such products will be approved by the FDA on the anticipated schedule or at all. </t>
  </si>
  <si>
    <t>Restructuring Charges</t>
  </si>
  <si>
    <t>Restructuring Charges [Abstract]</t>
  </si>
  <si>
    <t>RESTRUCTURING CHARGES We periodically take action to reduce redundant expenses and improve operating efficiencies. Restructuring activity includes severance, lease exit costs, and related consulting fees. The following reflects our restructuring activity (in millions): Balance at December 31, 2016 $ 19.7 Additional charges 61.0 Payments (59.6 ) Non-cash adjustments 0.3 Balance at December 31, 2017 21.4 Additional charges 21.0 Payments (18.8 ) Non-cash adjustments 0.4 Balance at December 31, 2018 24.0 Additional charges 25.3 Payments (29.4 ) Non-cash adjustments (0.3 ) Balance at December 31, 2019 $ 19.6 The charges incurred during the year ended December 31, 2019 , were primarily associated with our strategic transformation initiative and the reorganization of our executive management team. The charges incurred during the years ended December 31, 2018 and December 31, 2017 were primarily associated with actions taken to streamline our organization, as well as lease exit costs. Of the amount recorded during the year ended December 31, 2019 , $12.2 million related to our CSCI segment, due primarily to the sales force reorganization in France, and $10.1 million was not allocated to a segment and was primarily related to our strategic transformation initiative and the reorganization of our executive management team. Of the amount recorded during the year ended December 31, 2018 , $17.4 million related to our CSCI segment. Of the amount recorded during the year ended December 31, 2017 , $27.4 million and $17.1 million related to our CSCA and CSCI segments, respectively. There were no other material restructuring programs in any of the periods presented. All charges are recorded in Restructuring expense on the Consolidated Financial Statements. The remaining $19.6 million liability for employee severance benefits is expected to be paid within the next year.</t>
  </si>
  <si>
    <t>Segment and Geographic Information</t>
  </si>
  <si>
    <t>Segments and Geographic Information [Abstract]</t>
  </si>
  <si>
    <t>SEGMENT AND GEOGRAPHIC INFORMATION</t>
  </si>
  <si>
    <t>SEGMENT AND GEOGRAPHIC INFORMATION Our segment reporting structure is consistent with the way our management makes operating decisions, allocates resources and manages the growth and profitability of the business (refer to Note 1 ). Below is a summary of our results by reporting segment (in millions): CSCA CSCI RX Other (1) Unallocated Total Year Ended December 31, 2019 Net sales $ 2,487.7 $ 1,382.2 $ 967.5 $ — $ — $ 4,837.4 Operating income (loss) $ 414.0 $ 19.6 $ 2.6 $ — $ (231.4 ) $ 204.8 Operating margin 16.6 % 1.4 % 0.3 % — % — % 4.2 % Total assets $ 3,990.2 $ 4,682.7 $ 2,628.5 $ — $ — $ 11,301.4 Capital expenditures $ 98.4 $ 18.8 $ 20.5 $ — $ — $ 137.7 Property, plant and equipment, net $ 599.8 $ 149.9 $ 153.1 $ — $ — $ 902.8 Depreciation/amortization $ 97.4 $ 194.3 $ 104.8 $ — $ — $ 396.5 Change in financial assets $ — $ — $ — $ — $ (22.1 ) $ (22.1 ) Year Ended December 31, 2018 Net sales $ 2,411.6 $ 1,399.3 $ 920.8 $ — $ — $ 4,731.7 Operating income (loss) $ 174.4 $ 6.8 $ 214.6 $ — $ (159.3 ) $ 236.5 Operating margin 7.2 % 0.5 % 23.3 % — % — % 5.0 % Total assets $ 3,571.7 $ 4,613.0 $ 2,798.7 $ — $ — $ 10,983.4 Capital expenditures $ 65.0 $ 19.1 $ 18.6 $ — $ — $ 102.7 Property, plant and equipment, net $ 530.3 $ 154.8 $ 144.0 $ — $ — $ 829.1 Depreciation/amortization $ 104.8 $ 219.2 $ 99.6 $ — $ — $ 423.6 Change in financial assets $ — $ — $ — $ — $ (188.7 ) $ (188.7 ) Year Ended December 31, 2017 Net sales $ 2,429.9 $ 1,406.2 $ 1,054.4 $ 55.7 $ — $ 4,946.2 Operating income (loss) $ 470.9 $ (2.7 ) $ 306.1 $ 8.7 $ (184.8 ) $ 598.2 Operating margin 19.4 % (0.2 )% 29.0 % 15.6 % — % 12.1 % Total assets $ 3,786.8 $ 4,908.3 $ 2,933.7 $ — $ — $ 11,628.8 Capital expenditures $ 39.5 $ 23.4 $ 25.7 $ — $ — $ 88.6 Property, plant and equipment, net $ 512.8 $ 169.7 $ 150.6 $ — $ — $ 833.1 Depreciation/amortization $ 115.2 $ 219.9 $ 103.9 $ 5.8 $ — $ 444.8 Change in financial assets $ — $ — $ — $ — $ 24.9 $ 24.9 (1) Includes our former Specialty Sciences segment. The net book value of Property, plant and equipment, net by location was as follows (in millions): Year Ended December 31, December 31, U.S. $ 614.5 $ 548.7 Europe (1) 146.8 152.3 Israel 86.1 77.6 All other countries 55.4 50.5 $ 902.8 $ 829.1 (1) Includes Ireland Property, plant and equipment, net of $9.3 million and $9.8 million , for the years ended December 31, 2019 and December 31, 2018 , respectively. Sales to Walmart as a percentage of Consolidated Net sales (reported primarily in our CSCA segment) were as follows: Year Ended December 31, December 31, 2018 December 31, 13.0 % 12.8 % 13.0 %</t>
  </si>
  <si>
    <t>Quarterly Financial Data (unaudited)</t>
  </si>
  <si>
    <t>Quarterly Financial Data [Abstract]</t>
  </si>
  <si>
    <t>Quarterly financial data (unaudited)</t>
  </si>
  <si>
    <t>QUARTERLY FINANCIAL DATA (unaudited) The following table presents unaudited quarterly consolidated operating results for each of our last eight quarters. The information below has been prepared on a basis consistent with our audited consolidated financial statements (in millions, except per share amounts): First (2) Second (3) Third (4) Fourth (5) Year Ended December 31, 2019 Net sales $ 1,174.5 $ 1,149.0 $ 1,191.1 $ 1,322.8 Gross profit $ 448.8 $ 430.8 $ 412.8 $ 480.9 Change in financial assets $ (10.4 ) $ (5.5 ) $ (2.6 ) $ (3.6 ) Net income (loss) $ 63.9 $ 9.0 $ 92.2 $ (19.0 ) Earnings (loss) per share (1) : Basic $ 0.47 $ 0.07 $ 0.68 $ (0.14 ) Diluted $ 0.47 $ 0.07 $ 0.67 $ (0.14 ) Weighted average shares outstanding: Basic 135.9 136.0 136.0 136.1 Diluted 136.2 136.5 136.8 137.0 (1) The sum of individual per share amounts may not equal due to rounding. (2) Includes change in financial assets of $10.4 million . (3) Includes impairment charges of $27.8 million and restructuring charges and other termination benefits of $12.2 million . (4) Includes animal health divestiture pre-tax gain of $71.7 million , Ranitidine market withdrawal charges of $18.4 million , acquisition-related charges and contingent consideration adjustments of $18.1 million , and impairment charges of $10.9 million . (5) Includes impairment charges of $141.6 million . First Second (2) Third (3) Fourth Year Ended December 31, 2018 Net sales $ 1,217.0 $ 1,186.4 $ 1,133.1 $ 1,195.2 Gross profit $ 492.7 $ 471.0 $ 424.8 $ 443.0 Change in financial assets $ 9.6 $ (0.6 ) $ (74.9 ) $ (122.8 ) Net income (loss) $ 80.8 $ 36.2 $ (67.5 ) $ 81.5 Earnings (loss) per share (1) : Basic $ 0.57 $ 0.26 $ (0.49 ) $ 0.60 Diluted $ 0.57 $ 0.26 $ (0.49 ) $ 0.60 Weighted average shares outstanding: Basic 140.8 138.1 137.4 135.9 Diluted 141.4 138.7 137.4 136.3 (1) The sum of individual per share amounts may not equal due to rounding. (2) Includes acquisition-related charges and contingent consideration adjustments of $53.2 million . (3) Includes impairment charges of $221.8 million and restructuring charges and other termination benefits of $18.0 million .</t>
  </si>
  <si>
    <t>Subsequent events</t>
  </si>
  <si>
    <t>Subsequent Events [Abstract]</t>
  </si>
  <si>
    <t>SUBSEQUENT EVENTS Oral Care Acquisitions Steripod ® On January 3, 2020 , we acquired Steripod ® , a leading toothbrush accessory brand and innovator in the toothbrush protector market, from Bonfit America Inc. Total consideration paid was $24.7 million , subject to customary post-closing adjustments. We funded the transaction with cash on hand. The acquisition, which includes a portfolio of antibacterial toothbrush protectors, kids’ toothbrush protectors and tongue cleaners, complements our current portfolio of oral self-care products and leverages our manufacturing and marketing platform. Operating results attributable to the products will be included in our CSCA segment. High Ridge Brands On February 20, 2020 , we entered into a definitive agreement to acquire the oral care assets of High Ridge Brands for $113.0 million in cash. The transaction is expected to close in the first quarter of 2020 subject to bankruptcy court approval in connection with High Ridge Brands’ Chapter 11 cases, as well as other customary closing conditions. The acquisition includes the children’s oral care value brand, Firefly ® , in addition to the REACH ® and Dr. Fresh ® brands. This transaction, in combination with our existing children’s oral self-care portfolio, provides a new platform for disruptive product innovation in the form of exclusive store and value brand programs that challenge current national brand oral care offerings. Operating results attributable to the products will be included in our CSCA segment.</t>
  </si>
  <si>
    <t>Schedule II - Valuation and Qualifying Accounts</t>
  </si>
  <si>
    <t>SEC Schedule, 12-09, Valuation and Qualifying Accounts [Abstract]</t>
  </si>
  <si>
    <t>Valuation and Qualifying Accounts</t>
  </si>
  <si>
    <t>SCHEDULE II – VALUATION AND QUALIFYING ACCOUNTS PERRIGO COMPANY PLC (in millions) Year Ended December 31, December 31, December 31, Allowance for doubtful accounts Balance at beginning of period $ 6.4 $ 6.2 $ 6.3 Net bad debt expenses (1) 0.8 — 1.4 Additions/(deductions) (2) (0.5 ) 0.2 (1.5 ) Balance at end of period $ 6.7 $ 6.4 $ 6.2 (1) Includes effects of changes in foreign exchange rates. (2) Uncollectible accounts written off, net of recoveries. Also includes effects of changes in foreign exchange rates.</t>
  </si>
  <si>
    <t>Summary of Significant Accounting Policies (Policies)</t>
  </si>
  <si>
    <t>Basis of Presentation</t>
  </si>
  <si>
    <t>Basis of Presentation Our fiscal year begins on January 1 and ends on December 31 of each year. We end our quarterly accounting periods on the Saturday closest to the end of the calendar quarter, with the fourth quarter ending on December 31 of each year.</t>
  </si>
  <si>
    <t>Segment Reporting</t>
  </si>
  <si>
    <t>Segment Reporting During the three months ended March 30, 2019, we changed the composition of our operating and reporting segments. We moved our pharmaceuticals and diagnostic businesses in Israel from the Consumer Self-Care International segment to the Prescription Pharmaceuticals segment and we made certain adjustments to our allocations between segments. These changes were made to reflect changes in the way in which management makes operating decisions, allocates resources, and manages the growth and profitability of the Company. Financial information related to our business segments and geographic locations can be found in Note 2 and Note 20 . Our new reporting and operating segments are as follows: • Consumer Self-Care Americas (" CSCA ") , formerly Consumer Healthcare Americas, comprises our consumer self-care business (OTC, contract manufacturing, infant formula, and oral self-care categories and our divested animal health category) in the U.S., Mexico and Canada. • Consumer Self-Care International (" CSCI ") , formerly Consumer Healthcare International, comprises our branded consumer self-care business primarily in Europe and Australia, our consumer-focused business in the United Kingdom and parts of Asia, and our liquid licensed products business in the United Kingdom. • Prescription Pharmaceuticals (" RX ") comprises our prescription pharmaceuticals business in the U.S. and our pharmaceuticals and diagnostic businesses in Israel, which were previously in our CSCI segment.</t>
  </si>
  <si>
    <t>Principles of Consolidation</t>
  </si>
  <si>
    <t>Principles of Consolidation The consolidated financial statements include our accounts and accounts of all majority-owned subsidiaries. All intercompany transactions and balances have been eliminated in consolidation.</t>
  </si>
  <si>
    <t>Unconsolidated Variable Interest Entity</t>
  </si>
  <si>
    <t>Unconsolidated Variable Interest Entities We have research and development ("R&amp;D") arrangements with certain biotechnology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 These arrangements provide us with certain rights and obligations to purchase product candidates from the VIEs, dependent upon the outcome of the development activities.</t>
  </si>
  <si>
    <t>Use of Estimates</t>
  </si>
  <si>
    <t>Use of Estimates 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t>
  </si>
  <si>
    <t>Non-U.S. Operations</t>
  </si>
  <si>
    <t>Non-U.S. Opera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 .</t>
  </si>
  <si>
    <t>Revenue</t>
  </si>
  <si>
    <t>Revenue Product Revenue We generally recognize product revenue for our contract performance obligations at a point in time, typically upon shipment or delivery of products to customers. For point in time customers for which control transfers on delivery to the customer due to free on board destination terms (“FOB”), an adjustment is recorded to defer revenue recognition over an estimate of days until control transfers at the point of delivery. Where we recognize revenue at a point in time, the transfer of title is the primary indicator that control has transferred. In other limited instances, primarily relating to those contracts that relate to contract manufacturing performed for our customers and certain store branded products, control transfers as the product is manufactured. Control is deemed to transfer over time for these contracts as the product does not have an alternative use and we have a contractual right to payment for performance completed to date. Revenue for contract manufacturing contracts is recognized over the transfer period using an input method that measures progress towards completion of the performance obligation as costs are incurred. For store branded product revenue recognized over time, an output method is used to recognize revenue when production of a unit is completed because product customization occurs when the product is packaged as a finished good under the store brand label of the customer. Net product sales include estimates of variable consideration for which accruals and allowances are established. Variable consideration for product sales consists primarily of chargebacks, rebates, and administrative fees and other incentive programs recorded on the Consolidated Balance Sheets as Accrued customer programs , and sales returns and shelf stock allowances recorded on the Consolidated Balance Sheets as a reduction to Accounts receivable. Where appropriate, these estimates take into consideration a range of possible outcomes in which relevant factors, such as historical experience, current contractual and statutory requirements, specific known market events and trends, industry data and forecasted customer buying and payment patterns, are either probability weighted to derive an estimate of expected value or the estimate reflects the single most likely outcome. Overall, these reserves reflect the best estimates of the amount of consideration to which we are entitled based on the terms of the contract. Actual amounts of consideration ultimately received may differ from our estimates. If actual results in the future vary from the estimates, these estimates are adjusted, which would affect revenue and earnings in the period such variances become known. Accrued customer programs and allowances were $483.7 million and $534.8 million at December 31, 2019 and December 31, 2018 , respectively. Other Revenue Policies We receive payments from our customers based on billing schedules established in each contract. Amounts are recorded as accounts receivable when our right to consideration is unconditional. In most cases, the timing of the unconditional right to payment aligns with shipment or delivery of the product and the recognition of revenue; however, for those customers where revenue is recognized at a time prior to shipment or delivery due to over time revenue recognition, a contract asset is recorded and is reclassified to accounts receivable when it becomes unconditional under the contract upon shipment or delivery to the customer. Our performance obligations are generally expected to be fulfilled in less than one year. Therefore, we do not provide quantitative information about remaining performance obligations.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axes collected from customers relating to product sales and remitted to governmental authorities are excluded from revenue. Shipping and handling costs billed to customers are included in Net sales. Conversely, shipping and handling expenses we incur are included in Cost of sales.</t>
  </si>
  <si>
    <t>Cash and Cash Equivalents</t>
  </si>
  <si>
    <t>Cash and Cash Equivalents Cash and cash equivalents consist primarily of demand deposits and other short-term investments with maturities of three months or less at the date of purchase. The carrying amount of cash and cash equivalents approximates its fair value.</t>
  </si>
  <si>
    <t>Inventories Inventories are stated at the lower of cost or net realizable value. Cost is determined using the first-in first-out method. Costs include material and conversion costs. Inventory related to R&amp;D is expensed when it is determined the materials have no alternative future use. We maintain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 (refer to Note 6 ).</t>
  </si>
  <si>
    <t>Investments Fair Value Method Investments Equity investments in which we own less than a 20% interest and cannot exert significant influence are recorded at fair value with unrealized gains and losses included in net income. For equity investments without readily determinable fair values, we may use the Net Asset Value ("NAV") per share as a practical expedient to measure the fair value, if eligible. If the NAV practical expedient cannot be applied, we may elect to use a measurement alternative until the investment’s fair value becomes readily determinable. Under the alternative method, the equity investments are accounted for at cost, less any impairment, plus or minus changes resulting from observable price changes in an orderly transaction for an identical or similar investment of the same issuer. 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Evaluations of recoverability are based primarily on projected cash flows. For more information on our investments, refer to Note 8 .</t>
  </si>
  <si>
    <t>Derivatives Instruments</t>
  </si>
  <si>
    <t>Derivative Instruments On January 1, 2019, we adopted Accounting Standards Update No. 2017-12 Targeted Improvements to Accounting for Hedging Activities ("ASU 2017-12") using a modified retrospective approach. Among other provisions, the new standard required modifications to existing presentation and disclosure requirements on a prospective basis. As such, disclosures for the year ended December 31, 2018 conform to the disclosure requirements prior to the adoption of ASU 2017-12. Prior to the adoption of ASU 2017-12, we were required to separately measure and reflect the amount by which the hedging instrument did not offset the changes in the fair value or cash flows of hedged items, which was referred to as the ineffective amount. We assessed hedge effectiveness on a quarterly basis and recorded the gain or loss related to the ineffective portion of derivative instruments, if any, in Other (income) expense, net on the Consolidated Statements of Operations. Pursuant to the provisions of ASU 2017-12, we are no longer required to separately measure and recognize hedge ineffectiveness. Therefore, we no longer recognize hedge ineffectiveness separately on our Consolidated Statements of Operations, but instead recognize the entire change in the fair value of: • Cash flow hedges included in the assessment of hedge effectiveness in Other Comprehensive Income ("OCI"). The amounts recorded in OCI will subsequently be reclassified to earnings in the same line item on the Consolidated Statements of Operations as impacted by the hedged item when the hedged item affects earnings; and • Fair value hedges included in the assessment of hedge effectiveness in the same line item on the Consolidated Statements of Operations that is used to present the earnings effect of the hedged item. Prior to the adoption of ASU 2017-12, we excluded option premiums and forward points (excluded components) from our assessment of hedge effectiveness for our foreign exchange cash flow hedges. We recognized all changes in fair value of the excluded components in Other (income) expense, net , on the Consolidated Statements of Operations. The amendments in ASU 2017-12 continue to allow those components to be excluded from the assessment of hedge effectiveness and add cross-currency basis spread as an allowable excluded component for cash flow and fair value hedges. The provisions of ASU 2017-12 allow a policy election to either continue to recognize changes in the fair value of the excluded components currently in earnings or to recognize the initial value of the excluded component using an amortization approach. For our cash flow hedges, we have elected to recognize the initial value of the excluded component on a straight-line basis over the life of the derivative instrument, within the same line item on the Consolidated Statements of Operations that is used to present the earnings effect of the hedged item. The cumulative effect adjustment between Accumulated Other Comprehensive Income ("AOCI") and Retained earnings (accumulated deficit) from applying this policy on existing hedges at the date of adoption was immaterial. We record derivative instruments on the balance sheet on a gross basis as either an asset or liability measured at fair value (refer to Note 7 ). Additionally, changes in a derivative's fair value, which are measured at the end of each period, are recognized in earnings unless a derivative can be designated in a qualifying hedging relationship. All realized and unrealized gains and losses are included within operating activities in the Consolidated Statements of Cash Flows. Designated derivatives meet hedge accounting criteria, which means the fair value of the hedge is recorded in shareholders’ equity as a component of OCI, net of tax. The deferred gains and losses are recognized in income in the period in which the hedged item affects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We are exposed to credit loss in the event of nonperformance by the counterparties on derivative contracts. It is our policy to manage our credit risk on these transactions by dealing only with financial institutions having a long-term credit rating of "Aa3" or better and by distributing the contracts among several financial institutions to diversify credit concentration risk. Should a counterparty default, our maximum exposure to loss is the asset balance of the instrument. The maximum term of our forward currency exchange contracts is 18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Interest rate swaps -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Cross currency swaps - In a cross currency swap, interest payments and principal in one currency are exchanged for principal and interest payments in a different currency. Interest payments are exchanged at fixed intervals during the life of the agreement. Changes in the fair value of these swaps are recorded in equity as a component of AOCI in the same manner as foreign currency translation adjustments. In assessing the effectiveness of these hedges, we use a method based on changes in spot rates to measure the impact of the foreign currency exchange rate fluctuations on both our foreign subsidiary net investment and the related swap. Under this method, changes in the fair value of the hedging instrument, other than those due to changes in the spot rate, are initially recorded in AOCI as a translation adjustment. The excluded component is recognized on a systematic and rational basis by accruing the swap payments and receipts within Interest expense, net. Changes in the fair value associated with the effective portion (i.e. those changes due to the spot rate) are recorded in AOCI as a translation adjustment and are released and recognized in earnings only upon the sale or liquidation of the hedged net investment.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Operations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translated amounts of each Income Statement account in current and/or future periods. For more information on our derivatives, refer to Note 9 .</t>
  </si>
  <si>
    <t>Property, Plant and Equipment, Net</t>
  </si>
  <si>
    <t>Property, Plant and Equipment, net Property, plant and equipment, net is recorded at cost and is depreciated using the straight-line method. Useful lives for financial reporting range from 3 to 20 years for machinery and equipment and 10 to 45 years for buildings. Maintenance and repair costs are charged to earnings, while expenditures that increase asset lives are capitalized. Depreciation expense includes amortization of assets recorded under finance leases and totaled $91.0 million , $90.0 million , and $95.2 million for the years ended December 31, 2019 , December 31, 2018 , and December 31, 2017 , respectively.</t>
  </si>
  <si>
    <t>Leases We adopted ASU 2016-02, Leases, as of January 1, 2019, using the modified retrospective transition approach, with a cumulative-effect adjustment to the opening balance of retained earnings as of the effective date. The financial results reported in periods prior to 2019 are unchanged. In addition, we elected the package of practical expedients permitted under the transition guidance within the new standard, which, among other things, allowed us to carry forward the historical lease classification. Adoption of the new standard resulted in additional operating lease liabilities and lease assets, including the transition of existing capital lease liabilities and lease assets to finance classification, of approximately $166.5 million and $164.0 million , respectively, as of January 1, 2019. Upon adoption, there were two primary reasons for the differences between the lease assets and liabilities recognized: (1) the transition requirement to reduce the operating lease asset carrying value by the deferred lease liabilities that existed prior to the adoption date; and (2) the transition of capital leases to finance leases which occurred at their existing carrying values. Additionally, historical build-to-suit assets and liabilities were removed on transition and recorded as an adjustment to retained earnings, net of deferred tax impact. The standard did not materially impact our consolidated net income or cash flow classification. We lease certain office buildings, warehouse facilities, vehicles, and plant, office, and computer equipment. Lease assets represent our right to use an underlying asset for the lease term and lease liabilities represent our obligation to make lease payments arising from the lease. We evaluate arrangements at inception to determine if lease components are included. An arrangement includes a lease component if it identifies an asset and we have control over the asset. For new leases beginning January 1, 2019 or later, we have elected not to separate lease components from the non-lease components included in an arrangement when measuring the leased asset and leased liability for all asset classes. Lease assets and liabilities are recognized at the lease commencement date based on the estimated present value of lease payments over the lease term. Leases with an initial term of 12 months or less are not recorded on the balance sheet. We recognize lease expense for leases on a straight-line basis over the lease term. We apply the portfolio approach to certain groups of computer equipment and vehicle leases when the term, classification, and asset type are identical. The discount rate selected is the incremental borrowing rate we would obtain for a secured financing of the lease asset over a similar term. Many of our leases include one or more options to extend the lease term. Certain leases also include options to terminate early or purchase the leased property, all of which are executed at our sole discretion. Optional periods may be included in the lease term and measured as part of the lease asset and lease liability if we are reasonably certain to exercise our right to use the leased asset during the optional periods. We generally consider renewal options to be reasonably certain of execution and included in the lease term when significant leasehold improvements have been made by us to the leased assets. The depreciable lives of assets and leasehold improvements are limited by the expected lease term, unless there is a transfer of title or purchase option reasonably certain of exercise. Certain of our lease agreements include contingent rental payments based on per unit usage over contractual levels (e.g., miles driven or machine hours used) and others include rental payments adjusted periodically for market reviews or inflationary indexes. Our lease agreements do not contain any material residual value guarantees or material restrictive covenants. For more information on our leases, refer to Note 10 .</t>
  </si>
  <si>
    <t>Goodwill and Intangible Assets Goodwill Goodwill represents amounts paid for an acquisition in excess of the fair value of net assets acquired. Goodwill is tested for impairment annually on the first day of our fourth quarter, or more frequently if changes in circumstances or the occurrence of events suggest an impairment exists. The test for impairment requires us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Changes in these estimates may result in the recognition of an impairment loss. We have six reporting units that are evaluated for impairment. Intangible Assets We have intangible assets that we have acquired through various business acquisitions and include trademarks, trade names and brands, in-process research and development ("IPR&amp;D"), developed product technology/formulation and product rights, distribution and license agreements, customer relationships and distribution networks, and non-compete agreements. The assets are typically valued initially using the relief from royalty method or the multi-period excess earnings method ("MPEEM"). We test indefinite-lived trademarks, trade names, and brands for impairment annually, or more frequently if changes in circumstances or the occurrence of events suggest impairment exists, by comparing the carrying value of the assets to their estimated fair values. An impairment loss is recognized if the carrying amount of the asset exceeds its fair value. Definite-lived intangible assets consist of a portfolio of developed product technology/formulation and product rights, distribution and license agreements, customer relationships, non-compete agreements, and certain trademarks, trade names, and brand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IPR&amp;D assets are recognized at fair value and are classified as indefinite-lived assets until the successful completion or abandonment of the associated R&amp;D efforts. If the associated R&amp;D is completed, the IPR&amp;D asset becomes a definite-lived intangible asset and is amortized over the asset's assigned useful life. If it is abandoned, an impairment loss is recorded. Goodwill, indefinite-lived intangible asset, and definite-lived intangible asset impairments are recorded in Impairment charges on the Consolidated Statement of Operations. See Note 4 for further information on our goodwill and intangible assets.</t>
  </si>
  <si>
    <t>Share-Based Awards</t>
  </si>
  <si>
    <t>Share-Based Awards We measure and record compensation expense for all share-based awards based on estimated grant date fair values. For awards with only service conditions that are based on graded vesting schedules, we recognize the compensation expense on a straight-line basis over the entire award. Forfeitures on share-based awards are recognized in compensation expense in the period in which they occur.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are valued based on our stock price on the day the awards are granted.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refer to Note 13 ).</t>
  </si>
  <si>
    <t>Income Taxes We record deferred income tax assets and liabilities on the balance sheet as noncurrent based upon the difference between the financial reporting and the tax reporting basis of assets and liabilities using the enacted tax rates. To the extent that available evidence raises doubt about the realization of a deferred income tax asset, a valuation allowance is established. We have provided for income taxes for certain earnings of certain foreign subsidiaries which have not been deemed to be permanently reinvested. For those foreign subsidiaries we have deemed to be permanently reinvested, we have provided no further tax provision. We record reserves for uncertain tax positions to the extent it is more likely than not that the tax authority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refer to Note 15</t>
  </si>
  <si>
    <t>Legal Contingencies</t>
  </si>
  <si>
    <t>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of our legal matters (refer to Note 17 ). We do not incorporate insurance recoveries into our reserves for legal contingencies. We separately record receivables for amounts due under insurance policies when we consider the realization of recoveries for claims to be probable, which may be different than the timing in which we establish the loss reserves.</t>
  </si>
  <si>
    <t>Research and Development</t>
  </si>
  <si>
    <t>Research and Development All R&amp;D costs, including payments related to products under development and research consulting agreements, are expensed as incurred. We incur costs throughout the development cycle, including costs for research, clinical trials, manufacturing validation, and other pre-commercialization approval costs that are included in R&amp;D. We may continue to make non-refundable payments to third parties for new technologies and for R&amp;D work that has been completed. These payments may be expensed at the time of payment depending on the nature of the payment made. R&amp;D expense was $187.4 million , $218.6 million , and $167.7 million , for the years ended December 31, 2019 , December 31, 2018 and December 31, 2017 , respectively. During the year ended December 31, 2018, we paid an up-front license fee of $50.0 million allowing us to develop and commercialize an OTC version of Nasonex-branded products (refer to Note 3 ). We actively collaborate with other pharmaceutical companies to develop, manufacture and market certain products or groups of products. We may choose to enter into these types of agreements to, among other things, leverage our or others’ scientific research and development expertise or utilize our extensive marketing and distribution resources. Our policy on accounting for costs of strategic collaborations determines the timing of the recognition of certain development costs. In addition, this policy determines whether the cost is classified as a development expense or capitalized as an asset. Management is required to form judgments with respect to the commercial status of such products in determining whether development costs meet the criteria for immediate expense or capitalization. For example, when we acquire certain products for which there is already an Abbreviated New Drug Application ("ANDA") or New Drug Application ("NDA") approval directly related to the product, and there is net realizable value based on projected sales for these products, we capitalize the amount paid as an intangible asset. If we acquire product rights that are in the development phase and as to which we have no assurance that the third party will successfully complete its development milestones, we expense the amount paid (refer to Note 18 ).</t>
  </si>
  <si>
    <t>Advertising Costs</t>
  </si>
  <si>
    <t xml:space="preserve">Advertising Costs </t>
  </si>
  <si>
    <t>Earnings per Share (EPS)</t>
  </si>
  <si>
    <t>Earnings per Share ("EPS") 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 units, to the extent those shares and units have not vested. Diluted EPS is calculated including the effects of shares and potential shares issued under stock incentive plans, following the treasury stock method.</t>
  </si>
  <si>
    <t>Defined Benefit Plans</t>
  </si>
  <si>
    <t>Defined Benefit Plans We operate a number of defined benefit plans for employees globally. Two significant assumptions, the discount rate and the expected rate of return on plan assets, are important elements of expense and liability measurement. We evaluate these assumptions annually. Other assumptions involve employee demographic factors, such as retirement patterns, mortality, turnover, and the rate of compensation increase. The liability recognized in the balance sheet in respect of defined benefit pension plans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either high quality corporate bonds or long term government bonds depending on the depth and liquidity of the high quality corporate bond market in the different geographies where we have pension liabilities. The bonds are denominated in the currency in which the benefits will be paid and have terms to maturity approximating the terms of the related pension liability. Actuarial gains and losses are recognized on the Consolidated Statement of Operations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 benefit plans on the Consolidated Balance Sheets. In addition, we recognize the gains or losses and prior service costs or credits that arise during the period but are not recognized as components of net periodic pension cost of the period as a component of OCI (refer to Note 16 ).</t>
  </si>
  <si>
    <t>Recently Accounting Standards Pronouncements</t>
  </si>
  <si>
    <t>Recent Accounting Standard Pronouncements Below are recent Accounting Standard Updates ("ASU") that we are assessing to determine the effect on our Consolidated Financial Statements. We do not believe that any other recently issued accounting standards could have a material effect on our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18-15: Intangibles-Goodwill and Other-Internal-Use Software (Subtopic 350-40): Customer's Accounting for Implementation Costs Incurred in a Cloud Computing Arrangement that is a Service Contract This guidance requires a customer in a cloud computing arrangement that is a service contract to follow the internal-use software guidance in ASC 350-40 to determine which implementation costs to capitalize as assets or expense as incurred. January 1, 2020 We currently plan to adopt the standard prospectively on the effective date. Upon adoption, no impact is currently expected, however, future hosting arrangements treated as service contracts will need to be evaluated for capitalizable costs during implementation. The Consolidated Financial Statement impact will align with the presentation of the underlying hosting contracts, which will be included within Operating expenses. ASU 2018-13: Fair Value Measurement (Topic 820): Disclosure Framework-Changes to the Disclosure Requirements for Fair Value Measurement This guidance amends ASC 820 to add, remove, and modify certain disclosure requirements for fair value measurements. January 1, 2020 We currently plan to adopt the standard on the effective date. Upon adoption, we will be required to disclose the range and weighted average used to develop significant unobservable inputs for Level 3 fair value measurement. We will no longer be required to disclose the amount of and reasons for transfers between Level 1 and Level 2 of the fair value hierarchy. ASU 2016-13: Financial Instruments-Credit Losses (Topic 326): Measurement of Credit Losses on Financial Instruments ASU 2018-19: Codification Improvements for Topic 326: Measurement of Credit Losses on Financial Instruments ASU 2019-05: Financial Instruments-Credit Losses: Targeted Transition Relief ASU 2019-11: Codification Improvements for Topic 326: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January 1, 2020 We currently plan to adopt the standard on the effective date. Upon adoption, we do not expect a material impact on the Consolidated Financial Statements. ASU 2018-18: Collaborative Arrangements (Topic 808): Clarifying the Interaction between Topic 808 and Topic 606 This guidance amends ASC 808 to clarify that certain transactions between participants in a collaborative arrangement should be accounted for under ASC 606 when the counterparty is a customer. The proposed guidance would be applied retrospectively to the date of initial adoption of Topic 606. January 1, 2020 We currently plan to adopt the standard on the effective date. Upon adoption, we do not expect a material impact on the Consolidated Financial Statements. Recently Issued Accounting Standards Not Yet Adopted (continued) Standard Description Effective Date Effect on the Financial Statements or Other Significant Matters ASU 2019-08: Stock Compensation (Topic 718) and Revenue from Contracts with Customers (Topic 606): Share-Based Consideration Payable to a Customer This guidance requires the application of guidance in Topic 718 when measuring and classifying share-based payments to a customer. January 1, 2020 We currently plan to adopt the standard on the effective date. Upon adoption, we do not expect a material impact on the Consolidated Financial Statement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are currently evaluating the implications of adoption on our Consolidated Financial Statements. ASU 2019-12: Income Taxes (Topic 740): Simplifying the Accounting for Income Taxes This guidance enhances and simplifies various aspects of the income tax accounting guidance in ASC 740. January 1, 2021 We are currently evaluating the implications of adoption on our Consolidated Financial Statements.</t>
  </si>
  <si>
    <t>Summary of Significant Accounting Policies (Tables)</t>
  </si>
  <si>
    <t>Property, plant and equipment</t>
  </si>
  <si>
    <t>We held the following property, plant and equipment, net (in millions): December 31, December 31, Land $ 50.4 $ 49.0 Buildings 578.7 552.3 Machinery and equipment 1,195.8 1,079.3 Gross property, plant and equipment 1,824.9 1,680.6 Less accumulated depreciation (922.1 ) (851.5 ) Property, plant and equipment, net $ 902.8 $ 829.1</t>
  </si>
  <si>
    <t>Schedule of advertising expense</t>
  </si>
  <si>
    <t>Advertising costs were as follows (in millions): Year Ended December 31, December 31, 2018 December 31, $ 142.8 $ 159.2 $ 145.3</t>
  </si>
  <si>
    <t>Schedule of new accounting pronouncements and changes in accounting principles</t>
  </si>
  <si>
    <t>As new accounting pronouncements are issued, we will adopt those that are applicable under the circumstances. Recently Issued Accounting Standards Not Yet Adopted Standard Description Effective Date Effect on the Financial Statements or Other Significant Matters ASU 2018-15: Intangibles-Goodwill and Other-Internal-Use Software (Subtopic 350-40): Customer's Accounting for Implementation Costs Incurred in a Cloud Computing Arrangement that is a Service Contract This guidance requires a customer in a cloud computing arrangement that is a service contract to follow the internal-use software guidance in ASC 350-40 to determine which implementation costs to capitalize as assets or expense as incurred. January 1, 2020 We currently plan to adopt the standard prospectively on the effective date. Upon adoption, no impact is currently expected, however, future hosting arrangements treated as service contracts will need to be evaluated for capitalizable costs during implementation. The Consolidated Financial Statement impact will align with the presentation of the underlying hosting contracts, which will be included within Operating expenses. ASU 2018-13: Fair Value Measurement (Topic 820): Disclosure Framework-Changes to the Disclosure Requirements for Fair Value Measurement This guidance amends ASC 820 to add, remove, and modify certain disclosure requirements for fair value measurements. January 1, 2020 We currently plan to adopt the standard on the effective date. Upon adoption, we will be required to disclose the range and weighted average used to develop significant unobservable inputs for Level 3 fair value measurement. We will no longer be required to disclose the amount of and reasons for transfers between Level 1 and Level 2 of the fair value hierarchy. ASU 2016-13: Financial Instruments-Credit Losses (Topic 326): Measurement of Credit Losses on Financial Instruments ASU 2018-19: Codification Improvements for Topic 326: Measurement of Credit Losses on Financial Instruments ASU 2019-05: Financial Instruments-Credit Losses: Targeted Transition Relief ASU 2019-11: Codification Improvements for Topic 326: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January 1, 2020 We currently plan to adopt the standard on the effective date. Upon adoption, we do not expect a material impact on the Consolidated Financial Statements. ASU 2018-18: Collaborative Arrangements (Topic 808): Clarifying the Interaction between Topic 808 and Topic 606 This guidance amends ASC 808 to clarify that certain transactions between participants in a collaborative arrangement should be accounted for under ASC 606 when the counterparty is a customer. The proposed guidance would be applied retrospectively to the date of initial adoption of Topic 606. January 1, 2020 We currently plan to adopt the standard on the effective date. Upon adoption, we do not expect a material impact on the Consolidated Financial Statements. Recently Issued Accounting Standards Not Yet Adopted (continued) Standard Description Effective Date Effect on the Financial Statements or Other Significant Matters ASU 2019-08: Stock Compensation (Topic 718) and Revenue from Contracts with Customers (Topic 606): Share-Based Consideration Payable to a Customer This guidance requires the application of guidance in Topic 718 when measuring and classifying share-based payments to a customer. January 1, 2020 We currently plan to adopt the standard on the effective date. Upon adoption, we do not expect a material impact on the Consolidated Financial Statement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are currently evaluating the implications of adoption on our Consolidated Financial Statements. ASU 2019-12: Income Taxes (Topic 740): Simplifying the Accounting for Income Taxes This guidance enhances and simplifies various aspects of the income tax accounting guidance in ASC 740. January 1, 2021 We are currently evaluating the implications of adoption on our Consolidated Financial Statements.</t>
  </si>
  <si>
    <t>Revenue Recognition (Tables)</t>
  </si>
  <si>
    <t>Revenue from External Customer [Line Items]</t>
  </si>
  <si>
    <t>Contract with customer balances</t>
  </si>
  <si>
    <t>The following table provides information about contract assets from contracts with customers (in millions): Balance Sheet Location December 31, December 31, January 1, Short-term contract assets Prepaid expenses and other current assets $ 26.3 $ 25.5 $ 20.5</t>
  </si>
  <si>
    <t>Product</t>
  </si>
  <si>
    <t>Disaggregation of revenue</t>
  </si>
  <si>
    <t>We generated third-party revenue in the following geographic locations (1) during each of the periods presented below (in millions): Year Ended December 31, December 31, December 31, U.S. $ 3,225.6 $ 3,098.3 $ 3,272.3 Europe (2) 1,335.8 1,347.6 1,343.6 All other countries (3) 276.0 285.8 330.3 Total net sales $ 4,837.4 $ 4,731.7 $ 4,946.2 (1) The net sales by geography is derived from the location of the entity that sells to a third party. (2) Includes Ireland net sales of $23.4 million , $25.7 million , and $30.4 million for the years ended December 31, 2019 , December 31, 2018 , and December 31, 2017 , respectively. (3) Includes revenue generated primarily in Israel, Mexico, Australia, and Canada. Product Category We re-aligned our product categories in our CSCA and CSCI segments as of December 31, 2019. The re-alignment standardizes our categories and product level detail to provide consistency. This transformative step will optimize the way in which management reports and evaluates our business. The following is a summary of our revenue by category (in millions), comparative periods reflect the product category re-alignment: Year Ended December 31, 2019 December 31, 2018 December 31, CSCA (1) Upper respiratory $ 515.2 $ 492.5 $ 485.4 Digestive health 413.9 403.6 411.5 Nutrition 394.4 432.4 423.6 Pain and sleep-aids 383.6 388.1 364.8 Healthy lifestyle 352.4 333.6 341.0 Skincare and personal hygiene 182.9 164.1 163.5 Oral self-care 106.4 — — Animal health 43.7 93.9 141.3 Vitamins, minerals, and supplements 28.6 26.1 38.0 Other CSCA (2) 66.6 77.3 60.8 Total CSCA 2,487.7 2,411.6 2,429.9 CSCI Skincare and personal hygiene 371.6 396.5 401.8 Upper respiratory 276.8 276.5 270.8 Vitamins, minerals, and supplements 180.2 187.2 177.9 Healthy lifestyle 173.8 180.7 182.5 Pain and sleep-aids 167.9 170.0 150.8 Oral self-care 51.2 8.9 11.0 Digestive health 27.1 29.5 29.2 Other CSCI (3) 133.6 150.0 182.2 Total CSCI 1,382.2 1,399.3 1,406.2 RX 967.5 920.8 1,054.4 Other — — 55.7 Total net sales $ 4,837.4 $ 4,731.7 $ 4,946.2 (1) Includes net sales from our OTC contract manufacturing business. (2) Consists primarily of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t>
  </si>
  <si>
    <t>Acquisitions and Divestitures Acquisitions and Divestitures (Tables)</t>
  </si>
  <si>
    <t>Schedule of Assets Acquired and Liabilities Assumed</t>
  </si>
  <si>
    <t>The following table summarizes the consideration paid for Ranir and the provisional amounts of the assets acquired and liabilities assumed (in millions): Ranir Purchase price paid $ 759.2 Assets acquired: Cash and cash equivalents $ 11.5 Accounts receivable 40.6 Inventories 59.0 Prepaid expenses and other current assets 4.0 Property, plant and equipment, net 40.8 Operating lease assets 3.7 Goodwill 291.1 Definite-lived intangibles : Developed product technology, formulations, and product rights $ 48.6 Customer relationships and distribution networks 260.0 Trademarks, trade names, and brands 41.0 Indefinite-lived intangibles : In-process research and development 39.7 Total intangible assets $ 389.3 Other non-current assets 2.7 Total assets $ 842.7 Liabilities assumed: Accounts payable $ 17.6 Other accrued liabilities 7.7 Payroll and related taxes 5.5 Accrued customer programs 5.7 Deferred income taxes 44.2 Other non-current liabilities 2.8 Total liabilities $ 83.5 Net assets acquired $ 759.2</t>
  </si>
  <si>
    <t>Business Acquisition, Pro Forma Information</t>
  </si>
  <si>
    <t>The following table presents unaudited pro forma information as if the Ranir acquisition had occurred on January 1, 2018 and had been combined with the results reported in our Consolidated Statements of Operations for all periods presented (in millions): Year Ended (Unaudited) December 31, December 31, Net sales $ 4,975.6 $ 5,018.9 Net income $ 159.3 $ 96.8</t>
  </si>
  <si>
    <t>Goodwill and Intangible Assets (Tables)</t>
  </si>
  <si>
    <t>Schedule of goodwill</t>
  </si>
  <si>
    <t>Changes in the carrying amount of goodwill, by reportable segment, were as follows (in millions): CSCA CSCI (1) RX (2) Total Balance at December 31, 2017 $ 1,847.4 $ 1,205.7 $ 1,122.3 $ 4,175.4 Impairments (136.7 ) — — (136.7 ) Currency translation adjustments 3.0 (54.4 ) (7.5 ) (58.9 ) Balance at December 31, 2018 1,713.7 1,151.3 1,114.8 3,979.8 Business divestitures (42.2 ) — — (42.2 ) Business acquisitions 223.0 68.1 — 291.1 Impairments — — (109.2 ) (109.2 ) Currency translation adjustments 4.6 (15.7 ) 8.3 (2.8 ) Balance at December 31, 2019 $ 1,899.1 $ 1,203.7 $ 1,013.9 $ 4,116.7 (1) We had accumulated impairments of $868.4 million as of December 31, 2019 and December 31, 2018. (2) We had accumulated impairments of $109.2 million as of December 31, 2019.</t>
  </si>
  <si>
    <t>Schedule of finite and indefinite-lived intangible assets</t>
  </si>
  <si>
    <t>Intangible assets and the related accumulated amortization consisted of the following (in millions): Year Ended December 31, 2019 December 31, 2018 Gross Accumulated Amortization Gross Accumulated Amortization Indefinite-lived intangibles : Trademarks, trade names, and brands $ 18.8 $ — $ 18.1 $ — In-process research and development 50.0 — 31.2 — Total indefinite-lived intangibles $ 68.8 $ — $ 49.3 $ — Definite-lived intangibles : Distribution and license agreements and supply agreements $ 126.7 $ 81.1 $ 178.6 $ 99.0 Developed product technology, formulations, and product rights 1,392.8 755.3 1,318.8 654.6 Customer relationships and distribution networks 1,805.6 671.4 1,586.6 566.5 Trademarks, trade names, and brands 1,353.5 250.1 1,282.4 188.5 Non-compete agreements 6.5 6.0 12.9 11.8 Total definite-lived intangibles $ 4,685.1 $ 1,763.9 $ 4,379.3 $ 1,520.4 Total intangible assets $ 4,753.9 $ 1,763.9 $ 4,428.6 $ 1,520.4</t>
  </si>
  <si>
    <t>Schedule of remaining weighted-average useful lives of intangible assets</t>
  </si>
  <si>
    <t>The remaining weighted-average useful life for our amortizable intangible assets by asset class at December 31, 2019 was as follows: Amortizable Intangible Asset Category Remaining Weighted-Average Useful Life (Years) Distribution and license agreements and supply agreements 7 Developed product technology, formulations, and product rights 13 Customer relationships and distribution networks 17 Trademarks, trade names, and brands 16 Non-compete agreements 1</t>
  </si>
  <si>
    <t>Schedule of finite-lived intangible assets, future amortization expense</t>
  </si>
  <si>
    <t>Our estimated future amortization expense is as follows (in millions): Year Amount 2020 $ 284.4 2021 255.5 2022 226.0 2023 211.9 2024 200.9 Thereafter 1,742.5</t>
  </si>
  <si>
    <t>Inventories (Tables)</t>
  </si>
  <si>
    <t>Schedule of inventory, current</t>
  </si>
  <si>
    <t>Major components of inventory were as follows (in millions): Year Ended December 31, December 31, Finished goods $ 530.3 $ 444.9 Work in process 186.9 197.5 Raw materials 250.1 235.6 Total inventories $ 967.3 $ 878.0</t>
  </si>
  <si>
    <t>Fair Value Measurements (Tables)</t>
  </si>
  <si>
    <t>Fair value, assets measured on recurring and nonrecurring basis</t>
  </si>
  <si>
    <t xml:space="preserve">The table below summarizes the valuation of our financial instruments carried at fair value by the above pricing categories (in millions): Year Ended December 31, 2019 December 31, 2018 Level 1 Level 2 Level 3 Level 1 Level 2 Level 3 Measured at fair value on a recurring basis: Assets: Investment securities $ 6.6 $ — $ — $ 9.4 $ — $ — Foreign currency forward contracts — 4.3 — — 3.8 — Cross-currency swap — 26.3 — — — — Funds associated with Israeli severance liability — 14.6 — — 13.0 — Royalty Pharma contingent milestone — — 95.3 — — 323.2 Total assets $ 6.6 $ 45.2 $ 95.3 $ 9.4 $ 16.8 $ 323.2 Liabilities: Foreign currency forward contracts $ — $ 8.4 $ — $ — $ 9.2 $ — Contingent consideration payments — — 11.9 — — 15.3 Total liabilities $ — $ 8.4 $ 11.9 $ — $ 9.2 $ 15.3 Measured at fair value on a non-recurring basis: Assets: Goodwill (1) $ — $ — $ 1,013.1 $ — $ — $ 42.2 Indefinite-lived intangible assets (2) — — — — — 10.5 Definite-lived intangible assets (3) — — 23.3 — — 22.4 Total assets $ — $ — $ 1,036.4 $ — $ — $ 75.1 (1) During the year ended December 31, 2019 , goodwill with a carrying amount of $1,122.3 million was written down to a fair value of $1,013.1 million . As of December 31, 2018, goodwill with a carrying amount of $178.9 million was written down to a fair value of $42.2 million . (2) During the year ended December 31, 2018, indefinite-lived intangible assets with a carrying amount of $46.9 million were written down to a fair value of $10.5 million . (3) During the year ended December 31, 2019 , definite-lived intangible assets with a carrying amount of $55.3 million were written down to a fair value of $23.3 million . As of December 31, 2018, definite-lived intangible assets with a carrying amount of $72.0 million were written down to a fair value of $22.4 million . </t>
  </si>
  <si>
    <t>Fair value assets, unobservable inputs reconciliation</t>
  </si>
  <si>
    <t>The table below summarizes the change in fair value of the Royalty Pharma contingent milestone (in millions): Year Ended December 31, December 31, Beginning balance $ 323.2 $ 134.5 Payments received (250.0 ) — Change in fair value 22.1 188.7 Ending balance $ 95.3 $ 323.2</t>
  </si>
  <si>
    <t>Fair value inputs assets</t>
  </si>
  <si>
    <t>The table below represents the volatility and rate of return: Year Ended December 31, 2019 December 31, Volatility 30.0 % 30.0 % Rate of return 7.92 % 8.05 %</t>
  </si>
  <si>
    <t>Liabilities unobservable inputs reconciliation</t>
  </si>
  <si>
    <t>The table below summarizes the change in fair value of contingent consideration payments (in millions): Year Ended December 31, December 31, December 31, Beginning balance $ 15.3 $ 22.0 $ 69.9 Changes in value (1.4 ) (1.5 ) (19.5 ) Divestiture — — (12.5 ) Currency translation adjustments — (0.2 ) 1.5 Settlements and other adjustments (2.0 ) (5.0 ) (17.4 ) Ending balance $ 11.9 $ 15.3 $ 22.0</t>
  </si>
  <si>
    <t>Long-term debt fair value</t>
  </si>
  <si>
    <t>Our fixed rate long-term debt consisted of the following (in millions): Year Ended December 31, December 31, Level 1 Level 2 Level 1 Level 2 Public bonds Carrying value (excluding discount) $ 2,600.0 $ 2,600.0 Fair value $ 2,618.4 $ 2,316.6 Retail bond and private placement note Carrying value (excluding premium) $ 151.4 $ 292.5 Fair value $ 168.4 $ 307.9</t>
  </si>
  <si>
    <t>Investments (Tables)</t>
  </si>
  <si>
    <t>Equity Securities</t>
  </si>
  <si>
    <t xml:space="preserve">The following table summarizes the measurement category, balance sheet location, and balances of our equity securities (in millions): Year Ended Measurement Category Balance Sheet Location December 31, December 31, 2018 Fair value method Prepaid expenses and other current assets $ 6.6 $ 9.4 Fair value method (1) Other non-current assets $ 2.3 $ 4.4 Equity method Other non-current assets $ 17.8 $ 15.1 (1) Measured at fair value using the Net Asset Value practical expedient. </t>
  </si>
  <si>
    <t>Equity security expense (income)</t>
  </si>
  <si>
    <t>The following table summarizes the expense (income) recognized in earnings of our equity securities (in millions): Year Ended Measurement Category Income Statement Location December 31, December 31, December 31, Fair value method Other (income) expense, net $ 4.9 $ 9.5 $ — Equity method Other (income) expense, net $ (2.7 ) $ (2.7 ) $ (0.3 )</t>
  </si>
  <si>
    <t>Derivative Instruments and Hedging Activities (Tables)</t>
  </si>
  <si>
    <t>Schedule of foreign currency forward contracts</t>
  </si>
  <si>
    <t>Foreign currency forward contracts entered into to hedge forecasted revenue and expenses were as follows (in millions): Notional Amount December 31, December 31, Israeli Shekel (ILS) $ 712.7 $ 232.6 European Euro (EUR) 157.6 134.2 United States Dollar (USD) 92.4 39.3 British Pound (GBP) 86.9 90.2 Danish Krone (DKK) 51.7 56.5 Swedish Krona (SEK) 42.0 38.7 Canadian Dollar (CAD) 41.3 31.7 Polish Zloty (PLZ) 21.5 18.2 Chinese Yuan (CNY) 20.9 — Mexican Peso (MPX) 9.7 25.9 Norwegian Krone (NOK) 6.6 6.2 Switzerland Franc (CHF) 4.1 2.6 Romanian New Leu (RON) 2.3 4.4 Other 7.5 6.1 Total $ 1,257.2 $ 686.6</t>
  </si>
  <si>
    <t>Schedule of derivative instruments in statement of financial position, fair value</t>
  </si>
  <si>
    <t>The balance sheet location and gross fair value of our outstanding derivative instruments were as follows (in millions): Asset Derivatives Fair Value Year Ended Balance Sheet Location December 31, December 31, Designated derivatives Foreign currency forward contracts Prepaid expenses and other current assets $ 1.0 $ 2.0 Cross-currency swap Prepaid expenses and other current assets 26.3 — Total designated derivatives $ 27.3 $ 2.0 Non-designated derivatives Foreign currency forward contracts Prepaid expenses and other current assets $ 3.3 $ 1.8 Liability Derivatives Fair Value Year Ended Balance Sheet Location December 31, December 31, Designated derivatives Foreign currency forward contracts Other accrued liabilities $ 4.7 $ 6.4 Non-designated derivatives Foreign currency forward contracts Other accrued liabilities $ 3.7 $ 2.8</t>
  </si>
  <si>
    <t>Effect of derivative instruments designated as hedging instruments in AOCI</t>
  </si>
  <si>
    <t>The following tables summarize the effect of derivative instruments designated as hedging instruments in AOCI (in millions): Year Ended December 31, 2019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 Interest expense, net $ — Interest rate swap agreements — Interest expense, net (1.8 ) Interest expense, net — Foreign currency forward contracts (1.2 ) Net sales 2.5 Net sales (2.1 ) Cost of sales 0.1 Cost of sales (1.5 ) $ (1.2 ) $ 0.7 $ (3.6 ) Net investment hedges Cross-currency swap $ 31.2 Interest expense, net $ 4.9 (1) Net loss of $2.8 million is expected to be reclassified out of AOCI into earnings during the next 12 months.</t>
  </si>
  <si>
    <t>Reclassification out of accumulated other comprehensive income</t>
  </si>
  <si>
    <t xml:space="preserve"> Year Ended December 31, 2018 Effective Portion Instrument Amount of Gain/(Loss) Recorded in OCI Classification of Gain/(Loss) Reclassified from AOCI into Earnings Amount of Gain/(Loss) Reclassified from AOCI into Earnings Treasury locks $ — Interest expense, net $ (0.1 ) Interest rate swap agreements — Interest expense, net (1.8 ) Foreign currency forward contracts (9.1 ) Net sales 0.5 Cost of sales 1.9 Interest expense, net (4.8 ) Other (income) expense, net 2.1 $ (9.1 ) $ (2.2 ) Year Ended December 31, 2017 Effective Portion Instrument Amount of Gain/(Loss) Recorded in OCI Classification of Gain/(Loss) Reclassified from AOCI into Earnings Amount of Gain/(Loss) Reclassified from AOCI into Earnings Treasury locks $ — Interest expense, net $ (0.1 ) Interest rate swap agreements — Interest expense, net (2.1 ) Other (income) expense, net (6.0 ) Foreign currency forward contracts 9.4 Net sales 1.5 Cost of sales 5.6 Interest expense, net (2.6 ) Other (income) expense, net (1.5 ) $ 9.4 $ (5.2 )</t>
  </si>
  <si>
    <t>Schedule of hedge ineffectiveness</t>
  </si>
  <si>
    <t>The gain (loss) recognized against earnings for the ineffective portion of our designated cash flow hedges were as follows (in millions): Amount of Gain/(Loss) Recognized in Earnings Year Ended Designated Cash Flow Hedges Income Statement Location December 31, Foreign currency forward contracts Net sales $ 0.2 Cost of sales 0.1 Other expense, net 1.0 $ 1.3</t>
  </si>
  <si>
    <t>Schedule of other derivatives not designated as hedging instruments, statements of financial performance and financial position, location</t>
  </si>
  <si>
    <t>The amounts of gain/(loss) recognized in earnings related to our non-designated derivatives on the Consolidated Statements of Operations were as follows (in millions): Year Ended Non-Designated Derivatives Income Statement Location December 31, December 31, December 31, Foreign currency forward contracts Other (income) expense, net $ (25.4 ) $ 7.6 $ 12.6 Interest expense, net 1.8 (1.0 ) (5.3 ) $ (23.6 ) $ 6.6 $ 7.3</t>
  </si>
  <si>
    <t>Classification and amount of gain/(loss) recognized in earnings on fair value and hedging relationships</t>
  </si>
  <si>
    <t>The classification and amount of gain/(loss) recognized in earnings on fair value and hedging relationships are as follows (in millions): Year Ended December 31, 2019 Net Sales Cost of Sales Interest Expense, net Other (Income) Expense, net Total amounts of income and expense line items presented on the Consolidated Statements of Operations in which the effects of fair value or cash flow hedges are recorded $ 4,837.4 $ 3,064.1 $ 121.7 $ (66.0 ) The effects of cash flow hedging: Gain (loss) on cash flow hedging relationships Foreign currency forward contracts Amount of gain or (loss) reclassified from AOCI into earnings $ 2.5 $ 0.1 $ — $ — Amount excluded from effectiveness testing recognized using a systematic and rational amortization approach $ (2.1 ) $ (1.5 ) $ — $ — Treasury locks Amount of gain or (loss) reclassified from AOCI into earnings $ — $ — $ (0.1 ) $ — Interest rate swap agreements Amount of gain or (loss) reclassified from AOCI into earnings $ — $ — $ (1.8 ) $ —</t>
  </si>
  <si>
    <t>Leases (Tables)</t>
  </si>
  <si>
    <t>Balance Sheet Location of Assets and Liabilities</t>
  </si>
  <si>
    <t>The balance sheet locations of our lease assets and liabilities were as follows (in millions): Assets Balance Sheet Location December 31, Operating Operating lease assets $ 129.9 Finance Other non-current assets 27.6 Total $ 157.5 Liabilities Balance Sheet Location December 31, Current Operating Other accrued liabilities $ 32.0 Finance Current indebtedness 3.4 Non-Current Operating Other non-current liabilities 101.7 Finance Long-term debt, less current portion 21.1 Total $ 158.2 The below table shows our lease assets and liabilities by reporting segment (in millions): Assets Liabilities Operating Financing Operating Financing December 31, December 31, December 31, December 31, CSCA $ 22.4 $ 16.8 $ 22.8 $ 16.6 CSCI 41.6 5.8 42.4 2.9 RX 35.1 0.8 36.3 0.8 Unallocated 30.8 4.2 32.2 4.2 Total $ 129.9 $ 27.6 $ 133.7 $ 24.5</t>
  </si>
  <si>
    <t>Lease Expense</t>
  </si>
  <si>
    <t>Lease expense was as follows (in millions): Year Ended December 31, Operating leases (1) $ 43.7 Finance leases Amortization $ 3.2 Interest 0.6 Total finance leases $ 3.8 (1) Includes short-term leases and variable lease costs, which are immaterial .</t>
  </si>
  <si>
    <t>Finance Lease Maturity</t>
  </si>
  <si>
    <t>The annual future maturities of our leases as of December 31, 2019 are as follows (in millions): Operating Leases Finance Leases Total 2020 $ 37.2 $ 4.1 $ 41.3 2021 27.4 5.4 32.8 2022 20.2 2.7 22.9 2023 15.0 1.7 16.7 2024 11.9 1.3 13.2 After 2024 41.5 14.2 55.7 Total lease payments 153.2 29.4 182.6 Less: Interest 19.5 4.9 24.4 Present value of lease liabilities $ 133.7 $ 24.5 $ 158.2</t>
  </si>
  <si>
    <t>Operating Lease Liability Maturity</t>
  </si>
  <si>
    <t>Weighted Average Lease Terms and Discount Rates</t>
  </si>
  <si>
    <t>Our weighted average lease terms and discount rates are as follows: December 31, Weighted-average remaining lease term (in years) Operating leases 6.56 Finance leases 10.33 Weighted-average discount rate Operating leases 4.11 % Finance leases 3.47 %</t>
  </si>
  <si>
    <t>Cash Flow Classifications</t>
  </si>
  <si>
    <t>Our lease cash flow classifications are as follows (in millions): Year Ended December 31, Cash paid for amounts included in the measurement of lease liabilities Operating cash flows for operating leases $ 43.9 Operating cash flows for finance leases $ 0.6 Financing cash flows for finance leases $ 3.0 Leased assets obtained in exchange for new finance lease liabilities $ 20.2 Leased assets obtained in exchange for new operating lease liabilities $ 10.3</t>
  </si>
  <si>
    <t>Indebtedness (Tables)</t>
  </si>
  <si>
    <t>Schedule of debt</t>
  </si>
  <si>
    <t>Total borrowings outstanding are summarized as follows (in millions): Year Ended December 31, December 31, Term loan * 2018 Term loan due March 8, 2020 $ — $ 351.3 2019 Term loan due August 15, 2022 600.0 — Total term loans 600.0 351.3 Notes and bonds Coupon Due * 5.000% May 23, 2019 (3) — 137.6 3.500% March 15, 2021 (4) 280.4 280.4 3.500% December 15, 2021 (1) 309.6 309.6 * 5.105% July 28, 2023 (3) 151.4 154.9 4.000% November 15, 2023 (2) 215.6 215.6 3.900% December 15, 2024 (1) 700.0 700.0 4.375% March 15, 2026 (4) 700.0 700.0 5.300% November 15, 2043 (2) 90.5 90.5 4.900% December 15, 2044 (1) 303.9 303.9 Total notes and bonds 2,751.4 2,892.5 Other financing 24.6 2.8 Unamortized premium (discount), net 7.3 12.2 Deferred financing fees (14.1 ) (16.4 ) Total borrowings outstanding 3,369.2 3,242.4 Current indebtedness (3.4 ) (190.2 ) Total long-term debt less current portion $ 3,365.8 $ 3,052.2 (1) Discussed below collectively as the "2014 Notes" (2) Discussed below collectively as the "2013 Notes" (3) Debt assumed from Omega (4) Discussed below collectively as the "2016 Notes" * Debt denominated in euros subject to fluctuations in the euro-to-U.S. dollar exchange rate.</t>
  </si>
  <si>
    <t>Schedule of maturities of short-term and long-term debt</t>
  </si>
  <si>
    <t>The annual future maturities of our short-term and long-term debt, including capitalized leases, are as follows (in millions): Payment Due Amount 2020 $ 3.4 2021 594.2 2022 604.2 2023 371.2 2024 704.2 Thereafter 1,098.8</t>
  </si>
  <si>
    <t>Earnings Per Share And Shareholder's Equity (Tables)</t>
  </si>
  <si>
    <t>Schedule of earnings per share</t>
  </si>
  <si>
    <t>A reconciliation of the numerators and denominators used in our basic and diluted EPS calculation is as follows (in millions): Year Ended December 31, December 31, December 31, Numerator: Net income $ 146.1 $ 131.0 $ 119.6 Denominator: Weighted average shares outstanding for basic EPS 136.0 137.8 142.3 Dilutive effect of share-based awards 0.5 0.5 0.3 Weighted average shares outstanding for diluted EPS 136.5 138.3 142.6 Anti-dilutive share-based awards excluded from computation of diluted EPS 1.5 1.4 0.8</t>
  </si>
  <si>
    <t>Schedule of dividends payable</t>
  </si>
  <si>
    <t>We paid dividends as follows: Year Ended December 31, December 31, December 31, Dividends paid (in millions) $ 112.4 $ 104.9 $ 91.1 Dividends paid (per share) $ 0.82 $ 0.76 $ 0.64</t>
  </si>
  <si>
    <t>Share-Based Compensation Plans (Tables)</t>
  </si>
  <si>
    <t>Share-based Compensation Arrangement by Share-based Payment Award [Line Items]</t>
  </si>
  <si>
    <t>Schedule of share-based compensation expense</t>
  </si>
  <si>
    <t>Share-based compensation expense was as follows (in millions): Year Ended December 31, December 31, December 31, $ 52.2 $ 37.7 $ 43.8</t>
  </si>
  <si>
    <t>Schedule of share-based compensation, stock options, activity</t>
  </si>
  <si>
    <t>A summary of activity related to stock options is presented below (options in thousands): Number of Weighted-Average Weighted- Aggregate Options outstanding at December 31, 2017 1,072 $ 94.90 Granted 521 $ 82.43 Exercised (33 ) $ 42.06 Forfeited or expired (26 ) $ 97.82 Options outstanding at December 31, 2018 1,534 $ 91.56 6.9 $ 0.1 Granted — $ — Exercised (27 ) $ 34.30 Forfeited or expired (43 ) $ 99.58 Options outstanding December 31, 2019 1,464 $ 92.33 5.8 $ — Options exercisable 1,012 $ 98.27 5.3 $ — Options expected to vest 437 $ 79.11 7.0 $ —</t>
  </si>
  <si>
    <t>Schedule of aggregate intrinsic value</t>
  </si>
  <si>
    <t>The aggregate intrinsic value for options exercised was as follows (in millions): Year Ended December 31, December 31, December 31, $ 0.5 $ 1.1 $ 1.7</t>
  </si>
  <si>
    <t>Schedule of weighted average grant date fair value</t>
  </si>
  <si>
    <t>The weighted-average fair value per share at the grant date for options granted was as follows: Year Ended December 31, December 31, $ 24.43 $ 19.50</t>
  </si>
  <si>
    <t>Schedule of share-based payment award, stock options, valuation assumptions</t>
  </si>
  <si>
    <t>The fair value was estimated using the Black-Scholes option pricing model with the following weighted-average assumptions: Year Ended December 31, December 31, Dividend yield 0.8 % 0.9 % Volatility, as a percent 31.2 % 30.0 % Risk-free interest rate 2.8 % 1.8 % Expected life in years 5.6 5.4</t>
  </si>
  <si>
    <t>Schedule of nonvested RSUs</t>
  </si>
  <si>
    <t>A summary of activity related to non-vested service-based restricted share units is presented below (units in thousands): Number of Weighted- Weighted- Aggregate Non-vested service-based share units outstanding at December 31, 2017 599 $ 107.26 Granted 385 $ 81.51 Vested (204 ) $ 121.10 Forfeited (52 ) $ 107.31 Non-vested service-based share units outstanding at December 31, 2018 728 $ 89.47 1.4 $ 28.2 Granted 818 $ 47.48 Vested (269 ) $ 95.09 Forfeited (66 ) $ 71.03 Non-vested service-based share units outstanding at December 31, 2019 1,211 $ 60.96 1.4 $ 62.5</t>
  </si>
  <si>
    <t>Schedule of total fair value of RSUs</t>
  </si>
  <si>
    <t>The total fair value of service-based restricted share units that vested was as follows (in millions): Year Ended December 31, December 31, December 31, $ 25.6 $ 24.6 $ 14.5</t>
  </si>
  <si>
    <t>Schedule of nonvested PSUs</t>
  </si>
  <si>
    <t>A summary of activity related to non-vested performance-based restricted share units is presented below (units in thousands): Number of Weighted- Weighted- Aggregate Non-vested performance-based share units outstanding at December 31, 2017 303 $ 93.65 Granted 207 $ 85.01 Vested (13 ) $ 176.59 Forfeited (55 ) $ 85.94 Non-vested performance-based share units outstanding at December 31, 2018 442 $ 86.61 1.5 $ 17.2 Granted 298 $ 47.54 Vested (68 ) $ 116.35 Forfeited (19 ) $ 72.83 Non-vested performance-based share units outstanding at December 31, 2019 653 $ 61.44 1.5 $ 33.7</t>
  </si>
  <si>
    <t>Schedule total fair value</t>
  </si>
  <si>
    <t>The total fair value of performance-based restricted share units that vested was as follows (in millions): Year Ended December 31, December 31, December 31, $ 8.0 $ 2.4 $ 3.8</t>
  </si>
  <si>
    <t>RTSR</t>
  </si>
  <si>
    <t>The weighted-average fair value per share at the date of grant for RTSR performance share units granted was as follows: Year Ended December 31, December 31, December 31, $ 55.61 $ 101.13 $ 64.82</t>
  </si>
  <si>
    <t>The assumptions used in estimating the fair value of the RTSR performance share units granted during each year were as follows: Year Ended December 31, December 31, December 31, Dividend yield 1.6 % 0.9 % 0.9 % Volatility, as a percent 40.2 % 35.3 % 36.1 % Risk-free interest rate 1.9 % 2.4 % 1.4 % Expected life in years 2.4 2.8 2.6</t>
  </si>
  <si>
    <t>A summary of activity related to non-vested RTSR performance share units is presented below (units in thousands): Number of Weighted- Weighted- Aggregate Non-vested RTSR performance share units outstanding at December 31, 2017 39 $ 64.82 Granted 38 $ 101.13 Forfeited (15 ) $ 101.13 Non-vested RTSR performance share units outstanding at December 31, 2018 62 $ 78.35 1.7 $ 2.4 Granted 80 $ 55.61 Vested — $ — Forfeited — $ — Non-vested RTSR performance share units outstanding at December 31, 2019 142 $ 63.02 1.5 $ 7.3</t>
  </si>
  <si>
    <t>Service-based Restricted Share Units</t>
  </si>
  <si>
    <t>The weighted-average fair value per share at the date of grant for service-based restricted share units granted was as follows (in millions): Year Ended December 31, December 31, December 31, $ 47.48 $ 81.51 $ 70.55</t>
  </si>
  <si>
    <t>Performance-based Restricted Share Units</t>
  </si>
  <si>
    <t>The weighted-average fair value per share at the date of grant for performance-based restricted share units granted was as follows: Year Ended December 31, December 31, December 31, $ 47.54 $ 85.01 $ 70.34</t>
  </si>
  <si>
    <t>Accumulated Other Comprehensive Income (Loss) (Tables)</t>
  </si>
  <si>
    <t>Schedule of accumulated other comprehensive income (loss)</t>
  </si>
  <si>
    <t>Changes in our AOCI balances, net of tax, were as follows (in millions): Fair Value of Derivative Financial Instruments, net of tax Foreign Currency Translation Adjustments Fair Value of Investment Securities, net of tax Post-Retirement and Pension Liability Adjustments, net of tax Total AOCI Balance at December 31, 2017 $ (9.8 ) $ 260.6 $ 1.0 $ 1.3 $ 253.1 ASU 2016-01 adoption impact — — (1.0 ) — (1.0 ) Balance at December 31, 2017 after adoption impact (9.8 ) 260.6 — 1.3 252.1 OCI before reclassifications (7.5 ) (156.1 ) — 0.2 (163.4 ) Amounts reclassified from AOCI 1.8 — — (5.9 ) (4.1 ) Other comprehensive (loss) (5.7 ) (156.1 ) — (5.7 ) (167.5 ) Balance at December 31, 2018 (15.5 ) 104.5 — (4.4 ) 84.6 OCI before reclassifications 26.8 28.4 — 4.9 60.1 Amounts reclassified from AOCI 1.4 — — (6.7 ) (5.3 ) Other comprehensive income (loss) 28.2 28.4 — (1.8 ) 54.8 Balance at December 31, 2019 $ 12.7 $ 132.9 $ — $ (6.2 ) $ 139.4</t>
  </si>
  <si>
    <t>Income Taxes (Tables)</t>
  </si>
  <si>
    <t>Schedule of income before income tax and components of Income tax expense (benefit)</t>
  </si>
  <si>
    <t>Pre-tax income (loss) and the (benefit) provision for income taxes from continuing operations are summarized as follows (in millions): Year Ended December 31, December 31, December 31, Pre-tax income (loss): Ireland $ (300.3 ) $ (109.0 ) $ (454.0 ) United States (291.9 ) (428.6 ) (144.9 ) Other foreign 763.2 828.2 879.0 Total pre-tax income 171.0 290.6 280.1 Current provision (benefit) for income taxes: Ireland (2.2 ) 22.7 (8.1 ) United States 51.0 66.4 100.4 Other foreign 16.1 75.1 46.1 Subtotal 64.9 164.2 138.4 Deferred provision (benefit) for income taxes: Ireland — (13.9 ) 13.1 United States (30.2 ) 7.3 7.8 Other foreign (9.8 ) 2.0 1.2 Subtotal (40.0 ) (4.6 ) 22.1 Total provision for income taxes $ 24.9 $ 159.6 $ 160.5</t>
  </si>
  <si>
    <t>Schedule of effective income tax rate reconciliation</t>
  </si>
  <si>
    <t xml:space="preserve">A reconciliation of the provision based on the Irish statutory income tax rate to our effective income tax rate is as follows: Year Ended December 31, December 31, December 31, Provision at statutory rate 12.5 % 12.5 % 12.5 % Foreign rate differential 3.1 (7.1 ) (93.3 ) State income taxes, net of federal benefit 2.7 3.0 (1.4 ) Provision to return 0.8 (1.0 ) 9.3 Tax credits (2.7 ) (1.3 ) (0.6 ) Change in tax law (1.1 ) (6.2 ) 10.3 Change in valuation allowance (29.1 ) 51.0 17.0 Change in unrecognized taxes (4.7 ) 13.8 22.2 Permanent differences 31.2 (14.1 ) 61.8 Taxes on unremitted earnings 3.6 3.9 17.3 Other (1.7 ) 0.4 2.2 Effective income tax rate 14.6 % 54.9 % 57.3 % </t>
  </si>
  <si>
    <t>Schedule of deferred tax assets and liabilities</t>
  </si>
  <si>
    <t>The components of our net deferred income tax asset (liability) were as follows (in millions): Year Ended December 31, December 31, Deferred income tax asset (liability): Depreciation and amortization $ (366.7 ) $ (371.2 ) Investment in partnership (38.1 ) — Right of use assets (30.5 ) — Unremitted earnings (29.0 ) (8.3 ) Inventory basis differences 32.7 27.8 Accrued liabilities 91.3 87.1 Lease obligations 30.5 — Share-based compensation 23.2 19.6 Federal benefit of unrecognized tax positions 20.7 18.2 Loss and credit carryforwards 373.3 359.2 R&amp;D credit carryforwards 54.1 58.8 Interest carryforwards 60.5 76.1 Other, net 4.1 9.5 Subtotal $ 226.1 $ 276.8 Valuation allowance (1) (501.3 ) (557.9 ) Net deferred income tax liability: $ (275.2 ) $ (281.1 ) (1) The movement in the valuation allowance balance differs from the amount in the effective tax rate reconciliation due to adjustments affecting balance sheet only items and foreign currency. The above amounts are classified on the Consolidated Balance Sheets as follows (in millions): Year Ended December 31, December 31, Assets $ 5.4 $ 1.2 Liabilities (280.6 ) (282.3 ) Net deferred income tax liability $ (275.2 ) $ (281.1 )</t>
  </si>
  <si>
    <t>Summary of income tax contingencies</t>
  </si>
  <si>
    <t>The Company operates in multiple jurisdictions with complex tax policy and regulatory environments and establishes reserves for uncertain positions in accordance with the accounting guidance governing uncertainty in income taxes. Uncertainty in a tax position may arise because tax laws are subject to interpretation. The following table summarizes the activity related to the liability recorded for uncertain tax positions, excluding interest and penalties (in millions): Unrecognized Tax Benefits Balance at December 31, 2017 $ 347.9 Additions: Positions related to the current year 39.4 Positions related to prior years 6.8 Reductions: Settlements with taxing authorities (6.5 ) Lapse of statutes of limitation (1.1 ) Decrease in prior year positions (6.4 ) Cumulative translation adjustment (3.0 ) Balance at December 31, 2018 377.1 Additions: Positions related to the current year 8.2 Positions related to prior years 3.1 Reductions: Settlements with taxing authorities (3.0 ) Lapse of statutes of limitation (23.5 ) Decrease in prior year positions (12.1 ) Cumulative translation adjustment 0.7 Balance at December 31, 2019 $ 350.5</t>
  </si>
  <si>
    <t>Post Employment Plans - (Tables)</t>
  </si>
  <si>
    <t>Defined contribution plan disclosures</t>
  </si>
  <si>
    <t>Our contributions to all of the plans were as follows (in millions): Year Ended December 31, December 31, December 31, 2017 $ 26.6 $ 25.2 $ 25.5</t>
  </si>
  <si>
    <t>Schedule of change in the projected benefit obligation and plan assets</t>
  </si>
  <si>
    <t>The change in the projected benefit obligation and plan assets consisted of the following (in millions): Pension Benefits Other Benefits Year Ended Year Ended December 31, December 31, 2018 December 31, December 31, 2018 Projected benefit obligation at beginning of period $ 168.6 $ 174.0 $ 5.6 $ 6.2 Curtailment (2.5 ) (1.2 ) — — Service costs 2.5 3.0 0.6 0.6 Interest cost 3.8 3.8 0.2 0.2 Actuarial loss (gain) 22.7 (1.6 ) 0.3 (1.3 ) Amendments — — (2.9 ) — Contributions paid 0.3 0.3 — — Benefits paid (1.6 ) (1.6 ) (0.1 ) (0.1 ) Settlements (3.8 ) (0.5 ) — — Foreign currency translation (3.1 ) (7.6 ) — — Projected benefit obligation at end of period $ 186.9 $ 168.6 $ 3.7 $ 5.6 Fair value of plan assets at beginning of period 151.9 162.5 — — Actual return on plan assets 19.8 (3.1 ) — — Benefits paid (1.6 ) (1.6 ) (0.1 ) (0.1 ) Settlements (3.8 ) (0.5 ) — — Employer contributions 2.0 1.2 0.1 0.1 Contributions paid 0.3 0.3 — — Foreign currency translation (3.2 ) (6.9 ) — — Fair value of plan assets at end of period $ 165.4 $ 151.9 $ — $ — Unfunded status $ (21.5 ) $ (16.7 ) $ (3.7 ) $ (5.6 ) Presented as: Other non-current assets $ 15.8 $ 15.7 $ — $ — Other non-current liabilities $ (37.3 ) $ (32.4 ) $ — $ —</t>
  </si>
  <si>
    <t>Schedule of accumulated benefit obligation</t>
  </si>
  <si>
    <t>The total accumulated benefit obligation for the defined benefit pension plans was as follows (in millions): Year Ended December 31, December 31, 2018 $ 180.8 $ 163.2</t>
  </si>
  <si>
    <t>Schedule of unrecognized actual gains (losses)</t>
  </si>
  <si>
    <t>The following unrecognized actual gain for the other benefits liability was included in OCI, net of tax (in millions): Year Ended December 31, December 31, 2018 December 31, $ 2.6 $ 1.3 $ 0.3</t>
  </si>
  <si>
    <t>Schedule of unamortized net actuarial (gain) loss in AOCI net of tax</t>
  </si>
  <si>
    <t>The unamortized net actuarial loss (gain) in AOCI net of tax for defined benefit pension and other benefits was as follows (in millions): Year Ended December 31, December 31, 2018 December 31, $ 6.2 $ 4.4 $ (1.3 )</t>
  </si>
  <si>
    <t>Schedule of expected benefit payments</t>
  </si>
  <si>
    <t>At December 31, 2019 , the total estimated future benefit payments to be paid by the plans for the next five years is approximately $11.9 million for pension benefits and $0.9 million for other benefits as follows (in millions): Payment Due Pension Benefits Other Benefits 2020 $ 2.0 $ 0.1 2021 1.9 0.2 2022 2.4 0.2 2023 2.3 0.2 2024 3.3 0.2 Thereafter 22.8 1.3</t>
  </si>
  <si>
    <t>Schedule of net periodic pension cost</t>
  </si>
  <si>
    <t>Net periodic pension cost consisted of the following (in millions): Pension Benefits Other Benefits Year Ended Year Ended December 31, 2019 December 31, 2018 December 31, 2017 December 31, 2019 December 31, 2018 December 31, 2017 Service cost $ 2.5 $ 3.0 $ 4.5 $ 0.6 $ 0.6 $ 0.6 Interest cost 3.8 3.8 3.3 0.2 0.2 0.2 Expected return on assets (4.9 ) (5.3 ) (4.3 ) — — — Settlement 0.9 — — — — — Curtailment (2.5 ) (1.2 ) (0.7 ) — — — Net actuarial loss 0.8 0.6 0.8 (0.3 ) (0.1 ) (0.1 ) Net periodic pension cost $ 0.6 $ 0.9 $ 3.6 $ 0.5 $ 0.7 $ 0.7</t>
  </si>
  <si>
    <t>Schedule of assumptions used</t>
  </si>
  <si>
    <t>The weighted-average assumptions used to determine net periodic pension cost and benefit obligation were: Pension Benefits Other Benefits Year Ended Year Ended December 31, December 31, 2018 December 31, December 31, December 31, 2018 December 31, Discount rate 1.06 % 2.04 % 1.91 % 4.25 % 3.59 % 3.59 % Inflation 1.18 % 1.45 % 1.45 % Expected return on assets 2.54 % 2.94 % 2.90 % As of December 31, 2019 , the expected weighted-average long-term rate of return on assets of 2.5% was calculated based on the assumptions of the following returns for each asset class: Equities 5.9 % Bonds 1.8 % Absolute return fund 4.0 % Insurance contracts 2.5 % Other 1.5 %</t>
  </si>
  <si>
    <t>Schedule of allocation of plan assets</t>
  </si>
  <si>
    <t>The following table sets forth the fair value of the pension plan assets (in millions): Year Ended December 31, 2019 December 31, 2018 Level 1 Level 2 Level 3 Total Level 1 Level 2 Level 3 Total Equities $ 0.1 $ 24.5 $ — $ 24.6 $ 0.1 $ 16.2 $ — $ 16.3 Bonds 1.1 32.7 — 33.8 1.0 28.6 — 29.6 Insurance contracts — — 56.1 56.1 — — 49.9 49.9 Absolute return fund — 44.9 — 44.9 — 50.5 — 50.5 Other — 6.0 6.0 — 5.6 — 5.6 Total $ 1.2 $ 108.1 $ 56.1 $ 165.4 $ 1.1 $ 100.9 $ 49.9 $ 151.9 Certain of our plans have target asset allocation ranges. As of December 31, 2019 , these ranges were as follows: Equities 20%-30% Bonds 30%-40% Absolute return 4 0%-50%</t>
  </si>
  <si>
    <t>Schedule of summary of the changes in the fair value of the Level 3 pension plan assets</t>
  </si>
  <si>
    <t>The following table sets forth a summary of the changes in the fair value of the Level 3 pension plan assets, which were measured at fair value on a recurring basis (in millions): Year Ended December 31, December 31, 2018 Assets at beginning of year $ 49.9 $ 50.8 Actual return on plan assets 8.1 0.6 Purchases, sales and settlements, net (0.5 ) 0.4 Foreign exchange (1.4 ) (1.9 ) Assets at end of year $ 56.1 $ 49.9</t>
  </si>
  <si>
    <t>Restructuring Charges (Tables)</t>
  </si>
  <si>
    <t>Schedule of restructuring charges</t>
  </si>
  <si>
    <t>The following reflects our restructuring activity (in millions): Balance at December 31, 2016 $ 19.7 Additional charges 61.0 Payments (59.6 ) Non-cash adjustments 0.3 Balance at December 31, 2017 21.4 Additional charges 21.0 Payments (18.8 ) Non-cash adjustments 0.4 Balance at December 31, 2018 24.0 Additional charges 25.3 Payments (29.4 ) Non-cash adjustments (0.3 ) Balance at December 31, 2019 $ 19.6</t>
  </si>
  <si>
    <t>Segment and Geographic Information (Tables)</t>
  </si>
  <si>
    <t>Schedule of segment reporting information, by segment</t>
  </si>
  <si>
    <t>Below is a summary of our results by reporting segment (in millions): CSCA CSCI RX Other (1) Unallocated Total Year Ended December 31, 2019 Net sales $ 2,487.7 $ 1,382.2 $ 967.5 $ — $ — $ 4,837.4 Operating income (loss) $ 414.0 $ 19.6 $ 2.6 $ — $ (231.4 ) $ 204.8 Operating margin 16.6 % 1.4 % 0.3 % — % — % 4.2 % Total assets $ 3,990.2 $ 4,682.7 $ 2,628.5 $ — $ — $ 11,301.4 Capital expenditures $ 98.4 $ 18.8 $ 20.5 $ — $ — $ 137.7 Property, plant and equipment, net $ 599.8 $ 149.9 $ 153.1 $ — $ — $ 902.8 Depreciation/amortization $ 97.4 $ 194.3 $ 104.8 $ — $ — $ 396.5 Change in financial assets $ — $ — $ — $ — $ (22.1 ) $ (22.1 ) Year Ended December 31, 2018 Net sales $ 2,411.6 $ 1,399.3 $ 920.8 $ — $ — $ 4,731.7 Operating income (loss) $ 174.4 $ 6.8 $ 214.6 $ — $ (159.3 ) $ 236.5 Operating margin 7.2 % 0.5 % 23.3 % — % — % 5.0 % Total assets $ 3,571.7 $ 4,613.0 $ 2,798.7 $ — $ — $ 10,983.4 Capital expenditures $ 65.0 $ 19.1 $ 18.6 $ — $ — $ 102.7 Property, plant and equipment, net $ 530.3 $ 154.8 $ 144.0 $ — $ — $ 829.1 Depreciation/amortization $ 104.8 $ 219.2 $ 99.6 $ — $ — $ 423.6 Change in financial assets $ — $ — $ — $ — $ (188.7 ) $ (188.7 ) Year Ended December 31, 2017 Net sales $ 2,429.9 $ 1,406.2 $ 1,054.4 $ 55.7 $ — $ 4,946.2 Operating income (loss) $ 470.9 $ (2.7 ) $ 306.1 $ 8.7 $ (184.8 ) $ 598.2 Operating margin 19.4 % (0.2 )% 29.0 % 15.6 % — % 12.1 % Total assets $ 3,786.8 $ 4,908.3 $ 2,933.7 $ — $ — $ 11,628.8 Capital expenditures $ 39.5 $ 23.4 $ 25.7 $ — $ — $ 88.6 Property, plant and equipment, net $ 512.8 $ 169.7 $ 150.6 $ — $ — $ 833.1 Depreciation/amortization $ 115.2 $ 219.9 $ 103.9 $ 5.8 $ — $ 444.8 Change in financial assets $ — $ — $ — $ — $ 24.9 $ 24.9 (1) Includes our former Specialty Sciences segment.</t>
  </si>
  <si>
    <t>Schedule of property and equipment by geographic location</t>
  </si>
  <si>
    <t xml:space="preserve">The net book value of Property, plant and equipment, net by location was as follows (in millions): Year Ended December 31, December 31, U.S. $ 614.5 $ 548.7 Europe (1) 146.8 152.3 Israel 86.1 77.6 All other countries 55.4 50.5 $ 902.8 $ 829.1 (1) Includes Ireland Property, plant and equipment, net of $9.3 million and $9.8 million , for the years ended December 31, 2019 and December 31, 2018 , respectively. </t>
  </si>
  <si>
    <t>Schedules of concentration of risk</t>
  </si>
  <si>
    <t>Sales to Walmart as a percentage of Consolidated Net sales (reported primarily in our CSCA segment) were as follows: Year Ended December 31, December 31, 2018 December 31, 13.0 % 12.8 % 13.0 %</t>
  </si>
  <si>
    <t>Quarterly Financial Data (unaudited) (Tables)</t>
  </si>
  <si>
    <t>Schedule of Quarterly Financial Information</t>
  </si>
  <si>
    <t>The following table presents unaudited quarterly consolidated operating results for each of our last eight quarters. The information below has been prepared on a basis consistent with our audited consolidated financial statements (in millions, except per share amounts): First (2) Second (3) Third (4) Fourth (5) Year Ended December 31, 2019 Net sales $ 1,174.5 $ 1,149.0 $ 1,191.1 $ 1,322.8 Gross profit $ 448.8 $ 430.8 $ 412.8 $ 480.9 Change in financial assets $ (10.4 ) $ (5.5 ) $ (2.6 ) $ (3.6 ) Net income (loss) $ 63.9 $ 9.0 $ 92.2 $ (19.0 ) Earnings (loss) per share (1) : Basic $ 0.47 $ 0.07 $ 0.68 $ (0.14 ) Diluted $ 0.47 $ 0.07 $ 0.67 $ (0.14 ) Weighted average shares outstanding: Basic 135.9 136.0 136.0 136.1 Diluted 136.2 136.5 136.8 137.0 (1) The sum of individual per share amounts may not equal due to rounding. (2) Includes change in financial assets of $10.4 million . (3) Includes impairment charges of $27.8 million and restructuring charges and other termination benefits of $12.2 million . (4) Includes animal health divestiture pre-tax gain of $71.7 million , Ranitidine market withdrawal charges of $18.4 million , acquisition-related charges and contingent consideration adjustments of $18.1 million , and impairment charges of $10.9 million . (5) Includes impairment charges of $141.6 million . First Second (2) Third (3) Fourth Year Ended December 31, 2018 Net sales $ 1,217.0 $ 1,186.4 $ 1,133.1 $ 1,195.2 Gross profit $ 492.7 $ 471.0 $ 424.8 $ 443.0 Change in financial assets $ 9.6 $ (0.6 ) $ (74.9 ) $ (122.8 ) Net income (loss) $ 80.8 $ 36.2 $ (67.5 ) $ 81.5 Earnings (loss) per share (1) : Basic $ 0.57 $ 0.26 $ (0.49 ) $ 0.60 Diluted $ 0.57 $ 0.26 $ (0.49 ) $ 0.60 Weighted average shares outstanding: Basic 140.8 138.1 137.4 135.9 Diluted 141.4 138.7 137.4 136.3 (1) The sum of individual per share amounts may not equal due to rounding. (2) Includes acquisition-related charges and contingent consideration adjustments of $53.2 million . (3) Includes impairment charges of $221.8 million and restructuring charges and other termination benefits of $18.0 million .</t>
  </si>
  <si>
    <t>Summary of Significant Accounting Policies (Details) $ in Millions</t>
  </si>
  <si>
    <t>Dec. 31, 2019USD ($)reporting_unit</t>
  </si>
  <si>
    <t>Dec. 31, 2018USD ($)</t>
  </si>
  <si>
    <t>Dec. 31, 2017USD ($)</t>
  </si>
  <si>
    <t>Jan. 01, 2019USD ($)</t>
  </si>
  <si>
    <t>Summary of Significant Accounting Policies [Line Items]</t>
  </si>
  <si>
    <t>Customer related acruals and allowances</t>
  </si>
  <si>
    <t>Depreciation</t>
  </si>
  <si>
    <t>Property, Plant and Equipment, Gross [Abstract]</t>
  </si>
  <si>
    <t>Land</t>
  </si>
  <si>
    <t>Buildings</t>
  </si>
  <si>
    <t>Machinery and equipment</t>
  </si>
  <si>
    <t>Gross property, plant and equipment</t>
  </si>
  <si>
    <t>Less accumulated depreciation</t>
  </si>
  <si>
    <t>Lease liabilities</t>
  </si>
  <si>
    <t>Number of reporting units | reporting_unit</t>
  </si>
  <si>
    <t>Advertising expense</t>
  </si>
  <si>
    <t>CSCA</t>
  </si>
  <si>
    <t>CSCI</t>
  </si>
  <si>
    <t>Omega advertising percentage</t>
  </si>
  <si>
    <t>90.00%</t>
  </si>
  <si>
    <t>Minimum | Machinery and Equipment</t>
  </si>
  <si>
    <t>Property, plant and equipment, useful life (in years)</t>
  </si>
  <si>
    <t>3 years</t>
  </si>
  <si>
    <t>Minimum | Building</t>
  </si>
  <si>
    <t>10 years</t>
  </si>
  <si>
    <t>Maximum | Machinery and Equipment</t>
  </si>
  <si>
    <t>20 years</t>
  </si>
  <si>
    <t>Maximum | Building</t>
  </si>
  <si>
    <t>45 years</t>
  </si>
  <si>
    <t>Merck Sharp &amp; Dohme License Agreement | CSCA</t>
  </si>
  <si>
    <t>Foreign currency exchange contracts</t>
  </si>
  <si>
    <t>Maximum remaining maturity of foreign currency derivatives</t>
  </si>
  <si>
    <t>18 months</t>
  </si>
  <si>
    <t>Revenue Recognition - Schedule of Revenue by Geographic Location (Details) - USD ($) $ in Millions</t>
  </si>
  <si>
    <t>3 Months Ended</t>
  </si>
  <si>
    <t>Sep. 28, 2019</t>
  </si>
  <si>
    <t>[2]</t>
  </si>
  <si>
    <t>Jun. 29, 2019</t>
  </si>
  <si>
    <t>[3]</t>
  </si>
  <si>
    <t>Mar. 30, 2019</t>
  </si>
  <si>
    <t>Sep. 29, 2018</t>
  </si>
  <si>
    <t>[4]</t>
  </si>
  <si>
    <t>Jun. 30, 2018</t>
  </si>
  <si>
    <t>[5]</t>
  </si>
  <si>
    <t>Mar. 31, 2018</t>
  </si>
  <si>
    <t>[6]</t>
  </si>
  <si>
    <t>Disaggregation of Revenue [Line Items]</t>
  </si>
  <si>
    <t>[7]</t>
  </si>
  <si>
    <t>United States</t>
  </si>
  <si>
    <t>Europe</t>
  </si>
  <si>
    <t>[7],[8]</t>
  </si>
  <si>
    <t>All other countries</t>
  </si>
  <si>
    <t>[7],[9]</t>
  </si>
  <si>
    <t>Ireland</t>
  </si>
  <si>
    <t>Includes impairment charges of $141.6 million . First Second (2) Third (3) Fourth Year Ended December 31, 2018 Net sales $ 1,217.0 $ 1,186.4 $ 1,133.1 $ 1,195.2 Gross profit $ 492.7 $ 471.0 $ 424.8 $ 443.0 Change in financial assets $ 9.6 $ (0.6 ) $ (74.9 ) $ (122.8 ) Net income (loss) $ 80.8 $ 36.2 $ (67.5 ) $ 81.5 Earnings (loss) per share (1) : Basic $ 0.57 $ 0.26 $ (0.49 ) $ 0.60 Diluted $ 0.57 $ 0.26 $ (0.49 ) $ 0.60 Weighted average shares outstanding: Basic 140.8 138.1 137.4 135.9 Diluted 141.4 138.7 137.4 136.3</t>
  </si>
  <si>
    <t>ludes impairment charges of $27.8 million and restructuring charges and other termination benefits of $12.2 million . (4) Includes animal health divestiture pre-tax gain of $71.7 million , Ranitidine market withdrawal charges of $18.4 million , acquisition-related charges and contingent consideration adjustments of $18.1 million , and impairment charges of $10.9 million</t>
  </si>
  <si>
    <t>Includes change in financial assets of $10.4 million .</t>
  </si>
  <si>
    <t>Includes impairment charges of $221.8 million and restructuring charges and other termination benefits of $18.0 million .</t>
  </si>
  <si>
    <t>Includes acquisition-related charges and contingent consideration adjustments of $53.2 million .</t>
  </si>
  <si>
    <t>The sum of individual per share amounts may not equal due to rounding.</t>
  </si>
  <si>
    <t>[8]</t>
  </si>
  <si>
    <t>Includes Ireland net sales of $23.4 million , $25.7 million , and $30.4 million for the years ended December 31, 2019 , December 31, 2018 , and December 31, 2017 , respectively.</t>
  </si>
  <si>
    <t>[9]</t>
  </si>
  <si>
    <t>Includes revenue generated primarily in Israel, Mexico, Australia, and Canada.</t>
  </si>
  <si>
    <t>Revenue Recognition - Schedule of Revenue by Product (Details) - USD ($) $ in Millions</t>
  </si>
  <si>
    <t>CSCA | Upper respiratory</t>
  </si>
  <si>
    <t>CSCA | Digestive health</t>
  </si>
  <si>
    <t>CSCA | Nutrition</t>
  </si>
  <si>
    <t>CSCA | Pain and sleep-aids</t>
  </si>
  <si>
    <t>CSCA | Healthy lifestyle</t>
  </si>
  <si>
    <t>CSCA | Skincare and personal hygiene</t>
  </si>
  <si>
    <t>CSCA | Oral self-care</t>
  </si>
  <si>
    <t>CSCA | Animal health</t>
  </si>
  <si>
    <t>CSCA | Vitamins, minerals and supplements</t>
  </si>
  <si>
    <t>CSCA | Other CSCA</t>
  </si>
  <si>
    <t>CSCI | Upper respiratory</t>
  </si>
  <si>
    <t>CSCI | Digestive health</t>
  </si>
  <si>
    <t>CSCI | Pain and sleep-aids</t>
  </si>
  <si>
    <t>CSCI | Healthy lifestyle</t>
  </si>
  <si>
    <t>CSCI | Skincare and personal hygiene</t>
  </si>
  <si>
    <t>CSCI | Oral self-care</t>
  </si>
  <si>
    <t>CSCI | Vitamins, minerals and supplements</t>
  </si>
  <si>
    <t>CSCI | Other CSCI</t>
  </si>
  <si>
    <t>[10]</t>
  </si>
  <si>
    <t>RX</t>
  </si>
  <si>
    <t>Other</t>
  </si>
  <si>
    <t>Includes net sales from our OTC contract manufacturing business.</t>
  </si>
  <si>
    <t>Consists primarily of diagnostic products and other miscellaneous or otherwise uncategorized product lines and markets, none of which is greater than 10% of the segment net sales.</t>
  </si>
  <si>
    <t>Consists primarily of liquid licensed products, our distribution business and other miscellaneous or otherwise uncategorized product lines and markets, none of which is greater than 10% of the segment net sales.</t>
  </si>
  <si>
    <t>Revenue Recognition - Additional Information (Details) - USD ($) $ in Millions</t>
  </si>
  <si>
    <t>Contract manufacturing</t>
  </si>
  <si>
    <t>Revenue Recognition - Schedule of Contract Balances (Details) - USD ($) $ in Millions</t>
  </si>
  <si>
    <t>Jan. 01, 2018</t>
  </si>
  <si>
    <t>Short-term contract assets</t>
  </si>
  <si>
    <t>Acquisitions and Divestitures - Acquisitions (Details) - USD ($) $ in Millions</t>
  </si>
  <si>
    <t>Nov. 29, 2019</t>
  </si>
  <si>
    <t>Jul. 02, 2019</t>
  </si>
  <si>
    <t>May 17, 2019</t>
  </si>
  <si>
    <t>Apr. 01, 2019</t>
  </si>
  <si>
    <t>Aug. 24, 2018</t>
  </si>
  <si>
    <t>Business Acquisition [Line Items]</t>
  </si>
  <si>
    <t>CSCA | Merck Sharp &amp; Dohme License Agreement</t>
  </si>
  <si>
    <t>Brand | Branded OTC Rights of Prevacid</t>
  </si>
  <si>
    <t>Purchase price</t>
  </si>
  <si>
    <t>Capitalized intangible assets</t>
  </si>
  <si>
    <t>Developed product technology, formulations, and product rights | Generic Product Acquisition</t>
  </si>
  <si>
    <t>Weighted-average useful life (in years)</t>
  </si>
  <si>
    <t>Developed product technology, formulations, and product rights | Budesonide Nasal Spray and Triamcinolone Nasal Spray [Member]</t>
  </si>
  <si>
    <t>Income from sales owned by Company (percent)</t>
  </si>
  <si>
    <t>100.00%</t>
  </si>
  <si>
    <t>ANDA</t>
  </si>
  <si>
    <t>ANDA | Developed product technology, formulations, and product rights | Generic Product Acquisition</t>
  </si>
  <si>
    <t>Acquisitions and Divestitures - Ranir Global Holdings, LLC Acquisition (Details) - USD ($) $ in Millions</t>
  </si>
  <si>
    <t>Jul. 01, 2019</t>
  </si>
  <si>
    <t>Cash consideration - net of cash acquired</t>
  </si>
  <si>
    <t>Assets acquired:</t>
  </si>
  <si>
    <t>Goodwill</t>
  </si>
  <si>
    <t>Ranir Global Holdings, LLC</t>
  </si>
  <si>
    <t>Percentage of interest acquired</t>
  </si>
  <si>
    <t>Base consideration transferred</t>
  </si>
  <si>
    <t>General transaction costs</t>
  </si>
  <si>
    <t>Net sales since acquisition</t>
  </si>
  <si>
    <t>Net income since acquisition</t>
  </si>
  <si>
    <t>Inventory costs stepped up to acquisition date fair value</t>
  </si>
  <si>
    <t>Purchase price paid</t>
  </si>
  <si>
    <t>Total intangible assets</t>
  </si>
  <si>
    <t>Liabilities assumed:</t>
  </si>
  <si>
    <t>Net assets acquired</t>
  </si>
  <si>
    <t>Adjustment to the valuation of identifiable intangible assets</t>
  </si>
  <si>
    <t>Adjustment to the valuation of deferred tax liabilities</t>
  </si>
  <si>
    <t>Adjustment to the valuation of miscellaneous assets</t>
  </si>
  <si>
    <t>Goodwill, previously reported</t>
  </si>
  <si>
    <t>In-process research and development | Ranir Global Holdings, LLC</t>
  </si>
  <si>
    <t>Indefinite-lived intangibles</t>
  </si>
  <si>
    <t>CSCA | Ranir Global Holdings, LLC</t>
  </si>
  <si>
    <t>CSCI | Ranir Global Holdings, LLC</t>
  </si>
  <si>
    <t>Developed product technology, formulations, and product rights | Ranir Global Holdings, LLC</t>
  </si>
  <si>
    <t>Definite-lived intangibles</t>
  </si>
  <si>
    <t>Finite lived assets, useful life</t>
  </si>
  <si>
    <t>Customer relationships and distribution networks | Ranir Global Holdings, LLC</t>
  </si>
  <si>
    <t>24 years</t>
  </si>
  <si>
    <t>Trademarks, trade names, and brands | Ranir Global Holdings, LLC</t>
  </si>
  <si>
    <t>Minimum | Trademarks, trade names, and brands | Ranir Global Holdings, LLC</t>
  </si>
  <si>
    <t>Maximum | Trademarks, trade names, and brands | Ranir Global Holdings, LLC</t>
  </si>
  <si>
    <t>25 years</t>
  </si>
  <si>
    <t>(1) We had accumulated impairments of $868.4 million as of December 31, 2019 and December 31, 2018.</t>
  </si>
  <si>
    <t>Acquisitions and Divestitures - Pro Forma Impact of Ranir Acquisition (Details) - Ranir Global Holdings, LLC - USD ($) $ in Millions</t>
  </si>
  <si>
    <t>Acquisitions and Divestitures - Divestitures (Details) € in Millions, $ in Millions</t>
  </si>
  <si>
    <t>Jul. 08, 2019USD ($)</t>
  </si>
  <si>
    <t>Dec. 20, 2017product</t>
  </si>
  <si>
    <t>Nov. 21, 2017USD ($)</t>
  </si>
  <si>
    <t>Aug. 25, 2017EUR (€)</t>
  </si>
  <si>
    <t>Aug. 25, 2017USD ($)</t>
  </si>
  <si>
    <t>Apr. 06, 2017USD ($)</t>
  </si>
  <si>
    <t>Jan. 03, 2017USD ($)</t>
  </si>
  <si>
    <t>Sep. 28, 2019USD ($)</t>
  </si>
  <si>
    <t>Dec. 31, 2019USD ($)</t>
  </si>
  <si>
    <t>Dec. 31, 2016USD ($)</t>
  </si>
  <si>
    <t>Net sales threshold for 1.5 million milestone payment</t>
  </si>
  <si>
    <t>Net sales threshold for 5 million milestone payment</t>
  </si>
  <si>
    <t>Unrecorded gain contingency, royalty payment percentage</t>
  </si>
  <si>
    <t>2.50%</t>
  </si>
  <si>
    <t>First</t>
  </si>
  <si>
    <t>Gain contingency, unrecorded amount</t>
  </si>
  <si>
    <t>Second</t>
  </si>
  <si>
    <t>Impairment charge</t>
  </si>
  <si>
    <t>Development-Stage Rx Products</t>
  </si>
  <si>
    <t>Number of products sold | product</t>
  </si>
  <si>
    <t>Held for sale | Israel API</t>
  </si>
  <si>
    <t>Recurring | Level 3</t>
  </si>
  <si>
    <t>Guarantee on certain obligations</t>
  </si>
  <si>
    <t>Goodwill and Intangible Assets - Goodwill Roll Forward (Details) - USD ($)</t>
  </si>
  <si>
    <t>Goodwill [Roll Forward]</t>
  </si>
  <si>
    <t>Beginning balance</t>
  </si>
  <si>
    <t>Business divestitures</t>
  </si>
  <si>
    <t>Business acquisitions</t>
  </si>
  <si>
    <t>Impairments</t>
  </si>
  <si>
    <t>Currency translation adjustments</t>
  </si>
  <si>
    <t>Ending balance</t>
  </si>
  <si>
    <t>Goodwill [Line Items]</t>
  </si>
  <si>
    <t>Accumulated impairment</t>
  </si>
  <si>
    <t>We had accumulated impairments of $109.2 million as of December 31, 2019.</t>
  </si>
  <si>
    <t>Goodwill and Intangible Assets - Intangible Assets (Details) - USD ($) $ in Millions</t>
  </si>
  <si>
    <t>Finite And Indefinite Lived Assets By Major Class [Line Items]</t>
  </si>
  <si>
    <t>Indefinite-lived intangible assets, gross</t>
  </si>
  <si>
    <t>Definite lived assets, gross</t>
  </si>
  <si>
    <t>Accumulated Amortization</t>
  </si>
  <si>
    <t>Total other intangible assets</t>
  </si>
  <si>
    <t>Distribution and license agreements and supply agreements</t>
  </si>
  <si>
    <t>Developed product technology, formulations, and product rights</t>
  </si>
  <si>
    <t>Customer relationships and distribution networks</t>
  </si>
  <si>
    <t>Trademarks, trade names, and brands</t>
  </si>
  <si>
    <t>Non-compete agreements</t>
  </si>
  <si>
    <t>In-process research and development</t>
  </si>
  <si>
    <t>Goodwill and Intangible Assets - Intangible Asset Remaining Weighted-Average Useful Life (Details)</t>
  </si>
  <si>
    <t>Finite-Lived Intangible Assets [Line Items]</t>
  </si>
  <si>
    <t>Remaining Weighted-Average Useful Life (Years)</t>
  </si>
  <si>
    <t>7 years</t>
  </si>
  <si>
    <t>13 years</t>
  </si>
  <si>
    <t>17 years</t>
  </si>
  <si>
    <t>16 years</t>
  </si>
  <si>
    <t>1 year</t>
  </si>
  <si>
    <t>Goodwill and Intangible Assets - Future Amortization Expense (Details) $ in Millions</t>
  </si>
  <si>
    <t>Finite-Lived Intangible Assets, Amortization Expense, Maturity Schedule [Abstract]</t>
  </si>
  <si>
    <t>2020</t>
  </si>
  <si>
    <t>2021</t>
  </si>
  <si>
    <t>2022</t>
  </si>
  <si>
    <t>2023</t>
  </si>
  <si>
    <t>2024</t>
  </si>
  <si>
    <t>Thereafter</t>
  </si>
  <si>
    <t>Goodwill and Intangible Assets - Intangible Assets Narrative (Details) - USD ($)</t>
  </si>
  <si>
    <t>Sep. 29, 2019</t>
  </si>
  <si>
    <t>Sep. 30, 2018</t>
  </si>
  <si>
    <t>Schedule of Definite and Indefinite Intangible Asset [Line Items]</t>
  </si>
  <si>
    <t>Amortization of intangible assets</t>
  </si>
  <si>
    <t>Goodwill impairment charge</t>
  </si>
  <si>
    <t>Impairment of intangible assets, indefinite-lived</t>
  </si>
  <si>
    <t>Impairment of intangible assets, definite-lived intangible</t>
  </si>
  <si>
    <t>Reporting unit, percentage of fair value in excess of carrying amount (RX US more than percent in Sept. 2018, less than % at Dec. 31, 2019; CSC UK and Australia less than %; BCS and Oral Care International less than %; CSCA and Rx UK greater than %)</t>
  </si>
  <si>
    <t>10.00%</t>
  </si>
  <si>
    <t>25.00%</t>
  </si>
  <si>
    <t>20.00%</t>
  </si>
  <si>
    <t>Generic Product Acquisition | RX</t>
  </si>
  <si>
    <t>Generic Benzaclin Product | RX</t>
  </si>
  <si>
    <t>Licensed Pain Relief Products | CSCI</t>
  </si>
  <si>
    <t>Evamist Branded Product | RX</t>
  </si>
  <si>
    <t>Animal health | CSCA</t>
  </si>
  <si>
    <t>Reclassified intangible assets</t>
  </si>
  <si>
    <t>Animal health | Brand | CSCA</t>
  </si>
  <si>
    <t>Animal health | Developed Product Technology and Distribution Agreements | CSCA</t>
  </si>
  <si>
    <t>Animal health | Supply Agreement | CSCA</t>
  </si>
  <si>
    <t>Animal health | Trade name and trademark | CSCA</t>
  </si>
  <si>
    <t>UK | RX</t>
  </si>
  <si>
    <t>CSC UK and Australia | CSCI</t>
  </si>
  <si>
    <t>BCS | CSCI</t>
  </si>
  <si>
    <t>Oral Care International | CSCI</t>
  </si>
  <si>
    <t>Accounts Receivable Factoring (Details) - USD ($) $ in Millions</t>
  </si>
  <si>
    <t>Accounts receivable factored and excluded from balance sheet</t>
  </si>
  <si>
    <t>Inventories (Details) - USD ($) $ in Millions</t>
  </si>
  <si>
    <t>Finished goods</t>
  </si>
  <si>
    <t>Work in process</t>
  </si>
  <si>
    <t>Raw materials</t>
  </si>
  <si>
    <t>Total inventories</t>
  </si>
  <si>
    <t>Fair Value Measurements - Financial Instruments at Fair Value (Details) - USD ($) $ in Millions</t>
  </si>
  <si>
    <t>Dec. 31, 2016</t>
  </si>
  <si>
    <t>Assets:</t>
  </si>
  <si>
    <t>Recurring | Level 1</t>
  </si>
  <si>
    <t>Investment securities</t>
  </si>
  <si>
    <t>Foreign currency forward contracts</t>
  </si>
  <si>
    <t>Cross-currency swap</t>
  </si>
  <si>
    <t>Funds associated with Israeli severance liability</t>
  </si>
  <si>
    <t>Royalty Pharma contingent milestone payments</t>
  </si>
  <si>
    <t>Liabilities:</t>
  </si>
  <si>
    <t>Contingent consideration</t>
  </si>
  <si>
    <t>Recurring | Level 2</t>
  </si>
  <si>
    <t>Nonrecurring</t>
  </si>
  <si>
    <t>Nonrecurring | Level 1</t>
  </si>
  <si>
    <t>Indefinite-lived intangible assets</t>
  </si>
  <si>
    <t>Definite-lived intangible assets</t>
  </si>
  <si>
    <t>Nonrecurring | Level 2</t>
  </si>
  <si>
    <t>Nonrecurring | Level 3</t>
  </si>
  <si>
    <t>CSCA | Nonrecurring</t>
  </si>
  <si>
    <t>Fair Value Measurements - Additional Information (Details) - USD ($) $ in Millions</t>
  </si>
  <si>
    <t>Jul. 08, 2019</t>
  </si>
  <si>
    <t>Jan. 03, 2017</t>
  </si>
  <si>
    <t>Dec. 31, 2020</t>
  </si>
  <si>
    <t>Fair Value, Assets and Liabilities Measured on Recurring and Nonrecurring Basis [Line Items]</t>
  </si>
  <si>
    <t>Gain (loss) on disposition of business</t>
  </si>
  <si>
    <t>Income recognized for change in asset</t>
  </si>
  <si>
    <t>Payment of guaranty liability</t>
  </si>
  <si>
    <t>Gain (loss) on settlement of contingent consideration</t>
  </si>
  <si>
    <t>Provision for new credit guarantees</t>
  </si>
  <si>
    <t>Royalty Pharma</t>
  </si>
  <si>
    <t>Sale price of divestiture - cash plus non-cash</t>
  </si>
  <si>
    <t>Contingent proceeds from divestiture of business, milestone one, maximum</t>
  </si>
  <si>
    <t>Contingent proceeds from divestiture of business, milestone two, maximum</t>
  </si>
  <si>
    <t>Volatility (percent)</t>
  </si>
  <si>
    <t>30.00%</t>
  </si>
  <si>
    <t>Rate of return (percent)</t>
  </si>
  <si>
    <t>7.92%</t>
  </si>
  <si>
    <t>8.05%</t>
  </si>
  <si>
    <t>Royalty Pharma Contingent Milestone Payments</t>
  </si>
  <si>
    <t>Net sales included in calculation for milestone payment</t>
  </si>
  <si>
    <t>Royalty Pharma Contingent Milestone Payments | Recurring | Level 3</t>
  </si>
  <si>
    <t>Increase (decrease) in fair value of milestone payment</t>
  </si>
  <si>
    <t>Royalty Pharma 2018 Contingent Milestone Payments | Recurring | Level 3</t>
  </si>
  <si>
    <t>Royalty Pharma 2020 Contingent Milestone Payments | Recurring | Level 3</t>
  </si>
  <si>
    <t>Long-term growth rate | CSCA</t>
  </si>
  <si>
    <t>Discounted cash flow (percent)</t>
  </si>
  <si>
    <t>Indefinite-lived intangible assets, measurement input (percent)</t>
  </si>
  <si>
    <t>Long-term growth rate | RX</t>
  </si>
  <si>
    <t>Discount rate | CSCA</t>
  </si>
  <si>
    <t>Discount rate | RX</t>
  </si>
  <si>
    <t>Tax rate | CSCA</t>
  </si>
  <si>
    <t>Change in Financial Assets | Royalty Pharma</t>
  </si>
  <si>
    <t>Forecast</t>
  </si>
  <si>
    <t>Royalty Pharma contingent payment sales threshold</t>
  </si>
  <si>
    <t>Forecast | Royalty Pharma Contingent Milestone Payments</t>
  </si>
  <si>
    <t>Net sales threshold to trigger milestone payment</t>
  </si>
  <si>
    <t>Write-off of contingent milestone payment if sales threshold is not met</t>
  </si>
  <si>
    <t>Minimum | Tax rate | RX</t>
  </si>
  <si>
    <t>Maximum | Tax rate | RX</t>
  </si>
  <si>
    <t>Lumara product assets | Discount rate | CSCA</t>
  </si>
  <si>
    <t>Definite-lived intangible assets, measurement input</t>
  </si>
  <si>
    <t>13.50%</t>
  </si>
  <si>
    <t>Lumara product assets | Five-year growth rate | CSCA</t>
  </si>
  <si>
    <t>(4.10%)</t>
  </si>
  <si>
    <t>Fair Value Measurements - Royalty Pharma Contingent Milestone Payments (Details) - Level 3 - Recurring - Royalty Pharma Contingent Milestone Payments - USD ($) $ in Millions</t>
  </si>
  <si>
    <t>Fair Value, Assets Measured on Recurring Basis, Unobservable Input Reconciliation, Calculation [Roll Forward]</t>
  </si>
  <si>
    <t>Payments received</t>
  </si>
  <si>
    <t>Change in fair value</t>
  </si>
  <si>
    <t>Fair Value Measurements - Level 3 Recurring Basis (Details) - USD ($) $ in Millions</t>
  </si>
  <si>
    <t>Fair Value, Liabilities Measured on Recurring Basis, Unobservable Input Reconciliation, Calculation [Roll Forward]</t>
  </si>
  <si>
    <t>Divestitures</t>
  </si>
  <si>
    <t>Net realized (gains) losses</t>
  </si>
  <si>
    <t>Settlements and other adjustments</t>
  </si>
  <si>
    <t>Fair Value Measurements - Fair Value of Debt (Details) - USD ($) $ in Millions</t>
  </si>
  <si>
    <t>Nov. 08, 2013</t>
  </si>
  <si>
    <t>Public bonds</t>
  </si>
  <si>
    <t>Public bonds | Level 1</t>
  </si>
  <si>
    <t>Retail bond and private placement note | Level 2</t>
  </si>
  <si>
    <t>Carrying value (excluding premium)</t>
  </si>
  <si>
    <t>Reported Value Measurement | Public bonds | Level 1</t>
  </si>
  <si>
    <t>Reported Value Measurement | Retail bond and private placement note | Level 2</t>
  </si>
  <si>
    <t>Investments (Details) - USD ($) $ in Millions</t>
  </si>
  <si>
    <t>Schedule of Equity Method Investments [Line Items]</t>
  </si>
  <si>
    <t>Equity securities, fair value method, other expense (inxcome)</t>
  </si>
  <si>
    <t>Equity securites, equity method, other expense (income)</t>
  </si>
  <si>
    <t>ASU 2016-01</t>
  </si>
  <si>
    <t>ASU 2016-01 adoption impact</t>
  </si>
  <si>
    <t>Zibo Xinhua [Member]</t>
  </si>
  <si>
    <t>Increase in investment in Zibo Xinhua</t>
  </si>
  <si>
    <t>Retained Earnings (Accumulated Deficit) | ASU 2016-01</t>
  </si>
  <si>
    <t>Equity securities, fair value method</t>
  </si>
  <si>
    <t>Equity method investments</t>
  </si>
  <si>
    <t>(1) Measured at fair value using the Net Asset Value practical expedient.</t>
  </si>
  <si>
    <t>Derivative Instruments and Hedging Activities - Additional Information (Details) € in Millions, $ in Millions</t>
  </si>
  <si>
    <t>Dec. 31, 2019EUR (€)</t>
  </si>
  <si>
    <t>Derivatives, Fair Value [Line Items]</t>
  </si>
  <si>
    <t>Amount of loss recognized in income</t>
  </si>
  <si>
    <t>Notional amount of derivatives</t>
  </si>
  <si>
    <t>5.30% Unsecured Senior Notes due November 15, 2043</t>
  </si>
  <si>
    <t>Repayments of debt</t>
  </si>
  <si>
    <t>Interest rate, stated percentage</t>
  </si>
  <si>
    <t>5.30%</t>
  </si>
  <si>
    <t>4.00% Unsecured Senior Notes due November 15, 2023</t>
  </si>
  <si>
    <t>4.00%</t>
  </si>
  <si>
    <t>Derivative Instruments and Hedging Activities - Foreign Currency Forward Contracts (Details) - Foreign currency forward contracts - USD ($) $ in Millions</t>
  </si>
  <si>
    <t>Foreign Currency Fair Value Hedge Derivative [Line Items]</t>
  </si>
  <si>
    <t>Israeli Shekel (ILS)</t>
  </si>
  <si>
    <t>European Euro (EUR)</t>
  </si>
  <si>
    <t>United States Dollar (USD)</t>
  </si>
  <si>
    <t>British Pound (GBP)</t>
  </si>
  <si>
    <t>Danish Krone (DKK)</t>
  </si>
  <si>
    <t>Swedish Krona (SEK)</t>
  </si>
  <si>
    <t>Canadian Dollar (CAD)</t>
  </si>
  <si>
    <t>Polish Zloty (PLZ)</t>
  </si>
  <si>
    <t>Chinese Yuan (CNY)</t>
  </si>
  <si>
    <t>Mexican Peso (MPX)</t>
  </si>
  <si>
    <t>Norwegian Krone (NOK)</t>
  </si>
  <si>
    <t>Switzerland Franc (CHF)</t>
  </si>
  <si>
    <t>Romanian New Leu (RON)</t>
  </si>
  <si>
    <t>Derivative Instruments and Hedging Activities - Balance Sheet (Details) - USD ($) $ in Millions</t>
  </si>
  <si>
    <t>Designated derivatives</t>
  </si>
  <si>
    <t>Asset Derivatives</t>
  </si>
  <si>
    <t>Foreign currency forward contracts | Designated derivatives | Prepaid expenses and other current assets</t>
  </si>
  <si>
    <t>Foreign currency forward contracts | Designated derivatives | Other accrued liabilities</t>
  </si>
  <si>
    <t>Liability Derivatives</t>
  </si>
  <si>
    <t>Foreign currency forward contracts | Non-designated derivatives | Prepaid expenses and other current assets</t>
  </si>
  <si>
    <t>Foreign currency forward contracts | Non-designated derivatives | Other accrued liabilities</t>
  </si>
  <si>
    <t>Cross-currency swap | Designated derivatives | Prepaid expenses and other current assets</t>
  </si>
  <si>
    <t>Derivative Instruments and Hedging Activities - Effect of Cash Flow Hedges Included in AOCI (Details) $ in Millions</t>
  </si>
  <si>
    <t>Derivative Instruments and Hedging Activities Disclosures [Line Items]</t>
  </si>
  <si>
    <t>Amount of Gain/(Loss) Recorded in OCI, Cash flow hedges</t>
  </si>
  <si>
    <t>Amount of Gain/(Loss) Reclassified from AOCI into Earnings</t>
  </si>
  <si>
    <t>Amount of Gain/(Loss) Recognized in Earnings on Derivatives Related to Amounts Excluded from Effectiveness Testing</t>
  </si>
  <si>
    <t>Gain (loss) on cash flow hedges to be reclassified during next 12 months</t>
  </si>
  <si>
    <t>Amount excluded from effectiveness testing recognized using a systematic and rational amortization approach</t>
  </si>
  <si>
    <t>Treasury locks</t>
  </si>
  <si>
    <t>Treasury locks | Net sales</t>
  </si>
  <si>
    <t>Amount of gain or (loss) reclassified from AOCI into earnings</t>
  </si>
  <si>
    <t>Treasury locks | Cost of sales</t>
  </si>
  <si>
    <t>Treasury locks | Interest expense, net</t>
  </si>
  <si>
    <t>Interest rate swap agreements</t>
  </si>
  <si>
    <t>Interest rate swap agreements | Net sales</t>
  </si>
  <si>
    <t>Interest rate swap agreements | Cost of sales</t>
  </si>
  <si>
    <t>Interest rate swap agreements | Interest expense, net</t>
  </si>
  <si>
    <t>Foreign currency forward contracts | Net sales</t>
  </si>
  <si>
    <t>Foreign currency forward contracts | Cost of sales</t>
  </si>
  <si>
    <t>Foreign currency forward contracts | Interest expense, net</t>
  </si>
  <si>
    <t>Amount of Gain/(Loss) Recorded in OCI, Net investment hedges</t>
  </si>
  <si>
    <t>Derivative Instruments and Hedging Activities - Amount of Gain (Loss) Recorded in OCI/Reclassified from AOCI into Earnings (Effective Portion) (Details) - USD ($) $ in Millions</t>
  </si>
  <si>
    <t>Derivative Instruments, Gain (Loss) [Line Items]</t>
  </si>
  <si>
    <t>Amount of Gain/(Loss) Recorded in OCI (Effective Portion)</t>
  </si>
  <si>
    <t>Amount of Gain/(Loss) Reclassified from AOCI into Earnings (Effective Portion)</t>
  </si>
  <si>
    <t>Designated derivatives | Treasury locks | Interest expense, net</t>
  </si>
  <si>
    <t>Designated derivatives | Interest rate swap agreements | Interest expense, net</t>
  </si>
  <si>
    <t>Designated derivatives | Interest rate swap agreements | Other (Income) expense, net</t>
  </si>
  <si>
    <t>Designated derivatives | Foreign currency forward contracts | Interest expense, net</t>
  </si>
  <si>
    <t>Designated derivatives | Foreign currency forward contracts | Net sales</t>
  </si>
  <si>
    <t>Designated derivatives | Foreign currency forward contracts | Other (Income) expense, net</t>
  </si>
  <si>
    <t>Designated derivatives | Foreign currency forward contracts | Cost of sales</t>
  </si>
  <si>
    <t>Derivative Instruments and Hedging Activities - Amount of Gain/(Loss) Recognized against Earnings (Ineffective Portion) (Details) $ in Millions</t>
  </si>
  <si>
    <t>Amount of Gain/(Loss) Recognized in Earnings (Ineffective Portion)</t>
  </si>
  <si>
    <t>Foreign currency forward contracts | Other expense, net</t>
  </si>
  <si>
    <t>Derivative Instruments and Hedging Activities - Non-Designated Derivatives (Details) - USD ($) $ in Millions</t>
  </si>
  <si>
    <t>Amount of Gain/(Loss) Recognized in Income</t>
  </si>
  <si>
    <t>Non-designated derivatives</t>
  </si>
  <si>
    <t>Foreign currency forward contracts | Other (Income) expense, net | Non-designated derivatives</t>
  </si>
  <si>
    <t>Foreign currency forward contracts | Interest expense, net | Non-designated derivatives</t>
  </si>
  <si>
    <t>Derivative Instruments and Hedging Activities - Classification of Gain (Loss) of Cash Flow and Fair Value Hedging Relationships (Details) - USD ($) $ in Millions</t>
  </si>
  <si>
    <t>Foreign currency forward contracts | Other (income) expense, net</t>
  </si>
  <si>
    <t>Treasury locks | Other (income) expense, net</t>
  </si>
  <si>
    <t>Interest rate swap agreements | Other (income) expense, net</t>
  </si>
  <si>
    <t>Leases - Balance Sheet Location of Assets and Liabilities (Details) - USD ($) $ in Millions</t>
  </si>
  <si>
    <t>Jan. 01, 2019</t>
  </si>
  <si>
    <t>Lessee, Lease, Description [Line Items]</t>
  </si>
  <si>
    <t>Finance leases</t>
  </si>
  <si>
    <t>Right-of-use assets</t>
  </si>
  <si>
    <t>Present value of lease liabilities</t>
  </si>
  <si>
    <t>Total operating lease liabilities</t>
  </si>
  <si>
    <t>Operating lease liability, current</t>
  </si>
  <si>
    <t>Finance lease liability, current</t>
  </si>
  <si>
    <t>Operating lease liability, noncurrent</t>
  </si>
  <si>
    <t>Finance lease liability, noncurrent</t>
  </si>
  <si>
    <t>Unallocated</t>
  </si>
  <si>
    <t>Leases - Lease Expense (Details) - USD ($) $ in Millions</t>
  </si>
  <si>
    <t>Operating leases</t>
  </si>
  <si>
    <t>Amortization</t>
  </si>
  <si>
    <t>Interest</t>
  </si>
  <si>
    <t>Total finance leases</t>
  </si>
  <si>
    <t>Operating lease expense</t>
  </si>
  <si>
    <t>(1) Includes short-term leases and variable lease costs, which are immaterial</t>
  </si>
  <si>
    <t>Leases - Annual Future Maturities of Leases (Details) - USD ($) $ in Millions</t>
  </si>
  <si>
    <t>Lessee, Operating Lease, Liability, Payment, Due [Abstract]</t>
  </si>
  <si>
    <t>After 2024</t>
  </si>
  <si>
    <t>Total lease payments</t>
  </si>
  <si>
    <t>Less: Interest</t>
  </si>
  <si>
    <t>Finance Lease, Liability, Payment, Due [Abstract]</t>
  </si>
  <si>
    <t>Lease Liabilities, Payments, Due [Abstract]</t>
  </si>
  <si>
    <t>Leases - Weighted Average Remaining Lease Terms and Discount Rates (Details)</t>
  </si>
  <si>
    <t>Weighted-average remaining lease term - operating leases</t>
  </si>
  <si>
    <t>6 years 6 months 21 days</t>
  </si>
  <si>
    <t>Weighted-average remaining lease term - finance leases</t>
  </si>
  <si>
    <t>10 years 3 months 29 days</t>
  </si>
  <si>
    <t>Weighted-average discount rate - operating leases</t>
  </si>
  <si>
    <t>4.11%</t>
  </si>
  <si>
    <t>Weighted-average discount rate - finance leases</t>
  </si>
  <si>
    <t>3.47%</t>
  </si>
  <si>
    <t>Leases - Cash Flow Classifications (Details) $ in Millions</t>
  </si>
  <si>
    <t>Operating cash flows for operating leases</t>
  </si>
  <si>
    <t>Operating cash flows for finance leases</t>
  </si>
  <si>
    <t>Financing cash flows for finance leases</t>
  </si>
  <si>
    <t>Leased assets obtained in exchange for new finance lease liabilities</t>
  </si>
  <si>
    <t>Leased assets obtained in exchange for new operating lease liabilities</t>
  </si>
  <si>
    <t>Indebtedness - Borrowings Outstanding (Details) - USD ($) $ in Millions</t>
  </si>
  <si>
    <t>Mar. 07, 2016</t>
  </si>
  <si>
    <t>Dec. 02, 2014</t>
  </si>
  <si>
    <t>Debt Instrument [Line Items]</t>
  </si>
  <si>
    <t>Term loans</t>
  </si>
  <si>
    <t>Senior notes</t>
  </si>
  <si>
    <t>Other financing</t>
  </si>
  <si>
    <t>Unamortized premium (discount), net</t>
  </si>
  <si>
    <t>Total borrowings outstanding</t>
  </si>
  <si>
    <t>Total long-term debt, less current portion</t>
  </si>
  <si>
    <t>2018 Euro-Denominated Term Loan due March 8, 2020</t>
  </si>
  <si>
    <t>Debt instrument, description</t>
  </si>
  <si>
    <t>2018 Term loan due March 8, 2020</t>
  </si>
  <si>
    <t>2019 Euro-Denominated Term Loan due August 15, 2022</t>
  </si>
  <si>
    <t>5.000% Unsecured Senior notes due May 23, 2019</t>
  </si>
  <si>
    <t>5.00%</t>
  </si>
  <si>
    <t>May 23, 2019</t>
  </si>
  <si>
    <t>3.500% Unsecured Senior notes due March 15, 2021</t>
  </si>
  <si>
    <t>3.50%</t>
  </si>
  <si>
    <t>March 15, 2021</t>
  </si>
  <si>
    <t>3.5% Senior note due 2021</t>
  </si>
  <si>
    <t>December 15, 2021</t>
  </si>
  <si>
    <t>5.105% Senior note due July 28, 2023</t>
  </si>
  <si>
    <t>5.105%</t>
  </si>
  <si>
    <t>July 28, 2023</t>
  </si>
  <si>
    <t>November 15, 2023</t>
  </si>
  <si>
    <t>3.9% senior note due 2024</t>
  </si>
  <si>
    <t>3.90%</t>
  </si>
  <si>
    <t>December 15, 2024</t>
  </si>
  <si>
    <t>4.375% senior note due March 15, 2026</t>
  </si>
  <si>
    <t>4.375%</t>
  </si>
  <si>
    <t>March 15, 2026</t>
  </si>
  <si>
    <t>November 15, 2043</t>
  </si>
  <si>
    <t>4.9% Senior Loan due 2044</t>
  </si>
  <si>
    <t>4.90%</t>
  </si>
  <si>
    <t>December 15, 2044</t>
  </si>
  <si>
    <t>Debt assumed from Omega</t>
  </si>
  <si>
    <t>Discussed below collectively as the "2016 Notes"</t>
  </si>
  <si>
    <t>Discussed below collectively as the "2014 Notes"</t>
  </si>
  <si>
    <t>Discussed below collectively as the "2013 Notes"</t>
  </si>
  <si>
    <t>Indebtedness - Additional Information (Details)</t>
  </si>
  <si>
    <t>Sep. 29, 2016USD ($)</t>
  </si>
  <si>
    <t>Mar. 15, 2016USD ($)</t>
  </si>
  <si>
    <t>Mar. 07, 2016USD ($)</t>
  </si>
  <si>
    <t>Mar. 30, 2015EUR (€)</t>
  </si>
  <si>
    <t>Mar. 30, 2015USD ($)</t>
  </si>
  <si>
    <t>Dec. 05, 2014EUR (€)</t>
  </si>
  <si>
    <t>Dec. 02, 2014USD ($)</t>
  </si>
  <si>
    <t>Mar. 31, 2018USD ($)</t>
  </si>
  <si>
    <t>Aug. 15, 2019EUR (€)</t>
  </si>
  <si>
    <t>Aug. 15, 2019USD ($)</t>
  </si>
  <si>
    <t>Mar. 08, 2018EUR (€)</t>
  </si>
  <si>
    <t>Mar. 08, 2018USD ($)</t>
  </si>
  <si>
    <t>Dec. 05, 2014USD ($)</t>
  </si>
  <si>
    <t>Nov. 08, 2013USD ($)</t>
  </si>
  <si>
    <t>Debt instrument, issuance date</t>
  </si>
  <si>
    <t>Mar. 7,
		2016</t>
  </si>
  <si>
    <t>Dec. 5,
		2014</t>
  </si>
  <si>
    <t>Extinguishment of debt</t>
  </si>
  <si>
    <t>Loans payable</t>
  </si>
  <si>
    <t>Line of credit facility, fair value of amount outstanding</t>
  </si>
  <si>
    <t>2018 Revolver</t>
  </si>
  <si>
    <t>Debt instrument, face amount</t>
  </si>
  <si>
    <t>Borrowings outstanding</t>
  </si>
  <si>
    <t>2014 Euro-Denominated Term Loan due December 5, 2019</t>
  </si>
  <si>
    <t>Debt securities</t>
  </si>
  <si>
    <t>2015 Revolver</t>
  </si>
  <si>
    <t>Dec. 2,
		2014</t>
  </si>
  <si>
    <t>2014 bonds</t>
  </si>
  <si>
    <t>1.30% Unsecured Senior Notes due November 8, 2016</t>
  </si>
  <si>
    <t>1.30%</t>
  </si>
  <si>
    <t>2.30% Unsecured Senior notes November 8, 2018</t>
  </si>
  <si>
    <t>2.30%</t>
  </si>
  <si>
    <t>Omega</t>
  </si>
  <si>
    <t>Amount debt exceeded par value</t>
  </si>
  <si>
    <t>Omega | 5.1045% Senior Note</t>
  </si>
  <si>
    <t>Long-term debt</t>
  </si>
  <si>
    <t>Omega | 5.0% Retail Bond [Member]</t>
  </si>
  <si>
    <t>Business combination, current liabilities, long-term debt</t>
  </si>
  <si>
    <t>Indebtedness - Future Maturities (Details) $ in Millions</t>
  </si>
  <si>
    <t>Long-term Debt, Fiscal Year Maturity [Abstract]</t>
  </si>
  <si>
    <t>Earnings Per Share And Shareholder's Equity - Earnings Per Share (Details) - USD ($) shares in Millions, $ in Millions</t>
  </si>
  <si>
    <t>Numerator:</t>
  </si>
  <si>
    <t>Denominator:</t>
  </si>
  <si>
    <t>Basic (in shares)</t>
  </si>
  <si>
    <t>Dilutive effect of share-based awards (in shares)</t>
  </si>
  <si>
    <t>Diluted (in shares)</t>
  </si>
  <si>
    <t>Antidilutive share-based awards outstanding (in shares)</t>
  </si>
  <si>
    <t>Earnings Per Share And Shareholder's Equity - Schedule of Dividends (Details) - USD ($) $ / shares in Units, $ in Millions</t>
  </si>
  <si>
    <t>Dividends paid (in millions)</t>
  </si>
  <si>
    <t>Earnings Per Share And Shareholder's Equity (Details) - USD ($) $ / shares in Units, shares in Millions</t>
  </si>
  <si>
    <t>1 Months Ended</t>
  </si>
  <si>
    <t>Oct. 31, 2015</t>
  </si>
  <si>
    <t>Oct. 31, 2018</t>
  </si>
  <si>
    <t>Oct. 30, 2015</t>
  </si>
  <si>
    <t>Equity, Class of Treasury Stock [Line Items]</t>
  </si>
  <si>
    <t>Stock repurchase program, period in force</t>
  </si>
  <si>
    <t>Stock repurchase program, authorized amount</t>
  </si>
  <si>
    <t>Average repurchase price (in USD per share)</t>
  </si>
  <si>
    <t>Payments for repurchase of equity</t>
  </si>
  <si>
    <t>Common Stock</t>
  </si>
  <si>
    <t>Share-Based Compensation Plans - Additional Information (Details) - USD ($) $ / shares in Units, shares in Millions, $ in Millions</t>
  </si>
  <si>
    <t>Shares available to be granted</t>
  </si>
  <si>
    <t>Unrecognized share-based compensation expense</t>
  </si>
  <si>
    <t>Unrecognized share-based compensation expense, period of recognition</t>
  </si>
  <si>
    <t>1 year 9 months 18 days</t>
  </si>
  <si>
    <t>Vested, total fair value</t>
  </si>
  <si>
    <t>Granted, weighted average grant date fair value (in dollars per share)</t>
  </si>
  <si>
    <t>Minimum</t>
  </si>
  <si>
    <t>Award vesting period</t>
  </si>
  <si>
    <t>Maximum | RTSR</t>
  </si>
  <si>
    <t>Share-Based Compensation Plans - Share-based Compensation Expense (Details) - USD ($) $ in Millions</t>
  </si>
  <si>
    <t>Share-based Payment Arrangement [Abstract]</t>
  </si>
  <si>
    <t>Share-Based Compensation Plans - Stock Option Activity (Details) - USD ($) $ / shares in Units, shares in Thousands, $ in Millions</t>
  </si>
  <si>
    <t>Number of Options</t>
  </si>
  <si>
    <t>Options outstanding, number of options (in shares)</t>
  </si>
  <si>
    <t>Granted (in shares)</t>
  </si>
  <si>
    <t>Exercised (in shares)</t>
  </si>
  <si>
    <t>Forfeited or expired (in shares)</t>
  </si>
  <si>
    <t>Options exercisable (in shares)</t>
  </si>
  <si>
    <t>Options expected to vest (in shares)</t>
  </si>
  <si>
    <t>Weighted-Average Exercise Price Per Share</t>
  </si>
  <si>
    <t>Beginning options outstanding, weighted average exercise price (in dollars per share)</t>
  </si>
  <si>
    <t>Granted (in dollars per share)</t>
  </si>
  <si>
    <t>Exercised (in dollars per share)</t>
  </si>
  <si>
    <t>Forfeited or expired (in dollars per share)</t>
  </si>
  <si>
    <t>Ending options outstanding, weighted average exercise price (in dollars per share)</t>
  </si>
  <si>
    <t>Options exercisable (in dollars per share)</t>
  </si>
  <si>
    <t>Options expected to vest (in dollars per share)</t>
  </si>
  <si>
    <t>Weighted- Average Remaining Term in Years</t>
  </si>
  <si>
    <t>5 years 9 months 18 days</t>
  </si>
  <si>
    <t>6 years 10 months 24 days</t>
  </si>
  <si>
    <t>Weighted- Average Remaining Term in Years, Options exercisable</t>
  </si>
  <si>
    <t>5 years 3 months 18 days</t>
  </si>
  <si>
    <t>Weighted- Average Remaining Term in Years, Options expected to vest</t>
  </si>
  <si>
    <t>Aggregate Intrinsic Value</t>
  </si>
  <si>
    <t>Aggregate Intrinsic Value, Options exercisable</t>
  </si>
  <si>
    <t>Aggregate Intrinsic Value, Options expected to vest</t>
  </si>
  <si>
    <t>Options exercised, aggregate intrinsic value</t>
  </si>
  <si>
    <t>Options granted, weighted-average grant date fair value (in USD per share)</t>
  </si>
  <si>
    <t>Share-Based Compensation Plans - Options Fair Value Assumptions (Details)</t>
  </si>
  <si>
    <t>Dividend yield</t>
  </si>
  <si>
    <t>0.80%</t>
  </si>
  <si>
    <t>0.90%</t>
  </si>
  <si>
    <t>Volatility, as a percent</t>
  </si>
  <si>
    <t>31.20%</t>
  </si>
  <si>
    <t>Risk-free interest rate</t>
  </si>
  <si>
    <t>2.80%</t>
  </si>
  <si>
    <t>1.80%</t>
  </si>
  <si>
    <t>Expected life in years</t>
  </si>
  <si>
    <t>5 years 7 months 6 days</t>
  </si>
  <si>
    <t>5 years 4 months 24 days</t>
  </si>
  <si>
    <t>Share-Based Compensation Plans - Restricted Stock Unit Activity (Details) - USD ($) $ / shares in Units, shares in Thousands, $ in Millions</t>
  </si>
  <si>
    <t>Number of Non-vested Service- Based Share Units</t>
  </si>
  <si>
    <t>Beginning balance (in shares)</t>
  </si>
  <si>
    <t>Vested (in shares)</t>
  </si>
  <si>
    <t>Forfeited (in shares)</t>
  </si>
  <si>
    <t>Ending balance (in shares)</t>
  </si>
  <si>
    <t>Weighted- Average Grant Date Fair Value Per Share</t>
  </si>
  <si>
    <t>Beginning balance (in dollars per share)</t>
  </si>
  <si>
    <t>Vested (in dollars per share)</t>
  </si>
  <si>
    <t>Forfeited (in dollars per share)</t>
  </si>
  <si>
    <t>Ending balance (in dollars per share)</t>
  </si>
  <si>
    <t>1 year 4 months 24 days</t>
  </si>
  <si>
    <t>1 year 6 months</t>
  </si>
  <si>
    <t>Share-Based Compensation Plans - RTSR fair value assumptions (Details)</t>
  </si>
  <si>
    <t>1.60%</t>
  </si>
  <si>
    <t>40.20%</t>
  </si>
  <si>
    <t>35.30%</t>
  </si>
  <si>
    <t>36.10%</t>
  </si>
  <si>
    <t>1.90%</t>
  </si>
  <si>
    <t>2.40%</t>
  </si>
  <si>
    <t>1.40%</t>
  </si>
  <si>
    <t>2 years 4 months 24 days</t>
  </si>
  <si>
    <t>2 years 9 months 18 days</t>
  </si>
  <si>
    <t>2 years 7 months 6 days</t>
  </si>
  <si>
    <t>Share-Based Compensation Plans - Relative Total Shareholder Return Performance Unit Activity (Details) - RTSR - USD ($) $ / shares in Units, shares in Thousands, $ in Millions</t>
  </si>
  <si>
    <t>Number of Non-vested Performance- Based Share Units</t>
  </si>
  <si>
    <t>Weighted-Average Grant Date Fair Value Per Share</t>
  </si>
  <si>
    <t>Nonvested shares outstanding (in shares)</t>
  </si>
  <si>
    <t>1 year 8 months 12 days</t>
  </si>
  <si>
    <t>* Midpoint used in calculation.</t>
  </si>
  <si>
    <t>Accumulated Other Comprehensive Income (Loss) (Details) - USD ($) $ in Millions</t>
  </si>
  <si>
    <t>Accumulated Other Comprehensive Income [Roll Forward]</t>
  </si>
  <si>
    <t>Balance</t>
  </si>
  <si>
    <t>OCI before reclassifications</t>
  </si>
  <si>
    <t>Amounts reclassified from AOCI</t>
  </si>
  <si>
    <t>Fair Value of Derivative Financial Instruments, net of tax</t>
  </si>
  <si>
    <t>Foreign Currency Translation Adjustments</t>
  </si>
  <si>
    <t>Fair Value of Investment Securities, net of tax</t>
  </si>
  <si>
    <t>Post-Retirement and Pension Liability Adjustments, net of tax</t>
  </si>
  <si>
    <t>ASU 2016-01 | Accumulated Other Comprehensive Income</t>
  </si>
  <si>
    <t>ASU 2016-01 | Fair Value of Derivative Financial Instruments, net of tax</t>
  </si>
  <si>
    <t>ASU 2016-01 | Foreign Currency Translation Adjustments</t>
  </si>
  <si>
    <t>ASU 2016-01 | Fair Value of Investment Securities, net of tax</t>
  </si>
  <si>
    <t>ASU 2016-01 | Post-Retirement and Pension Liability Adjustments, net of tax</t>
  </si>
  <si>
    <t>Income Taxes - Pre-tax Income and the Provision for Income Taxes (Details) - USD ($) $ in Millions</t>
  </si>
  <si>
    <t>Pre-tax income:</t>
  </si>
  <si>
    <t>Other foreign</t>
  </si>
  <si>
    <t>Current provision (benefit) for income taxes:</t>
  </si>
  <si>
    <t>Deferred provision (benefit) for income taxes:</t>
  </si>
  <si>
    <t>Total provision for income taxes</t>
  </si>
  <si>
    <t>Income Taxes - Effective Income Tax Rate (Details)</t>
  </si>
  <si>
    <t>Effective Income Tax Rate Reconciliation, Percent [Abstract]</t>
  </si>
  <si>
    <t>Provision at statutory rate</t>
  </si>
  <si>
    <t>12.50%</t>
  </si>
  <si>
    <t>Foreign rate differential</t>
  </si>
  <si>
    <t>3.10%</t>
  </si>
  <si>
    <t>(7.10%)</t>
  </si>
  <si>
    <t>(93.30%)</t>
  </si>
  <si>
    <t>State income taxes, net of federal benefit</t>
  </si>
  <si>
    <t>2.70%</t>
  </si>
  <si>
    <t>3.00%</t>
  </si>
  <si>
    <t>(1.40%)</t>
  </si>
  <si>
    <t>Provision to return</t>
  </si>
  <si>
    <t>(1.00%)</t>
  </si>
  <si>
    <t>9.30%</t>
  </si>
  <si>
    <t>Tax credits</t>
  </si>
  <si>
    <t>(2.70%)</t>
  </si>
  <si>
    <t>(1.30%)</t>
  </si>
  <si>
    <t>(0.60%)</t>
  </si>
  <si>
    <t>Change in tax law</t>
  </si>
  <si>
    <t>(1.10%)</t>
  </si>
  <si>
    <t>(6.20%)</t>
  </si>
  <si>
    <t>10.30%</t>
  </si>
  <si>
    <t>Change in valuation allowance</t>
  </si>
  <si>
    <t>(29.10%)</t>
  </si>
  <si>
    <t>51.00%</t>
  </si>
  <si>
    <t>17.00%</t>
  </si>
  <si>
    <t>Change in unrecognized taxes</t>
  </si>
  <si>
    <t>(4.70%)</t>
  </si>
  <si>
    <t>13.80%</t>
  </si>
  <si>
    <t>22.20%</t>
  </si>
  <si>
    <t>Permanent differences</t>
  </si>
  <si>
    <t>(14.10%)</t>
  </si>
  <si>
    <t>61.80%</t>
  </si>
  <si>
    <t>Taxes on unremitted earnings</t>
  </si>
  <si>
    <t>3.60%</t>
  </si>
  <si>
    <t>17.30%</t>
  </si>
  <si>
    <t>(1.70%)</t>
  </si>
  <si>
    <t>0.40%</t>
  </si>
  <si>
    <t>2.20%</t>
  </si>
  <si>
    <t>Effective income tax rate</t>
  </si>
  <si>
    <t>14.60%</t>
  </si>
  <si>
    <t>54.90%</t>
  </si>
  <si>
    <t>57.30%</t>
  </si>
  <si>
    <t>Income Taxes - Net Deferred Income Tax Asset (Liability) (Details) - USD ($) $ in Millions</t>
  </si>
  <si>
    <t>Deferred income tax asset (liability):</t>
  </si>
  <si>
    <t>Investment in partnership</t>
  </si>
  <si>
    <t>Right of use assets</t>
  </si>
  <si>
    <t>Unremitted earnings</t>
  </si>
  <si>
    <t>Inventory basis differences</t>
  </si>
  <si>
    <t>Lease obligations</t>
  </si>
  <si>
    <t>Federal benefit of unrecognized tax positions</t>
  </si>
  <si>
    <t>Loss and credit carryforwards</t>
  </si>
  <si>
    <t>R&amp;D credit carryforwards</t>
  </si>
  <si>
    <t>Interest carryforwards</t>
  </si>
  <si>
    <t>Valuation allowance</t>
  </si>
  <si>
    <t>Net deferred income tax liability:</t>
  </si>
  <si>
    <t>Deferred income tax assets</t>
  </si>
  <si>
    <t>Deferred income tax liabilities</t>
  </si>
  <si>
    <t>The movement in the valuation allowance balance differs from the amount in the effective tax rate reconciliation due to adjustments affecting balance sheet only items and foreign currency.</t>
  </si>
  <si>
    <t>Income Taxes - Gross Carryforwards (Details) $ in Millions</t>
  </si>
  <si>
    <t>Operating Loss Carryforwards [Line Items]</t>
  </si>
  <si>
    <t>Increase (decrease) in valuation allowance</t>
  </si>
  <si>
    <t>Expire Through Tax Year 2039</t>
  </si>
  <si>
    <t>Tax credit carryforwards</t>
  </si>
  <si>
    <t>Net operating loss carryforwards</t>
  </si>
  <si>
    <t>No Expiration</t>
  </si>
  <si>
    <t>U.S. interest carryforward</t>
  </si>
  <si>
    <t>State tax credit carryforwards</t>
  </si>
  <si>
    <t>U.S. Federal and Non-U.S. | No Expiration</t>
  </si>
  <si>
    <t>Income Taxes - Uncertain Tax Positions (Details) - USD ($) $ in Millions</t>
  </si>
  <si>
    <t>Reconciliation of Unrecognized Tax Benefits, Excluding Amounts Pertaining to Examined Tax Returns [Roll Forward]</t>
  </si>
  <si>
    <t>Unrecognized tax benefits, beginning balance</t>
  </si>
  <si>
    <t>Positions related to the current year</t>
  </si>
  <si>
    <t>Positions related to prior years</t>
  </si>
  <si>
    <t>Settlements with taxing authorities</t>
  </si>
  <si>
    <t>Lapse of statutes of limitation</t>
  </si>
  <si>
    <t>Decrease in prior year positions</t>
  </si>
  <si>
    <t>Cumulative translation adjustment</t>
  </si>
  <si>
    <t>Unrecognized tax benefits, ending balance</t>
  </si>
  <si>
    <t>Income Taxes - Narrative (Details) € in Millions, $ in Millions</t>
  </si>
  <si>
    <t>Aug. 22, 2019USD ($)</t>
  </si>
  <si>
    <t>Aug. 15, 2017USD ($)</t>
  </si>
  <si>
    <t>Dec. 31, 2012USD ($)</t>
  </si>
  <si>
    <t>Dec. 31, 2011USD ($)</t>
  </si>
  <si>
    <t>Dec. 31, 2010USD ($)</t>
  </si>
  <si>
    <t>Dec. 31, 2009USD ($)</t>
  </si>
  <si>
    <t>Apr. 26, 2019USD ($)</t>
  </si>
  <si>
    <t>Nov. 29, 2018EUR (€)</t>
  </si>
  <si>
    <t>Dividends received deduction (percent)</t>
  </si>
  <si>
    <t>Unrecognized tax benefits liability, interest and penalties accrued</t>
  </si>
  <si>
    <t>Unrecognized tax benefits that would impact effective tax rate</t>
  </si>
  <si>
    <t>Income tax examination, debts subject to limit of deductibility of interest expense</t>
  </si>
  <si>
    <t>Interest rate cap on debts for U.S. tax purposes, as percent of applicable Federal rate</t>
  </si>
  <si>
    <t>130.00%</t>
  </si>
  <si>
    <t>Income tax examination, reduction in blended interest rate due to cap for U.S. Federal tax purposes</t>
  </si>
  <si>
    <t>IRS notice of proposed audit adjustment to reduce deductible interest expense for fiscal years 2014 and 2015</t>
  </si>
  <si>
    <t>Income tax examination, estimated increase to tax expense from audit adjustment to fiscal years 2014 and 2015, excluding interest and penalties</t>
  </si>
  <si>
    <t>Income tax examination, estimate of additional tax expense for the period from June 28, 2015 through December 31, 2019, excluding interest and penalties</t>
  </si>
  <si>
    <t>Income tax examination, penalties and interest expense</t>
  </si>
  <si>
    <t>Income tax overpayments applied to succeeding years</t>
  </si>
  <si>
    <t>Royalty conceded on all omeprazole sales as a percent of refund claims (percent)</t>
  </si>
  <si>
    <t>24.00%</t>
  </si>
  <si>
    <t>IRS notice of proposed audit adjustment from 2011, 2012, and 2013 audit of Athena, including penalty</t>
  </si>
  <si>
    <t>IRS notice of proposed adjustment, penalty (percent)</t>
  </si>
  <si>
    <t>40.00%</t>
  </si>
  <si>
    <t>Tax cuts and jobs act of 2017, change in tax rate, income tax expense (benefit)</t>
  </si>
  <si>
    <t>Tax cuts and jobs act, transition tax for accumulated foreign earnings</t>
  </si>
  <si>
    <t>Tax cuts and jobs act 2017, undistributed accumulated earnings of foreign subsidiary</t>
  </si>
  <si>
    <t>Tax cuts and jobs act of 2017, transition tax for accumulated foreign earnings, provisional income tax expense (benefit)</t>
  </si>
  <si>
    <t>Tax cuts and jobs act of 2017, change in tax rate, provisional income tax expense (benefit)</t>
  </si>
  <si>
    <t>Irish Revenue</t>
  </si>
  <si>
    <t>Unsettled audit assessment from income tax examination | €</t>
  </si>
  <si>
    <t>Belgium Taxing Authority</t>
  </si>
  <si>
    <t>Income tax expense as a result of Belgium Tax Act</t>
  </si>
  <si>
    <t>Income tax benefit as a result of Belgium Tax Act</t>
  </si>
  <si>
    <t>Post Employment Plans - Additional Information (Details) $ in Millions</t>
  </si>
  <si>
    <t>Dec. 31, 2019USD ($)yearsplan</t>
  </si>
  <si>
    <t>Defined Benefit Plans and Other Postretirement Benefit Plans Table Text Block [Line Items]</t>
  </si>
  <si>
    <t>Amount to be amortized from accumulated other comprehensive income (loss) next fiscal year</t>
  </si>
  <si>
    <t>Expected future benefit payments, year one through five</t>
  </si>
  <si>
    <t>Estimated future employer contributions in next fiscal year</t>
  </si>
  <si>
    <t>Other Postretirement Benefits Plan</t>
  </si>
  <si>
    <t>Postretirement health coverage</t>
  </si>
  <si>
    <t>Retiree eligible age | years</t>
  </si>
  <si>
    <t>Pension plan</t>
  </si>
  <si>
    <t>Expected return on assets, percent</t>
  </si>
  <si>
    <t>2.54%</t>
  </si>
  <si>
    <t>2.94%</t>
  </si>
  <si>
    <t>2.90%</t>
  </si>
  <si>
    <t>Deferred compensation arrangement with individual, by type of compensation, pension and Other Postretirement Benefits</t>
  </si>
  <si>
    <t>Cash surrender value of insurance policies</t>
  </si>
  <si>
    <t>Deferred compensation liability, non-current</t>
  </si>
  <si>
    <t>Employer nondiscretionary contribution to plan</t>
  </si>
  <si>
    <t>Employer matching contribution, percent of employees' gross pay</t>
  </si>
  <si>
    <t>18.00%</t>
  </si>
  <si>
    <t>Elan corporation</t>
  </si>
  <si>
    <t>Number of defined benefit plans assumed | plan</t>
  </si>
  <si>
    <t>Post Employment Plans - Contributions to the plans (Details) - USD ($) $ in Millions</t>
  </si>
  <si>
    <t>Defined contribution plans cost</t>
  </si>
  <si>
    <t>Post Employment Plans - Projected Benefit Obligation (Details) - USD ($) $ in Millions</t>
  </si>
  <si>
    <t>Defined Benefit Plan, Change in Benefit Obligation [Roll Forward]</t>
  </si>
  <si>
    <t>Settlements</t>
  </si>
  <si>
    <t>Change in Fair Value of Plan Assets [Roll Forward]</t>
  </si>
  <si>
    <t>Fair value of plan assets, beginning</t>
  </si>
  <si>
    <t>Fair value of plan assets at end of period</t>
  </si>
  <si>
    <t>Projected benefit obligation, beginning</t>
  </si>
  <si>
    <t>Curtailment</t>
  </si>
  <si>
    <t>Service costs</t>
  </si>
  <si>
    <t>Interest cost</t>
  </si>
  <si>
    <t>Actuarial loss (gain)</t>
  </si>
  <si>
    <t>Amendments</t>
  </si>
  <si>
    <t>Contributions paid</t>
  </si>
  <si>
    <t>Benefits paid</t>
  </si>
  <si>
    <t>Foreign currency translation</t>
  </si>
  <si>
    <t>Projected benefit obligation, ending</t>
  </si>
  <si>
    <t>Actual return on plan assets</t>
  </si>
  <si>
    <t>Employer contributions</t>
  </si>
  <si>
    <t>Funded (unfunded) status</t>
  </si>
  <si>
    <t>Presented as:</t>
  </si>
  <si>
    <t>Post Employment Plans - Accumulated benefit obligation (Details) - USD ($) $ in Millions</t>
  </si>
  <si>
    <t>Unfunded accumulated projected benefit obligation</t>
  </si>
  <si>
    <t>Post Employment Plans - Schedule of Amounts Recognized in Other Comprehensive Income (Loss) (Details) - USD ($) $ in Millions</t>
  </si>
  <si>
    <t>Accumulated Other Comprehensive Income (Loss) [Line Items]</t>
  </si>
  <si>
    <t>AOCI pension and other postretirement benefit plans</t>
  </si>
  <si>
    <t>Post Employment Plans - Schedule of Defined Benefit Plan Amounts Recognized in Accumulated Other Comprehensive Income (Loss) (Details) - USD ($) $ in Millions</t>
  </si>
  <si>
    <t>Post Employment Plans - Expected Future Minimum Benefit Payment (Details) $ in Millions</t>
  </si>
  <si>
    <t>Defined Benefit Plan Disclosure [Line Items]</t>
  </si>
  <si>
    <t>Post Employment Plans - Net periodic pension cost (Details) - USD ($) $ in Millions</t>
  </si>
  <si>
    <t>Expected return on assets</t>
  </si>
  <si>
    <t>Settlement</t>
  </si>
  <si>
    <t>Net actuarial loss</t>
  </si>
  <si>
    <t>Net periodic pension cost</t>
  </si>
  <si>
    <t>Post Employment Plans - Weighted Average Assumptions (Details)</t>
  </si>
  <si>
    <t>Discount rate</t>
  </si>
  <si>
    <t>1.06%</t>
  </si>
  <si>
    <t>2.04%</t>
  </si>
  <si>
    <t>1.91%</t>
  </si>
  <si>
    <t>Inflation</t>
  </si>
  <si>
    <t>1.18%</t>
  </si>
  <si>
    <t>1.45%</t>
  </si>
  <si>
    <t>4.25%</t>
  </si>
  <si>
    <t>3.59%</t>
  </si>
  <si>
    <t>Post Employment Plans - Expected Long-term Rate of Return (Details)</t>
  </si>
  <si>
    <t>Equities</t>
  </si>
  <si>
    <t>5.90%</t>
  </si>
  <si>
    <t>Bonds</t>
  </si>
  <si>
    <t>Absolute return fund</t>
  </si>
  <si>
    <t>Insurance contracts</t>
  </si>
  <si>
    <t>1.50%</t>
  </si>
  <si>
    <t>Post Employment Plans - Target Asset Allocation Ranges (Details)</t>
  </si>
  <si>
    <t>Minimum | Equities</t>
  </si>
  <si>
    <t>Defined benefit plan, target allocation, percentage</t>
  </si>
  <si>
    <t>Minimum | Bonds</t>
  </si>
  <si>
    <t>Minimum | Absolute return fund</t>
  </si>
  <si>
    <t>Maximum | Equities</t>
  </si>
  <si>
    <t>Maximum | Bonds</t>
  </si>
  <si>
    <t>Maximum | Absolute return fund</t>
  </si>
  <si>
    <t>50.00%</t>
  </si>
  <si>
    <t>Post Employment Plans - Fair Value of Pension Plan Assets (Details) - USD ($) $ in Millions</t>
  </si>
  <si>
    <t>Fair value of pension plan assets</t>
  </si>
  <si>
    <t>Level 1</t>
  </si>
  <si>
    <t>Level 2</t>
  </si>
  <si>
    <t>Level 3</t>
  </si>
  <si>
    <t>Equities | Level 1</t>
  </si>
  <si>
    <t>Equities | Level 2</t>
  </si>
  <si>
    <t>Equities | Level 3</t>
  </si>
  <si>
    <t>Bonds | Level 1</t>
  </si>
  <si>
    <t>Bonds | Level 2</t>
  </si>
  <si>
    <t>Bonds | Level 3</t>
  </si>
  <si>
    <t>Insurance contracts | Level 1</t>
  </si>
  <si>
    <t>Insurance contracts | Level 2</t>
  </si>
  <si>
    <t>Insurance contracts | Level 3</t>
  </si>
  <si>
    <t>Absolute return fund | Level 1</t>
  </si>
  <si>
    <t>Absolute return fund | Level 2</t>
  </si>
  <si>
    <t>Absolute return fund | Level 3</t>
  </si>
  <si>
    <t>Other | Level 1</t>
  </si>
  <si>
    <t>Other | Level 2</t>
  </si>
  <si>
    <t>Other | Level 3</t>
  </si>
  <si>
    <t>Post Employment Plans - Changes in Fair Value of Level 3 Pension Plan Assets (Details) - USD ($) $ in Millions</t>
  </si>
  <si>
    <t>Purchases, sales and settlements, net</t>
  </si>
  <si>
    <t>Foreign exchange</t>
  </si>
  <si>
    <t>Commitments and Contingencies - Additional Details (Details) $ in Millions, ₪ in Billions</t>
  </si>
  <si>
    <t>May 31, 2019plaintiff</t>
  </si>
  <si>
    <t>Jan. 16, 2019productdefendant</t>
  </si>
  <si>
    <t>Jun. 28, 2017USD ($)productdefendant</t>
  </si>
  <si>
    <t>Jun. 28, 2017ILS (₪)productdefendant</t>
  </si>
  <si>
    <t>Dec. 31, 2019USD ($)$ / ₪</t>
  </si>
  <si>
    <t>Dec. 31, 2018USD ($)case</t>
  </si>
  <si>
    <t>Dec. 31, 2017USD ($)case</t>
  </si>
  <si>
    <t>Feb. 12, 2020productcase</t>
  </si>
  <si>
    <t>Dec. 27, 2019defendant</t>
  </si>
  <si>
    <t>Dec. 23, 2019defendant</t>
  </si>
  <si>
    <t>Dec. 20, 2019productplaintiffcase</t>
  </si>
  <si>
    <t>Dec. 18, 2019productplaintiffcase</t>
  </si>
  <si>
    <t>Dec. 16, 2019defendant</t>
  </si>
  <si>
    <t>Dec. 11, 2019defendant</t>
  </si>
  <si>
    <t>Nov. 14, 2019class</t>
  </si>
  <si>
    <t>Jul. 18, 2019manufacturerindividualhealth_plan</t>
  </si>
  <si>
    <t>Feb. 22, 2019productplaintiffcasedefendant</t>
  </si>
  <si>
    <t>Feb. 14, 2019defendant</t>
  </si>
  <si>
    <t>Feb. 06, 2019productcasedefendant</t>
  </si>
  <si>
    <t>Jan. 31, 2019productcasedefendant</t>
  </si>
  <si>
    <t>Nov. 15, 2018productcase</t>
  </si>
  <si>
    <t>Oct. 29, 2018productcasedefendant</t>
  </si>
  <si>
    <t>Aug. 03, 2018productmanufacturer</t>
  </si>
  <si>
    <t>Apr. 20, 2018productcase</t>
  </si>
  <si>
    <t>Feb. 16, 2018casedefendant</t>
  </si>
  <si>
    <t>Feb. 13, 2018productcasedefendant</t>
  </si>
  <si>
    <t>Jan. 26, 2018productplaintiffcasecomplaint</t>
  </si>
  <si>
    <t>Jan. 16, 2018productdefendant</t>
  </si>
  <si>
    <t>Nov. 01, 2017defendant</t>
  </si>
  <si>
    <t>Jun. 21, 2017productindividual</t>
  </si>
  <si>
    <t>Dec. 28, 2013productmanufacturersupermarket</t>
  </si>
  <si>
    <t>Dec. 31, 2011productmanufacturerclass</t>
  </si>
  <si>
    <t>Loss Contingencies [Line Items]</t>
  </si>
  <si>
    <t>Number of classes | class</t>
  </si>
  <si>
    <t>Future lease maturities | $</t>
  </si>
  <si>
    <t>Rent expense under all leases | $</t>
  </si>
  <si>
    <t>Purchase obligation | $</t>
  </si>
  <si>
    <t>Number of manufacturers | manufacturer</t>
  </si>
  <si>
    <t>Number of generic prescription pharmaceuticals | product</t>
  </si>
  <si>
    <t>Number of individuals | individual</t>
  </si>
  <si>
    <t>Number of plaintiff groups | plaintiff</t>
  </si>
  <si>
    <t>Number of complaints | complaint</t>
  </si>
  <si>
    <t>Number of cases</t>
  </si>
  <si>
    <t>Number of overlapped cases</t>
  </si>
  <si>
    <t>Number of drugs | product</t>
  </si>
  <si>
    <t>Price-Fixing Lawsuit, Supermarket Chains</t>
  </si>
  <si>
    <t>Number of supermarket chains | supermarket</t>
  </si>
  <si>
    <t>Price-fixing Lawsuit, Managed Care Organization</t>
  </si>
  <si>
    <t>Price-fixing Lawsuit, Health Insurance Carrier</t>
  </si>
  <si>
    <t>Number of defendants | defendant</t>
  </si>
  <si>
    <t>Price-fixing Lawsuit, Healthcare Service Company</t>
  </si>
  <si>
    <t>Number of co-defendants | defendant</t>
  </si>
  <si>
    <t>Price-fixing Lawsuit, Medicare Advantage Claims Recovery Company</t>
  </si>
  <si>
    <t>Price-fixing Lawsuit, Several Counties in New York</t>
  </si>
  <si>
    <t>Price-fixing Lawsuit, Healthcare Management Organization</t>
  </si>
  <si>
    <t>Price-fixing Lawsuit, Health Plans</t>
  </si>
  <si>
    <t>Number of health plans | health_plan</t>
  </si>
  <si>
    <t>Carmignac Gestion, S.A. v. Perrigo Company plc, et al.</t>
  </si>
  <si>
    <t>Manning &amp; Napier Advisors, LLC v. Perrigo Company plc, et al.</t>
  </si>
  <si>
    <t>Harel Insurance Company, LTD., et al. v. Perrigo Company plc, et al.</t>
  </si>
  <si>
    <t>Number of opt out cases</t>
  </si>
  <si>
    <t>First Manhattan Co. v. Perrigo Company plc, et al.</t>
  </si>
  <si>
    <t>Number of generic prescription pharmaceuticals</t>
  </si>
  <si>
    <t>TIAA-CREF Investment Management, LLC., et al. v. Perrigo Company plc, et al.</t>
  </si>
  <si>
    <t>Nationwide Mutual Funds, et al. v. Perrigo Company plc, et al.</t>
  </si>
  <si>
    <t>WCM Alternative: Event-Drive Fund, et al. v. Perrigo Co., plc, et al.</t>
  </si>
  <si>
    <t>Hudson Bay Master Fund Ltd., et al. v. Perrigo Co., plc, et al.</t>
  </si>
  <si>
    <t>Schwab Capital Trust, et al. v. Perrigo Company plc, et al.</t>
  </si>
  <si>
    <t>OZ Master Fund, Ltd., et al. v. Perrigo Company plc, et al.</t>
  </si>
  <si>
    <t>Highfields Capital I LP, et al. v. Perrigo Company plc, et al.</t>
  </si>
  <si>
    <t>Aberdeen Canada Funds - Global Equity Fund, et al. v. Perrigo Company plc, et al.</t>
  </si>
  <si>
    <t>Number of other entities | plaintiff</t>
  </si>
  <si>
    <t>Discovery Global Citizens Master Fund, Ltd., et al. v. Perrigo Co. plc, et al.</t>
  </si>
  <si>
    <t>Number of Other Funds in Same Plaintiff Group | plaintiff</t>
  </si>
  <si>
    <t>Number of Cases with Similar Factual Allegations</t>
  </si>
  <si>
    <t>York Capital Management, L.P., et al. v. Perrigo Co. plc, et al.</t>
  </si>
  <si>
    <t>Cases Filed in Israel</t>
  </si>
  <si>
    <t>Number of cases dismissed</t>
  </si>
  <si>
    <t>Number of cases stayed</t>
  </si>
  <si>
    <t>Israel Elec. Corp. Employees' Educ. Fund v. Perrigo Company plc, et al.</t>
  </si>
  <si>
    <t>Foreign currency exchange rate, remeasurement | $ / ₪</t>
  </si>
  <si>
    <t>Number of current or former directors and officers | defendant</t>
  </si>
  <si>
    <t>Preliminary class damages</t>
  </si>
  <si>
    <t>In re Perrigo Company plc Sec. Litig.</t>
  </si>
  <si>
    <t>Number of defendants added | plaintiff</t>
  </si>
  <si>
    <t>Subsequent Event | Burlington Loan Management DAC v. Perrigo Co. plc, et al.</t>
  </si>
  <si>
    <t>Collaboration Agreements And Other Contractual Arrangements (Details) $ in Millions</t>
  </si>
  <si>
    <t>Jul. 02, 2019USD ($)</t>
  </si>
  <si>
    <t>May 17, 2019USD ($)</t>
  </si>
  <si>
    <t>Aug. 24, 2018USD ($)</t>
  </si>
  <si>
    <t>Mar. 01, 2016USD ($)</t>
  </si>
  <si>
    <t>May 01, 2015USD ($)product</t>
  </si>
  <si>
    <t>Collaborative Arrangement and Arrangement Other than Collaborative [Line Items]</t>
  </si>
  <si>
    <t>Other products in development | May 2015 development agreement | Maximum</t>
  </si>
  <si>
    <t>Business combination, number of products purchased | product</t>
  </si>
  <si>
    <t>Development-Stage Rx Products | Minimum</t>
  </si>
  <si>
    <t>Royalty payment period</t>
  </si>
  <si>
    <t>Development-Stage Rx Products | Maximum</t>
  </si>
  <si>
    <t>ANDA | Maximum</t>
  </si>
  <si>
    <t>Developed product technology, formulations, and product rights | ANDA | Generic Product Acquisition</t>
  </si>
  <si>
    <t>Restructuring Charges (Details) - USD ($) $ in Millions</t>
  </si>
  <si>
    <t>Restructuring Reserve [Roll Forward]</t>
  </si>
  <si>
    <t>Additional charges</t>
  </si>
  <si>
    <t>Payments</t>
  </si>
  <si>
    <t>Non-cash adjustments</t>
  </si>
  <si>
    <t>Segment and Geographic Information (Details) - USD ($) $ in Millions</t>
  </si>
  <si>
    <t>Segment Reporting Information [Line Items]</t>
  </si>
  <si>
    <t>Operating income (loss)</t>
  </si>
  <si>
    <t>Operating margin</t>
  </si>
  <si>
    <t>4.20%</t>
  </si>
  <si>
    <t>12.10%</t>
  </si>
  <si>
    <t>Capital expenditures</t>
  </si>
  <si>
    <t>Depreciation/amortization</t>
  </si>
  <si>
    <t>Other(1)</t>
  </si>
  <si>
    <t>Israel</t>
  </si>
  <si>
    <t>Walmart | Net sales | Customer Concentration Risk</t>
  </si>
  <si>
    <t>Concentration risk percentage</t>
  </si>
  <si>
    <t>13.00%</t>
  </si>
  <si>
    <t>12.80%</t>
  </si>
  <si>
    <t>Operating Segments | CSCA</t>
  </si>
  <si>
    <t>16.60%</t>
  </si>
  <si>
    <t>7.20%</t>
  </si>
  <si>
    <t>19.40%</t>
  </si>
  <si>
    <t>Operating Segments | CSCI</t>
  </si>
  <si>
    <t>0.50%</t>
  </si>
  <si>
    <t>(0.20%)</t>
  </si>
  <si>
    <t>Operating Segments | RX</t>
  </si>
  <si>
    <t>0.30%</t>
  </si>
  <si>
    <t>23.30%</t>
  </si>
  <si>
    <t>29.00%</t>
  </si>
  <si>
    <t>Operating Segments | Other(1)</t>
  </si>
  <si>
    <t>0.00%</t>
  </si>
  <si>
    <t>15.60%</t>
  </si>
  <si>
    <t>Quarterly Financial Data (unaudited) (Details) - USD ($) $ / shares in Units, shares in Millions, $ in Millions</t>
  </si>
  <si>
    <t>Condensed Financial Statements, Captions [Line Items]</t>
  </si>
  <si>
    <t>Net income (loss)</t>
  </si>
  <si>
    <t>Earnings (loss) per share</t>
  </si>
  <si>
    <t>[1],[8]</t>
  </si>
  <si>
    <t>[2],[8]</t>
  </si>
  <si>
    <t>[3],[8]</t>
  </si>
  <si>
    <t>[4],[6]</t>
  </si>
  <si>
    <t>[4],[5]</t>
  </si>
  <si>
    <t>Weighted-average shares outstanding:</t>
  </si>
  <si>
    <t>Selected Quarterly Financial Information [Abstract]</t>
  </si>
  <si>
    <t>Ranitidine</t>
  </si>
  <si>
    <t>Production Related Impairments or Charges</t>
  </si>
  <si>
    <t>Subsequent events Subsequent Events (Details) - Subsequent Event - USD ($) $ in Millions</t>
  </si>
  <si>
    <t>Feb. 20, 2020</t>
  </si>
  <si>
    <t>Jan. 03, 2020</t>
  </si>
  <si>
    <t>Steripod</t>
  </si>
  <si>
    <t>Subsequent Event [Line Items]</t>
  </si>
  <si>
    <t>Cash consideration for acquisitions</t>
  </si>
  <si>
    <t>Oral Care Assets of High Ridge Brands</t>
  </si>
  <si>
    <t>Schedule II - Valuation and Qualifying Accounts (Details) - Allowance for Doubtful Accounts - USD ($) $ in Millions</t>
  </si>
  <si>
    <t>SEC Schedule, 12-09, Movement in Valuation Allowances and Reserves [Roll Forward]</t>
  </si>
  <si>
    <t>Beginning Balance</t>
  </si>
  <si>
    <t>Net bad debt expenses</t>
  </si>
  <si>
    <t>Additions (deductions)</t>
  </si>
  <si>
    <t>Ending Balance</t>
  </si>
  <si>
    <t>Label</t>
  </si>
  <si>
    <t>Element</t>
  </si>
  <si>
    <t>Value</t>
  </si>
  <si>
    <t>Adjustments for New Accounting Pronouncement [Member]</t>
  </si>
  <si>
    <t>Cumulative Effect of New Accounting Principle in Period of Adoption</t>
  </si>
  <si>
    <t>us-gaap_CumulativeEffectOfNewAccountingPrincipleInPeriodOfAdoption</t>
  </si>
  <si>
    <t>Adjustments for New Accounting Pronouncement [Member] | AOCI Attributable to Parent [Member]</t>
  </si>
  <si>
    <t>Adjustments for New Accounting Pronouncement [Member] | Retained Earnings [Member]</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_);_(&quot;€ &quot;(#,##0.000)" numFmtId="169"/>
    <numFmt formatCode="_(&quot;€ &quot;#,##0.0_);_(&quot;€ &quot;(#,##0.0)" numFmtId="170"/>
    <numFmt formatCode="#,##0.000_);(#,##0.00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6477490316</v>
      </c>
    </row>
    <row r="31" spans="1:4">
      <c r="A31" s="4" t="s">
        <v>54</v>
      </c>
      <c r="C31" s="6" t="n">
        <v>136126977</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67</v>
      </c>
      <c r="D2" s="2" t="s">
        <v>68</v>
      </c>
    </row>
    <row r="3" spans="1:4">
      <c r="A3" s="3" t="s">
        <v>1175</v>
      </c>
    </row>
    <row r="4" spans="1:4">
      <c r="A4" s="4" t="s">
        <v>576</v>
      </c>
      <c r="B4" s="7" t="n">
        <v>-300.3</v>
      </c>
      <c r="C4" s="5" t="n">
        <v>-109</v>
      </c>
      <c r="D4" s="5" t="n">
        <v>-454</v>
      </c>
    </row>
    <row r="5" spans="1:4">
      <c r="A5" s="4" t="s">
        <v>571</v>
      </c>
      <c r="B5" s="8" t="n">
        <v>-291.9</v>
      </c>
      <c r="C5" s="8" t="n">
        <v>-428.6</v>
      </c>
      <c r="D5" s="8" t="n">
        <v>-144.9</v>
      </c>
    </row>
    <row r="6" spans="1:4">
      <c r="A6" s="4" t="s">
        <v>1176</v>
      </c>
      <c r="B6" s="8" t="n">
        <v>763.2</v>
      </c>
      <c r="C6" s="8" t="n">
        <v>828.2</v>
      </c>
      <c r="D6" s="6" t="n">
        <v>879</v>
      </c>
    </row>
    <row r="7" spans="1:4">
      <c r="A7" s="4" t="s">
        <v>88</v>
      </c>
      <c r="B7" s="6" t="n">
        <v>171</v>
      </c>
      <c r="C7" s="8" t="n">
        <v>290.6</v>
      </c>
      <c r="D7" s="8" t="n">
        <v>280.1</v>
      </c>
    </row>
    <row r="8" spans="1:4">
      <c r="A8" s="3" t="s">
        <v>1177</v>
      </c>
    </row>
    <row r="9" spans="1:4">
      <c r="A9" s="4" t="s">
        <v>576</v>
      </c>
      <c r="B9" s="8" t="n">
        <v>-2.2</v>
      </c>
      <c r="C9" s="8" t="n">
        <v>22.7</v>
      </c>
      <c r="D9" s="8" t="n">
        <v>-8.1</v>
      </c>
    </row>
    <row r="10" spans="1:4">
      <c r="A10" s="4" t="s">
        <v>571</v>
      </c>
      <c r="B10" s="6" t="n">
        <v>51</v>
      </c>
      <c r="C10" s="8" t="n">
        <v>66.40000000000001</v>
      </c>
      <c r="D10" s="8" t="n">
        <v>100.4</v>
      </c>
    </row>
    <row r="11" spans="1:4">
      <c r="A11" s="4" t="s">
        <v>1176</v>
      </c>
      <c r="B11" s="8" t="n">
        <v>16.1</v>
      </c>
      <c r="C11" s="8" t="n">
        <v>75.09999999999999</v>
      </c>
      <c r="D11" s="8" t="n">
        <v>46.1</v>
      </c>
    </row>
    <row r="12" spans="1:4">
      <c r="A12" s="4" t="s">
        <v>169</v>
      </c>
      <c r="B12" s="8" t="n">
        <v>64.90000000000001</v>
      </c>
      <c r="C12" s="8" t="n">
        <v>164.2</v>
      </c>
      <c r="D12" s="8" t="n">
        <v>138.4</v>
      </c>
    </row>
    <row r="13" spans="1:4">
      <c r="A13" s="3" t="s">
        <v>1178</v>
      </c>
    </row>
    <row r="14" spans="1:4">
      <c r="A14" s="4" t="s">
        <v>576</v>
      </c>
      <c r="B14" s="6" t="n">
        <v>0</v>
      </c>
      <c r="C14" s="8" t="n">
        <v>-13.9</v>
      </c>
      <c r="D14" s="8" t="n">
        <v>13.1</v>
      </c>
    </row>
    <row r="15" spans="1:4">
      <c r="A15" s="4" t="s">
        <v>571</v>
      </c>
      <c r="B15" s="8" t="n">
        <v>-30.2</v>
      </c>
      <c r="C15" s="8" t="n">
        <v>7.3</v>
      </c>
      <c r="D15" s="8" t="n">
        <v>7.8</v>
      </c>
    </row>
    <row r="16" spans="1:4">
      <c r="A16" s="4" t="s">
        <v>1176</v>
      </c>
      <c r="B16" s="8" t="n">
        <v>-9.800000000000001</v>
      </c>
      <c r="C16" s="6" t="n">
        <v>2</v>
      </c>
      <c r="D16" s="8" t="n">
        <v>1.2</v>
      </c>
    </row>
    <row r="17" spans="1:4">
      <c r="A17" s="4" t="s">
        <v>169</v>
      </c>
      <c r="B17" s="6" t="n">
        <v>-40</v>
      </c>
      <c r="C17" s="8" t="n">
        <v>-4.6</v>
      </c>
      <c r="D17" s="8" t="n">
        <v>22.1</v>
      </c>
    </row>
    <row r="18" spans="1:4">
      <c r="A18" s="4" t="s">
        <v>1179</v>
      </c>
      <c r="B18" s="7" t="n">
        <v>24.9</v>
      </c>
      <c r="C18" s="7" t="n">
        <v>159.6</v>
      </c>
      <c r="D18" s="7" t="n">
        <v>16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80</v>
      </c>
      <c r="B1" s="2" t="s">
        <v>1</v>
      </c>
    </row>
    <row r="2" spans="1:4">
      <c r="B2" s="2" t="s">
        <v>2</v>
      </c>
      <c r="C2" s="2" t="s">
        <v>67</v>
      </c>
      <c r="D2" s="2" t="s">
        <v>68</v>
      </c>
    </row>
    <row r="3" spans="1:4">
      <c r="A3" s="3" t="s">
        <v>1181</v>
      </c>
    </row>
    <row r="4" spans="1:4">
      <c r="A4" s="4" t="s">
        <v>1182</v>
      </c>
      <c r="B4" s="4" t="s">
        <v>1183</v>
      </c>
      <c r="C4" s="4" t="s">
        <v>1183</v>
      </c>
      <c r="D4" s="4" t="s">
        <v>1183</v>
      </c>
    </row>
    <row r="5" spans="1:4">
      <c r="A5" s="4" t="s">
        <v>1184</v>
      </c>
      <c r="B5" s="4" t="s">
        <v>1185</v>
      </c>
      <c r="C5" s="4" t="s">
        <v>1186</v>
      </c>
      <c r="D5" s="4" t="s">
        <v>1187</v>
      </c>
    </row>
    <row r="6" spans="1:4">
      <c r="A6" s="4" t="s">
        <v>1188</v>
      </c>
      <c r="B6" s="4" t="s">
        <v>1189</v>
      </c>
      <c r="C6" s="4" t="s">
        <v>1190</v>
      </c>
      <c r="D6" s="4" t="s">
        <v>1191</v>
      </c>
    </row>
    <row r="7" spans="1:4">
      <c r="A7" s="4" t="s">
        <v>1192</v>
      </c>
      <c r="B7" s="4" t="s">
        <v>1120</v>
      </c>
      <c r="C7" s="4" t="s">
        <v>1193</v>
      </c>
      <c r="D7" s="4" t="s">
        <v>1194</v>
      </c>
    </row>
    <row r="8" spans="1:4">
      <c r="A8" s="4" t="s">
        <v>1195</v>
      </c>
      <c r="B8" s="4" t="s">
        <v>1196</v>
      </c>
      <c r="C8" s="4" t="s">
        <v>1197</v>
      </c>
      <c r="D8" s="4" t="s">
        <v>1198</v>
      </c>
    </row>
    <row r="9" spans="1:4">
      <c r="A9" s="4" t="s">
        <v>1199</v>
      </c>
      <c r="B9" s="4" t="s">
        <v>1200</v>
      </c>
      <c r="C9" s="4" t="s">
        <v>1201</v>
      </c>
      <c r="D9" s="4" t="s">
        <v>1202</v>
      </c>
    </row>
    <row r="10" spans="1:4">
      <c r="A10" s="4" t="s">
        <v>1203</v>
      </c>
      <c r="B10" s="4" t="s">
        <v>1204</v>
      </c>
      <c r="C10" s="4" t="s">
        <v>1205</v>
      </c>
      <c r="D10" s="4" t="s">
        <v>1206</v>
      </c>
    </row>
    <row r="11" spans="1:4">
      <c r="A11" s="4" t="s">
        <v>1207</v>
      </c>
      <c r="B11" s="4" t="s">
        <v>1208</v>
      </c>
      <c r="C11" s="4" t="s">
        <v>1209</v>
      </c>
      <c r="D11" s="4" t="s">
        <v>1210</v>
      </c>
    </row>
    <row r="12" spans="1:4">
      <c r="A12" s="4" t="s">
        <v>1211</v>
      </c>
      <c r="B12" s="4" t="s">
        <v>1123</v>
      </c>
      <c r="C12" s="4" t="s">
        <v>1212</v>
      </c>
      <c r="D12" s="4" t="s">
        <v>1213</v>
      </c>
    </row>
    <row r="13" spans="1:4">
      <c r="A13" s="4" t="s">
        <v>1214</v>
      </c>
      <c r="B13" s="4" t="s">
        <v>1215</v>
      </c>
      <c r="C13" s="4" t="s">
        <v>1005</v>
      </c>
      <c r="D13" s="4" t="s">
        <v>1216</v>
      </c>
    </row>
    <row r="14" spans="1:4">
      <c r="A14" s="4" t="s">
        <v>608</v>
      </c>
      <c r="B14" s="4" t="s">
        <v>1217</v>
      </c>
      <c r="C14" s="4" t="s">
        <v>1218</v>
      </c>
      <c r="D14" s="4" t="s">
        <v>1219</v>
      </c>
    </row>
    <row r="15" spans="1:4">
      <c r="A15" s="4" t="s">
        <v>1220</v>
      </c>
      <c r="B15" s="4" t="s">
        <v>1221</v>
      </c>
      <c r="C15" s="4" t="s">
        <v>1222</v>
      </c>
      <c r="D15" s="4" t="s">
        <v>12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4</v>
      </c>
      <c r="C1" s="2" t="s">
        <v>2</v>
      </c>
      <c r="D1" s="2" t="s">
        <v>67</v>
      </c>
    </row>
    <row r="2" spans="1:4">
      <c r="A2" s="3" t="s">
        <v>1225</v>
      </c>
    </row>
    <row r="3" spans="1:4">
      <c r="A3" s="4" t="s">
        <v>162</v>
      </c>
      <c r="C3" s="7" t="n">
        <v>-366.7</v>
      </c>
      <c r="D3" s="7" t="n">
        <v>-371.2</v>
      </c>
    </row>
    <row r="4" spans="1:4">
      <c r="A4" s="4" t="s">
        <v>1226</v>
      </c>
      <c r="C4" s="8" t="n">
        <v>-38.1</v>
      </c>
      <c r="D4" s="6" t="n">
        <v>0</v>
      </c>
    </row>
    <row r="5" spans="1:4">
      <c r="A5" s="4" t="s">
        <v>1227</v>
      </c>
      <c r="C5" s="8" t="n">
        <v>-30.5</v>
      </c>
      <c r="D5" s="6" t="n">
        <v>0</v>
      </c>
    </row>
    <row r="6" spans="1:4">
      <c r="A6" s="4" t="s">
        <v>1228</v>
      </c>
      <c r="C6" s="6" t="n">
        <v>-29</v>
      </c>
      <c r="D6" s="8" t="n">
        <v>-8.300000000000001</v>
      </c>
    </row>
    <row r="7" spans="1:4">
      <c r="A7" s="4" t="s">
        <v>1229</v>
      </c>
      <c r="C7" s="8" t="n">
        <v>32.7</v>
      </c>
      <c r="D7" s="8" t="n">
        <v>27.8</v>
      </c>
    </row>
    <row r="8" spans="1:4">
      <c r="A8" s="4" t="s">
        <v>172</v>
      </c>
      <c r="C8" s="8" t="n">
        <v>91.3</v>
      </c>
      <c r="D8" s="8" t="n">
        <v>87.09999999999999</v>
      </c>
    </row>
    <row r="9" spans="1:4">
      <c r="A9" s="4" t="s">
        <v>1230</v>
      </c>
      <c r="C9" s="8" t="n">
        <v>30.5</v>
      </c>
      <c r="D9" s="6" t="n">
        <v>0</v>
      </c>
    </row>
    <row r="10" spans="1:4">
      <c r="A10" s="4" t="s">
        <v>164</v>
      </c>
      <c r="C10" s="8" t="n">
        <v>23.2</v>
      </c>
      <c r="D10" s="8" t="n">
        <v>19.6</v>
      </c>
    </row>
    <row r="11" spans="1:4">
      <c r="A11" s="4" t="s">
        <v>1231</v>
      </c>
      <c r="C11" s="8" t="n">
        <v>20.7</v>
      </c>
      <c r="D11" s="8" t="n">
        <v>18.2</v>
      </c>
    </row>
    <row r="12" spans="1:4">
      <c r="A12" s="4" t="s">
        <v>1232</v>
      </c>
      <c r="C12" s="8" t="n">
        <v>373.3</v>
      </c>
      <c r="D12" s="8" t="n">
        <v>359.2</v>
      </c>
    </row>
    <row r="13" spans="1:4">
      <c r="A13" s="4" t="s">
        <v>1233</v>
      </c>
      <c r="C13" s="8" t="n">
        <v>54.1</v>
      </c>
      <c r="D13" s="8" t="n">
        <v>58.8</v>
      </c>
    </row>
    <row r="14" spans="1:4">
      <c r="A14" s="4" t="s">
        <v>1234</v>
      </c>
      <c r="C14" s="8" t="n">
        <v>60.5</v>
      </c>
      <c r="D14" s="8" t="n">
        <v>76.09999999999999</v>
      </c>
    </row>
    <row r="15" spans="1:4">
      <c r="A15" s="4" t="s">
        <v>173</v>
      </c>
      <c r="C15" s="8" t="n">
        <v>4.1</v>
      </c>
      <c r="D15" s="8" t="n">
        <v>9.5</v>
      </c>
    </row>
    <row r="16" spans="1:4">
      <c r="A16" s="4" t="s">
        <v>169</v>
      </c>
      <c r="C16" s="8" t="n">
        <v>226.1</v>
      </c>
      <c r="D16" s="8" t="n">
        <v>276.8</v>
      </c>
    </row>
    <row r="17" spans="1:4">
      <c r="A17" s="4" t="s">
        <v>1235</v>
      </c>
      <c r="B17" s="4" t="s">
        <v>71</v>
      </c>
      <c r="C17" s="8" t="n">
        <v>-501.3</v>
      </c>
      <c r="D17" s="8" t="n">
        <v>-557.9</v>
      </c>
    </row>
    <row r="18" spans="1:4">
      <c r="A18" s="4" t="s">
        <v>1236</v>
      </c>
      <c r="C18" s="8" t="n">
        <v>-275.2</v>
      </c>
      <c r="D18" s="8" t="n">
        <v>-281.1</v>
      </c>
    </row>
    <row r="19" spans="1:4">
      <c r="A19" s="4" t="s">
        <v>1237</v>
      </c>
      <c r="C19" s="8" t="n">
        <v>5.4</v>
      </c>
      <c r="D19" s="8" t="n">
        <v>1.2</v>
      </c>
    </row>
    <row r="20" spans="1:4">
      <c r="A20" s="4" t="s">
        <v>1238</v>
      </c>
      <c r="C20" s="7" t="n">
        <v>-280.6</v>
      </c>
      <c r="D20" s="7" t="n">
        <v>-282.3</v>
      </c>
    </row>
    <row r="21" spans="1:4"/>
    <row r="22" spans="1:4">
      <c r="A22" s="4" t="s">
        <v>71</v>
      </c>
      <c r="B22" s="4" t="s">
        <v>1239</v>
      </c>
    </row>
  </sheetData>
  <mergeCells count="3">
    <mergeCell ref="A1:B1"/>
    <mergeCell ref="A21:C21"/>
    <mergeCell ref="B22:C2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21"/>
  </cols>
  <sheetData>
    <row r="1" spans="1:2">
      <c r="A1" s="1" t="s">
        <v>1240</v>
      </c>
      <c r="B1" s="2" t="s">
        <v>1</v>
      </c>
    </row>
    <row r="2" spans="1:2">
      <c r="B2" s="2" t="s">
        <v>679</v>
      </c>
    </row>
    <row r="3" spans="1:2">
      <c r="A3" s="3" t="s">
        <v>1241</v>
      </c>
    </row>
    <row r="4" spans="1:2">
      <c r="A4" s="4" t="s">
        <v>1242</v>
      </c>
      <c r="B4" s="7" t="n">
        <v>-56.6</v>
      </c>
    </row>
    <row r="5" spans="1:2">
      <c r="A5" s="4" t="s">
        <v>1243</v>
      </c>
    </row>
    <row r="6" spans="1:2">
      <c r="A6" s="3" t="s">
        <v>1241</v>
      </c>
    </row>
    <row r="7" spans="1:2">
      <c r="A7" s="4" t="s">
        <v>1244</v>
      </c>
      <c r="B7" s="8" t="n">
        <v>73.90000000000001</v>
      </c>
    </row>
    <row r="8" spans="1:2">
      <c r="A8" s="4" t="s">
        <v>1245</v>
      </c>
      <c r="B8" s="8" t="n">
        <v>373.1</v>
      </c>
    </row>
    <row r="9" spans="1:2">
      <c r="A9" s="4" t="s">
        <v>1246</v>
      </c>
    </row>
    <row r="10" spans="1:2">
      <c r="A10" s="3" t="s">
        <v>1241</v>
      </c>
    </row>
    <row r="11" spans="1:2">
      <c r="A11" s="4" t="s">
        <v>1247</v>
      </c>
      <c r="B11" s="6" t="n">
        <v>263</v>
      </c>
    </row>
    <row r="12" spans="1:2">
      <c r="A12" s="4" t="s">
        <v>1248</v>
      </c>
      <c r="B12" s="8" t="n">
        <v>4.1</v>
      </c>
    </row>
    <row r="13" spans="1:2">
      <c r="A13" s="4" t="s">
        <v>1249</v>
      </c>
    </row>
    <row r="14" spans="1:2">
      <c r="A14" s="3" t="s">
        <v>1241</v>
      </c>
    </row>
    <row r="15" spans="1:2">
      <c r="A15" s="4" t="s">
        <v>1245</v>
      </c>
      <c r="B15" s="7" t="n">
        <v>1273.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2</v>
      </c>
      <c r="C2" s="2" t="s">
        <v>67</v>
      </c>
    </row>
    <row r="3" spans="1:3">
      <c r="A3" s="3" t="s">
        <v>1251</v>
      </c>
    </row>
    <row r="4" spans="1:3">
      <c r="A4" s="4" t="s">
        <v>1252</v>
      </c>
      <c r="B4" s="7" t="n">
        <v>377.1</v>
      </c>
      <c r="C4" s="7" t="n">
        <v>347.9</v>
      </c>
    </row>
    <row r="5" spans="1:3">
      <c r="A5" s="4" t="s">
        <v>1253</v>
      </c>
      <c r="B5" s="8" t="n">
        <v>8.199999999999999</v>
      </c>
      <c r="C5" s="8" t="n">
        <v>39.4</v>
      </c>
    </row>
    <row r="6" spans="1:3">
      <c r="A6" s="4" t="s">
        <v>1254</v>
      </c>
      <c r="B6" s="8" t="n">
        <v>3.1</v>
      </c>
      <c r="C6" s="8" t="n">
        <v>6.8</v>
      </c>
    </row>
    <row r="7" spans="1:3">
      <c r="A7" s="4" t="s">
        <v>1255</v>
      </c>
      <c r="B7" s="6" t="n">
        <v>-3</v>
      </c>
      <c r="C7" s="8" t="n">
        <v>-6.5</v>
      </c>
    </row>
    <row r="8" spans="1:3">
      <c r="A8" s="4" t="s">
        <v>1256</v>
      </c>
      <c r="B8" s="8" t="n">
        <v>-23.5</v>
      </c>
      <c r="C8" s="8" t="n">
        <v>-1.1</v>
      </c>
    </row>
    <row r="9" spans="1:3">
      <c r="A9" s="4" t="s">
        <v>1257</v>
      </c>
      <c r="B9" s="8" t="n">
        <v>-12.1</v>
      </c>
      <c r="C9" s="8" t="n">
        <v>-6.4</v>
      </c>
    </row>
    <row r="10" spans="1:3">
      <c r="A10" s="4" t="s">
        <v>1258</v>
      </c>
      <c r="C10" s="6" t="n">
        <v>-3</v>
      </c>
    </row>
    <row r="11" spans="1:3">
      <c r="A11" s="4" t="s">
        <v>1258</v>
      </c>
      <c r="B11" s="8" t="n">
        <v>0.7</v>
      </c>
    </row>
    <row r="12" spans="1:3">
      <c r="A12" s="4" t="s">
        <v>1259</v>
      </c>
      <c r="B12" s="7" t="n">
        <v>350.5</v>
      </c>
      <c r="C12" s="7" t="n">
        <v>377.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260</v>
      </c>
      <c r="B1" s="2" t="s">
        <v>1261</v>
      </c>
      <c r="C1" s="2" t="s">
        <v>1262</v>
      </c>
      <c r="D1" s="2" t="s">
        <v>679</v>
      </c>
      <c r="E1" s="2" t="s">
        <v>524</v>
      </c>
      <c r="F1" s="2" t="s">
        <v>1263</v>
      </c>
      <c r="G1" s="2" t="s">
        <v>1264</v>
      </c>
      <c r="H1" s="2" t="s">
        <v>1265</v>
      </c>
      <c r="I1" s="2" t="s">
        <v>1266</v>
      </c>
      <c r="J1" s="2" t="s">
        <v>1267</v>
      </c>
      <c r="K1" s="2" t="s">
        <v>1268</v>
      </c>
      <c r="L1" s="2" t="s">
        <v>525</v>
      </c>
    </row>
    <row r="2" spans="1:12">
      <c r="A2" s="3" t="s">
        <v>1241</v>
      </c>
    </row>
    <row r="3" spans="1:12">
      <c r="A3" s="4" t="s">
        <v>1269</v>
      </c>
      <c r="D3" s="4" t="s">
        <v>632</v>
      </c>
    </row>
    <row r="4" spans="1:12">
      <c r="A4" s="4" t="s">
        <v>1270</v>
      </c>
      <c r="D4" s="7" t="n">
        <v>98.09999999999999</v>
      </c>
      <c r="E4" s="7" t="n">
        <v>86.8</v>
      </c>
      <c r="L4" s="5" t="n">
        <v>82</v>
      </c>
    </row>
    <row r="5" spans="1:12">
      <c r="A5" s="4" t="s">
        <v>1271</v>
      </c>
      <c r="D5" s="8" t="n">
        <v>204.6</v>
      </c>
      <c r="E5" s="8" t="n">
        <v>203.7</v>
      </c>
      <c r="L5" s="5" t="n">
        <v>204</v>
      </c>
    </row>
    <row r="6" spans="1:12">
      <c r="A6" s="4" t="s">
        <v>1272</v>
      </c>
      <c r="B6" s="5" t="n">
        <v>7500</v>
      </c>
    </row>
    <row r="7" spans="1:12">
      <c r="A7" s="4" t="s">
        <v>1273</v>
      </c>
      <c r="B7" s="4" t="s">
        <v>1274</v>
      </c>
    </row>
    <row r="8" spans="1:12">
      <c r="A8" s="4" t="s">
        <v>1275</v>
      </c>
      <c r="B8" s="4" t="s">
        <v>869</v>
      </c>
    </row>
    <row r="9" spans="1:12">
      <c r="A9" s="4" t="s">
        <v>1276</v>
      </c>
      <c r="B9" s="5" t="n">
        <v>480</v>
      </c>
    </row>
    <row r="10" spans="1:12">
      <c r="A10" s="4" t="s">
        <v>1277</v>
      </c>
      <c r="B10" s="6" t="n">
        <v>170</v>
      </c>
    </row>
    <row r="11" spans="1:12">
      <c r="A11" s="4" t="s">
        <v>1278</v>
      </c>
      <c r="B11" s="5" t="n">
        <v>200</v>
      </c>
    </row>
    <row r="12" spans="1:12">
      <c r="A12" s="4" t="s">
        <v>1279</v>
      </c>
      <c r="C12" s="7" t="n">
        <v>163.6</v>
      </c>
      <c r="F12" s="7" t="n">
        <v>24.7</v>
      </c>
      <c r="G12" s="7" t="n">
        <v>40.2</v>
      </c>
      <c r="H12" s="7" t="n">
        <v>61.5</v>
      </c>
      <c r="I12" s="7" t="n">
        <v>37.2</v>
      </c>
    </row>
    <row r="13" spans="1:12">
      <c r="A13" s="4" t="s">
        <v>1280</v>
      </c>
      <c r="D13" s="7" t="n">
        <v>29.7</v>
      </c>
    </row>
    <row r="14" spans="1:12">
      <c r="A14" s="4" t="s">
        <v>1281</v>
      </c>
      <c r="D14" s="4" t="s">
        <v>1282</v>
      </c>
    </row>
    <row r="15" spans="1:12">
      <c r="A15" s="4" t="s">
        <v>1283</v>
      </c>
      <c r="J15" s="5" t="n">
        <v>843</v>
      </c>
    </row>
    <row r="16" spans="1:12">
      <c r="A16" s="4" t="s">
        <v>1284</v>
      </c>
      <c r="J16" s="4" t="s">
        <v>1285</v>
      </c>
    </row>
    <row r="17" spans="1:12">
      <c r="A17" s="4" t="s">
        <v>1286</v>
      </c>
      <c r="E17" s="8" t="n">
        <v>-2.4</v>
      </c>
    </row>
    <row r="18" spans="1:12">
      <c r="A18" s="4" t="s">
        <v>1287</v>
      </c>
      <c r="E18" s="8" t="n">
        <v>17.5</v>
      </c>
    </row>
    <row r="19" spans="1:12">
      <c r="A19" s="4" t="s">
        <v>1288</v>
      </c>
      <c r="E19" s="6" t="n">
        <v>1200</v>
      </c>
    </row>
    <row r="20" spans="1:12">
      <c r="A20" s="4" t="s">
        <v>1289</v>
      </c>
      <c r="D20" s="7" t="n">
        <v>6.3</v>
      </c>
    </row>
    <row r="21" spans="1:12">
      <c r="A21" s="4" t="s">
        <v>1290</v>
      </c>
      <c r="D21" s="7" t="n">
        <v>8.300000000000001</v>
      </c>
    </row>
    <row r="22" spans="1:12">
      <c r="A22" s="4" t="s">
        <v>1291</v>
      </c>
    </row>
    <row r="23" spans="1:12">
      <c r="A23" s="3" t="s">
        <v>1241</v>
      </c>
    </row>
    <row r="24" spans="1:12">
      <c r="A24" s="4" t="s">
        <v>1292</v>
      </c>
      <c r="K24" s="14" t="n">
        <v>1636</v>
      </c>
    </row>
    <row r="25" spans="1:12">
      <c r="A25" s="4" t="s">
        <v>1293</v>
      </c>
    </row>
    <row r="26" spans="1:12">
      <c r="A26" s="3" t="s">
        <v>1241</v>
      </c>
    </row>
    <row r="27" spans="1:12">
      <c r="A27" s="4" t="s">
        <v>1294</v>
      </c>
      <c r="E27" s="8" t="n">
        <v>24.1</v>
      </c>
    </row>
    <row r="28" spans="1:12">
      <c r="A28" s="4" t="s">
        <v>1295</v>
      </c>
      <c r="E28" s="7" t="n">
        <v>3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s>
  <sheetData>
    <row r="1" spans="1:4">
      <c r="A1" s="1" t="s">
        <v>1296</v>
      </c>
      <c r="B1" s="2" t="s">
        <v>1</v>
      </c>
    </row>
    <row r="2" spans="1:4">
      <c r="B2" s="2" t="s">
        <v>1297</v>
      </c>
      <c r="C2" s="2" t="s">
        <v>524</v>
      </c>
      <c r="D2" s="2" t="s">
        <v>68</v>
      </c>
    </row>
    <row r="3" spans="1:4">
      <c r="A3" s="3" t="s">
        <v>1298</v>
      </c>
    </row>
    <row r="4" spans="1:4">
      <c r="A4" s="4" t="s">
        <v>1299</v>
      </c>
      <c r="B4" s="7" t="n">
        <v>0.8</v>
      </c>
    </row>
    <row r="5" spans="1:4">
      <c r="A5" s="4" t="s">
        <v>1300</v>
      </c>
      <c r="B5" s="8" t="n">
        <v>11.9</v>
      </c>
    </row>
    <row r="6" spans="1:4">
      <c r="A6" s="4" t="s">
        <v>1301</v>
      </c>
      <c r="B6" s="8" t="n">
        <v>2.3</v>
      </c>
    </row>
    <row r="7" spans="1:4">
      <c r="A7" s="4" t="s">
        <v>1302</v>
      </c>
    </row>
    <row r="8" spans="1:4">
      <c r="A8" s="3" t="s">
        <v>1298</v>
      </c>
    </row>
    <row r="9" spans="1:4">
      <c r="A9" s="4" t="s">
        <v>1300</v>
      </c>
      <c r="B9" s="7" t="n">
        <v>0.9</v>
      </c>
    </row>
    <row r="10" spans="1:4">
      <c r="A10" s="4" t="s">
        <v>1303</v>
      </c>
    </row>
    <row r="11" spans="1:4">
      <c r="A11" s="3" t="s">
        <v>1298</v>
      </c>
    </row>
    <row r="12" spans="1:4">
      <c r="A12" s="4" t="s">
        <v>1304</v>
      </c>
      <c r="B12" s="6" t="n">
        <v>65</v>
      </c>
    </row>
    <row r="13" spans="1:4">
      <c r="A13" s="4" t="s">
        <v>1305</v>
      </c>
    </row>
    <row r="14" spans="1:4">
      <c r="A14" s="3" t="s">
        <v>1298</v>
      </c>
    </row>
    <row r="15" spans="1:4">
      <c r="A15" s="4" t="s">
        <v>1306</v>
      </c>
      <c r="B15" s="4" t="s">
        <v>1307</v>
      </c>
      <c r="C15" s="4" t="s">
        <v>1308</v>
      </c>
      <c r="D15" s="4" t="s">
        <v>1309</v>
      </c>
    </row>
    <row r="16" spans="1:4">
      <c r="A16" s="4" t="s">
        <v>1310</v>
      </c>
    </row>
    <row r="17" spans="1:4">
      <c r="A17" s="3" t="s">
        <v>1298</v>
      </c>
    </row>
    <row r="18" spans="1:4">
      <c r="A18" s="4" t="s">
        <v>1311</v>
      </c>
      <c r="B18" s="7" t="n">
        <v>34.4</v>
      </c>
      <c r="C18" s="7" t="n">
        <v>31.5</v>
      </c>
    </row>
    <row r="19" spans="1:4">
      <c r="A19" s="4" t="s">
        <v>1312</v>
      </c>
      <c r="B19" s="7" t="n">
        <v>31.3</v>
      </c>
      <c r="C19" s="7" t="n">
        <v>28.8</v>
      </c>
    </row>
    <row r="20" spans="1:4">
      <c r="A20" s="4" t="s">
        <v>571</v>
      </c>
    </row>
    <row r="21" spans="1:4">
      <c r="A21" s="3" t="s">
        <v>1298</v>
      </c>
    </row>
    <row r="22" spans="1:4">
      <c r="A22" s="4" t="s">
        <v>1313</v>
      </c>
      <c r="B22" s="4" t="s">
        <v>1190</v>
      </c>
    </row>
    <row r="23" spans="1:4">
      <c r="A23" s="4" t="s">
        <v>576</v>
      </c>
    </row>
    <row r="24" spans="1:4">
      <c r="A24" s="3" t="s">
        <v>1298</v>
      </c>
    </row>
    <row r="25" spans="1:4">
      <c r="A25" s="4" t="s">
        <v>1314</v>
      </c>
      <c r="B25" s="4" t="s">
        <v>1315</v>
      </c>
    </row>
    <row r="26" spans="1:4">
      <c r="A26" s="4" t="s">
        <v>1316</v>
      </c>
    </row>
    <row r="27" spans="1:4">
      <c r="A27" s="3" t="s">
        <v>1298</v>
      </c>
    </row>
    <row r="28" spans="1:4">
      <c r="A28" s="4" t="s">
        <v>1317</v>
      </c>
      <c r="B28" s="6" t="n">
        <v>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67</v>
      </c>
      <c r="D2" s="2" t="s">
        <v>68</v>
      </c>
    </row>
    <row r="3" spans="1:4">
      <c r="A3" s="3" t="s">
        <v>295</v>
      </c>
    </row>
    <row r="4" spans="1:4">
      <c r="A4" s="4" t="s">
        <v>1319</v>
      </c>
      <c r="B4" s="7" t="n">
        <v>26.6</v>
      </c>
      <c r="C4" s="7" t="n">
        <v>25.2</v>
      </c>
      <c r="D4" s="7" t="n">
        <v>25.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67</v>
      </c>
      <c r="D2" s="2" t="s">
        <v>68</v>
      </c>
    </row>
    <row r="3" spans="1:4">
      <c r="A3" s="3" t="s">
        <v>1321</v>
      </c>
    </row>
    <row r="4" spans="1:4">
      <c r="A4" s="4" t="s">
        <v>1322</v>
      </c>
      <c r="B4" s="5" t="n">
        <v>0</v>
      </c>
    </row>
    <row r="5" spans="1:4">
      <c r="A5" s="3" t="s">
        <v>1323</v>
      </c>
    </row>
    <row r="6" spans="1:4">
      <c r="A6" s="4" t="s">
        <v>1324</v>
      </c>
      <c r="B6" s="8" t="n">
        <v>151.9</v>
      </c>
    </row>
    <row r="7" spans="1:4">
      <c r="A7" s="4" t="s">
        <v>1322</v>
      </c>
      <c r="B7" s="6" t="n">
        <v>0</v>
      </c>
    </row>
    <row r="8" spans="1:4">
      <c r="A8" s="4" t="s">
        <v>1325</v>
      </c>
      <c r="B8" s="8" t="n">
        <v>165.4</v>
      </c>
      <c r="C8" s="7" t="n">
        <v>151.9</v>
      </c>
    </row>
    <row r="9" spans="1:4">
      <c r="A9" s="4" t="s">
        <v>1305</v>
      </c>
    </row>
    <row r="10" spans="1:4">
      <c r="A10" s="3" t="s">
        <v>1321</v>
      </c>
    </row>
    <row r="11" spans="1:4">
      <c r="A11" s="4" t="s">
        <v>1326</v>
      </c>
      <c r="B11" s="8" t="n">
        <v>168.6</v>
      </c>
      <c r="C11" s="6" t="n">
        <v>174</v>
      </c>
    </row>
    <row r="12" spans="1:4">
      <c r="A12" s="4" t="s">
        <v>1327</v>
      </c>
      <c r="B12" s="8" t="n">
        <v>-2.5</v>
      </c>
      <c r="C12" s="8" t="n">
        <v>-1.2</v>
      </c>
    </row>
    <row r="13" spans="1:4">
      <c r="A13" s="4" t="s">
        <v>1328</v>
      </c>
      <c r="B13" s="8" t="n">
        <v>2.5</v>
      </c>
      <c r="C13" s="6" t="n">
        <v>3</v>
      </c>
      <c r="D13" s="7" t="n">
        <v>4.5</v>
      </c>
    </row>
    <row r="14" spans="1:4">
      <c r="A14" s="4" t="s">
        <v>1329</v>
      </c>
      <c r="B14" s="8" t="n">
        <v>3.8</v>
      </c>
      <c r="C14" s="8" t="n">
        <v>3.8</v>
      </c>
      <c r="D14" s="8" t="n">
        <v>3.3</v>
      </c>
    </row>
    <row r="15" spans="1:4">
      <c r="A15" s="4" t="s">
        <v>1330</v>
      </c>
      <c r="B15" s="8" t="n">
        <v>22.7</v>
      </c>
      <c r="C15" s="8" t="n">
        <v>-1.6</v>
      </c>
    </row>
    <row r="16" spans="1:4">
      <c r="A16" s="4" t="s">
        <v>1331</v>
      </c>
      <c r="B16" s="6" t="n">
        <v>0</v>
      </c>
      <c r="C16" s="6" t="n">
        <v>0</v>
      </c>
    </row>
    <row r="17" spans="1:4">
      <c r="A17" s="4" t="s">
        <v>1332</v>
      </c>
      <c r="B17" s="8" t="n">
        <v>0.3</v>
      </c>
      <c r="C17" s="8" t="n">
        <v>0.3</v>
      </c>
    </row>
    <row r="18" spans="1:4">
      <c r="A18" s="4" t="s">
        <v>1333</v>
      </c>
      <c r="B18" s="8" t="n">
        <v>-1.6</v>
      </c>
      <c r="C18" s="8" t="n">
        <v>-1.6</v>
      </c>
    </row>
    <row r="19" spans="1:4">
      <c r="A19" s="4" t="s">
        <v>1322</v>
      </c>
      <c r="B19" s="8" t="n">
        <v>-3.8</v>
      </c>
      <c r="C19" s="8" t="n">
        <v>-0.5</v>
      </c>
    </row>
    <row r="20" spans="1:4">
      <c r="A20" s="4" t="s">
        <v>1334</v>
      </c>
      <c r="B20" s="8" t="n">
        <v>-3.1</v>
      </c>
      <c r="C20" s="8" t="n">
        <v>-7.6</v>
      </c>
    </row>
    <row r="21" spans="1:4">
      <c r="A21" s="4" t="s">
        <v>1335</v>
      </c>
      <c r="B21" s="8" t="n">
        <v>186.9</v>
      </c>
      <c r="C21" s="8" t="n">
        <v>168.6</v>
      </c>
      <c r="D21" s="6" t="n">
        <v>174</v>
      </c>
    </row>
    <row r="22" spans="1:4">
      <c r="A22" s="3" t="s">
        <v>1323</v>
      </c>
    </row>
    <row r="23" spans="1:4">
      <c r="A23" s="4" t="s">
        <v>1324</v>
      </c>
      <c r="B23" s="8" t="n">
        <v>151.9</v>
      </c>
      <c r="C23" s="8" t="n">
        <v>162.5</v>
      </c>
    </row>
    <row r="24" spans="1:4">
      <c r="A24" s="4" t="s">
        <v>1336</v>
      </c>
      <c r="B24" s="8" t="n">
        <v>19.8</v>
      </c>
      <c r="C24" s="8" t="n">
        <v>-3.1</v>
      </c>
    </row>
    <row r="25" spans="1:4">
      <c r="A25" s="4" t="s">
        <v>1333</v>
      </c>
      <c r="B25" s="8" t="n">
        <v>-1.6</v>
      </c>
      <c r="C25" s="8" t="n">
        <v>-1.6</v>
      </c>
    </row>
    <row r="26" spans="1:4">
      <c r="A26" s="4" t="s">
        <v>1322</v>
      </c>
      <c r="B26" s="8" t="n">
        <v>-3.8</v>
      </c>
      <c r="C26" s="8" t="n">
        <v>-0.5</v>
      </c>
    </row>
    <row r="27" spans="1:4">
      <c r="A27" s="4" t="s">
        <v>1337</v>
      </c>
      <c r="B27" s="6" t="n">
        <v>2</v>
      </c>
      <c r="C27" s="8" t="n">
        <v>1.2</v>
      </c>
    </row>
    <row r="28" spans="1:4">
      <c r="A28" s="4" t="s">
        <v>1332</v>
      </c>
      <c r="B28" s="8" t="n">
        <v>0.3</v>
      </c>
      <c r="C28" s="8" t="n">
        <v>0.3</v>
      </c>
    </row>
    <row r="29" spans="1:4">
      <c r="A29" s="4" t="s">
        <v>1334</v>
      </c>
      <c r="B29" s="8" t="n">
        <v>-3.2</v>
      </c>
      <c r="C29" s="8" t="n">
        <v>-6.9</v>
      </c>
    </row>
    <row r="30" spans="1:4">
      <c r="A30" s="4" t="s">
        <v>1325</v>
      </c>
      <c r="B30" s="8" t="n">
        <v>165.4</v>
      </c>
      <c r="C30" s="8" t="n">
        <v>151.9</v>
      </c>
      <c r="D30" s="8" t="n">
        <v>162.5</v>
      </c>
    </row>
    <row r="31" spans="1:4">
      <c r="A31" s="4" t="s">
        <v>1338</v>
      </c>
      <c r="B31" s="8" t="n">
        <v>-21.5</v>
      </c>
      <c r="C31" s="8" t="n">
        <v>-16.7</v>
      </c>
    </row>
    <row r="32" spans="1:4">
      <c r="A32" s="3" t="s">
        <v>1339</v>
      </c>
    </row>
    <row r="33" spans="1:4">
      <c r="A33" s="4" t="s">
        <v>118</v>
      </c>
      <c r="B33" s="8" t="n">
        <v>15.8</v>
      </c>
      <c r="C33" s="8" t="n">
        <v>15.7</v>
      </c>
    </row>
    <row r="34" spans="1:4">
      <c r="A34" s="4" t="s">
        <v>130</v>
      </c>
      <c r="B34" s="8" t="n">
        <v>-37.3</v>
      </c>
      <c r="C34" s="8" t="n">
        <v>-32.4</v>
      </c>
    </row>
    <row r="35" spans="1:4">
      <c r="A35" s="4" t="s">
        <v>1302</v>
      </c>
    </row>
    <row r="36" spans="1:4">
      <c r="A36" s="3" t="s">
        <v>1321</v>
      </c>
    </row>
    <row r="37" spans="1:4">
      <c r="A37" s="4" t="s">
        <v>1326</v>
      </c>
      <c r="B37" s="8" t="n">
        <v>5.6</v>
      </c>
      <c r="C37" s="8" t="n">
        <v>6.2</v>
      </c>
    </row>
    <row r="38" spans="1:4">
      <c r="A38" s="4" t="s">
        <v>1327</v>
      </c>
      <c r="B38" s="6" t="n">
        <v>0</v>
      </c>
      <c r="C38" s="6" t="n">
        <v>0</v>
      </c>
    </row>
    <row r="39" spans="1:4">
      <c r="A39" s="4" t="s">
        <v>1328</v>
      </c>
      <c r="B39" s="8" t="n">
        <v>0.6</v>
      </c>
      <c r="C39" s="8" t="n">
        <v>0.6</v>
      </c>
      <c r="D39" s="8" t="n">
        <v>0.6</v>
      </c>
    </row>
    <row r="40" spans="1:4">
      <c r="A40" s="4" t="s">
        <v>1329</v>
      </c>
      <c r="B40" s="8" t="n">
        <v>0.2</v>
      </c>
      <c r="C40" s="8" t="n">
        <v>0.2</v>
      </c>
      <c r="D40" s="8" t="n">
        <v>0.2</v>
      </c>
    </row>
    <row r="41" spans="1:4">
      <c r="A41" s="4" t="s">
        <v>1330</v>
      </c>
      <c r="B41" s="8" t="n">
        <v>0.3</v>
      </c>
      <c r="C41" s="8" t="n">
        <v>-1.3</v>
      </c>
    </row>
    <row r="42" spans="1:4">
      <c r="A42" s="4" t="s">
        <v>1331</v>
      </c>
      <c r="B42" s="8" t="n">
        <v>-2.9</v>
      </c>
      <c r="C42" s="6" t="n">
        <v>0</v>
      </c>
    </row>
    <row r="43" spans="1:4">
      <c r="A43" s="4" t="s">
        <v>1332</v>
      </c>
      <c r="B43" s="6" t="n">
        <v>0</v>
      </c>
      <c r="C43" s="6" t="n">
        <v>0</v>
      </c>
    </row>
    <row r="44" spans="1:4">
      <c r="A44" s="4" t="s">
        <v>1333</v>
      </c>
      <c r="B44" s="8" t="n">
        <v>-0.1</v>
      </c>
      <c r="C44" s="8" t="n">
        <v>-0.1</v>
      </c>
    </row>
    <row r="45" spans="1:4">
      <c r="A45" s="4" t="s">
        <v>1322</v>
      </c>
      <c r="C45" s="6" t="n">
        <v>0</v>
      </c>
    </row>
    <row r="46" spans="1:4">
      <c r="A46" s="4" t="s">
        <v>1334</v>
      </c>
      <c r="B46" s="6" t="n">
        <v>0</v>
      </c>
      <c r="C46" s="6" t="n">
        <v>0</v>
      </c>
    </row>
    <row r="47" spans="1:4">
      <c r="A47" s="4" t="s">
        <v>1335</v>
      </c>
      <c r="B47" s="8" t="n">
        <v>3.7</v>
      </c>
      <c r="C47" s="8" t="n">
        <v>5.6</v>
      </c>
      <c r="D47" s="8" t="n">
        <v>6.2</v>
      </c>
    </row>
    <row r="48" spans="1:4">
      <c r="A48" s="3" t="s">
        <v>1323</v>
      </c>
    </row>
    <row r="49" spans="1:4">
      <c r="A49" s="4" t="s">
        <v>1324</v>
      </c>
      <c r="B49" s="6" t="n">
        <v>0</v>
      </c>
      <c r="C49" s="6" t="n">
        <v>0</v>
      </c>
    </row>
    <row r="50" spans="1:4">
      <c r="A50" s="4" t="s">
        <v>1336</v>
      </c>
      <c r="B50" s="6" t="n">
        <v>0</v>
      </c>
      <c r="C50" s="6" t="n">
        <v>0</v>
      </c>
    </row>
    <row r="51" spans="1:4">
      <c r="A51" s="4" t="s">
        <v>1333</v>
      </c>
      <c r="B51" s="8" t="n">
        <v>-0.1</v>
      </c>
      <c r="C51" s="8" t="n">
        <v>-0.1</v>
      </c>
    </row>
    <row r="52" spans="1:4">
      <c r="A52" s="4" t="s">
        <v>1322</v>
      </c>
      <c r="C52" s="6" t="n">
        <v>0</v>
      </c>
    </row>
    <row r="53" spans="1:4">
      <c r="A53" s="4" t="s">
        <v>1337</v>
      </c>
      <c r="B53" s="8" t="n">
        <v>0.1</v>
      </c>
      <c r="C53" s="8" t="n">
        <v>0.1</v>
      </c>
    </row>
    <row r="54" spans="1:4">
      <c r="A54" s="4" t="s">
        <v>1332</v>
      </c>
      <c r="B54" s="6" t="n">
        <v>0</v>
      </c>
      <c r="C54" s="6" t="n">
        <v>0</v>
      </c>
    </row>
    <row r="55" spans="1:4">
      <c r="A55" s="4" t="s">
        <v>1334</v>
      </c>
      <c r="B55" s="6" t="n">
        <v>0</v>
      </c>
      <c r="C55" s="6" t="n">
        <v>0</v>
      </c>
    </row>
    <row r="56" spans="1:4">
      <c r="A56" s="4" t="s">
        <v>1325</v>
      </c>
      <c r="B56" s="6" t="n">
        <v>0</v>
      </c>
      <c r="C56" s="6" t="n">
        <v>0</v>
      </c>
      <c r="D56" s="5" t="n">
        <v>0</v>
      </c>
    </row>
    <row r="57" spans="1:4">
      <c r="A57" s="4" t="s">
        <v>1338</v>
      </c>
      <c r="B57" s="8" t="n">
        <v>-3.7</v>
      </c>
      <c r="C57" s="8" t="n">
        <v>-5.6</v>
      </c>
    </row>
    <row r="58" spans="1:4">
      <c r="A58" s="3" t="s">
        <v>1339</v>
      </c>
    </row>
    <row r="59" spans="1:4">
      <c r="A59" s="4" t="s">
        <v>118</v>
      </c>
      <c r="B59" s="6" t="n">
        <v>0</v>
      </c>
      <c r="C59" s="6" t="n">
        <v>0</v>
      </c>
    </row>
    <row r="60" spans="1:4">
      <c r="A60" s="4" t="s">
        <v>130</v>
      </c>
      <c r="B60" s="5" t="n">
        <v>0</v>
      </c>
      <c r="C60"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67</v>
      </c>
    </row>
    <row r="2" spans="1:3">
      <c r="A2" s="3" t="s">
        <v>295</v>
      </c>
    </row>
    <row r="3" spans="1:3">
      <c r="A3" s="4" t="s">
        <v>1341</v>
      </c>
      <c r="B3" s="7" t="n">
        <v>180.8</v>
      </c>
      <c r="C3" s="7" t="n">
        <v>16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2</v>
      </c>
      <c r="B1" s="2" t="s">
        <v>2</v>
      </c>
      <c r="C1" s="2" t="s">
        <v>67</v>
      </c>
      <c r="D1" s="2" t="s">
        <v>68</v>
      </c>
    </row>
    <row r="2" spans="1:4">
      <c r="A2" s="3" t="s">
        <v>1343</v>
      </c>
    </row>
    <row r="3" spans="1:4">
      <c r="A3" s="4" t="s">
        <v>1344</v>
      </c>
      <c r="B3" s="7" t="n">
        <v>6.2</v>
      </c>
      <c r="C3" s="7" t="n">
        <v>4.4</v>
      </c>
      <c r="D3" s="7" t="n">
        <v>-1.3</v>
      </c>
    </row>
    <row r="4" spans="1:4">
      <c r="A4" s="4" t="s">
        <v>1302</v>
      </c>
    </row>
    <row r="5" spans="1:4">
      <c r="A5" s="3" t="s">
        <v>1343</v>
      </c>
    </row>
    <row r="6" spans="1:4">
      <c r="A6" s="4" t="s">
        <v>1344</v>
      </c>
      <c r="B6" s="7" t="n">
        <v>2.6</v>
      </c>
      <c r="C6" s="7" t="n">
        <v>1.3</v>
      </c>
      <c r="D6" s="7" t="n">
        <v>0.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5</v>
      </c>
      <c r="B1" s="2" t="s">
        <v>2</v>
      </c>
      <c r="C1" s="2" t="s">
        <v>67</v>
      </c>
      <c r="D1" s="2" t="s">
        <v>68</v>
      </c>
    </row>
    <row r="2" spans="1:4">
      <c r="A2" s="3" t="s">
        <v>295</v>
      </c>
    </row>
    <row r="3" spans="1:4">
      <c r="A3" s="4" t="s">
        <v>1344</v>
      </c>
      <c r="B3" s="7" t="n">
        <v>6.2</v>
      </c>
      <c r="C3" s="7" t="n">
        <v>4.4</v>
      </c>
      <c r="D3" s="7" t="n">
        <v>-1.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679</v>
      </c>
    </row>
    <row r="2" spans="1:2">
      <c r="A2" s="4" t="s">
        <v>1305</v>
      </c>
    </row>
    <row r="3" spans="1:2">
      <c r="A3" s="3" t="s">
        <v>1347</v>
      </c>
    </row>
    <row r="4" spans="1:2">
      <c r="A4" s="4" t="s">
        <v>727</v>
      </c>
      <c r="B4" s="5" t="n">
        <v>2</v>
      </c>
    </row>
    <row r="5" spans="1:2">
      <c r="A5" s="4" t="s">
        <v>728</v>
      </c>
      <c r="B5" s="8" t="n">
        <v>1.9</v>
      </c>
    </row>
    <row r="6" spans="1:2">
      <c r="A6" s="4" t="s">
        <v>729</v>
      </c>
      <c r="B6" s="8" t="n">
        <v>2.4</v>
      </c>
    </row>
    <row r="7" spans="1:2">
      <c r="A7" s="4" t="s">
        <v>730</v>
      </c>
      <c r="B7" s="8" t="n">
        <v>2.3</v>
      </c>
    </row>
    <row r="8" spans="1:2">
      <c r="A8" s="4" t="s">
        <v>731</v>
      </c>
      <c r="B8" s="8" t="n">
        <v>3.3</v>
      </c>
    </row>
    <row r="9" spans="1:2">
      <c r="A9" s="4" t="s">
        <v>732</v>
      </c>
      <c r="B9" s="8" t="n">
        <v>22.8</v>
      </c>
    </row>
    <row r="10" spans="1:2">
      <c r="A10" s="4" t="s">
        <v>1302</v>
      </c>
    </row>
    <row r="11" spans="1:2">
      <c r="A11" s="3" t="s">
        <v>1347</v>
      </c>
    </row>
    <row r="12" spans="1:2">
      <c r="A12" s="4" t="s">
        <v>727</v>
      </c>
      <c r="B12" s="8" t="n">
        <v>0.1</v>
      </c>
    </row>
    <row r="13" spans="1:2">
      <c r="A13" s="4" t="s">
        <v>728</v>
      </c>
      <c r="B13" s="8" t="n">
        <v>0.2</v>
      </c>
    </row>
    <row r="14" spans="1:2">
      <c r="A14" s="4" t="s">
        <v>729</v>
      </c>
      <c r="B14" s="8" t="n">
        <v>0.2</v>
      </c>
    </row>
    <row r="15" spans="1:2">
      <c r="A15" s="4" t="s">
        <v>730</v>
      </c>
      <c r="B15" s="8" t="n">
        <v>0.2</v>
      </c>
    </row>
    <row r="16" spans="1:2">
      <c r="A16" s="4" t="s">
        <v>731</v>
      </c>
      <c r="B16" s="8" t="n">
        <v>0.2</v>
      </c>
    </row>
    <row r="17" spans="1:2">
      <c r="A17" s="4" t="s">
        <v>732</v>
      </c>
      <c r="B17" s="7" t="n">
        <v>1.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67</v>
      </c>
      <c r="D2" s="2" t="s">
        <v>68</v>
      </c>
    </row>
    <row r="3" spans="1:4">
      <c r="A3" s="4" t="s">
        <v>1305</v>
      </c>
    </row>
    <row r="4" spans="1:4">
      <c r="A4" s="3" t="s">
        <v>1298</v>
      </c>
    </row>
    <row r="5" spans="1:4">
      <c r="A5" s="4" t="s">
        <v>1328</v>
      </c>
      <c r="B5" s="7" t="n">
        <v>2.5</v>
      </c>
      <c r="C5" s="5" t="n">
        <v>3</v>
      </c>
      <c r="D5" s="7" t="n">
        <v>4.5</v>
      </c>
    </row>
    <row r="6" spans="1:4">
      <c r="A6" s="4" t="s">
        <v>1329</v>
      </c>
      <c r="B6" s="8" t="n">
        <v>3.8</v>
      </c>
      <c r="C6" s="8" t="n">
        <v>3.8</v>
      </c>
      <c r="D6" s="8" t="n">
        <v>3.3</v>
      </c>
    </row>
    <row r="7" spans="1:4">
      <c r="A7" s="4" t="s">
        <v>1349</v>
      </c>
      <c r="B7" s="8" t="n">
        <v>-4.9</v>
      </c>
      <c r="C7" s="8" t="n">
        <v>-5.3</v>
      </c>
      <c r="D7" s="8" t="n">
        <v>-4.3</v>
      </c>
    </row>
    <row r="8" spans="1:4">
      <c r="A8" s="4" t="s">
        <v>1350</v>
      </c>
      <c r="B8" s="8" t="n">
        <v>0.9</v>
      </c>
      <c r="C8" s="6" t="n">
        <v>0</v>
      </c>
      <c r="D8" s="6" t="n">
        <v>0</v>
      </c>
    </row>
    <row r="9" spans="1:4">
      <c r="A9" s="4" t="s">
        <v>1327</v>
      </c>
      <c r="B9" s="8" t="n">
        <v>-2.5</v>
      </c>
      <c r="C9" s="8" t="n">
        <v>-1.2</v>
      </c>
      <c r="D9" s="8" t="n">
        <v>-0.7</v>
      </c>
    </row>
    <row r="10" spans="1:4">
      <c r="A10" s="4" t="s">
        <v>1351</v>
      </c>
      <c r="B10" s="8" t="n">
        <v>0.8</v>
      </c>
      <c r="C10" s="8" t="n">
        <v>0.6</v>
      </c>
      <c r="D10" s="8" t="n">
        <v>0.8</v>
      </c>
    </row>
    <row r="11" spans="1:4">
      <c r="A11" s="4" t="s">
        <v>1352</v>
      </c>
      <c r="B11" s="8" t="n">
        <v>0.6</v>
      </c>
      <c r="C11" s="8" t="n">
        <v>0.9</v>
      </c>
      <c r="D11" s="8" t="n">
        <v>3.6</v>
      </c>
    </row>
    <row r="12" spans="1:4">
      <c r="A12" s="4" t="s">
        <v>1302</v>
      </c>
    </row>
    <row r="13" spans="1:4">
      <c r="A13" s="3" t="s">
        <v>1298</v>
      </c>
    </row>
    <row r="14" spans="1:4">
      <c r="A14" s="4" t="s">
        <v>1328</v>
      </c>
      <c r="B14" s="8" t="n">
        <v>0.6</v>
      </c>
      <c r="C14" s="8" t="n">
        <v>0.6</v>
      </c>
      <c r="D14" s="8" t="n">
        <v>0.6</v>
      </c>
    </row>
    <row r="15" spans="1:4">
      <c r="A15" s="4" t="s">
        <v>1329</v>
      </c>
      <c r="B15" s="8" t="n">
        <v>0.2</v>
      </c>
      <c r="C15" s="8" t="n">
        <v>0.2</v>
      </c>
      <c r="D15" s="8" t="n">
        <v>0.2</v>
      </c>
    </row>
    <row r="16" spans="1:4">
      <c r="A16" s="4" t="s">
        <v>1349</v>
      </c>
      <c r="B16" s="6" t="n">
        <v>0</v>
      </c>
      <c r="C16" s="6" t="n">
        <v>0</v>
      </c>
      <c r="D16" s="6" t="n">
        <v>0</v>
      </c>
    </row>
    <row r="17" spans="1:4">
      <c r="A17" s="4" t="s">
        <v>1350</v>
      </c>
      <c r="B17" s="6" t="n">
        <v>0</v>
      </c>
      <c r="C17" s="6" t="n">
        <v>0</v>
      </c>
      <c r="D17" s="6" t="n">
        <v>0</v>
      </c>
    </row>
    <row r="18" spans="1:4">
      <c r="A18" s="4" t="s">
        <v>1327</v>
      </c>
      <c r="B18" s="6" t="n">
        <v>0</v>
      </c>
      <c r="C18" s="6" t="n">
        <v>0</v>
      </c>
      <c r="D18" s="6" t="n">
        <v>0</v>
      </c>
    </row>
    <row r="19" spans="1:4">
      <c r="A19" s="4" t="s">
        <v>1351</v>
      </c>
      <c r="B19" s="8" t="n">
        <v>-0.3</v>
      </c>
      <c r="C19" s="8" t="n">
        <v>-0.1</v>
      </c>
      <c r="D19" s="8" t="n">
        <v>-0.1</v>
      </c>
    </row>
    <row r="20" spans="1:4">
      <c r="A20" s="4" t="s">
        <v>1352</v>
      </c>
      <c r="B20" s="7" t="n">
        <v>0.5</v>
      </c>
      <c r="C20" s="7" t="n">
        <v>0.7</v>
      </c>
      <c r="D20" s="7" t="n">
        <v>0.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67</v>
      </c>
      <c r="D2" s="2" t="s">
        <v>68</v>
      </c>
    </row>
    <row r="3" spans="1:4">
      <c r="A3" s="4" t="s">
        <v>1305</v>
      </c>
    </row>
    <row r="4" spans="1:4">
      <c r="A4" s="3" t="s">
        <v>1298</v>
      </c>
    </row>
    <row r="5" spans="1:4">
      <c r="A5" s="4" t="s">
        <v>1354</v>
      </c>
      <c r="B5" s="4" t="s">
        <v>1355</v>
      </c>
      <c r="C5" s="4" t="s">
        <v>1356</v>
      </c>
      <c r="D5" s="4" t="s">
        <v>1357</v>
      </c>
    </row>
    <row r="6" spans="1:4">
      <c r="A6" s="4" t="s">
        <v>1358</v>
      </c>
      <c r="B6" s="4" t="s">
        <v>1359</v>
      </c>
      <c r="C6" s="4" t="s">
        <v>1360</v>
      </c>
      <c r="D6" s="4" t="s">
        <v>1360</v>
      </c>
    </row>
    <row r="7" spans="1:4">
      <c r="A7" s="4" t="s">
        <v>1349</v>
      </c>
      <c r="B7" s="4" t="s">
        <v>1307</v>
      </c>
      <c r="C7" s="4" t="s">
        <v>1308</v>
      </c>
      <c r="D7" s="4" t="s">
        <v>1309</v>
      </c>
    </row>
    <row r="8" spans="1:4">
      <c r="A8" s="4" t="s">
        <v>1302</v>
      </c>
    </row>
    <row r="9" spans="1:4">
      <c r="A9" s="3" t="s">
        <v>1298</v>
      </c>
    </row>
    <row r="10" spans="1:4">
      <c r="A10" s="4" t="s">
        <v>1354</v>
      </c>
      <c r="B10" s="4" t="s">
        <v>1361</v>
      </c>
      <c r="C10" s="4" t="s">
        <v>1362</v>
      </c>
      <c r="D10" s="4" t="s">
        <v>136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63</v>
      </c>
      <c r="B1" s="2" t="s">
        <v>1</v>
      </c>
    </row>
    <row r="2" spans="1:4">
      <c r="B2" s="2" t="s">
        <v>2</v>
      </c>
      <c r="C2" s="2" t="s">
        <v>67</v>
      </c>
      <c r="D2" s="2" t="s">
        <v>68</v>
      </c>
    </row>
    <row r="3" spans="1:4">
      <c r="A3" s="4" t="s">
        <v>1364</v>
      </c>
    </row>
    <row r="4" spans="1:4">
      <c r="A4" s="3" t="s">
        <v>1347</v>
      </c>
    </row>
    <row r="5" spans="1:4">
      <c r="A5" s="4" t="s">
        <v>1306</v>
      </c>
      <c r="B5" s="4" t="s">
        <v>1365</v>
      </c>
    </row>
    <row r="6" spans="1:4">
      <c r="A6" s="4" t="s">
        <v>1366</v>
      </c>
    </row>
    <row r="7" spans="1:4">
      <c r="A7" s="3" t="s">
        <v>1347</v>
      </c>
    </row>
    <row r="8" spans="1:4">
      <c r="A8" s="4" t="s">
        <v>1306</v>
      </c>
      <c r="B8" s="4" t="s">
        <v>1126</v>
      </c>
    </row>
    <row r="9" spans="1:4">
      <c r="A9" s="4" t="s">
        <v>1367</v>
      </c>
    </row>
    <row r="10" spans="1:4">
      <c r="A10" s="3" t="s">
        <v>1347</v>
      </c>
    </row>
    <row r="11" spans="1:4">
      <c r="A11" s="4" t="s">
        <v>1306</v>
      </c>
      <c r="B11" s="4" t="s">
        <v>869</v>
      </c>
    </row>
    <row r="12" spans="1:4">
      <c r="A12" s="4" t="s">
        <v>1368</v>
      </c>
    </row>
    <row r="13" spans="1:4">
      <c r="A13" s="3" t="s">
        <v>1347</v>
      </c>
    </row>
    <row r="14" spans="1:4">
      <c r="A14" s="4" t="s">
        <v>1306</v>
      </c>
      <c r="B14" s="4" t="s">
        <v>684</v>
      </c>
    </row>
    <row r="15" spans="1:4">
      <c r="A15" s="4" t="s">
        <v>608</v>
      </c>
    </row>
    <row r="16" spans="1:4">
      <c r="A16" s="3" t="s">
        <v>1347</v>
      </c>
    </row>
    <row r="17" spans="1:4">
      <c r="A17" s="4" t="s">
        <v>1306</v>
      </c>
      <c r="B17" s="4" t="s">
        <v>1369</v>
      </c>
    </row>
    <row r="18" spans="1:4">
      <c r="A18" s="4" t="s">
        <v>1305</v>
      </c>
    </row>
    <row r="19" spans="1:4">
      <c r="A19" s="3" t="s">
        <v>1347</v>
      </c>
    </row>
    <row r="20" spans="1:4">
      <c r="A20" s="4" t="s">
        <v>1306</v>
      </c>
      <c r="B20" s="4" t="s">
        <v>1307</v>
      </c>
      <c r="C20" s="4" t="s">
        <v>1308</v>
      </c>
      <c r="D20" s="4" t="s">
        <v>130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14"/>
  </cols>
  <sheetData>
    <row r="1" spans="1:2">
      <c r="A1" s="1" t="s">
        <v>1370</v>
      </c>
      <c r="B1" s="2" t="s">
        <v>2</v>
      </c>
    </row>
    <row r="2" spans="1:2">
      <c r="A2" s="4" t="s">
        <v>1371</v>
      </c>
    </row>
    <row r="3" spans="1:2">
      <c r="A3" s="3" t="s">
        <v>1347</v>
      </c>
    </row>
    <row r="4" spans="1:2">
      <c r="A4" s="4" t="s">
        <v>1372</v>
      </c>
      <c r="B4" s="4" t="s">
        <v>744</v>
      </c>
    </row>
    <row r="5" spans="1:2">
      <c r="A5" s="4" t="s">
        <v>1373</v>
      </c>
    </row>
    <row r="6" spans="1:2">
      <c r="A6" s="3" t="s">
        <v>1347</v>
      </c>
    </row>
    <row r="7" spans="1:2">
      <c r="A7" s="4" t="s">
        <v>1372</v>
      </c>
      <c r="B7" s="4" t="s">
        <v>800</v>
      </c>
    </row>
    <row r="8" spans="1:2">
      <c r="A8" s="4" t="s">
        <v>1374</v>
      </c>
    </row>
    <row r="9" spans="1:2">
      <c r="A9" s="3" t="s">
        <v>1347</v>
      </c>
    </row>
    <row r="10" spans="1:2">
      <c r="A10" s="4" t="s">
        <v>1372</v>
      </c>
      <c r="B10" s="4" t="s">
        <v>1285</v>
      </c>
    </row>
    <row r="11" spans="1:2">
      <c r="A11" s="4" t="s">
        <v>1375</v>
      </c>
    </row>
    <row r="12" spans="1:2">
      <c r="A12" s="3" t="s">
        <v>1347</v>
      </c>
    </row>
    <row r="13" spans="1:2">
      <c r="A13" s="4" t="s">
        <v>1372</v>
      </c>
      <c r="B13" s="4" t="s">
        <v>800</v>
      </c>
    </row>
    <row r="14" spans="1:2">
      <c r="A14" s="4" t="s">
        <v>1376</v>
      </c>
    </row>
    <row r="15" spans="1:2">
      <c r="A15" s="3" t="s">
        <v>1347</v>
      </c>
    </row>
    <row r="16" spans="1:2">
      <c r="A16" s="4" t="s">
        <v>1372</v>
      </c>
      <c r="B16" s="4" t="s">
        <v>1285</v>
      </c>
    </row>
    <row r="17" spans="1:2">
      <c r="A17" s="4" t="s">
        <v>1377</v>
      </c>
    </row>
    <row r="18" spans="1:2">
      <c r="A18" s="3" t="s">
        <v>1347</v>
      </c>
    </row>
    <row r="19" spans="1:2">
      <c r="A19" s="4" t="s">
        <v>1372</v>
      </c>
      <c r="B19" s="4" t="s">
        <v>137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9</v>
      </c>
      <c r="B1" s="2" t="s">
        <v>2</v>
      </c>
      <c r="C1" s="2" t="s">
        <v>67</v>
      </c>
      <c r="D1" s="2" t="s">
        <v>68</v>
      </c>
    </row>
    <row r="2" spans="1:4">
      <c r="A2" s="3" t="s">
        <v>1347</v>
      </c>
    </row>
    <row r="3" spans="1:4">
      <c r="A3" s="4" t="s">
        <v>1380</v>
      </c>
      <c r="B3" s="7" t="n">
        <v>165.4</v>
      </c>
      <c r="C3" s="7" t="n">
        <v>151.9</v>
      </c>
    </row>
    <row r="4" spans="1:4">
      <c r="A4" s="4" t="s">
        <v>1381</v>
      </c>
    </row>
    <row r="5" spans="1:4">
      <c r="A5" s="3" t="s">
        <v>1347</v>
      </c>
    </row>
    <row r="6" spans="1:4">
      <c r="A6" s="4" t="s">
        <v>1380</v>
      </c>
      <c r="B6" s="8" t="n">
        <v>1.2</v>
      </c>
      <c r="C6" s="8" t="n">
        <v>1.1</v>
      </c>
    </row>
    <row r="7" spans="1:4">
      <c r="A7" s="4" t="s">
        <v>1382</v>
      </c>
    </row>
    <row r="8" spans="1:4">
      <c r="A8" s="3" t="s">
        <v>1347</v>
      </c>
    </row>
    <row r="9" spans="1:4">
      <c r="A9" s="4" t="s">
        <v>1380</v>
      </c>
      <c r="B9" s="8" t="n">
        <v>108.1</v>
      </c>
      <c r="C9" s="8" t="n">
        <v>100.9</v>
      </c>
    </row>
    <row r="10" spans="1:4">
      <c r="A10" s="4" t="s">
        <v>1383</v>
      </c>
    </row>
    <row r="11" spans="1:4">
      <c r="A11" s="3" t="s">
        <v>1347</v>
      </c>
    </row>
    <row r="12" spans="1:4">
      <c r="A12" s="4" t="s">
        <v>1380</v>
      </c>
      <c r="B12" s="8" t="n">
        <v>56.1</v>
      </c>
      <c r="C12" s="8" t="n">
        <v>49.9</v>
      </c>
      <c r="D12" s="7" t="n">
        <v>50.8</v>
      </c>
    </row>
    <row r="13" spans="1:4">
      <c r="A13" s="4" t="s">
        <v>1364</v>
      </c>
    </row>
    <row r="14" spans="1:4">
      <c r="A14" s="3" t="s">
        <v>1347</v>
      </c>
    </row>
    <row r="15" spans="1:4">
      <c r="A15" s="4" t="s">
        <v>1380</v>
      </c>
      <c r="B15" s="8" t="n">
        <v>24.6</v>
      </c>
      <c r="C15" s="8" t="n">
        <v>16.3</v>
      </c>
    </row>
    <row r="16" spans="1:4">
      <c r="A16" s="4" t="s">
        <v>1384</v>
      </c>
    </row>
    <row r="17" spans="1:4">
      <c r="A17" s="3" t="s">
        <v>1347</v>
      </c>
    </row>
    <row r="18" spans="1:4">
      <c r="A18" s="4" t="s">
        <v>1380</v>
      </c>
      <c r="B18" s="8" t="n">
        <v>0.1</v>
      </c>
      <c r="C18" s="8" t="n">
        <v>0.1</v>
      </c>
    </row>
    <row r="19" spans="1:4">
      <c r="A19" s="4" t="s">
        <v>1385</v>
      </c>
    </row>
    <row r="20" spans="1:4">
      <c r="A20" s="3" t="s">
        <v>1347</v>
      </c>
    </row>
    <row r="21" spans="1:4">
      <c r="A21" s="4" t="s">
        <v>1380</v>
      </c>
      <c r="B21" s="8" t="n">
        <v>24.5</v>
      </c>
      <c r="C21" s="8" t="n">
        <v>16.2</v>
      </c>
    </row>
    <row r="22" spans="1:4">
      <c r="A22" s="4" t="s">
        <v>1386</v>
      </c>
    </row>
    <row r="23" spans="1:4">
      <c r="A23" s="3" t="s">
        <v>1347</v>
      </c>
    </row>
    <row r="24" spans="1:4">
      <c r="A24" s="4" t="s">
        <v>1380</v>
      </c>
      <c r="B24" s="6" t="n">
        <v>0</v>
      </c>
      <c r="C24" s="6" t="n">
        <v>0</v>
      </c>
    </row>
    <row r="25" spans="1:4">
      <c r="A25" s="4" t="s">
        <v>1366</v>
      </c>
    </row>
    <row r="26" spans="1:4">
      <c r="A26" s="3" t="s">
        <v>1347</v>
      </c>
    </row>
    <row r="27" spans="1:4">
      <c r="A27" s="4" t="s">
        <v>1380</v>
      </c>
      <c r="B27" s="8" t="n">
        <v>33.8</v>
      </c>
      <c r="C27" s="8" t="n">
        <v>29.6</v>
      </c>
    </row>
    <row r="28" spans="1:4">
      <c r="A28" s="4" t="s">
        <v>1387</v>
      </c>
    </row>
    <row r="29" spans="1:4">
      <c r="A29" s="3" t="s">
        <v>1347</v>
      </c>
    </row>
    <row r="30" spans="1:4">
      <c r="A30" s="4" t="s">
        <v>1380</v>
      </c>
      <c r="B30" s="8" t="n">
        <v>1.1</v>
      </c>
      <c r="C30" s="6" t="n">
        <v>1</v>
      </c>
    </row>
    <row r="31" spans="1:4">
      <c r="A31" s="4" t="s">
        <v>1388</v>
      </c>
    </row>
    <row r="32" spans="1:4">
      <c r="A32" s="3" t="s">
        <v>1347</v>
      </c>
    </row>
    <row r="33" spans="1:4">
      <c r="A33" s="4" t="s">
        <v>1380</v>
      </c>
      <c r="B33" s="8" t="n">
        <v>32.7</v>
      </c>
      <c r="C33" s="8" t="n">
        <v>28.6</v>
      </c>
    </row>
    <row r="34" spans="1:4">
      <c r="A34" s="4" t="s">
        <v>1389</v>
      </c>
    </row>
    <row r="35" spans="1:4">
      <c r="A35" s="3" t="s">
        <v>1347</v>
      </c>
    </row>
    <row r="36" spans="1:4">
      <c r="A36" s="4" t="s">
        <v>1380</v>
      </c>
      <c r="B36" s="6" t="n">
        <v>0</v>
      </c>
      <c r="C36" s="6" t="n">
        <v>0</v>
      </c>
    </row>
    <row r="37" spans="1:4">
      <c r="A37" s="4" t="s">
        <v>1368</v>
      </c>
    </row>
    <row r="38" spans="1:4">
      <c r="A38" s="3" t="s">
        <v>1347</v>
      </c>
    </row>
    <row r="39" spans="1:4">
      <c r="A39" s="4" t="s">
        <v>1380</v>
      </c>
      <c r="B39" s="8" t="n">
        <v>56.1</v>
      </c>
      <c r="C39" s="8" t="n">
        <v>49.9</v>
      </c>
    </row>
    <row r="40" spans="1:4">
      <c r="A40" s="4" t="s">
        <v>1390</v>
      </c>
    </row>
    <row r="41" spans="1:4">
      <c r="A41" s="3" t="s">
        <v>1347</v>
      </c>
    </row>
    <row r="42" spans="1:4">
      <c r="A42" s="4" t="s">
        <v>1380</v>
      </c>
      <c r="B42" s="6" t="n">
        <v>0</v>
      </c>
      <c r="C42" s="6" t="n">
        <v>0</v>
      </c>
    </row>
    <row r="43" spans="1:4">
      <c r="A43" s="4" t="s">
        <v>1391</v>
      </c>
    </row>
    <row r="44" spans="1:4">
      <c r="A44" s="3" t="s">
        <v>1347</v>
      </c>
    </row>
    <row r="45" spans="1:4">
      <c r="A45" s="4" t="s">
        <v>1380</v>
      </c>
      <c r="B45" s="6" t="n">
        <v>0</v>
      </c>
      <c r="C45" s="6" t="n">
        <v>0</v>
      </c>
    </row>
    <row r="46" spans="1:4">
      <c r="A46" s="4" t="s">
        <v>1392</v>
      </c>
    </row>
    <row r="47" spans="1:4">
      <c r="A47" s="3" t="s">
        <v>1347</v>
      </c>
    </row>
    <row r="48" spans="1:4">
      <c r="A48" s="4" t="s">
        <v>1380</v>
      </c>
      <c r="B48" s="8" t="n">
        <v>56.1</v>
      </c>
      <c r="C48" s="8" t="n">
        <v>49.9</v>
      </c>
    </row>
    <row r="49" spans="1:4">
      <c r="A49" s="4" t="s">
        <v>1367</v>
      </c>
    </row>
    <row r="50" spans="1:4">
      <c r="A50" s="3" t="s">
        <v>1347</v>
      </c>
    </row>
    <row r="51" spans="1:4">
      <c r="A51" s="4" t="s">
        <v>1380</v>
      </c>
      <c r="B51" s="8" t="n">
        <v>44.9</v>
      </c>
      <c r="C51" s="8" t="n">
        <v>50.5</v>
      </c>
    </row>
    <row r="52" spans="1:4">
      <c r="A52" s="4" t="s">
        <v>1393</v>
      </c>
    </row>
    <row r="53" spans="1:4">
      <c r="A53" s="3" t="s">
        <v>1347</v>
      </c>
    </row>
    <row r="54" spans="1:4">
      <c r="A54" s="4" t="s">
        <v>1380</v>
      </c>
      <c r="B54" s="6" t="n">
        <v>0</v>
      </c>
      <c r="C54" s="6" t="n">
        <v>0</v>
      </c>
    </row>
    <row r="55" spans="1:4">
      <c r="A55" s="4" t="s">
        <v>1394</v>
      </c>
    </row>
    <row r="56" spans="1:4">
      <c r="A56" s="3" t="s">
        <v>1347</v>
      </c>
    </row>
    <row r="57" spans="1:4">
      <c r="A57" s="4" t="s">
        <v>1380</v>
      </c>
      <c r="B57" s="8" t="n">
        <v>44.9</v>
      </c>
      <c r="C57" s="8" t="n">
        <v>50.5</v>
      </c>
    </row>
    <row r="58" spans="1:4">
      <c r="A58" s="4" t="s">
        <v>1395</v>
      </c>
    </row>
    <row r="59" spans="1:4">
      <c r="A59" s="3" t="s">
        <v>1347</v>
      </c>
    </row>
    <row r="60" spans="1:4">
      <c r="A60" s="4" t="s">
        <v>1380</v>
      </c>
      <c r="B60" s="6" t="n">
        <v>0</v>
      </c>
      <c r="C60" s="6" t="n">
        <v>0</v>
      </c>
    </row>
    <row r="61" spans="1:4">
      <c r="A61" s="4" t="s">
        <v>608</v>
      </c>
    </row>
    <row r="62" spans="1:4">
      <c r="A62" s="3" t="s">
        <v>1347</v>
      </c>
    </row>
    <row r="63" spans="1:4">
      <c r="A63" s="4" t="s">
        <v>1380</v>
      </c>
      <c r="B63" s="6" t="n">
        <v>6</v>
      </c>
      <c r="C63" s="8" t="n">
        <v>5.6</v>
      </c>
    </row>
    <row r="64" spans="1:4">
      <c r="A64" s="4" t="s">
        <v>1396</v>
      </c>
    </row>
    <row r="65" spans="1:4">
      <c r="A65" s="3" t="s">
        <v>1347</v>
      </c>
    </row>
    <row r="66" spans="1:4">
      <c r="A66" s="4" t="s">
        <v>1380</v>
      </c>
      <c r="B66" s="6" t="n">
        <v>0</v>
      </c>
      <c r="C66" s="6" t="n">
        <v>0</v>
      </c>
    </row>
    <row r="67" spans="1:4">
      <c r="A67" s="4" t="s">
        <v>1397</v>
      </c>
    </row>
    <row r="68" spans="1:4">
      <c r="A68" s="3" t="s">
        <v>1347</v>
      </c>
    </row>
    <row r="69" spans="1:4">
      <c r="A69" s="4" t="s">
        <v>1380</v>
      </c>
      <c r="B69" s="6" t="n">
        <v>6</v>
      </c>
      <c r="C69" s="8" t="n">
        <v>5.6</v>
      </c>
    </row>
    <row r="70" spans="1:4">
      <c r="A70" s="4" t="s">
        <v>1398</v>
      </c>
    </row>
    <row r="71" spans="1:4">
      <c r="A71" s="3" t="s">
        <v>1347</v>
      </c>
    </row>
    <row r="72" spans="1:4">
      <c r="A72" s="4" t="s">
        <v>1380</v>
      </c>
      <c r="B72" s="4" t="s">
        <v>134</v>
      </c>
      <c r="C72" s="5"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9</v>
      </c>
      <c r="B1" s="2" t="s">
        <v>1</v>
      </c>
    </row>
    <row r="2" spans="1:3">
      <c r="B2" s="2" t="s">
        <v>2</v>
      </c>
      <c r="C2" s="2" t="s">
        <v>67</v>
      </c>
    </row>
    <row r="3" spans="1:3">
      <c r="A3" s="3" t="s">
        <v>1323</v>
      </c>
    </row>
    <row r="4" spans="1:3">
      <c r="A4" s="4" t="s">
        <v>1324</v>
      </c>
      <c r="B4" s="7" t="n">
        <v>151.9</v>
      </c>
    </row>
    <row r="5" spans="1:3">
      <c r="A5" s="4" t="s">
        <v>1325</v>
      </c>
      <c r="B5" s="8" t="n">
        <v>165.4</v>
      </c>
      <c r="C5" s="7" t="n">
        <v>151.9</v>
      </c>
    </row>
    <row r="6" spans="1:3">
      <c r="A6" s="4" t="s">
        <v>1383</v>
      </c>
    </row>
    <row r="7" spans="1:3">
      <c r="A7" s="3" t="s">
        <v>1323</v>
      </c>
    </row>
    <row r="8" spans="1:3">
      <c r="A8" s="4" t="s">
        <v>1324</v>
      </c>
      <c r="B8" s="8" t="n">
        <v>49.9</v>
      </c>
      <c r="C8" s="8" t="n">
        <v>50.8</v>
      </c>
    </row>
    <row r="9" spans="1:3">
      <c r="A9" s="4" t="s">
        <v>1336</v>
      </c>
      <c r="B9" s="8" t="n">
        <v>8.1</v>
      </c>
      <c r="C9" s="8" t="n">
        <v>0.6</v>
      </c>
    </row>
    <row r="10" spans="1:3">
      <c r="A10" s="4" t="s">
        <v>1400</v>
      </c>
      <c r="B10" s="8" t="n">
        <v>-0.5</v>
      </c>
      <c r="C10" s="8" t="n">
        <v>0.4</v>
      </c>
    </row>
    <row r="11" spans="1:3">
      <c r="A11" s="4" t="s">
        <v>1401</v>
      </c>
      <c r="B11" s="8" t="n">
        <v>-1.4</v>
      </c>
      <c r="C11" s="8" t="n">
        <v>-1.9</v>
      </c>
    </row>
    <row r="12" spans="1:3">
      <c r="A12" s="4" t="s">
        <v>1325</v>
      </c>
      <c r="B12" s="7" t="n">
        <v>56.1</v>
      </c>
      <c r="C12" s="7" t="n">
        <v>49.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AG128"/>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37"/>
    <col customWidth="1" max="5" min="5" width="37"/>
    <col customWidth="1" max="6" min="6" width="26"/>
    <col customWidth="1" max="7" min="7" width="25"/>
    <col customWidth="1" max="8" min="8" width="25"/>
    <col customWidth="1" max="9" min="9" width="25"/>
    <col customWidth="1" max="10" min="10" width="23"/>
    <col customWidth="1" max="11" min="11" width="23"/>
    <col customWidth="1" max="12" min="12" width="34"/>
    <col customWidth="1" max="13" min="13" width="34"/>
    <col customWidth="1" max="14" min="14" width="23"/>
    <col customWidth="1" max="15" min="15" width="23"/>
    <col customWidth="1" max="16" min="16" width="19"/>
    <col customWidth="1" max="17" min="17" width="47"/>
    <col customWidth="1" max="18" min="18" width="43"/>
    <col customWidth="1" max="19" min="19" width="23"/>
    <col customWidth="1" max="20" min="20" width="34"/>
    <col customWidth="1" max="21" min="21" width="34"/>
    <col customWidth="1" max="22" min="22" width="25"/>
    <col customWidth="1" max="23" min="23" width="34"/>
    <col customWidth="1" max="24" min="24" width="33"/>
    <col customWidth="1" max="25" min="25" width="25"/>
    <col customWidth="1" max="26" min="26" width="27"/>
    <col customWidth="1" max="27" min="27" width="34"/>
    <col customWidth="1" max="28" min="28" width="43"/>
    <col customWidth="1" max="29" min="29" width="30"/>
    <col customWidth="1" max="30" min="30" width="23"/>
    <col customWidth="1" max="31" min="31" width="31"/>
    <col customWidth="1" max="32" min="32" width="44"/>
    <col customWidth="1" max="33" min="33" width="38"/>
  </cols>
  <sheetData>
    <row r="1" spans="1:33">
      <c r="A1" s="1" t="s">
        <v>1402</v>
      </c>
      <c r="B1" s="2" t="s">
        <v>1403</v>
      </c>
      <c r="C1" s="2" t="s">
        <v>1404</v>
      </c>
      <c r="D1" s="2" t="s">
        <v>1405</v>
      </c>
      <c r="E1" s="2" t="s">
        <v>1406</v>
      </c>
      <c r="F1" s="2" t="s">
        <v>1407</v>
      </c>
      <c r="G1" s="2" t="s">
        <v>1408</v>
      </c>
      <c r="H1" s="2" t="s">
        <v>1409</v>
      </c>
      <c r="I1" s="2" t="s">
        <v>1410</v>
      </c>
      <c r="J1" s="2" t="s">
        <v>1411</v>
      </c>
      <c r="K1" s="2" t="s">
        <v>1412</v>
      </c>
      <c r="L1" s="2" t="s">
        <v>1413</v>
      </c>
      <c r="M1" s="2" t="s">
        <v>1414</v>
      </c>
      <c r="N1" s="2" t="s">
        <v>1415</v>
      </c>
      <c r="O1" s="2" t="s">
        <v>1416</v>
      </c>
      <c r="P1" s="2" t="s">
        <v>1417</v>
      </c>
      <c r="Q1" s="2" t="s">
        <v>1418</v>
      </c>
      <c r="R1" s="2" t="s">
        <v>1419</v>
      </c>
      <c r="S1" s="2" t="s">
        <v>1420</v>
      </c>
      <c r="T1" s="2" t="s">
        <v>1421</v>
      </c>
      <c r="U1" s="2" t="s">
        <v>1422</v>
      </c>
      <c r="V1" s="2" t="s">
        <v>1423</v>
      </c>
      <c r="W1" s="2" t="s">
        <v>1424</v>
      </c>
      <c r="X1" s="2" t="s">
        <v>1425</v>
      </c>
      <c r="Y1" s="2" t="s">
        <v>1426</v>
      </c>
      <c r="Z1" s="2" t="s">
        <v>1427</v>
      </c>
      <c r="AA1" s="2" t="s">
        <v>1428</v>
      </c>
      <c r="AB1" s="2" t="s">
        <v>1429</v>
      </c>
      <c r="AC1" s="2" t="s">
        <v>1430</v>
      </c>
      <c r="AD1" s="2" t="s">
        <v>1431</v>
      </c>
      <c r="AE1" s="2" t="s">
        <v>1432</v>
      </c>
      <c r="AF1" s="2" t="s">
        <v>1433</v>
      </c>
      <c r="AG1" s="2" t="s">
        <v>1434</v>
      </c>
    </row>
    <row r="2" spans="1:33">
      <c r="A2" s="3" t="s">
        <v>1435</v>
      </c>
    </row>
    <row r="3" spans="1:33">
      <c r="A3" s="4" t="s">
        <v>1436</v>
      </c>
      <c r="P3" s="6" t="n">
        <v>3</v>
      </c>
      <c r="AG3" s="6" t="n">
        <v>3</v>
      </c>
    </row>
    <row r="4" spans="1:33">
      <c r="A4" s="4" t="s">
        <v>1437</v>
      </c>
      <c r="F4" s="7" t="n">
        <v>158.2</v>
      </c>
    </row>
    <row r="5" spans="1:33">
      <c r="A5" s="4" t="s">
        <v>1438</v>
      </c>
      <c r="F5" s="8" t="n">
        <v>48.8</v>
      </c>
      <c r="G5" s="7" t="n">
        <v>51.2</v>
      </c>
      <c r="H5" s="7" t="n">
        <v>50.9</v>
      </c>
    </row>
    <row r="6" spans="1:33">
      <c r="A6" s="4" t="s">
        <v>1439</v>
      </c>
      <c r="F6" s="7" t="n">
        <v>845.9</v>
      </c>
    </row>
    <row r="7" spans="1:33">
      <c r="A7" s="4" t="s">
        <v>1440</v>
      </c>
      <c r="AG7" s="6" t="n">
        <v>27</v>
      </c>
    </row>
    <row r="8" spans="1:33">
      <c r="A8" s="4" t="s">
        <v>1441</v>
      </c>
      <c r="AB8" s="6" t="n">
        <v>6</v>
      </c>
      <c r="AE8" s="6" t="n">
        <v>6</v>
      </c>
      <c r="AG8" s="6" t="n">
        <v>15</v>
      </c>
    </row>
    <row r="9" spans="1:33">
      <c r="A9" s="4" t="s">
        <v>1442</v>
      </c>
      <c r="AE9" s="6" t="n">
        <v>11</v>
      </c>
    </row>
    <row r="10" spans="1:33">
      <c r="A10" s="4" t="s">
        <v>1443</v>
      </c>
      <c r="AB10" s="6" t="n">
        <v>2</v>
      </c>
    </row>
    <row r="11" spans="1:33">
      <c r="A11" s="4" t="s">
        <v>1444</v>
      </c>
      <c r="AB11" s="6" t="n">
        <v>2</v>
      </c>
    </row>
    <row r="12" spans="1:33">
      <c r="A12" s="4" t="s">
        <v>1445</v>
      </c>
      <c r="AB12" s="6" t="n">
        <v>2</v>
      </c>
    </row>
    <row r="13" spans="1:33">
      <c r="A13" s="4" t="s">
        <v>1446</v>
      </c>
      <c r="AB13" s="6" t="n">
        <v>2</v>
      </c>
    </row>
    <row r="14" spans="1:33">
      <c r="A14" s="4" t="s">
        <v>1447</v>
      </c>
      <c r="AG14" s="6" t="n">
        <v>2</v>
      </c>
    </row>
    <row r="15" spans="1:33">
      <c r="A15" s="4" t="s">
        <v>1448</v>
      </c>
    </row>
    <row r="16" spans="1:33">
      <c r="A16" s="3" t="s">
        <v>1435</v>
      </c>
    </row>
    <row r="17" spans="1:33">
      <c r="A17" s="4" t="s">
        <v>1440</v>
      </c>
      <c r="AF17" s="6" t="n">
        <v>35</v>
      </c>
    </row>
    <row r="18" spans="1:33">
      <c r="A18" s="4" t="s">
        <v>1449</v>
      </c>
      <c r="AF18" s="6" t="n">
        <v>3</v>
      </c>
    </row>
    <row r="19" spans="1:33">
      <c r="A19" s="4" t="s">
        <v>1441</v>
      </c>
      <c r="AF19" s="6" t="n">
        <v>31</v>
      </c>
    </row>
    <row r="20" spans="1:33">
      <c r="A20" s="4" t="s">
        <v>1450</v>
      </c>
    </row>
    <row r="21" spans="1:33">
      <c r="A21" s="3" t="s">
        <v>1435</v>
      </c>
    </row>
    <row r="22" spans="1:33">
      <c r="A22" s="4" t="s">
        <v>1440</v>
      </c>
      <c r="X22" s="6" t="n">
        <v>27</v>
      </c>
    </row>
    <row r="23" spans="1:33">
      <c r="A23" s="4" t="s">
        <v>1441</v>
      </c>
      <c r="X23" s="6" t="n">
        <v>17</v>
      </c>
    </row>
    <row r="24" spans="1:33">
      <c r="A24" s="4" t="s">
        <v>1451</v>
      </c>
    </row>
    <row r="25" spans="1:33">
      <c r="A25" s="3" t="s">
        <v>1435</v>
      </c>
    </row>
    <row r="26" spans="1:33">
      <c r="A26" s="4" t="s">
        <v>1441</v>
      </c>
      <c r="C26" s="6" t="n">
        <v>30</v>
      </c>
    </row>
    <row r="27" spans="1:33">
      <c r="A27" s="4" t="s">
        <v>1452</v>
      </c>
      <c r="C27" s="6" t="n">
        <v>30</v>
      </c>
    </row>
    <row r="28" spans="1:33">
      <c r="A28" s="4" t="s">
        <v>1453</v>
      </c>
    </row>
    <row r="29" spans="1:33">
      <c r="A29" s="3" t="s">
        <v>1435</v>
      </c>
    </row>
    <row r="30" spans="1:33">
      <c r="A30" s="4" t="s">
        <v>1454</v>
      </c>
      <c r="O30" s="6" t="n">
        <v>38</v>
      </c>
    </row>
    <row r="31" spans="1:33">
      <c r="A31" s="4" t="s">
        <v>1455</v>
      </c>
    </row>
    <row r="32" spans="1:33">
      <c r="A32" s="3" t="s">
        <v>1435</v>
      </c>
    </row>
    <row r="33" spans="1:33">
      <c r="A33" s="4" t="s">
        <v>1454</v>
      </c>
      <c r="N33" s="6" t="n">
        <v>39</v>
      </c>
    </row>
    <row r="34" spans="1:33">
      <c r="A34" s="4" t="s">
        <v>1456</v>
      </c>
    </row>
    <row r="35" spans="1:33">
      <c r="A35" s="3" t="s">
        <v>1435</v>
      </c>
    </row>
    <row r="36" spans="1:33">
      <c r="A36" s="4" t="s">
        <v>1454</v>
      </c>
      <c r="K36" s="6" t="n">
        <v>28</v>
      </c>
    </row>
    <row r="37" spans="1:33">
      <c r="A37" s="4" t="s">
        <v>1457</v>
      </c>
    </row>
    <row r="38" spans="1:33">
      <c r="A38" s="3" t="s">
        <v>1435</v>
      </c>
    </row>
    <row r="39" spans="1:33">
      <c r="A39" s="4" t="s">
        <v>1454</v>
      </c>
      <c r="J39" s="6" t="n">
        <v>25</v>
      </c>
    </row>
    <row r="40" spans="1:33">
      <c r="A40" s="4" t="s">
        <v>1458</v>
      </c>
    </row>
    <row r="41" spans="1:33">
      <c r="A41" s="3" t="s">
        <v>1435</v>
      </c>
    </row>
    <row r="42" spans="1:33">
      <c r="A42" s="4" t="s">
        <v>1459</v>
      </c>
      <c r="Q42" s="6" t="n">
        <v>87</v>
      </c>
    </row>
    <row r="43" spans="1:33">
      <c r="A43" s="4" t="s">
        <v>1440</v>
      </c>
      <c r="Q43" s="6" t="n">
        <v>53</v>
      </c>
    </row>
    <row r="44" spans="1:33">
      <c r="A44" s="4" t="s">
        <v>1442</v>
      </c>
      <c r="Q44" s="6" t="n">
        <v>17</v>
      </c>
    </row>
    <row r="45" spans="1:33">
      <c r="A45" s="4" t="s">
        <v>1460</v>
      </c>
    </row>
    <row r="46" spans="1:33">
      <c r="A46" s="3" t="s">
        <v>1435</v>
      </c>
    </row>
    <row r="47" spans="1:33">
      <c r="A47" s="4" t="s">
        <v>1454</v>
      </c>
      <c r="AD47" s="6" t="n">
        <v>3</v>
      </c>
    </row>
    <row r="48" spans="1:33">
      <c r="A48" s="4" t="s">
        <v>1461</v>
      </c>
    </row>
    <row r="49" spans="1:33">
      <c r="A49" s="3" t="s">
        <v>1435</v>
      </c>
    </row>
    <row r="50" spans="1:33">
      <c r="A50" s="4" t="s">
        <v>1441</v>
      </c>
      <c r="AC50" s="6" t="n">
        <v>6</v>
      </c>
    </row>
    <row r="51" spans="1:33">
      <c r="A51" s="4" t="s">
        <v>1454</v>
      </c>
      <c r="AC51" s="6" t="n">
        <v>3</v>
      </c>
    </row>
    <row r="52" spans="1:33">
      <c r="A52" s="4" t="s">
        <v>1462</v>
      </c>
    </row>
    <row r="53" spans="1:33">
      <c r="A53" s="3" t="s">
        <v>1435</v>
      </c>
    </row>
    <row r="54" spans="1:33">
      <c r="A54" s="4" t="s">
        <v>1441</v>
      </c>
      <c r="AA54" s="6" t="n">
        <v>6</v>
      </c>
    </row>
    <row r="55" spans="1:33">
      <c r="A55" s="4" t="s">
        <v>1454</v>
      </c>
      <c r="AA55" s="6" t="n">
        <v>2</v>
      </c>
    </row>
    <row r="56" spans="1:33">
      <c r="A56" s="4" t="s">
        <v>1463</v>
      </c>
      <c r="AA56" s="6" t="n">
        <v>4</v>
      </c>
    </row>
    <row r="57" spans="1:33">
      <c r="A57" s="4" t="s">
        <v>1464</v>
      </c>
    </row>
    <row r="58" spans="1:33">
      <c r="A58" s="3" t="s">
        <v>1435</v>
      </c>
    </row>
    <row r="59" spans="1:33">
      <c r="A59" s="4" t="s">
        <v>1465</v>
      </c>
      <c r="Z59" s="6" t="n">
        <v>6</v>
      </c>
    </row>
    <row r="60" spans="1:33">
      <c r="A60" s="4" t="s">
        <v>1454</v>
      </c>
      <c r="Z60" s="6" t="n">
        <v>3</v>
      </c>
    </row>
    <row r="61" spans="1:33">
      <c r="A61" s="4" t="s">
        <v>1463</v>
      </c>
      <c r="Z61" s="6" t="n">
        <v>5</v>
      </c>
    </row>
    <row r="62" spans="1:33">
      <c r="A62" s="4" t="s">
        <v>1466</v>
      </c>
    </row>
    <row r="63" spans="1:33">
      <c r="A63" s="3" t="s">
        <v>1435</v>
      </c>
    </row>
    <row r="64" spans="1:33">
      <c r="A64" s="4" t="s">
        <v>1441</v>
      </c>
      <c r="Y64" s="6" t="n">
        <v>6</v>
      </c>
    </row>
    <row r="65" spans="1:33">
      <c r="A65" s="4" t="s">
        <v>1463</v>
      </c>
      <c r="Y65" s="6" t="n">
        <v>6</v>
      </c>
    </row>
    <row r="66" spans="1:33">
      <c r="A66" s="4" t="s">
        <v>1467</v>
      </c>
    </row>
    <row r="67" spans="1:33">
      <c r="A67" s="3" t="s">
        <v>1435</v>
      </c>
    </row>
    <row r="68" spans="1:33">
      <c r="A68" s="4" t="s">
        <v>1441</v>
      </c>
      <c r="W68" s="6" t="n">
        <v>6</v>
      </c>
    </row>
    <row r="69" spans="1:33">
      <c r="A69" s="4" t="s">
        <v>1454</v>
      </c>
      <c r="W69" s="6" t="n">
        <v>2</v>
      </c>
    </row>
    <row r="70" spans="1:33">
      <c r="A70" s="4" t="s">
        <v>1463</v>
      </c>
      <c r="W70" s="6" t="n">
        <v>7</v>
      </c>
    </row>
    <row r="71" spans="1:33">
      <c r="A71" s="4" t="s">
        <v>1468</v>
      </c>
    </row>
    <row r="72" spans="1:33">
      <c r="A72" s="3" t="s">
        <v>1435</v>
      </c>
    </row>
    <row r="73" spans="1:33">
      <c r="A73" s="4" t="s">
        <v>1441</v>
      </c>
      <c r="V73" s="6" t="n">
        <v>6</v>
      </c>
    </row>
    <row r="74" spans="1:33">
      <c r="A74" s="4" t="s">
        <v>1463</v>
      </c>
      <c r="V74" s="6" t="n">
        <v>8</v>
      </c>
    </row>
    <row r="75" spans="1:33">
      <c r="A75" s="4" t="s">
        <v>1469</v>
      </c>
    </row>
    <row r="76" spans="1:33">
      <c r="A76" s="3" t="s">
        <v>1435</v>
      </c>
    </row>
    <row r="77" spans="1:33">
      <c r="A77" s="4" t="s">
        <v>1465</v>
      </c>
      <c r="V77" s="6" t="n">
        <v>6</v>
      </c>
    </row>
    <row r="78" spans="1:33">
      <c r="A78" s="4" t="s">
        <v>1463</v>
      </c>
      <c r="V78" s="6" t="n">
        <v>9</v>
      </c>
    </row>
    <row r="79" spans="1:33">
      <c r="A79" s="4" t="s">
        <v>1470</v>
      </c>
    </row>
    <row r="80" spans="1:33">
      <c r="A80" s="3" t="s">
        <v>1435</v>
      </c>
    </row>
    <row r="81" spans="1:33">
      <c r="A81" s="4" t="s">
        <v>1441</v>
      </c>
      <c r="U81" s="6" t="n">
        <v>6</v>
      </c>
    </row>
    <row r="82" spans="1:33">
      <c r="A82" s="4" t="s">
        <v>1454</v>
      </c>
      <c r="U82" s="6" t="n">
        <v>2</v>
      </c>
    </row>
    <row r="83" spans="1:33">
      <c r="A83" s="4" t="s">
        <v>1463</v>
      </c>
      <c r="U83" s="6" t="n">
        <v>10</v>
      </c>
    </row>
    <row r="84" spans="1:33">
      <c r="A84" s="4" t="s">
        <v>1471</v>
      </c>
    </row>
    <row r="85" spans="1:33">
      <c r="A85" s="3" t="s">
        <v>1435</v>
      </c>
    </row>
    <row r="86" spans="1:33">
      <c r="A86" s="4" t="s">
        <v>1441</v>
      </c>
      <c r="T86" s="6" t="n">
        <v>6</v>
      </c>
    </row>
    <row r="87" spans="1:33">
      <c r="A87" s="4" t="s">
        <v>1454</v>
      </c>
      <c r="T87" s="6" t="n">
        <v>2</v>
      </c>
    </row>
    <row r="88" spans="1:33">
      <c r="A88" s="4" t="s">
        <v>1463</v>
      </c>
      <c r="T88" s="6" t="n">
        <v>11</v>
      </c>
    </row>
    <row r="89" spans="1:33">
      <c r="A89" s="4" t="s">
        <v>1472</v>
      </c>
    </row>
    <row r="90" spans="1:33">
      <c r="A90" s="3" t="s">
        <v>1435</v>
      </c>
    </row>
    <row r="91" spans="1:33">
      <c r="A91" s="4" t="s">
        <v>1454</v>
      </c>
      <c r="S91" s="6" t="n">
        <v>2</v>
      </c>
    </row>
    <row r="92" spans="1:33">
      <c r="A92" s="4" t="s">
        <v>1473</v>
      </c>
    </row>
    <row r="93" spans="1:33">
      <c r="A93" s="3" t="s">
        <v>1435</v>
      </c>
    </row>
    <row r="94" spans="1:33">
      <c r="A94" s="4" t="s">
        <v>1441</v>
      </c>
      <c r="R94" s="6" t="n">
        <v>6</v>
      </c>
    </row>
    <row r="95" spans="1:33">
      <c r="A95" s="4" t="s">
        <v>1454</v>
      </c>
      <c r="R95" s="6" t="n">
        <v>2</v>
      </c>
    </row>
    <row r="96" spans="1:33">
      <c r="A96" s="4" t="s">
        <v>1474</v>
      </c>
      <c r="R96" s="6" t="n">
        <v>30</v>
      </c>
    </row>
    <row r="97" spans="1:33">
      <c r="A97" s="4" t="s">
        <v>1463</v>
      </c>
      <c r="R97" s="6" t="n">
        <v>12</v>
      </c>
    </row>
    <row r="98" spans="1:33">
      <c r="A98" s="4" t="s">
        <v>1475</v>
      </c>
    </row>
    <row r="99" spans="1:33">
      <c r="A99" s="3" t="s">
        <v>1435</v>
      </c>
    </row>
    <row r="100" spans="1:33">
      <c r="A100" s="4" t="s">
        <v>1441</v>
      </c>
      <c r="M100" s="6" t="n">
        <v>6</v>
      </c>
    </row>
    <row r="101" spans="1:33">
      <c r="A101" s="4" t="s">
        <v>1476</v>
      </c>
      <c r="M101" s="6" t="n">
        <v>3</v>
      </c>
    </row>
    <row r="102" spans="1:33">
      <c r="A102" s="4" t="s">
        <v>1477</v>
      </c>
      <c r="M102" s="6" t="n">
        <v>4</v>
      </c>
    </row>
    <row r="103" spans="1:33">
      <c r="A103" s="4" t="s">
        <v>1463</v>
      </c>
      <c r="M103" s="6" t="n">
        <v>12</v>
      </c>
    </row>
    <row r="104" spans="1:33">
      <c r="A104" s="4" t="s">
        <v>1478</v>
      </c>
    </row>
    <row r="105" spans="1:33">
      <c r="A105" s="3" t="s">
        <v>1435</v>
      </c>
    </row>
    <row r="106" spans="1:33">
      <c r="A106" s="4" t="s">
        <v>1441</v>
      </c>
      <c r="L106" s="6" t="n">
        <v>6</v>
      </c>
    </row>
    <row r="107" spans="1:33">
      <c r="A107" s="4" t="s">
        <v>1476</v>
      </c>
      <c r="L107" s="6" t="n">
        <v>6</v>
      </c>
    </row>
    <row r="108" spans="1:33">
      <c r="A108" s="4" t="s">
        <v>1477</v>
      </c>
      <c r="L108" s="6" t="n">
        <v>4</v>
      </c>
    </row>
    <row r="109" spans="1:33">
      <c r="A109" s="4" t="s">
        <v>1463</v>
      </c>
      <c r="L109" s="6" t="n">
        <v>13</v>
      </c>
    </row>
    <row r="110" spans="1:33">
      <c r="A110" s="4" t="s">
        <v>1479</v>
      </c>
    </row>
    <row r="111" spans="1:33">
      <c r="A111" s="3" t="s">
        <v>1435</v>
      </c>
    </row>
    <row r="112" spans="1:33">
      <c r="A112" s="4" t="s">
        <v>1445</v>
      </c>
      <c r="H112" s="6" t="n">
        <v>3</v>
      </c>
    </row>
    <row r="113" spans="1:33">
      <c r="A113" s="4" t="s">
        <v>1480</v>
      </c>
      <c r="G113" s="6" t="n">
        <v>1</v>
      </c>
    </row>
    <row r="114" spans="1:33">
      <c r="A114" s="4" t="s">
        <v>1481</v>
      </c>
      <c r="G114" s="6" t="n">
        <v>1</v>
      </c>
    </row>
    <row r="115" spans="1:33">
      <c r="A115" s="4" t="s">
        <v>1482</v>
      </c>
    </row>
    <row r="116" spans="1:33">
      <c r="A116" s="3" t="s">
        <v>1435</v>
      </c>
    </row>
    <row r="117" spans="1:33">
      <c r="A117" s="4" t="s">
        <v>1441</v>
      </c>
      <c r="D117" s="6" t="n">
        <v>6</v>
      </c>
      <c r="E117" s="6" t="n">
        <v>6</v>
      </c>
    </row>
    <row r="118" spans="1:33">
      <c r="A118" s="4" t="s">
        <v>1483</v>
      </c>
      <c r="F118" s="15" t="n">
        <v>0.28</v>
      </c>
    </row>
    <row r="119" spans="1:33">
      <c r="A119" s="4" t="s">
        <v>1484</v>
      </c>
      <c r="D119" s="6" t="n">
        <v>11</v>
      </c>
      <c r="E119" s="6" t="n">
        <v>11</v>
      </c>
    </row>
    <row r="120" spans="1:33">
      <c r="A120" s="4" t="s">
        <v>1485</v>
      </c>
      <c r="D120" s="5" t="n">
        <v>760</v>
      </c>
      <c r="E120" s="16" t="n">
        <v>2.7</v>
      </c>
    </row>
    <row r="121" spans="1:33">
      <c r="A121" s="4" t="s">
        <v>1486</v>
      </c>
    </row>
    <row r="122" spans="1:33">
      <c r="A122" s="3" t="s">
        <v>1435</v>
      </c>
    </row>
    <row r="123" spans="1:33">
      <c r="A123" s="4" t="s">
        <v>1487</v>
      </c>
      <c r="B123" s="6" t="n">
        <v>1</v>
      </c>
    </row>
    <row r="124" spans="1:33">
      <c r="A124" s="4" t="s">
        <v>1488</v>
      </c>
    </row>
    <row r="125" spans="1:33">
      <c r="A125" s="3" t="s">
        <v>1435</v>
      </c>
    </row>
    <row r="126" spans="1:33">
      <c r="A126" s="4" t="s">
        <v>1441</v>
      </c>
      <c r="I126" s="6" t="n">
        <v>6</v>
      </c>
    </row>
    <row r="127" spans="1:33">
      <c r="A127" s="4" t="s">
        <v>1477</v>
      </c>
      <c r="I127" s="6" t="n">
        <v>6</v>
      </c>
    </row>
    <row r="128" spans="1:33">
      <c r="A128" s="4" t="s">
        <v>1463</v>
      </c>
      <c r="I128" s="6" t="n">
        <v>1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s>
  <sheetData>
    <row r="1" spans="1:12">
      <c r="A1" s="1" t="s">
        <v>1489</v>
      </c>
      <c r="B1" s="2" t="s">
        <v>1490</v>
      </c>
      <c r="C1" s="2" t="s">
        <v>1491</v>
      </c>
      <c r="D1" s="2" t="s">
        <v>1492</v>
      </c>
      <c r="E1" s="2" t="s">
        <v>672</v>
      </c>
      <c r="F1" s="2" t="s">
        <v>1493</v>
      </c>
      <c r="G1" s="2" t="s">
        <v>1494</v>
      </c>
      <c r="H1" s="2" t="s">
        <v>525</v>
      </c>
      <c r="I1" s="2" t="s">
        <v>679</v>
      </c>
      <c r="J1" s="2" t="s">
        <v>524</v>
      </c>
      <c r="K1" s="2" t="s">
        <v>525</v>
      </c>
      <c r="L1" s="2" t="s">
        <v>679</v>
      </c>
    </row>
    <row r="2" spans="1:12">
      <c r="A2" s="3" t="s">
        <v>1495</v>
      </c>
    </row>
    <row r="3" spans="1:12">
      <c r="A3" s="4" t="s">
        <v>76</v>
      </c>
      <c r="I3" s="7" t="n">
        <v>187.4</v>
      </c>
      <c r="J3" s="7" t="n">
        <v>218.6</v>
      </c>
      <c r="K3" s="7" t="n">
        <v>167.7</v>
      </c>
    </row>
    <row r="4" spans="1:12">
      <c r="A4" s="4" t="s">
        <v>1496</v>
      </c>
    </row>
    <row r="5" spans="1:12">
      <c r="A5" s="3" t="s">
        <v>1495</v>
      </c>
    </row>
    <row r="6" spans="1:12">
      <c r="A6" s="4" t="s">
        <v>774</v>
      </c>
      <c r="I6" s="6" t="n">
        <v>89</v>
      </c>
      <c r="L6" s="5" t="n">
        <v>89</v>
      </c>
    </row>
    <row r="7" spans="1:12">
      <c r="A7" s="4" t="s">
        <v>689</v>
      </c>
    </row>
    <row r="8" spans="1:12">
      <c r="A8" s="3" t="s">
        <v>1495</v>
      </c>
    </row>
    <row r="9" spans="1:12">
      <c r="A9" s="4" t="s">
        <v>76</v>
      </c>
      <c r="G9" s="5" t="n">
        <v>18</v>
      </c>
    </row>
    <row r="10" spans="1:12">
      <c r="A10" s="4" t="s">
        <v>774</v>
      </c>
      <c r="F10" s="5" t="n">
        <v>30</v>
      </c>
      <c r="I10" s="8" t="n">
        <v>17.5</v>
      </c>
      <c r="L10" s="8" t="n">
        <v>17.5</v>
      </c>
    </row>
    <row r="11" spans="1:12">
      <c r="A11" s="4" t="s">
        <v>1497</v>
      </c>
      <c r="G11" s="6" t="n">
        <v>2</v>
      </c>
    </row>
    <row r="12" spans="1:12">
      <c r="A12" s="4" t="s">
        <v>690</v>
      </c>
      <c r="E12" s="6" t="n">
        <v>1</v>
      </c>
    </row>
    <row r="13" spans="1:12">
      <c r="A13" s="4" t="s">
        <v>1498</v>
      </c>
    </row>
    <row r="14" spans="1:12">
      <c r="A14" s="3" t="s">
        <v>1495</v>
      </c>
    </row>
    <row r="15" spans="1:12">
      <c r="A15" s="4" t="s">
        <v>1499</v>
      </c>
      <c r="F15" s="4" t="s">
        <v>720</v>
      </c>
    </row>
    <row r="16" spans="1:12">
      <c r="A16" s="4" t="s">
        <v>1500</v>
      </c>
    </row>
    <row r="17" spans="1:12">
      <c r="A17" s="3" t="s">
        <v>1495</v>
      </c>
    </row>
    <row r="18" spans="1:12">
      <c r="A18" s="4" t="s">
        <v>1499</v>
      </c>
      <c r="F18" s="4" t="s">
        <v>547</v>
      </c>
    </row>
    <row r="19" spans="1:12">
      <c r="A19" s="4" t="s">
        <v>633</v>
      </c>
    </row>
    <row r="20" spans="1:12">
      <c r="A20" s="3" t="s">
        <v>1495</v>
      </c>
    </row>
    <row r="21" spans="1:12">
      <c r="A21" s="4" t="s">
        <v>76</v>
      </c>
      <c r="H21" s="7" t="n">
        <v>2.5</v>
      </c>
      <c r="L21" s="8" t="n">
        <v>0.7</v>
      </c>
    </row>
    <row r="22" spans="1:12">
      <c r="A22" s="4" t="s">
        <v>1501</v>
      </c>
    </row>
    <row r="23" spans="1:12">
      <c r="A23" s="3" t="s">
        <v>1495</v>
      </c>
    </row>
    <row r="24" spans="1:12">
      <c r="A24" s="4" t="s">
        <v>774</v>
      </c>
      <c r="I24" s="7" t="n">
        <v>13.8</v>
      </c>
      <c r="L24" s="7" t="n">
        <v>13.8</v>
      </c>
    </row>
    <row r="25" spans="1:12">
      <c r="A25" s="4" t="s">
        <v>628</v>
      </c>
    </row>
    <row r="26" spans="1:12">
      <c r="A26" s="3" t="s">
        <v>1495</v>
      </c>
    </row>
    <row r="27" spans="1:12">
      <c r="A27" s="4" t="s">
        <v>626</v>
      </c>
      <c r="B27" s="5" t="n">
        <v>49</v>
      </c>
      <c r="C27" s="7" t="n">
        <v>15.7</v>
      </c>
    </row>
    <row r="28" spans="1:12">
      <c r="A28" s="4" t="s">
        <v>1502</v>
      </c>
    </row>
    <row r="29" spans="1:12">
      <c r="A29" s="3" t="s">
        <v>1495</v>
      </c>
    </row>
    <row r="30" spans="1:12">
      <c r="A30" s="4" t="s">
        <v>626</v>
      </c>
      <c r="D30" s="7" t="n">
        <v>30.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1503</v>
      </c>
      <c r="B1" s="2" t="s">
        <v>557</v>
      </c>
      <c r="D1" s="2" t="s">
        <v>1</v>
      </c>
    </row>
    <row r="2" spans="1:6">
      <c r="B2" s="2" t="s">
        <v>560</v>
      </c>
      <c r="C2" s="2" t="s">
        <v>563</v>
      </c>
      <c r="D2" s="2" t="s">
        <v>2</v>
      </c>
      <c r="E2" s="2" t="s">
        <v>67</v>
      </c>
      <c r="F2" s="2" t="s">
        <v>68</v>
      </c>
    </row>
    <row r="3" spans="1:6">
      <c r="A3" s="3" t="s">
        <v>1504</v>
      </c>
    </row>
    <row r="4" spans="1:6">
      <c r="A4" s="4" t="s">
        <v>696</v>
      </c>
      <c r="D4" s="5" t="n">
        <v>24</v>
      </c>
      <c r="E4" s="7" t="n">
        <v>21.4</v>
      </c>
      <c r="F4" s="7" t="n">
        <v>19.7</v>
      </c>
    </row>
    <row r="5" spans="1:6">
      <c r="A5" s="4" t="s">
        <v>1505</v>
      </c>
      <c r="D5" s="8" t="n">
        <v>25.3</v>
      </c>
      <c r="E5" s="6" t="n">
        <v>21</v>
      </c>
      <c r="F5" s="6" t="n">
        <v>61</v>
      </c>
    </row>
    <row r="6" spans="1:6">
      <c r="A6" s="4" t="s">
        <v>1506</v>
      </c>
      <c r="D6" s="8" t="n">
        <v>-29.4</v>
      </c>
      <c r="E6" s="8" t="n">
        <v>-18.8</v>
      </c>
      <c r="F6" s="8" t="n">
        <v>-59.6</v>
      </c>
    </row>
    <row r="7" spans="1:6">
      <c r="A7" s="4" t="s">
        <v>1507</v>
      </c>
      <c r="D7" s="8" t="n">
        <v>-0.3</v>
      </c>
      <c r="E7" s="8" t="n">
        <v>0.4</v>
      </c>
      <c r="F7" s="8" t="n">
        <v>0.3</v>
      </c>
    </row>
    <row r="8" spans="1:6">
      <c r="A8" s="4" t="s">
        <v>701</v>
      </c>
      <c r="D8" s="8" t="n">
        <v>19.6</v>
      </c>
      <c r="E8" s="6" t="n">
        <v>24</v>
      </c>
      <c r="F8" s="8" t="n">
        <v>21.4</v>
      </c>
    </row>
    <row r="9" spans="1:6">
      <c r="A9" s="4" t="s">
        <v>166</v>
      </c>
      <c r="B9" s="7" t="n">
        <v>12.2</v>
      </c>
      <c r="C9" s="5" t="n">
        <v>18</v>
      </c>
      <c r="D9" s="8" t="n">
        <v>26.3</v>
      </c>
      <c r="E9" s="6" t="n">
        <v>21</v>
      </c>
      <c r="F9" s="6" t="n">
        <v>61</v>
      </c>
    </row>
    <row r="10" spans="1:6">
      <c r="A10" s="4" t="s">
        <v>540</v>
      </c>
    </row>
    <row r="11" spans="1:6">
      <c r="A11" s="3" t="s">
        <v>1504</v>
      </c>
    </row>
    <row r="12" spans="1:6">
      <c r="A12" s="4" t="s">
        <v>166</v>
      </c>
      <c r="D12" s="8" t="n">
        <v>10.1</v>
      </c>
      <c r="E12" s="7" t="n">
        <v>17.4</v>
      </c>
      <c r="F12" s="8" t="n">
        <v>17.1</v>
      </c>
    </row>
    <row r="13" spans="1:6">
      <c r="A13" s="4" t="s">
        <v>539</v>
      </c>
    </row>
    <row r="14" spans="1:6">
      <c r="A14" s="3" t="s">
        <v>1504</v>
      </c>
    </row>
    <row r="15" spans="1:6">
      <c r="A15" s="4" t="s">
        <v>166</v>
      </c>
      <c r="F15" s="7" t="n">
        <v>27.4</v>
      </c>
    </row>
    <row r="16" spans="1:6">
      <c r="A16" s="4" t="s">
        <v>948</v>
      </c>
    </row>
    <row r="17" spans="1:6">
      <c r="A17" s="3" t="s">
        <v>1504</v>
      </c>
    </row>
    <row r="18" spans="1:6">
      <c r="A18" s="4" t="s">
        <v>166</v>
      </c>
      <c r="D18" s="7" t="n">
        <v>12.2</v>
      </c>
    </row>
  </sheetData>
  <mergeCells count="3">
    <mergeCell ref="A1:A2"/>
    <mergeCell ref="B1:C1"/>
    <mergeCell ref="D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W115"/>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508</v>
      </c>
      <c r="C1" s="2" t="s">
        <v>557</v>
      </c>
      <c r="R1" s="2" t="s">
        <v>1</v>
      </c>
    </row>
    <row r="2" spans="1:23">
      <c r="C2" s="2" t="s">
        <v>2</v>
      </c>
      <c r="E2" s="2" t="s">
        <v>558</v>
      </c>
      <c r="F2" s="2" t="s">
        <v>559</v>
      </c>
      <c r="G2" s="2" t="s">
        <v>560</v>
      </c>
      <c r="H2" s="2" t="s">
        <v>561</v>
      </c>
      <c r="I2" s="2" t="s">
        <v>562</v>
      </c>
      <c r="J2" s="2" t="s">
        <v>561</v>
      </c>
      <c r="K2" s="2" t="s">
        <v>67</v>
      </c>
      <c r="L2" s="2" t="s">
        <v>563</v>
      </c>
      <c r="M2" s="2" t="s">
        <v>564</v>
      </c>
      <c r="N2" s="2" t="s">
        <v>565</v>
      </c>
      <c r="O2" s="2" t="s">
        <v>566</v>
      </c>
      <c r="P2" s="2" t="s">
        <v>567</v>
      </c>
      <c r="Q2" s="2" t="s">
        <v>568</v>
      </c>
      <c r="R2" s="2" t="s">
        <v>2</v>
      </c>
      <c r="T2" s="2" t="s">
        <v>67</v>
      </c>
      <c r="V2" s="2" t="s">
        <v>68</v>
      </c>
    </row>
    <row r="3" spans="1:23">
      <c r="A3" s="3" t="s">
        <v>1509</v>
      </c>
    </row>
    <row r="4" spans="1:23">
      <c r="A4" s="4" t="s">
        <v>70</v>
      </c>
      <c r="C4" s="7" t="n">
        <v>1322.8</v>
      </c>
      <c r="D4" s="4" t="s">
        <v>71</v>
      </c>
      <c r="E4" s="7" t="n">
        <v>1191.1</v>
      </c>
      <c r="G4" s="5" t="n">
        <v>1149</v>
      </c>
      <c r="I4" s="7" t="n">
        <v>1174.5</v>
      </c>
      <c r="K4" s="7" t="n">
        <v>1195.2</v>
      </c>
      <c r="L4" s="7" t="n">
        <v>1133.1</v>
      </c>
      <c r="N4" s="7" t="n">
        <v>1186.4</v>
      </c>
      <c r="P4" s="5" t="n">
        <v>1217</v>
      </c>
      <c r="R4" s="7" t="n">
        <v>4837.4</v>
      </c>
      <c r="S4" s="4" t="s">
        <v>570</v>
      </c>
      <c r="T4" s="7" t="n">
        <v>4731.7</v>
      </c>
      <c r="U4" s="4" t="s">
        <v>570</v>
      </c>
      <c r="V4" s="7" t="n">
        <v>4946.2</v>
      </c>
      <c r="W4" s="4" t="s">
        <v>570</v>
      </c>
    </row>
    <row r="5" spans="1:23">
      <c r="A5" s="4" t="s">
        <v>1510</v>
      </c>
      <c r="R5" s="7" t="n">
        <v>204.8</v>
      </c>
      <c r="T5" s="7" t="n">
        <v>236.5</v>
      </c>
      <c r="V5" s="7" t="n">
        <v>598.2</v>
      </c>
    </row>
    <row r="6" spans="1:23">
      <c r="A6" s="4" t="s">
        <v>1511</v>
      </c>
      <c r="R6" s="4" t="s">
        <v>1512</v>
      </c>
      <c r="T6" s="4" t="s">
        <v>993</v>
      </c>
      <c r="V6" s="4" t="s">
        <v>1513</v>
      </c>
    </row>
    <row r="7" spans="1:23">
      <c r="A7" s="4" t="s">
        <v>107</v>
      </c>
      <c r="C7" s="8" t="n">
        <v>11301.4</v>
      </c>
      <c r="K7" s="8" t="n">
        <v>10983.4</v>
      </c>
      <c r="R7" s="7" t="n">
        <v>11301.4</v>
      </c>
      <c r="T7" s="7" t="n">
        <v>10983.4</v>
      </c>
      <c r="V7" s="7" t="n">
        <v>11628.8</v>
      </c>
    </row>
    <row r="8" spans="1:23">
      <c r="A8" s="4" t="s">
        <v>1514</v>
      </c>
      <c r="R8" s="8" t="n">
        <v>137.7</v>
      </c>
      <c r="T8" s="8" t="n">
        <v>102.7</v>
      </c>
      <c r="V8" s="8" t="n">
        <v>88.59999999999999</v>
      </c>
    </row>
    <row r="9" spans="1:23">
      <c r="A9" s="4" t="s">
        <v>113</v>
      </c>
      <c r="C9" s="8" t="n">
        <v>902.8</v>
      </c>
      <c r="K9" s="8" t="n">
        <v>829.1</v>
      </c>
      <c r="R9" s="8" t="n">
        <v>902.8</v>
      </c>
      <c r="T9" s="8" t="n">
        <v>829.1</v>
      </c>
      <c r="V9" s="8" t="n">
        <v>833.1</v>
      </c>
    </row>
    <row r="10" spans="1:23">
      <c r="A10" s="4" t="s">
        <v>1515</v>
      </c>
      <c r="R10" s="8" t="n">
        <v>396.5</v>
      </c>
      <c r="T10" s="8" t="n">
        <v>423.6</v>
      </c>
      <c r="V10" s="8" t="n">
        <v>444.8</v>
      </c>
    </row>
    <row r="11" spans="1:23">
      <c r="A11" s="4" t="s">
        <v>84</v>
      </c>
      <c r="C11" s="8" t="n">
        <v>-3.6</v>
      </c>
      <c r="D11" s="4" t="s">
        <v>71</v>
      </c>
      <c r="E11" s="7" t="n">
        <v>-2.6</v>
      </c>
      <c r="G11" s="7" t="n">
        <v>-5.5</v>
      </c>
      <c r="I11" s="7" t="n">
        <v>-10.4</v>
      </c>
      <c r="K11" s="8" t="n">
        <v>-122.8</v>
      </c>
      <c r="L11" s="7" t="n">
        <v>-74.90000000000001</v>
      </c>
      <c r="N11" s="7" t="n">
        <v>-0.6</v>
      </c>
      <c r="P11" s="7" t="n">
        <v>9.6</v>
      </c>
      <c r="R11" s="8" t="n">
        <v>-22.1</v>
      </c>
      <c r="T11" s="8" t="n">
        <v>-188.7</v>
      </c>
      <c r="V11" s="8" t="n">
        <v>24.9</v>
      </c>
    </row>
    <row r="12" spans="1:23">
      <c r="A12" s="4" t="s">
        <v>539</v>
      </c>
    </row>
    <row r="13" spans="1:23">
      <c r="A13" s="3" t="s">
        <v>1509</v>
      </c>
    </row>
    <row r="14" spans="1:23">
      <c r="A14" s="4" t="s">
        <v>70</v>
      </c>
      <c r="B14" s="4" t="s">
        <v>583</v>
      </c>
      <c r="R14" s="8" t="n">
        <v>2487.7</v>
      </c>
      <c r="T14" s="8" t="n">
        <v>2411.6</v>
      </c>
      <c r="V14" s="8" t="n">
        <v>2429.9</v>
      </c>
    </row>
    <row r="15" spans="1:23">
      <c r="A15" s="4" t="s">
        <v>1510</v>
      </c>
      <c r="R15" s="6" t="n">
        <v>414</v>
      </c>
      <c r="T15" s="8" t="n">
        <v>174.4</v>
      </c>
    </row>
    <row r="16" spans="1:23">
      <c r="A16" s="4" t="s">
        <v>107</v>
      </c>
      <c r="K16" s="8" t="n">
        <v>3571.7</v>
      </c>
      <c r="T16" s="8" t="n">
        <v>3571.7</v>
      </c>
    </row>
    <row r="17" spans="1:23">
      <c r="A17" s="4" t="s">
        <v>540</v>
      </c>
    </row>
    <row r="18" spans="1:23">
      <c r="A18" s="3" t="s">
        <v>1509</v>
      </c>
    </row>
    <row r="19" spans="1:23">
      <c r="A19" s="4" t="s">
        <v>70</v>
      </c>
      <c r="R19" s="8" t="n">
        <v>1382.2</v>
      </c>
      <c r="T19" s="8" t="n">
        <v>1399.3</v>
      </c>
      <c r="V19" s="8" t="n">
        <v>1406.2</v>
      </c>
    </row>
    <row r="20" spans="1:23">
      <c r="A20" s="4" t="s">
        <v>1510</v>
      </c>
      <c r="R20" s="8" t="n">
        <v>19.6</v>
      </c>
      <c r="T20" s="8" t="n">
        <v>6.8</v>
      </c>
    </row>
    <row r="21" spans="1:23">
      <c r="A21" s="4" t="s">
        <v>107</v>
      </c>
      <c r="K21" s="6" t="n">
        <v>4613</v>
      </c>
      <c r="T21" s="6" t="n">
        <v>4613</v>
      </c>
    </row>
    <row r="22" spans="1:23">
      <c r="A22" s="4" t="s">
        <v>607</v>
      </c>
    </row>
    <row r="23" spans="1:23">
      <c r="A23" s="3" t="s">
        <v>1509</v>
      </c>
    </row>
    <row r="24" spans="1:23">
      <c r="A24" s="4" t="s">
        <v>70</v>
      </c>
      <c r="R24" s="8" t="n">
        <v>967.5</v>
      </c>
      <c r="T24" s="8" t="n">
        <v>920.8</v>
      </c>
      <c r="V24" s="8" t="n">
        <v>1054.4</v>
      </c>
    </row>
    <row r="25" spans="1:23">
      <c r="A25" s="4" t="s">
        <v>1510</v>
      </c>
      <c r="R25" s="8" t="n">
        <v>2.6</v>
      </c>
      <c r="T25" s="8" t="n">
        <v>214.6</v>
      </c>
    </row>
    <row r="26" spans="1:23">
      <c r="A26" s="4" t="s">
        <v>107</v>
      </c>
      <c r="K26" s="8" t="n">
        <v>2798.7</v>
      </c>
      <c r="T26" s="8" t="n">
        <v>2798.7</v>
      </c>
    </row>
    <row r="27" spans="1:23">
      <c r="A27" s="4" t="s">
        <v>1516</v>
      </c>
    </row>
    <row r="28" spans="1:23">
      <c r="A28" s="3" t="s">
        <v>1509</v>
      </c>
    </row>
    <row r="29" spans="1:23">
      <c r="A29" s="4" t="s">
        <v>70</v>
      </c>
      <c r="R29" s="6" t="n">
        <v>0</v>
      </c>
    </row>
    <row r="30" spans="1:23">
      <c r="A30" s="4" t="s">
        <v>1510</v>
      </c>
      <c r="R30" s="6" t="n">
        <v>0</v>
      </c>
    </row>
    <row r="31" spans="1:23">
      <c r="A31" s="4" t="s">
        <v>948</v>
      </c>
    </row>
    <row r="32" spans="1:23">
      <c r="A32" s="3" t="s">
        <v>1509</v>
      </c>
    </row>
    <row r="33" spans="1:23">
      <c r="A33" s="4" t="s">
        <v>70</v>
      </c>
      <c r="R33" s="6" t="n">
        <v>0</v>
      </c>
      <c r="T33" s="6" t="n">
        <v>0</v>
      </c>
    </row>
    <row r="34" spans="1:23">
      <c r="A34" s="4" t="s">
        <v>1510</v>
      </c>
      <c r="R34" s="8" t="n">
        <v>-231.4</v>
      </c>
      <c r="T34" s="8" t="n">
        <v>-159.3</v>
      </c>
    </row>
    <row r="35" spans="1:23">
      <c r="A35" s="4" t="s">
        <v>576</v>
      </c>
    </row>
    <row r="36" spans="1:23">
      <c r="A36" s="3" t="s">
        <v>1509</v>
      </c>
    </row>
    <row r="37" spans="1:23">
      <c r="A37" s="4" t="s">
        <v>70</v>
      </c>
      <c r="R37" s="8" t="n">
        <v>23.4</v>
      </c>
      <c r="T37" s="8" t="n">
        <v>25.7</v>
      </c>
      <c r="V37" s="8" t="n">
        <v>30.4</v>
      </c>
    </row>
    <row r="38" spans="1:23">
      <c r="A38" s="4" t="s">
        <v>113</v>
      </c>
      <c r="C38" s="8" t="n">
        <v>9.300000000000001</v>
      </c>
      <c r="K38" s="8" t="n">
        <v>9.800000000000001</v>
      </c>
      <c r="R38" s="8" t="n">
        <v>9.300000000000001</v>
      </c>
      <c r="T38" s="8" t="n">
        <v>9.800000000000001</v>
      </c>
    </row>
    <row r="39" spans="1:23">
      <c r="A39" s="4" t="s">
        <v>571</v>
      </c>
    </row>
    <row r="40" spans="1:23">
      <c r="A40" s="3" t="s">
        <v>1509</v>
      </c>
    </row>
    <row r="41" spans="1:23">
      <c r="A41" s="4" t="s">
        <v>70</v>
      </c>
      <c r="B41" s="4" t="s">
        <v>570</v>
      </c>
      <c r="R41" s="8" t="n">
        <v>3225.6</v>
      </c>
      <c r="T41" s="8" t="n">
        <v>3098.3</v>
      </c>
      <c r="V41" s="8" t="n">
        <v>3272.3</v>
      </c>
    </row>
    <row r="42" spans="1:23">
      <c r="A42" s="4" t="s">
        <v>113</v>
      </c>
      <c r="C42" s="8" t="n">
        <v>614.5</v>
      </c>
      <c r="K42" s="8" t="n">
        <v>548.7</v>
      </c>
      <c r="R42" s="8" t="n">
        <v>614.5</v>
      </c>
      <c r="T42" s="8" t="n">
        <v>548.7</v>
      </c>
    </row>
    <row r="43" spans="1:23">
      <c r="A43" s="4" t="s">
        <v>572</v>
      </c>
    </row>
    <row r="44" spans="1:23">
      <c r="A44" s="3" t="s">
        <v>1509</v>
      </c>
    </row>
    <row r="45" spans="1:23">
      <c r="A45" s="4" t="s">
        <v>70</v>
      </c>
      <c r="B45" s="4" t="s">
        <v>575</v>
      </c>
      <c r="R45" s="8" t="n">
        <v>1335.8</v>
      </c>
      <c r="T45" s="8" t="n">
        <v>1347.6</v>
      </c>
      <c r="V45" s="7" t="n">
        <v>1343.6</v>
      </c>
    </row>
    <row r="46" spans="1:23">
      <c r="A46" s="4" t="s">
        <v>113</v>
      </c>
      <c r="C46" s="8" t="n">
        <v>146.8</v>
      </c>
      <c r="K46" s="8" t="n">
        <v>152.3</v>
      </c>
      <c r="R46" s="8" t="n">
        <v>146.8</v>
      </c>
      <c r="T46" s="8" t="n">
        <v>152.3</v>
      </c>
    </row>
    <row r="47" spans="1:23">
      <c r="A47" s="4" t="s">
        <v>1517</v>
      </c>
    </row>
    <row r="48" spans="1:23">
      <c r="A48" s="3" t="s">
        <v>1509</v>
      </c>
    </row>
    <row r="49" spans="1:23">
      <c r="A49" s="4" t="s">
        <v>113</v>
      </c>
      <c r="C49" s="8" t="n">
        <v>86.09999999999999</v>
      </c>
      <c r="K49" s="8" t="n">
        <v>77.59999999999999</v>
      </c>
      <c r="R49" s="8" t="n">
        <v>86.09999999999999</v>
      </c>
      <c r="T49" s="8" t="n">
        <v>77.59999999999999</v>
      </c>
    </row>
    <row r="50" spans="1:23">
      <c r="A50" s="4" t="s">
        <v>574</v>
      </c>
    </row>
    <row r="51" spans="1:23">
      <c r="A51" s="3" t="s">
        <v>1509</v>
      </c>
    </row>
    <row r="52" spans="1:23">
      <c r="A52" s="4" t="s">
        <v>113</v>
      </c>
      <c r="C52" s="8" t="n">
        <v>55.4</v>
      </c>
      <c r="K52" s="8" t="n">
        <v>50.5</v>
      </c>
      <c r="R52" s="7" t="n">
        <v>55.4</v>
      </c>
      <c r="T52" s="7" t="n">
        <v>50.5</v>
      </c>
    </row>
    <row r="53" spans="1:23">
      <c r="A53" s="4" t="s">
        <v>1518</v>
      </c>
    </row>
    <row r="54" spans="1:23">
      <c r="A54" s="3" t="s">
        <v>1509</v>
      </c>
    </row>
    <row r="55" spans="1:23">
      <c r="A55" s="4" t="s">
        <v>1519</v>
      </c>
      <c r="R55" s="4" t="s">
        <v>1520</v>
      </c>
      <c r="T55" s="4" t="s">
        <v>1521</v>
      </c>
      <c r="V55" s="4" t="s">
        <v>1520</v>
      </c>
    </row>
    <row r="56" spans="1:23">
      <c r="A56" s="4" t="s">
        <v>1522</v>
      </c>
    </row>
    <row r="57" spans="1:23">
      <c r="A57" s="3" t="s">
        <v>1509</v>
      </c>
    </row>
    <row r="58" spans="1:23">
      <c r="A58" s="4" t="s">
        <v>70</v>
      </c>
      <c r="V58" s="7" t="n">
        <v>2429.9</v>
      </c>
    </row>
    <row r="59" spans="1:23">
      <c r="A59" s="4" t="s">
        <v>1510</v>
      </c>
      <c r="V59" s="7" t="n">
        <v>470.9</v>
      </c>
    </row>
    <row r="60" spans="1:23">
      <c r="A60" s="4" t="s">
        <v>1511</v>
      </c>
      <c r="R60" s="4" t="s">
        <v>1523</v>
      </c>
      <c r="T60" s="4" t="s">
        <v>1524</v>
      </c>
      <c r="V60" s="4" t="s">
        <v>1525</v>
      </c>
    </row>
    <row r="61" spans="1:23">
      <c r="A61" s="4" t="s">
        <v>107</v>
      </c>
      <c r="C61" s="8" t="n">
        <v>3990.2</v>
      </c>
      <c r="R61" s="7" t="n">
        <v>3990.2</v>
      </c>
      <c r="V61" s="7" t="n">
        <v>3786.8</v>
      </c>
    </row>
    <row r="62" spans="1:23">
      <c r="A62" s="4" t="s">
        <v>1514</v>
      </c>
      <c r="R62" s="8" t="n">
        <v>98.40000000000001</v>
      </c>
      <c r="T62" s="5" t="n">
        <v>65</v>
      </c>
      <c r="V62" s="8" t="n">
        <v>39.5</v>
      </c>
    </row>
    <row r="63" spans="1:23">
      <c r="A63" s="4" t="s">
        <v>113</v>
      </c>
      <c r="C63" s="8" t="n">
        <v>599.8</v>
      </c>
      <c r="K63" s="8" t="n">
        <v>530.3</v>
      </c>
      <c r="R63" s="8" t="n">
        <v>599.8</v>
      </c>
      <c r="T63" s="8" t="n">
        <v>530.3</v>
      </c>
      <c r="V63" s="8" t="n">
        <v>512.8</v>
      </c>
    </row>
    <row r="64" spans="1:23">
      <c r="A64" s="4" t="s">
        <v>1515</v>
      </c>
      <c r="R64" s="8" t="n">
        <v>97.40000000000001</v>
      </c>
      <c r="T64" s="8" t="n">
        <v>104.8</v>
      </c>
      <c r="V64" s="8" t="n">
        <v>115.2</v>
      </c>
    </row>
    <row r="65" spans="1:23">
      <c r="A65" s="4" t="s">
        <v>84</v>
      </c>
      <c r="R65" s="5" t="n">
        <v>0</v>
      </c>
      <c r="T65" s="5" t="n">
        <v>0</v>
      </c>
      <c r="V65" s="6" t="n">
        <v>0</v>
      </c>
    </row>
    <row r="66" spans="1:23">
      <c r="A66" s="4" t="s">
        <v>1526</v>
      </c>
    </row>
    <row r="67" spans="1:23">
      <c r="A67" s="3" t="s">
        <v>1509</v>
      </c>
    </row>
    <row r="68" spans="1:23">
      <c r="A68" s="4" t="s">
        <v>70</v>
      </c>
      <c r="V68" s="8" t="n">
        <v>1406.2</v>
      </c>
    </row>
    <row r="69" spans="1:23">
      <c r="A69" s="4" t="s">
        <v>1510</v>
      </c>
      <c r="V69" s="7" t="n">
        <v>-2.7</v>
      </c>
    </row>
    <row r="70" spans="1:23">
      <c r="A70" s="4" t="s">
        <v>1511</v>
      </c>
      <c r="R70" s="4" t="s">
        <v>1150</v>
      </c>
      <c r="T70" s="4" t="s">
        <v>1527</v>
      </c>
      <c r="V70" s="4" t="s">
        <v>1528</v>
      </c>
    </row>
    <row r="71" spans="1:23">
      <c r="A71" s="4" t="s">
        <v>107</v>
      </c>
      <c r="C71" s="8" t="n">
        <v>4682.7</v>
      </c>
      <c r="R71" s="7" t="n">
        <v>4682.7</v>
      </c>
      <c r="V71" s="7" t="n">
        <v>4908.3</v>
      </c>
    </row>
    <row r="72" spans="1:23">
      <c r="A72" s="4" t="s">
        <v>1514</v>
      </c>
      <c r="R72" s="8" t="n">
        <v>18.8</v>
      </c>
      <c r="T72" s="7" t="n">
        <v>19.1</v>
      </c>
      <c r="V72" s="8" t="n">
        <v>23.4</v>
      </c>
    </row>
    <row r="73" spans="1:23">
      <c r="A73" s="4" t="s">
        <v>113</v>
      </c>
      <c r="C73" s="8" t="n">
        <v>149.9</v>
      </c>
      <c r="K73" s="8" t="n">
        <v>154.8</v>
      </c>
      <c r="R73" s="8" t="n">
        <v>149.9</v>
      </c>
      <c r="T73" s="8" t="n">
        <v>154.8</v>
      </c>
      <c r="V73" s="8" t="n">
        <v>169.7</v>
      </c>
    </row>
    <row r="74" spans="1:23">
      <c r="A74" s="4" t="s">
        <v>1515</v>
      </c>
      <c r="R74" s="8" t="n">
        <v>194.3</v>
      </c>
      <c r="T74" s="8" t="n">
        <v>219.2</v>
      </c>
      <c r="V74" s="8" t="n">
        <v>219.9</v>
      </c>
    </row>
    <row r="75" spans="1:23">
      <c r="A75" s="4" t="s">
        <v>84</v>
      </c>
      <c r="R75" s="5" t="n">
        <v>0</v>
      </c>
      <c r="T75" s="5" t="n">
        <v>0</v>
      </c>
      <c r="V75" s="6" t="n">
        <v>0</v>
      </c>
    </row>
    <row r="76" spans="1:23">
      <c r="A76" s="4" t="s">
        <v>1529</v>
      </c>
    </row>
    <row r="77" spans="1:23">
      <c r="A77" s="3" t="s">
        <v>1509</v>
      </c>
    </row>
    <row r="78" spans="1:23">
      <c r="A78" s="4" t="s">
        <v>70</v>
      </c>
      <c r="V78" s="8" t="n">
        <v>1054.4</v>
      </c>
    </row>
    <row r="79" spans="1:23">
      <c r="A79" s="4" t="s">
        <v>1510</v>
      </c>
      <c r="V79" s="7" t="n">
        <v>306.1</v>
      </c>
    </row>
    <row r="80" spans="1:23">
      <c r="A80" s="4" t="s">
        <v>1511</v>
      </c>
      <c r="R80" s="4" t="s">
        <v>1530</v>
      </c>
      <c r="T80" s="4" t="s">
        <v>1531</v>
      </c>
      <c r="V80" s="4" t="s">
        <v>1532</v>
      </c>
    </row>
    <row r="81" spans="1:23">
      <c r="A81" s="4" t="s">
        <v>107</v>
      </c>
      <c r="C81" s="8" t="n">
        <v>2628.5</v>
      </c>
      <c r="R81" s="7" t="n">
        <v>2628.5</v>
      </c>
      <c r="V81" s="7" t="n">
        <v>2933.7</v>
      </c>
    </row>
    <row r="82" spans="1:23">
      <c r="A82" s="4" t="s">
        <v>1514</v>
      </c>
      <c r="R82" s="8" t="n">
        <v>20.5</v>
      </c>
      <c r="T82" s="7" t="n">
        <v>18.6</v>
      </c>
      <c r="V82" s="8" t="n">
        <v>25.7</v>
      </c>
    </row>
    <row r="83" spans="1:23">
      <c r="A83" s="4" t="s">
        <v>113</v>
      </c>
      <c r="C83" s="8" t="n">
        <v>153.1</v>
      </c>
      <c r="K83" s="6" t="n">
        <v>144</v>
      </c>
      <c r="R83" s="8" t="n">
        <v>153.1</v>
      </c>
      <c r="T83" s="6" t="n">
        <v>144</v>
      </c>
      <c r="V83" s="8" t="n">
        <v>150.6</v>
      </c>
    </row>
    <row r="84" spans="1:23">
      <c r="A84" s="4" t="s">
        <v>1515</v>
      </c>
      <c r="R84" s="8" t="n">
        <v>104.8</v>
      </c>
      <c r="T84" s="8" t="n">
        <v>99.59999999999999</v>
      </c>
      <c r="V84" s="8" t="n">
        <v>103.9</v>
      </c>
    </row>
    <row r="85" spans="1:23">
      <c r="A85" s="4" t="s">
        <v>84</v>
      </c>
      <c r="R85" s="5" t="n">
        <v>0</v>
      </c>
      <c r="T85" s="6" t="n">
        <v>0</v>
      </c>
      <c r="V85" s="6" t="n">
        <v>0</v>
      </c>
    </row>
    <row r="86" spans="1:23">
      <c r="A86" s="4" t="s">
        <v>1533</v>
      </c>
    </row>
    <row r="87" spans="1:23">
      <c r="A87" s="3" t="s">
        <v>1509</v>
      </c>
    </row>
    <row r="88" spans="1:23">
      <c r="A88" s="4" t="s">
        <v>70</v>
      </c>
      <c r="T88" s="6" t="n">
        <v>0</v>
      </c>
      <c r="V88" s="8" t="n">
        <v>55.7</v>
      </c>
    </row>
    <row r="89" spans="1:23">
      <c r="A89" s="4" t="s">
        <v>1510</v>
      </c>
      <c r="T89" s="5" t="n">
        <v>0</v>
      </c>
      <c r="V89" s="7" t="n">
        <v>8.699999999999999</v>
      </c>
    </row>
    <row r="90" spans="1:23">
      <c r="A90" s="4" t="s">
        <v>1511</v>
      </c>
      <c r="R90" s="4" t="s">
        <v>1534</v>
      </c>
      <c r="T90" s="4" t="s">
        <v>1534</v>
      </c>
      <c r="V90" s="4" t="s">
        <v>1535</v>
      </c>
    </row>
    <row r="91" spans="1:23">
      <c r="A91" s="4" t="s">
        <v>107</v>
      </c>
      <c r="C91" s="6" t="n">
        <v>0</v>
      </c>
      <c r="K91" s="6" t="n">
        <v>0</v>
      </c>
      <c r="R91" s="5" t="n">
        <v>0</v>
      </c>
      <c r="T91" s="5" t="n">
        <v>0</v>
      </c>
      <c r="V91" s="5" t="n">
        <v>0</v>
      </c>
    </row>
    <row r="92" spans="1:23">
      <c r="A92" s="4" t="s">
        <v>1514</v>
      </c>
      <c r="R92" s="6" t="n">
        <v>0</v>
      </c>
      <c r="T92" s="6" t="n">
        <v>0</v>
      </c>
      <c r="V92" s="6" t="n">
        <v>0</v>
      </c>
    </row>
    <row r="93" spans="1:23">
      <c r="A93" s="4" t="s">
        <v>113</v>
      </c>
      <c r="C93" s="6" t="n">
        <v>0</v>
      </c>
      <c r="K93" s="6" t="n">
        <v>0</v>
      </c>
      <c r="R93" s="6" t="n">
        <v>0</v>
      </c>
      <c r="T93" s="6" t="n">
        <v>0</v>
      </c>
      <c r="V93" s="6" t="n">
        <v>0</v>
      </c>
    </row>
    <row r="94" spans="1:23">
      <c r="A94" s="4" t="s">
        <v>1515</v>
      </c>
      <c r="R94" s="6" t="n">
        <v>0</v>
      </c>
      <c r="T94" s="6" t="n">
        <v>0</v>
      </c>
      <c r="V94" s="8" t="n">
        <v>5.8</v>
      </c>
    </row>
    <row r="95" spans="1:23">
      <c r="A95" s="4" t="s">
        <v>84</v>
      </c>
      <c r="R95" s="5" t="n">
        <v>0</v>
      </c>
      <c r="T95" s="5" t="n">
        <v>0</v>
      </c>
      <c r="V95" s="6" t="n">
        <v>0</v>
      </c>
    </row>
    <row r="96" spans="1:23">
      <c r="A96" s="4" t="s">
        <v>948</v>
      </c>
    </row>
    <row r="97" spans="1:23">
      <c r="A97" s="3" t="s">
        <v>1509</v>
      </c>
    </row>
    <row r="98" spans="1:23">
      <c r="A98" s="4" t="s">
        <v>70</v>
      </c>
      <c r="V98" s="6" t="n">
        <v>0</v>
      </c>
    </row>
    <row r="99" spans="1:23">
      <c r="A99" s="4" t="s">
        <v>1510</v>
      </c>
      <c r="V99" s="7" t="n">
        <v>-184.8</v>
      </c>
    </row>
    <row r="100" spans="1:23">
      <c r="A100" s="4" t="s">
        <v>1511</v>
      </c>
      <c r="R100" s="4" t="s">
        <v>1534</v>
      </c>
      <c r="T100" s="4" t="s">
        <v>1534</v>
      </c>
      <c r="V100" s="4" t="s">
        <v>1534</v>
      </c>
    </row>
    <row r="101" spans="1:23">
      <c r="A101" s="4" t="s">
        <v>107</v>
      </c>
      <c r="C101" s="6" t="n">
        <v>0</v>
      </c>
      <c r="K101" s="6" t="n">
        <v>0</v>
      </c>
      <c r="R101" s="5" t="n">
        <v>0</v>
      </c>
      <c r="T101" s="5" t="n">
        <v>0</v>
      </c>
      <c r="V101" s="5" t="n">
        <v>0</v>
      </c>
    </row>
    <row r="102" spans="1:23">
      <c r="A102" s="4" t="s">
        <v>1514</v>
      </c>
      <c r="R102" s="6" t="n">
        <v>0</v>
      </c>
      <c r="T102" s="6" t="n">
        <v>0</v>
      </c>
      <c r="V102" s="6" t="n">
        <v>0</v>
      </c>
    </row>
    <row r="103" spans="1:23">
      <c r="A103" s="4" t="s">
        <v>113</v>
      </c>
      <c r="C103" s="5" t="n">
        <v>0</v>
      </c>
      <c r="K103" s="5" t="n">
        <v>0</v>
      </c>
      <c r="R103" s="6" t="n">
        <v>0</v>
      </c>
      <c r="T103" s="6" t="n">
        <v>0</v>
      </c>
      <c r="V103" s="6" t="n">
        <v>0</v>
      </c>
    </row>
    <row r="104" spans="1:23">
      <c r="A104" s="4" t="s">
        <v>1515</v>
      </c>
      <c r="R104" s="6" t="n">
        <v>0</v>
      </c>
      <c r="T104" s="6" t="n">
        <v>0</v>
      </c>
      <c r="V104" s="6" t="n">
        <v>0</v>
      </c>
    </row>
    <row r="105" spans="1:23">
      <c r="A105" s="4" t="s">
        <v>84</v>
      </c>
      <c r="R105" s="7" t="n">
        <v>-22.1</v>
      </c>
      <c r="T105" s="7" t="n">
        <v>-188.7</v>
      </c>
      <c r="V105" s="7" t="n">
        <v>24.9</v>
      </c>
    </row>
    <row r="106" spans="1:23"/>
    <row r="107" spans="1:23">
      <c r="A107" s="4" t="s">
        <v>71</v>
      </c>
      <c r="B107" s="4" t="s">
        <v>577</v>
      </c>
    </row>
    <row r="108" spans="1:23">
      <c r="A108" s="4" t="s">
        <v>559</v>
      </c>
      <c r="B108" s="4" t="s">
        <v>578</v>
      </c>
    </row>
    <row r="109" spans="1:23">
      <c r="A109" s="4" t="s">
        <v>561</v>
      </c>
      <c r="B109" s="4" t="s">
        <v>579</v>
      </c>
    </row>
    <row r="110" spans="1:23">
      <c r="A110" s="4" t="s">
        <v>564</v>
      </c>
      <c r="B110" s="4" t="s">
        <v>580</v>
      </c>
    </row>
    <row r="111" spans="1:23">
      <c r="A111" s="4" t="s">
        <v>566</v>
      </c>
      <c r="B111" s="4" t="s">
        <v>581</v>
      </c>
    </row>
    <row r="112" spans="1:23">
      <c r="A112" s="4" t="s">
        <v>568</v>
      </c>
      <c r="B112" s="4" t="s">
        <v>582</v>
      </c>
    </row>
    <row r="113" spans="1:23">
      <c r="A113" s="4" t="s">
        <v>570</v>
      </c>
      <c r="B113" s="4" t="s">
        <v>96</v>
      </c>
    </row>
    <row r="114" spans="1:23">
      <c r="A114" s="4" t="s">
        <v>583</v>
      </c>
      <c r="B114" s="4" t="s">
        <v>609</v>
      </c>
    </row>
    <row r="115" spans="1:23">
      <c r="A115" s="4" t="s">
        <v>585</v>
      </c>
      <c r="B115" s="4" t="s">
        <v>584</v>
      </c>
    </row>
  </sheetData>
  <mergeCells count="635">
    <mergeCell ref="A1:B2"/>
    <mergeCell ref="C1:Q1"/>
    <mergeCell ref="R1:W1"/>
    <mergeCell ref="C2:D2"/>
    <mergeCell ref="R2:S2"/>
    <mergeCell ref="T2:U2"/>
    <mergeCell ref="V2:W2"/>
    <mergeCell ref="E3:F3"/>
    <mergeCell ref="G3:H3"/>
    <mergeCell ref="I3:J3"/>
    <mergeCell ref="L3:M3"/>
    <mergeCell ref="N3:O3"/>
    <mergeCell ref="P3:Q3"/>
    <mergeCell ref="E4:F4"/>
    <mergeCell ref="G4:H4"/>
    <mergeCell ref="I4:J4"/>
    <mergeCell ref="L4:M4"/>
    <mergeCell ref="N4:O4"/>
    <mergeCell ref="P4:Q4"/>
    <mergeCell ref="E5:F5"/>
    <mergeCell ref="G5:H5"/>
    <mergeCell ref="I5:J5"/>
    <mergeCell ref="L5:M5"/>
    <mergeCell ref="N5:O5"/>
    <mergeCell ref="P5:Q5"/>
    <mergeCell ref="E6:F6"/>
    <mergeCell ref="G6:H6"/>
    <mergeCell ref="I6:J6"/>
    <mergeCell ref="L6:M6"/>
    <mergeCell ref="N6:O6"/>
    <mergeCell ref="P6:Q6"/>
    <mergeCell ref="E7:F7"/>
    <mergeCell ref="G7:H7"/>
    <mergeCell ref="I7:J7"/>
    <mergeCell ref="L7:M7"/>
    <mergeCell ref="N7:O7"/>
    <mergeCell ref="P7:Q7"/>
    <mergeCell ref="E8:F8"/>
    <mergeCell ref="G8:H8"/>
    <mergeCell ref="I8:J8"/>
    <mergeCell ref="L8:M8"/>
    <mergeCell ref="N8:O8"/>
    <mergeCell ref="P8:Q8"/>
    <mergeCell ref="E9:F9"/>
    <mergeCell ref="G9:H9"/>
    <mergeCell ref="I9:J9"/>
    <mergeCell ref="L9:M9"/>
    <mergeCell ref="N9:O9"/>
    <mergeCell ref="P9:Q9"/>
    <mergeCell ref="E10:F10"/>
    <mergeCell ref="G10:H10"/>
    <mergeCell ref="I10:J10"/>
    <mergeCell ref="L10:M10"/>
    <mergeCell ref="N10:O10"/>
    <mergeCell ref="P10:Q10"/>
    <mergeCell ref="E11:F11"/>
    <mergeCell ref="G11:H11"/>
    <mergeCell ref="I11:J11"/>
    <mergeCell ref="L11:M11"/>
    <mergeCell ref="N11:O11"/>
    <mergeCell ref="P11:Q11"/>
    <mergeCell ref="E12:F12"/>
    <mergeCell ref="G12:H12"/>
    <mergeCell ref="I12:J12"/>
    <mergeCell ref="L12:M12"/>
    <mergeCell ref="N12:O12"/>
    <mergeCell ref="P12:Q12"/>
    <mergeCell ref="E13:F13"/>
    <mergeCell ref="G13:H13"/>
    <mergeCell ref="I13:J13"/>
    <mergeCell ref="L13:M13"/>
    <mergeCell ref="N13:O13"/>
    <mergeCell ref="P13:Q13"/>
    <mergeCell ref="E14:F14"/>
    <mergeCell ref="G14:H14"/>
    <mergeCell ref="I14:J14"/>
    <mergeCell ref="L14:M14"/>
    <mergeCell ref="N14:O14"/>
    <mergeCell ref="P14:Q14"/>
    <mergeCell ref="E15:F15"/>
    <mergeCell ref="G15:H15"/>
    <mergeCell ref="I15:J15"/>
    <mergeCell ref="L15:M15"/>
    <mergeCell ref="N15:O15"/>
    <mergeCell ref="P15:Q15"/>
    <mergeCell ref="E16:F16"/>
    <mergeCell ref="G16:H16"/>
    <mergeCell ref="I16:J16"/>
    <mergeCell ref="L16:M16"/>
    <mergeCell ref="N16:O16"/>
    <mergeCell ref="P16:Q16"/>
    <mergeCell ref="E17:F17"/>
    <mergeCell ref="G17:H17"/>
    <mergeCell ref="I17:J17"/>
    <mergeCell ref="L17:M17"/>
    <mergeCell ref="N17:O17"/>
    <mergeCell ref="P17:Q17"/>
    <mergeCell ref="E18:F18"/>
    <mergeCell ref="G18:H18"/>
    <mergeCell ref="I18:J18"/>
    <mergeCell ref="L18:M18"/>
    <mergeCell ref="N18:O18"/>
    <mergeCell ref="P18:Q18"/>
    <mergeCell ref="E19:F19"/>
    <mergeCell ref="G19:H19"/>
    <mergeCell ref="I19:J19"/>
    <mergeCell ref="L19:M19"/>
    <mergeCell ref="N19:O19"/>
    <mergeCell ref="P19:Q19"/>
    <mergeCell ref="E20:F20"/>
    <mergeCell ref="G20:H20"/>
    <mergeCell ref="I20:J20"/>
    <mergeCell ref="L20:M20"/>
    <mergeCell ref="N20:O20"/>
    <mergeCell ref="P20:Q20"/>
    <mergeCell ref="E21:F21"/>
    <mergeCell ref="G21:H21"/>
    <mergeCell ref="I21:J21"/>
    <mergeCell ref="L21:M21"/>
    <mergeCell ref="N21:O21"/>
    <mergeCell ref="P21:Q21"/>
    <mergeCell ref="E22:F22"/>
    <mergeCell ref="G22:H22"/>
    <mergeCell ref="I22:J22"/>
    <mergeCell ref="L22:M22"/>
    <mergeCell ref="N22:O22"/>
    <mergeCell ref="P22:Q22"/>
    <mergeCell ref="E23:F23"/>
    <mergeCell ref="G23:H23"/>
    <mergeCell ref="I23:J23"/>
    <mergeCell ref="L23:M23"/>
    <mergeCell ref="N23:O23"/>
    <mergeCell ref="P23:Q23"/>
    <mergeCell ref="E24:F24"/>
    <mergeCell ref="G24:H24"/>
    <mergeCell ref="I24:J24"/>
    <mergeCell ref="L24:M24"/>
    <mergeCell ref="N24:O24"/>
    <mergeCell ref="P24:Q24"/>
    <mergeCell ref="E25:F25"/>
    <mergeCell ref="G25:H25"/>
    <mergeCell ref="I25:J25"/>
    <mergeCell ref="L25:M25"/>
    <mergeCell ref="N25:O25"/>
    <mergeCell ref="P25:Q25"/>
    <mergeCell ref="E26:F26"/>
    <mergeCell ref="G26:H26"/>
    <mergeCell ref="I26:J26"/>
    <mergeCell ref="L26:M26"/>
    <mergeCell ref="N26:O26"/>
    <mergeCell ref="P26:Q26"/>
    <mergeCell ref="E27:F27"/>
    <mergeCell ref="G27:H27"/>
    <mergeCell ref="I27:J27"/>
    <mergeCell ref="L27:M27"/>
    <mergeCell ref="N27:O27"/>
    <mergeCell ref="P27:Q27"/>
    <mergeCell ref="E28:F28"/>
    <mergeCell ref="G28:H28"/>
    <mergeCell ref="I28:J28"/>
    <mergeCell ref="L28:M28"/>
    <mergeCell ref="N28:O28"/>
    <mergeCell ref="P28:Q28"/>
    <mergeCell ref="E29:F29"/>
    <mergeCell ref="G29:H29"/>
    <mergeCell ref="I29:J29"/>
    <mergeCell ref="L29:M29"/>
    <mergeCell ref="N29:O29"/>
    <mergeCell ref="P29:Q29"/>
    <mergeCell ref="E30:F30"/>
    <mergeCell ref="G30:H30"/>
    <mergeCell ref="I30:J30"/>
    <mergeCell ref="L30:M30"/>
    <mergeCell ref="N30:O30"/>
    <mergeCell ref="P30:Q30"/>
    <mergeCell ref="E31:F31"/>
    <mergeCell ref="G31:H31"/>
    <mergeCell ref="I31:J31"/>
    <mergeCell ref="L31:M31"/>
    <mergeCell ref="N31:O31"/>
    <mergeCell ref="P31:Q31"/>
    <mergeCell ref="E32:F32"/>
    <mergeCell ref="G32:H32"/>
    <mergeCell ref="I32:J32"/>
    <mergeCell ref="L32:M32"/>
    <mergeCell ref="N32:O32"/>
    <mergeCell ref="P32:Q32"/>
    <mergeCell ref="E33:F33"/>
    <mergeCell ref="G33:H33"/>
    <mergeCell ref="I33:J33"/>
    <mergeCell ref="L33:M33"/>
    <mergeCell ref="N33:O33"/>
    <mergeCell ref="P33:Q33"/>
    <mergeCell ref="E34:F34"/>
    <mergeCell ref="G34:H34"/>
    <mergeCell ref="I34:J34"/>
    <mergeCell ref="L34:M34"/>
    <mergeCell ref="N34:O34"/>
    <mergeCell ref="P34:Q34"/>
    <mergeCell ref="E35:F35"/>
    <mergeCell ref="G35:H35"/>
    <mergeCell ref="I35:J35"/>
    <mergeCell ref="L35:M35"/>
    <mergeCell ref="N35:O35"/>
    <mergeCell ref="P35:Q35"/>
    <mergeCell ref="E36:F36"/>
    <mergeCell ref="G36:H36"/>
    <mergeCell ref="I36:J36"/>
    <mergeCell ref="L36:M36"/>
    <mergeCell ref="N36:O36"/>
    <mergeCell ref="P36:Q36"/>
    <mergeCell ref="E37:F37"/>
    <mergeCell ref="G37:H37"/>
    <mergeCell ref="I37:J37"/>
    <mergeCell ref="L37:M37"/>
    <mergeCell ref="N37:O37"/>
    <mergeCell ref="P37:Q37"/>
    <mergeCell ref="E38:F38"/>
    <mergeCell ref="G38:H38"/>
    <mergeCell ref="I38:J38"/>
    <mergeCell ref="L38:M38"/>
    <mergeCell ref="N38:O38"/>
    <mergeCell ref="P38:Q38"/>
    <mergeCell ref="E39:F39"/>
    <mergeCell ref="G39:H39"/>
    <mergeCell ref="I39:J39"/>
    <mergeCell ref="L39:M39"/>
    <mergeCell ref="N39:O39"/>
    <mergeCell ref="P39:Q39"/>
    <mergeCell ref="E40:F40"/>
    <mergeCell ref="G40:H40"/>
    <mergeCell ref="I40:J40"/>
    <mergeCell ref="L40:M40"/>
    <mergeCell ref="N40:O40"/>
    <mergeCell ref="P40:Q40"/>
    <mergeCell ref="E41:F41"/>
    <mergeCell ref="G41:H41"/>
    <mergeCell ref="I41:J41"/>
    <mergeCell ref="L41:M41"/>
    <mergeCell ref="N41:O41"/>
    <mergeCell ref="P41:Q41"/>
    <mergeCell ref="E42:F42"/>
    <mergeCell ref="G42:H42"/>
    <mergeCell ref="I42:J42"/>
    <mergeCell ref="L42:M42"/>
    <mergeCell ref="N42:O42"/>
    <mergeCell ref="P42:Q42"/>
    <mergeCell ref="E43:F43"/>
    <mergeCell ref="G43:H43"/>
    <mergeCell ref="I43:J43"/>
    <mergeCell ref="L43:M43"/>
    <mergeCell ref="N43:O43"/>
    <mergeCell ref="P43:Q43"/>
    <mergeCell ref="E44:F44"/>
    <mergeCell ref="G44:H44"/>
    <mergeCell ref="I44:J44"/>
    <mergeCell ref="L44:M44"/>
    <mergeCell ref="N44:O44"/>
    <mergeCell ref="P44:Q44"/>
    <mergeCell ref="E45:F45"/>
    <mergeCell ref="G45:H45"/>
    <mergeCell ref="I45:J45"/>
    <mergeCell ref="L45:M45"/>
    <mergeCell ref="N45:O45"/>
    <mergeCell ref="P45:Q45"/>
    <mergeCell ref="E46:F46"/>
    <mergeCell ref="G46:H46"/>
    <mergeCell ref="I46:J46"/>
    <mergeCell ref="L46:M46"/>
    <mergeCell ref="N46:O46"/>
    <mergeCell ref="P46:Q46"/>
    <mergeCell ref="E47:F47"/>
    <mergeCell ref="G47:H47"/>
    <mergeCell ref="I47:J47"/>
    <mergeCell ref="L47:M47"/>
    <mergeCell ref="N47:O47"/>
    <mergeCell ref="P47:Q47"/>
    <mergeCell ref="E48:F48"/>
    <mergeCell ref="G48:H48"/>
    <mergeCell ref="I48:J48"/>
    <mergeCell ref="L48:M48"/>
    <mergeCell ref="N48:O48"/>
    <mergeCell ref="P48:Q48"/>
    <mergeCell ref="E49:F49"/>
    <mergeCell ref="G49:H49"/>
    <mergeCell ref="I49:J49"/>
    <mergeCell ref="L49:M49"/>
    <mergeCell ref="N49:O49"/>
    <mergeCell ref="P49:Q49"/>
    <mergeCell ref="E50:F50"/>
    <mergeCell ref="G50:H50"/>
    <mergeCell ref="I50:J50"/>
    <mergeCell ref="L50:M50"/>
    <mergeCell ref="N50:O50"/>
    <mergeCell ref="P50:Q50"/>
    <mergeCell ref="E51:F51"/>
    <mergeCell ref="G51:H51"/>
    <mergeCell ref="I51:J51"/>
    <mergeCell ref="L51:M51"/>
    <mergeCell ref="N51:O51"/>
    <mergeCell ref="P51:Q51"/>
    <mergeCell ref="E52:F52"/>
    <mergeCell ref="G52:H52"/>
    <mergeCell ref="I52:J52"/>
    <mergeCell ref="L52:M52"/>
    <mergeCell ref="N52:O52"/>
    <mergeCell ref="P52:Q52"/>
    <mergeCell ref="E53:F53"/>
    <mergeCell ref="G53:H53"/>
    <mergeCell ref="I53:J53"/>
    <mergeCell ref="L53:M53"/>
    <mergeCell ref="N53:O53"/>
    <mergeCell ref="P53:Q53"/>
    <mergeCell ref="E54:F54"/>
    <mergeCell ref="G54:H54"/>
    <mergeCell ref="I54:J54"/>
    <mergeCell ref="L54:M54"/>
    <mergeCell ref="N54:O54"/>
    <mergeCell ref="P54:Q54"/>
    <mergeCell ref="E55:F55"/>
    <mergeCell ref="G55:H55"/>
    <mergeCell ref="I55:J55"/>
    <mergeCell ref="L55:M55"/>
    <mergeCell ref="N55:O55"/>
    <mergeCell ref="P55:Q55"/>
    <mergeCell ref="E56:F56"/>
    <mergeCell ref="G56:H56"/>
    <mergeCell ref="I56:J56"/>
    <mergeCell ref="L56:M56"/>
    <mergeCell ref="N56:O56"/>
    <mergeCell ref="P56:Q56"/>
    <mergeCell ref="E57:F57"/>
    <mergeCell ref="G57:H57"/>
    <mergeCell ref="I57:J57"/>
    <mergeCell ref="L57:M57"/>
    <mergeCell ref="N57:O57"/>
    <mergeCell ref="P57:Q57"/>
    <mergeCell ref="E58:F58"/>
    <mergeCell ref="G58:H58"/>
    <mergeCell ref="I58:J58"/>
    <mergeCell ref="L58:M58"/>
    <mergeCell ref="N58:O58"/>
    <mergeCell ref="P58:Q58"/>
    <mergeCell ref="E59:F59"/>
    <mergeCell ref="G59:H59"/>
    <mergeCell ref="I59:J59"/>
    <mergeCell ref="L59:M59"/>
    <mergeCell ref="N59:O59"/>
    <mergeCell ref="P59:Q59"/>
    <mergeCell ref="E60:F60"/>
    <mergeCell ref="G60:H60"/>
    <mergeCell ref="I60:J60"/>
    <mergeCell ref="L60:M60"/>
    <mergeCell ref="N60:O60"/>
    <mergeCell ref="P60:Q60"/>
    <mergeCell ref="E61:F61"/>
    <mergeCell ref="G61:H61"/>
    <mergeCell ref="I61:J61"/>
    <mergeCell ref="L61:M61"/>
    <mergeCell ref="N61:O61"/>
    <mergeCell ref="P61:Q61"/>
    <mergeCell ref="E62:F62"/>
    <mergeCell ref="G62:H62"/>
    <mergeCell ref="I62:J62"/>
    <mergeCell ref="L62:M62"/>
    <mergeCell ref="N62:O62"/>
    <mergeCell ref="P62:Q62"/>
    <mergeCell ref="E63:F63"/>
    <mergeCell ref="G63:H63"/>
    <mergeCell ref="I63:J63"/>
    <mergeCell ref="L63:M63"/>
    <mergeCell ref="N63:O63"/>
    <mergeCell ref="P63:Q63"/>
    <mergeCell ref="E64:F64"/>
    <mergeCell ref="G64:H64"/>
    <mergeCell ref="I64:J64"/>
    <mergeCell ref="L64:M64"/>
    <mergeCell ref="N64:O64"/>
    <mergeCell ref="P64:Q64"/>
    <mergeCell ref="E65:F65"/>
    <mergeCell ref="G65:H65"/>
    <mergeCell ref="I65:J65"/>
    <mergeCell ref="L65:M65"/>
    <mergeCell ref="N65:O65"/>
    <mergeCell ref="P65:Q65"/>
    <mergeCell ref="E66:F66"/>
    <mergeCell ref="G66:H66"/>
    <mergeCell ref="I66:J66"/>
    <mergeCell ref="L66:M66"/>
    <mergeCell ref="N66:O66"/>
    <mergeCell ref="P66:Q66"/>
    <mergeCell ref="E67:F67"/>
    <mergeCell ref="G67:H67"/>
    <mergeCell ref="I67:J67"/>
    <mergeCell ref="L67:M67"/>
    <mergeCell ref="N67:O67"/>
    <mergeCell ref="P67:Q67"/>
    <mergeCell ref="E68:F68"/>
    <mergeCell ref="G68:H68"/>
    <mergeCell ref="I68:J68"/>
    <mergeCell ref="L68:M68"/>
    <mergeCell ref="N68:O68"/>
    <mergeCell ref="P68:Q68"/>
    <mergeCell ref="E69:F69"/>
    <mergeCell ref="G69:H69"/>
    <mergeCell ref="I69:J69"/>
    <mergeCell ref="L69:M69"/>
    <mergeCell ref="N69:O69"/>
    <mergeCell ref="P69:Q69"/>
    <mergeCell ref="E70:F70"/>
    <mergeCell ref="G70:H70"/>
    <mergeCell ref="I70:J70"/>
    <mergeCell ref="L70:M70"/>
    <mergeCell ref="N70:O70"/>
    <mergeCell ref="P70:Q70"/>
    <mergeCell ref="E71:F71"/>
    <mergeCell ref="G71:H71"/>
    <mergeCell ref="I71:J71"/>
    <mergeCell ref="L71:M71"/>
    <mergeCell ref="N71:O71"/>
    <mergeCell ref="P71:Q71"/>
    <mergeCell ref="E72:F72"/>
    <mergeCell ref="G72:H72"/>
    <mergeCell ref="I72:J72"/>
    <mergeCell ref="L72:M72"/>
    <mergeCell ref="N72:O72"/>
    <mergeCell ref="P72:Q72"/>
    <mergeCell ref="E73:F73"/>
    <mergeCell ref="G73:H73"/>
    <mergeCell ref="I73:J73"/>
    <mergeCell ref="L73:M73"/>
    <mergeCell ref="N73:O73"/>
    <mergeCell ref="P73:Q73"/>
    <mergeCell ref="E74:F74"/>
    <mergeCell ref="G74:H74"/>
    <mergeCell ref="I74:J74"/>
    <mergeCell ref="L74:M74"/>
    <mergeCell ref="N74:O74"/>
    <mergeCell ref="P74:Q74"/>
    <mergeCell ref="E75:F75"/>
    <mergeCell ref="G75:H75"/>
    <mergeCell ref="I75:J75"/>
    <mergeCell ref="L75:M75"/>
    <mergeCell ref="N75:O75"/>
    <mergeCell ref="P75:Q75"/>
    <mergeCell ref="E76:F76"/>
    <mergeCell ref="G76:H76"/>
    <mergeCell ref="I76:J76"/>
    <mergeCell ref="L76:M76"/>
    <mergeCell ref="N76:O76"/>
    <mergeCell ref="P76:Q76"/>
    <mergeCell ref="E77:F77"/>
    <mergeCell ref="G77:H77"/>
    <mergeCell ref="I77:J77"/>
    <mergeCell ref="L77:M77"/>
    <mergeCell ref="N77:O77"/>
    <mergeCell ref="P77:Q77"/>
    <mergeCell ref="E78:F78"/>
    <mergeCell ref="G78:H78"/>
    <mergeCell ref="I78:J78"/>
    <mergeCell ref="L78:M78"/>
    <mergeCell ref="N78:O78"/>
    <mergeCell ref="P78:Q78"/>
    <mergeCell ref="E79:F79"/>
    <mergeCell ref="G79:H79"/>
    <mergeCell ref="I79:J79"/>
    <mergeCell ref="L79:M79"/>
    <mergeCell ref="N79:O79"/>
    <mergeCell ref="P79:Q79"/>
    <mergeCell ref="E80:F80"/>
    <mergeCell ref="G80:H80"/>
    <mergeCell ref="I80:J80"/>
    <mergeCell ref="L80:M80"/>
    <mergeCell ref="N80:O80"/>
    <mergeCell ref="P80:Q80"/>
    <mergeCell ref="E81:F81"/>
    <mergeCell ref="G81:H81"/>
    <mergeCell ref="I81:J81"/>
    <mergeCell ref="L81:M81"/>
    <mergeCell ref="N81:O81"/>
    <mergeCell ref="P81:Q81"/>
    <mergeCell ref="E82:F82"/>
    <mergeCell ref="G82:H82"/>
    <mergeCell ref="I82:J82"/>
    <mergeCell ref="L82:M82"/>
    <mergeCell ref="N82:O82"/>
    <mergeCell ref="P82:Q82"/>
    <mergeCell ref="E83:F83"/>
    <mergeCell ref="G83:H83"/>
    <mergeCell ref="I83:J83"/>
    <mergeCell ref="L83:M83"/>
    <mergeCell ref="N83:O83"/>
    <mergeCell ref="P83:Q83"/>
    <mergeCell ref="E84:F84"/>
    <mergeCell ref="G84:H84"/>
    <mergeCell ref="I84:J84"/>
    <mergeCell ref="L84:M84"/>
    <mergeCell ref="N84:O84"/>
    <mergeCell ref="P84:Q84"/>
    <mergeCell ref="E85:F85"/>
    <mergeCell ref="G85:H85"/>
    <mergeCell ref="I85:J85"/>
    <mergeCell ref="L85:M85"/>
    <mergeCell ref="N85:O85"/>
    <mergeCell ref="P85:Q85"/>
    <mergeCell ref="E86:F86"/>
    <mergeCell ref="G86:H86"/>
    <mergeCell ref="I86:J86"/>
    <mergeCell ref="L86:M86"/>
    <mergeCell ref="N86:O86"/>
    <mergeCell ref="P86:Q86"/>
    <mergeCell ref="E87:F87"/>
    <mergeCell ref="G87:H87"/>
    <mergeCell ref="I87:J87"/>
    <mergeCell ref="L87:M87"/>
    <mergeCell ref="N87:O87"/>
    <mergeCell ref="P87:Q87"/>
    <mergeCell ref="E88:F88"/>
    <mergeCell ref="G88:H88"/>
    <mergeCell ref="I88:J88"/>
    <mergeCell ref="L88:M88"/>
    <mergeCell ref="N88:O88"/>
    <mergeCell ref="P88:Q88"/>
    <mergeCell ref="E89:F89"/>
    <mergeCell ref="G89:H89"/>
    <mergeCell ref="I89:J89"/>
    <mergeCell ref="L89:M89"/>
    <mergeCell ref="N89:O89"/>
    <mergeCell ref="P89:Q89"/>
    <mergeCell ref="E90:F90"/>
    <mergeCell ref="G90:H90"/>
    <mergeCell ref="I90:J90"/>
    <mergeCell ref="L90:M90"/>
    <mergeCell ref="N90:O90"/>
    <mergeCell ref="P90:Q90"/>
    <mergeCell ref="E91:F91"/>
    <mergeCell ref="G91:H91"/>
    <mergeCell ref="I91:J91"/>
    <mergeCell ref="L91:M91"/>
    <mergeCell ref="N91:O91"/>
    <mergeCell ref="P91:Q91"/>
    <mergeCell ref="E92:F92"/>
    <mergeCell ref="G92:H92"/>
    <mergeCell ref="I92:J92"/>
    <mergeCell ref="L92:M92"/>
    <mergeCell ref="N92:O92"/>
    <mergeCell ref="P92:Q92"/>
    <mergeCell ref="E93:F93"/>
    <mergeCell ref="G93:H93"/>
    <mergeCell ref="I93:J93"/>
    <mergeCell ref="L93:M93"/>
    <mergeCell ref="N93:O93"/>
    <mergeCell ref="P93:Q93"/>
    <mergeCell ref="E94:F94"/>
    <mergeCell ref="G94:H94"/>
    <mergeCell ref="I94:J94"/>
    <mergeCell ref="L94:M94"/>
    <mergeCell ref="N94:O94"/>
    <mergeCell ref="P94:Q94"/>
    <mergeCell ref="E95:F95"/>
    <mergeCell ref="G95:H95"/>
    <mergeCell ref="I95:J95"/>
    <mergeCell ref="L95:M95"/>
    <mergeCell ref="N95:O95"/>
    <mergeCell ref="P95:Q95"/>
    <mergeCell ref="E96:F96"/>
    <mergeCell ref="G96:H96"/>
    <mergeCell ref="I96:J96"/>
    <mergeCell ref="L96:M96"/>
    <mergeCell ref="N96:O96"/>
    <mergeCell ref="P96:Q96"/>
    <mergeCell ref="E97:F97"/>
    <mergeCell ref="G97:H97"/>
    <mergeCell ref="I97:J97"/>
    <mergeCell ref="L97:M97"/>
    <mergeCell ref="N97:O97"/>
    <mergeCell ref="P97:Q97"/>
    <mergeCell ref="E98:F98"/>
    <mergeCell ref="G98:H98"/>
    <mergeCell ref="I98:J98"/>
    <mergeCell ref="L98:M98"/>
    <mergeCell ref="N98:O98"/>
    <mergeCell ref="P98:Q98"/>
    <mergeCell ref="E99:F99"/>
    <mergeCell ref="G99:H99"/>
    <mergeCell ref="I99:J99"/>
    <mergeCell ref="L99:M99"/>
    <mergeCell ref="N99:O99"/>
    <mergeCell ref="P99:Q99"/>
    <mergeCell ref="E100:F100"/>
    <mergeCell ref="G100:H100"/>
    <mergeCell ref="I100:J100"/>
    <mergeCell ref="L100:M100"/>
    <mergeCell ref="N100:O100"/>
    <mergeCell ref="P100:Q100"/>
    <mergeCell ref="E101:F101"/>
    <mergeCell ref="G101:H101"/>
    <mergeCell ref="I101:J101"/>
    <mergeCell ref="L101:M101"/>
    <mergeCell ref="N101:O101"/>
    <mergeCell ref="P101:Q101"/>
    <mergeCell ref="E102:F102"/>
    <mergeCell ref="G102:H102"/>
    <mergeCell ref="I102:J102"/>
    <mergeCell ref="L102:M102"/>
    <mergeCell ref="N102:O102"/>
    <mergeCell ref="P102:Q102"/>
    <mergeCell ref="E103:F103"/>
    <mergeCell ref="G103:H103"/>
    <mergeCell ref="I103:J103"/>
    <mergeCell ref="L103:M103"/>
    <mergeCell ref="N103:O103"/>
    <mergeCell ref="P103:Q103"/>
    <mergeCell ref="E104:F104"/>
    <mergeCell ref="G104:H104"/>
    <mergeCell ref="I104:J104"/>
    <mergeCell ref="L104:M104"/>
    <mergeCell ref="N104:O104"/>
    <mergeCell ref="P104:Q104"/>
    <mergeCell ref="E105:F105"/>
    <mergeCell ref="G105:H105"/>
    <mergeCell ref="I105:J105"/>
    <mergeCell ref="L105:M105"/>
    <mergeCell ref="N105:O105"/>
    <mergeCell ref="P105:Q105"/>
    <mergeCell ref="A106:V106"/>
    <mergeCell ref="B107:V107"/>
    <mergeCell ref="B108:V108"/>
    <mergeCell ref="B109:V109"/>
    <mergeCell ref="B110:V110"/>
    <mergeCell ref="B111:V111"/>
    <mergeCell ref="B112:V112"/>
    <mergeCell ref="B113:V113"/>
    <mergeCell ref="B114:V114"/>
    <mergeCell ref="B115:V11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536</v>
      </c>
      <c r="B1" s="2" t="s">
        <v>557</v>
      </c>
      <c r="R1" s="2" t="s">
        <v>1</v>
      </c>
    </row>
    <row r="2" spans="1:23">
      <c r="B2" s="2" t="s">
        <v>2</v>
      </c>
      <c r="D2" s="2" t="s">
        <v>558</v>
      </c>
      <c r="F2" s="2" t="s">
        <v>560</v>
      </c>
      <c r="H2" s="2" t="s">
        <v>562</v>
      </c>
      <c r="J2" s="2" t="s">
        <v>67</v>
      </c>
      <c r="L2" s="2" t="s">
        <v>563</v>
      </c>
      <c r="N2" s="2" t="s">
        <v>565</v>
      </c>
      <c r="P2" s="2" t="s">
        <v>567</v>
      </c>
      <c r="Q2" s="2" t="s">
        <v>568</v>
      </c>
      <c r="R2" s="2" t="s">
        <v>2</v>
      </c>
      <c r="T2" s="2" t="s">
        <v>67</v>
      </c>
      <c r="V2" s="2" t="s">
        <v>68</v>
      </c>
    </row>
    <row r="3" spans="1:23">
      <c r="A3" s="3" t="s">
        <v>1537</v>
      </c>
    </row>
    <row r="4" spans="1:23">
      <c r="A4" s="4" t="s">
        <v>70</v>
      </c>
      <c r="B4" s="7" t="n">
        <v>1322.8</v>
      </c>
      <c r="C4" s="4" t="s">
        <v>71</v>
      </c>
      <c r="D4" s="7" t="n">
        <v>1191.1</v>
      </c>
      <c r="E4" s="4" t="s">
        <v>559</v>
      </c>
      <c r="F4" s="5" t="n">
        <v>1149</v>
      </c>
      <c r="G4" s="4" t="s">
        <v>561</v>
      </c>
      <c r="H4" s="7" t="n">
        <v>1174.5</v>
      </c>
      <c r="I4" s="4" t="s">
        <v>561</v>
      </c>
      <c r="J4" s="7" t="n">
        <v>1195.2</v>
      </c>
      <c r="L4" s="7" t="n">
        <v>1133.1</v>
      </c>
      <c r="M4" s="4" t="s">
        <v>564</v>
      </c>
      <c r="N4" s="7" t="n">
        <v>1186.4</v>
      </c>
      <c r="O4" s="4" t="s">
        <v>566</v>
      </c>
      <c r="P4" s="5" t="n">
        <v>1217</v>
      </c>
      <c r="R4" s="7" t="n">
        <v>4837.4</v>
      </c>
      <c r="S4" s="4" t="s">
        <v>570</v>
      </c>
      <c r="T4" s="7" t="n">
        <v>4731.7</v>
      </c>
      <c r="U4" s="4" t="s">
        <v>570</v>
      </c>
      <c r="V4" s="7" t="n">
        <v>4946.2</v>
      </c>
      <c r="W4" s="4" t="s">
        <v>570</v>
      </c>
    </row>
    <row r="5" spans="1:23">
      <c r="A5" s="4" t="s">
        <v>73</v>
      </c>
      <c r="B5" s="8" t="n">
        <v>480.9</v>
      </c>
      <c r="C5" s="4" t="s">
        <v>71</v>
      </c>
      <c r="D5" s="8" t="n">
        <v>412.8</v>
      </c>
      <c r="E5" s="4" t="s">
        <v>559</v>
      </c>
      <c r="F5" s="8" t="n">
        <v>430.8</v>
      </c>
      <c r="G5" s="4" t="s">
        <v>561</v>
      </c>
      <c r="H5" s="8" t="n">
        <v>448.8</v>
      </c>
      <c r="I5" s="4" t="s">
        <v>561</v>
      </c>
      <c r="J5" s="6" t="n">
        <v>443</v>
      </c>
      <c r="L5" s="8" t="n">
        <v>424.8</v>
      </c>
      <c r="M5" s="4" t="s">
        <v>564</v>
      </c>
      <c r="N5" s="6" t="n">
        <v>471</v>
      </c>
      <c r="O5" s="4" t="s">
        <v>566</v>
      </c>
      <c r="P5" s="8" t="n">
        <v>492.7</v>
      </c>
      <c r="R5" s="8" t="n">
        <v>1773.3</v>
      </c>
      <c r="T5" s="8" t="n">
        <v>1831.5</v>
      </c>
      <c r="V5" s="8" t="n">
        <v>1979.5</v>
      </c>
    </row>
    <row r="6" spans="1:23">
      <c r="A6" s="4" t="s">
        <v>84</v>
      </c>
      <c r="B6" s="8" t="n">
        <v>-3.6</v>
      </c>
      <c r="C6" s="4" t="s">
        <v>71</v>
      </c>
      <c r="D6" s="8" t="n">
        <v>-2.6</v>
      </c>
      <c r="E6" s="4" t="s">
        <v>559</v>
      </c>
      <c r="F6" s="8" t="n">
        <v>-5.5</v>
      </c>
      <c r="G6" s="4" t="s">
        <v>561</v>
      </c>
      <c r="H6" s="8" t="n">
        <v>-10.4</v>
      </c>
      <c r="I6" s="4" t="s">
        <v>561</v>
      </c>
      <c r="J6" s="8" t="n">
        <v>-122.8</v>
      </c>
      <c r="L6" s="8" t="n">
        <v>-74.90000000000001</v>
      </c>
      <c r="M6" s="4" t="s">
        <v>564</v>
      </c>
      <c r="N6" s="8" t="n">
        <v>-0.6</v>
      </c>
      <c r="O6" s="4" t="s">
        <v>566</v>
      </c>
      <c r="P6" s="8" t="n">
        <v>9.6</v>
      </c>
      <c r="R6" s="8" t="n">
        <v>-22.1</v>
      </c>
      <c r="T6" s="8" t="n">
        <v>-188.7</v>
      </c>
      <c r="V6" s="8" t="n">
        <v>24.9</v>
      </c>
    </row>
    <row r="7" spans="1:23">
      <c r="A7" s="4" t="s">
        <v>1538</v>
      </c>
      <c r="B7" s="5" t="n">
        <v>-19</v>
      </c>
      <c r="C7" s="4" t="s">
        <v>71</v>
      </c>
      <c r="D7" s="7" t="n">
        <v>92.2</v>
      </c>
      <c r="E7" s="4" t="s">
        <v>559</v>
      </c>
      <c r="F7" s="5" t="n">
        <v>9</v>
      </c>
      <c r="G7" s="4" t="s">
        <v>561</v>
      </c>
      <c r="H7" s="7" t="n">
        <v>63.9</v>
      </c>
      <c r="I7" s="4" t="s">
        <v>561</v>
      </c>
      <c r="J7" s="7" t="n">
        <v>81.5</v>
      </c>
      <c r="L7" s="7" t="n">
        <v>-67.5</v>
      </c>
      <c r="M7" s="4" t="s">
        <v>564</v>
      </c>
      <c r="N7" s="7" t="n">
        <v>36.2</v>
      </c>
      <c r="O7" s="4" t="s">
        <v>566</v>
      </c>
      <c r="P7" s="7" t="n">
        <v>80.8</v>
      </c>
      <c r="R7" s="7" t="n">
        <v>146.1</v>
      </c>
      <c r="T7" s="5" t="n">
        <v>131</v>
      </c>
      <c r="V7" s="7" t="n">
        <v>119.6</v>
      </c>
    </row>
    <row r="8" spans="1:23">
      <c r="A8" s="3" t="s">
        <v>1539</v>
      </c>
    </row>
    <row r="9" spans="1:23">
      <c r="A9" s="4" t="s">
        <v>92</v>
      </c>
      <c r="B9" s="9" t="n">
        <v>-0.14</v>
      </c>
      <c r="C9" s="4" t="s">
        <v>1540</v>
      </c>
      <c r="D9" s="9" t="n">
        <v>0.68</v>
      </c>
      <c r="E9" s="4" t="s">
        <v>1541</v>
      </c>
      <c r="F9" s="9" t="n">
        <v>0.07000000000000001</v>
      </c>
      <c r="G9" s="4" t="s">
        <v>1542</v>
      </c>
      <c r="H9" s="9" t="n">
        <v>0.47</v>
      </c>
      <c r="I9" s="4" t="s">
        <v>1542</v>
      </c>
      <c r="J9" s="9" t="n">
        <v>0.6</v>
      </c>
      <c r="K9" s="4" t="s">
        <v>564</v>
      </c>
      <c r="L9" s="9" t="n">
        <v>-0.49</v>
      </c>
      <c r="M9" s="4" t="s">
        <v>1543</v>
      </c>
      <c r="N9" s="9" t="n">
        <v>0.26</v>
      </c>
      <c r="O9" s="4" t="s">
        <v>1544</v>
      </c>
      <c r="P9" s="9" t="n">
        <v>0.57</v>
      </c>
      <c r="Q9" s="4" t="s">
        <v>564</v>
      </c>
      <c r="R9" s="9" t="n">
        <v>1.07</v>
      </c>
      <c r="T9" s="9" t="n">
        <v>0.95</v>
      </c>
      <c r="V9" s="9" t="n">
        <v>0.84</v>
      </c>
    </row>
    <row r="10" spans="1:23">
      <c r="A10" s="4" t="s">
        <v>93</v>
      </c>
      <c r="B10" s="9" t="n">
        <v>-0.14</v>
      </c>
      <c r="C10" s="4" t="s">
        <v>1540</v>
      </c>
      <c r="D10" s="9" t="n">
        <v>0.67</v>
      </c>
      <c r="E10" s="4" t="s">
        <v>1541</v>
      </c>
      <c r="F10" s="9" t="n">
        <v>0.07000000000000001</v>
      </c>
      <c r="G10" s="4" t="s">
        <v>1542</v>
      </c>
      <c r="H10" s="9" t="n">
        <v>0.47</v>
      </c>
      <c r="I10" s="4" t="s">
        <v>1542</v>
      </c>
      <c r="J10" s="9" t="n">
        <v>0.6</v>
      </c>
      <c r="K10" s="4" t="s">
        <v>564</v>
      </c>
      <c r="L10" s="9" t="n">
        <v>-0.49</v>
      </c>
      <c r="M10" s="4" t="s">
        <v>1543</v>
      </c>
      <c r="N10" s="9" t="n">
        <v>0.26</v>
      </c>
      <c r="O10" s="4" t="s">
        <v>1544</v>
      </c>
      <c r="P10" s="9" t="n">
        <v>0.57</v>
      </c>
      <c r="Q10" s="4" t="s">
        <v>564</v>
      </c>
      <c r="R10" s="9" t="n">
        <v>1.07</v>
      </c>
      <c r="T10" s="9" t="n">
        <v>0.95</v>
      </c>
      <c r="V10" s="9" t="n">
        <v>0.84</v>
      </c>
    </row>
    <row r="11" spans="1:23">
      <c r="A11" s="3" t="s">
        <v>1545</v>
      </c>
    </row>
    <row r="12" spans="1:23">
      <c r="A12" s="4" t="s">
        <v>1062</v>
      </c>
      <c r="B12" s="8" t="n">
        <v>136.1</v>
      </c>
      <c r="C12" s="4" t="s">
        <v>71</v>
      </c>
      <c r="D12" s="6" t="n">
        <v>136</v>
      </c>
      <c r="E12" s="4" t="s">
        <v>559</v>
      </c>
      <c r="F12" s="6" t="n">
        <v>136</v>
      </c>
      <c r="G12" s="4" t="s">
        <v>561</v>
      </c>
      <c r="H12" s="8" t="n">
        <v>135.9</v>
      </c>
      <c r="I12" s="4" t="s">
        <v>561</v>
      </c>
      <c r="J12" s="8" t="n">
        <v>135.9</v>
      </c>
      <c r="L12" s="8" t="n">
        <v>137.4</v>
      </c>
      <c r="M12" s="4" t="s">
        <v>564</v>
      </c>
      <c r="N12" s="8" t="n">
        <v>138.1</v>
      </c>
      <c r="O12" s="4" t="s">
        <v>566</v>
      </c>
      <c r="P12" s="8" t="n">
        <v>140.8</v>
      </c>
      <c r="R12" s="6" t="n">
        <v>136</v>
      </c>
      <c r="T12" s="8" t="n">
        <v>137.8</v>
      </c>
      <c r="V12" s="8" t="n">
        <v>142.3</v>
      </c>
    </row>
    <row r="13" spans="1:23">
      <c r="A13" s="4" t="s">
        <v>1064</v>
      </c>
      <c r="B13" s="6" t="n">
        <v>137</v>
      </c>
      <c r="C13" s="4" t="s">
        <v>71</v>
      </c>
      <c r="D13" s="8" t="n">
        <v>136.8</v>
      </c>
      <c r="E13" s="4" t="s">
        <v>559</v>
      </c>
      <c r="F13" s="8" t="n">
        <v>136.5</v>
      </c>
      <c r="G13" s="4" t="s">
        <v>561</v>
      </c>
      <c r="H13" s="8" t="n">
        <v>136.2</v>
      </c>
      <c r="I13" s="4" t="s">
        <v>561</v>
      </c>
      <c r="J13" s="8" t="n">
        <v>136.3</v>
      </c>
      <c r="L13" s="8" t="n">
        <v>137.4</v>
      </c>
      <c r="M13" s="4" t="s">
        <v>564</v>
      </c>
      <c r="N13" s="8" t="n">
        <v>138.7</v>
      </c>
      <c r="O13" s="4" t="s">
        <v>566</v>
      </c>
      <c r="P13" s="8" t="n">
        <v>141.4</v>
      </c>
      <c r="R13" s="8" t="n">
        <v>136.5</v>
      </c>
      <c r="T13" s="8" t="n">
        <v>138.3</v>
      </c>
      <c r="V13" s="8" t="n">
        <v>142.6</v>
      </c>
    </row>
    <row r="14" spans="1:23">
      <c r="A14" s="3" t="s">
        <v>1546</v>
      </c>
    </row>
    <row r="15" spans="1:23">
      <c r="A15" s="4" t="s">
        <v>84</v>
      </c>
      <c r="H15" s="7" t="n">
        <v>10.4</v>
      </c>
    </row>
    <row r="16" spans="1:23">
      <c r="A16" s="4" t="s">
        <v>79</v>
      </c>
      <c r="B16" s="7" t="n">
        <v>141.6</v>
      </c>
      <c r="D16" s="7" t="n">
        <v>10.9</v>
      </c>
      <c r="F16" s="7" t="n">
        <v>27.8</v>
      </c>
      <c r="L16" s="7" t="n">
        <v>221.8</v>
      </c>
      <c r="R16" s="7" t="n">
        <v>184.5</v>
      </c>
      <c r="T16" s="7" t="n">
        <v>224.4</v>
      </c>
      <c r="V16" s="7" t="n">
        <v>47.5</v>
      </c>
    </row>
    <row r="17" spans="1:23">
      <c r="A17" s="4" t="s">
        <v>80</v>
      </c>
      <c r="F17" s="7" t="n">
        <v>12.2</v>
      </c>
      <c r="L17" s="5" t="n">
        <v>18</v>
      </c>
      <c r="R17" s="8" t="n">
        <v>26.3</v>
      </c>
      <c r="T17" s="6" t="n">
        <v>21</v>
      </c>
      <c r="V17" s="6" t="n">
        <v>61</v>
      </c>
    </row>
    <row r="18" spans="1:23">
      <c r="A18" s="4" t="s">
        <v>163</v>
      </c>
      <c r="D18" s="8" t="n">
        <v>71.7</v>
      </c>
      <c r="R18" s="7" t="n">
        <v>71.7</v>
      </c>
      <c r="T18" s="5" t="n">
        <v>0</v>
      </c>
      <c r="V18" s="5" t="n">
        <v>0</v>
      </c>
    </row>
    <row r="19" spans="1:23">
      <c r="A19" s="4" t="s">
        <v>739</v>
      </c>
      <c r="D19" s="8" t="n">
        <v>18.1</v>
      </c>
      <c r="N19" s="7" t="n">
        <v>53.2</v>
      </c>
    </row>
    <row r="20" spans="1:23">
      <c r="A20" s="4" t="s">
        <v>1547</v>
      </c>
    </row>
    <row r="21" spans="1:23">
      <c r="A21" s="3" t="s">
        <v>1546</v>
      </c>
    </row>
    <row r="22" spans="1:23">
      <c r="A22" s="4" t="s">
        <v>1548</v>
      </c>
      <c r="D22" s="7" t="n">
        <v>18.4</v>
      </c>
    </row>
    <row r="23" spans="1:23"/>
    <row r="24" spans="1:23">
      <c r="A24" s="4" t="s">
        <v>71</v>
      </c>
      <c r="B24" s="4" t="s">
        <v>577</v>
      </c>
    </row>
    <row r="25" spans="1:23">
      <c r="A25" s="4" t="s">
        <v>559</v>
      </c>
      <c r="B25" s="4" t="s">
        <v>578</v>
      </c>
    </row>
    <row r="26" spans="1:23">
      <c r="A26" s="4" t="s">
        <v>561</v>
      </c>
      <c r="B26" s="4" t="s">
        <v>579</v>
      </c>
    </row>
    <row r="27" spans="1:23">
      <c r="A27" s="4" t="s">
        <v>564</v>
      </c>
      <c r="B27" s="4" t="s">
        <v>580</v>
      </c>
    </row>
    <row r="28" spans="1:23">
      <c r="A28" s="4" t="s">
        <v>566</v>
      </c>
      <c r="B28" s="4" t="s">
        <v>581</v>
      </c>
    </row>
    <row r="29" spans="1:23">
      <c r="A29" s="4" t="s">
        <v>568</v>
      </c>
      <c r="B29" s="4" t="s">
        <v>582</v>
      </c>
    </row>
    <row r="30" spans="1:23">
      <c r="A30" s="4" t="s">
        <v>570</v>
      </c>
      <c r="B30" s="4" t="s">
        <v>96</v>
      </c>
    </row>
    <row r="31" spans="1:23">
      <c r="A31" s="4" t="s">
        <v>583</v>
      </c>
      <c r="B31" s="4" t="s">
        <v>582</v>
      </c>
    </row>
  </sheetData>
  <mergeCells count="22">
    <mergeCell ref="A1:A2"/>
    <mergeCell ref="B1:Q1"/>
    <mergeCell ref="R1:W1"/>
    <mergeCell ref="B2:C2"/>
    <mergeCell ref="D2:E2"/>
    <mergeCell ref="F2:G2"/>
    <mergeCell ref="H2:I2"/>
    <mergeCell ref="J2:K2"/>
    <mergeCell ref="L2:M2"/>
    <mergeCell ref="N2:O2"/>
    <mergeCell ref="R2:S2"/>
    <mergeCell ref="T2:U2"/>
    <mergeCell ref="V2:W2"/>
    <mergeCell ref="A23:W23"/>
    <mergeCell ref="B24:W24"/>
    <mergeCell ref="B25:W25"/>
    <mergeCell ref="B26:W26"/>
    <mergeCell ref="B27:W27"/>
    <mergeCell ref="B28:W28"/>
    <mergeCell ref="B29:W29"/>
    <mergeCell ref="B30:W30"/>
    <mergeCell ref="B31:W3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9</v>
      </c>
      <c r="B1" s="2" t="s">
        <v>1550</v>
      </c>
      <c r="C1" s="2" t="s">
        <v>1551</v>
      </c>
    </row>
    <row r="2" spans="1:3">
      <c r="A2" s="4" t="s">
        <v>1552</v>
      </c>
    </row>
    <row r="3" spans="1:3">
      <c r="A3" s="3" t="s">
        <v>1553</v>
      </c>
    </row>
    <row r="4" spans="1:3">
      <c r="A4" s="4" t="s">
        <v>1554</v>
      </c>
      <c r="C4" s="7" t="n">
        <v>24.7</v>
      </c>
    </row>
    <row r="5" spans="1:3">
      <c r="A5" s="4" t="s">
        <v>1555</v>
      </c>
    </row>
    <row r="6" spans="1:3">
      <c r="A6" s="3" t="s">
        <v>1553</v>
      </c>
    </row>
    <row r="7" spans="1:3">
      <c r="A7" s="4" t="s">
        <v>1554</v>
      </c>
      <c r="B7" s="5" t="n">
        <v>11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67</v>
      </c>
      <c r="D2" s="2" t="s">
        <v>68</v>
      </c>
    </row>
    <row r="3" spans="1:4">
      <c r="A3" s="3" t="s">
        <v>1557</v>
      </c>
    </row>
    <row r="4" spans="1:4">
      <c r="A4" s="4" t="s">
        <v>1558</v>
      </c>
      <c r="B4" s="7" t="n">
        <v>6.4</v>
      </c>
      <c r="C4" s="7" t="n">
        <v>6.2</v>
      </c>
      <c r="D4" s="7" t="n">
        <v>6.3</v>
      </c>
    </row>
    <row r="5" spans="1:4">
      <c r="A5" s="4" t="s">
        <v>1559</v>
      </c>
      <c r="B5" s="8" t="n">
        <v>0.8</v>
      </c>
      <c r="C5" s="6" t="n">
        <v>0</v>
      </c>
      <c r="D5" s="8" t="n">
        <v>1.4</v>
      </c>
    </row>
    <row r="6" spans="1:4">
      <c r="A6" s="4" t="s">
        <v>1560</v>
      </c>
      <c r="B6" s="8" t="n">
        <v>-0.5</v>
      </c>
      <c r="C6" s="8" t="n">
        <v>0.2</v>
      </c>
      <c r="D6" s="8" t="n">
        <v>-1.5</v>
      </c>
    </row>
    <row r="7" spans="1:4">
      <c r="A7" s="4" t="s">
        <v>1561</v>
      </c>
      <c r="B7" s="7" t="n">
        <v>6.7</v>
      </c>
      <c r="C7" s="7" t="n">
        <v>6.4</v>
      </c>
      <c r="D7" s="7" t="n">
        <v>6.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562</v>
      </c>
      <c r="B1" s="1" t="s">
        <v>1563</v>
      </c>
      <c r="C1" s="2" t="s">
        <v>1564</v>
      </c>
    </row>
    <row r="2" spans="1:3">
      <c r="A2" s="4" t="s">
        <v>1565</v>
      </c>
    </row>
    <row r="3" spans="1:3">
      <c r="A3" s="4" t="s">
        <v>1566</v>
      </c>
      <c r="B3" s="4" t="s">
        <v>1567</v>
      </c>
      <c r="C3" s="5" t="n">
        <v>-3300000</v>
      </c>
    </row>
    <row r="4" spans="1:3">
      <c r="A4" s="4" t="s">
        <v>1566</v>
      </c>
      <c r="B4" s="4" t="s">
        <v>1567</v>
      </c>
      <c r="C4" s="6" t="n">
        <v>5200000</v>
      </c>
    </row>
    <row r="5" spans="1:3">
      <c r="A5" s="4" t="s">
        <v>1568</v>
      </c>
    </row>
    <row r="6" spans="1:3">
      <c r="A6" s="4" t="s">
        <v>1566</v>
      </c>
      <c r="B6" s="4" t="s">
        <v>1567</v>
      </c>
      <c r="C6" s="6" t="n">
        <v>-1000000</v>
      </c>
    </row>
    <row r="7" spans="1:3">
      <c r="A7" s="4" t="s">
        <v>1566</v>
      </c>
      <c r="B7" s="4" t="s">
        <v>1567</v>
      </c>
      <c r="C7" s="6" t="n">
        <v>0</v>
      </c>
    </row>
    <row r="8" spans="1:3">
      <c r="A8" s="4" t="s">
        <v>1569</v>
      </c>
    </row>
    <row r="9" spans="1:3">
      <c r="A9" s="4" t="s">
        <v>1566</v>
      </c>
      <c r="B9" s="4" t="s">
        <v>1567</v>
      </c>
      <c r="C9" s="6" t="n">
        <v>-3300000</v>
      </c>
    </row>
    <row r="10" spans="1:3">
      <c r="A10" s="4" t="s">
        <v>1566</v>
      </c>
      <c r="B10" s="4" t="s">
        <v>1567</v>
      </c>
      <c r="C10" s="5" t="n">
        <v>62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2</v>
      </c>
      <c r="B4" s="4" t="s">
        <v>273</v>
      </c>
    </row>
    <row r="5" spans="1:2">
      <c r="A5" s="4" t="s">
        <v>272</v>
      </c>
      <c r="B5"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v>
      </c>
      <c r="C1" s="2" t="s">
        <v>1</v>
      </c>
    </row>
    <row r="2" spans="1:5">
      <c r="C2" s="2" t="s">
        <v>2</v>
      </c>
      <c r="D2" s="2" t="s">
        <v>67</v>
      </c>
      <c r="E2" s="2" t="s">
        <v>68</v>
      </c>
    </row>
    <row r="3" spans="1:5">
      <c r="A3" s="3" t="s">
        <v>69</v>
      </c>
    </row>
    <row r="4" spans="1:5">
      <c r="A4" s="4" t="s">
        <v>70</v>
      </c>
      <c r="B4" s="4" t="s">
        <v>71</v>
      </c>
      <c r="C4" s="7" t="n">
        <v>4837.4</v>
      </c>
      <c r="D4" s="7" t="n">
        <v>4731.7</v>
      </c>
      <c r="E4" s="7" t="n">
        <v>4946.2</v>
      </c>
    </row>
    <row r="5" spans="1:5">
      <c r="A5" s="4" t="s">
        <v>72</v>
      </c>
      <c r="C5" s="8" t="n">
        <v>3064.1</v>
      </c>
      <c r="D5" s="8" t="n">
        <v>2900.2</v>
      </c>
      <c r="E5" s="8" t="n">
        <v>2966.7</v>
      </c>
    </row>
    <row r="6" spans="1:5">
      <c r="A6" s="4" t="s">
        <v>73</v>
      </c>
      <c r="C6" s="8" t="n">
        <v>1773.3</v>
      </c>
      <c r="D6" s="8" t="n">
        <v>1831.5</v>
      </c>
      <c r="E6" s="8" t="n">
        <v>1979.5</v>
      </c>
    </row>
    <row r="7" spans="1:5">
      <c r="A7" s="3" t="s">
        <v>74</v>
      </c>
    </row>
    <row r="8" spans="1:5">
      <c r="A8" s="4" t="s">
        <v>75</v>
      </c>
      <c r="C8" s="8" t="n">
        <v>96.09999999999999</v>
      </c>
      <c r="D8" s="8" t="n">
        <v>94.2</v>
      </c>
      <c r="E8" s="6" t="n">
        <v>87</v>
      </c>
    </row>
    <row r="9" spans="1:5">
      <c r="A9" s="4" t="s">
        <v>76</v>
      </c>
      <c r="C9" s="8" t="n">
        <v>187.4</v>
      </c>
      <c r="D9" s="8" t="n">
        <v>218.6</v>
      </c>
      <c r="E9" s="8" t="n">
        <v>167.7</v>
      </c>
    </row>
    <row r="10" spans="1:5">
      <c r="A10" s="4" t="s">
        <v>77</v>
      </c>
      <c r="C10" s="6" t="n">
        <v>567</v>
      </c>
      <c r="D10" s="8" t="n">
        <v>595.7</v>
      </c>
      <c r="E10" s="8" t="n">
        <v>598.4</v>
      </c>
    </row>
    <row r="11" spans="1:5">
      <c r="A11" s="4" t="s">
        <v>78</v>
      </c>
      <c r="C11" s="6" t="n">
        <v>503</v>
      </c>
      <c r="D11" s="8" t="n">
        <v>435.9</v>
      </c>
      <c r="E11" s="8" t="n">
        <v>461.1</v>
      </c>
    </row>
    <row r="12" spans="1:5">
      <c r="A12" s="4" t="s">
        <v>79</v>
      </c>
      <c r="C12" s="8" t="n">
        <v>184.5</v>
      </c>
      <c r="D12" s="8" t="n">
        <v>224.4</v>
      </c>
      <c r="E12" s="8" t="n">
        <v>47.5</v>
      </c>
    </row>
    <row r="13" spans="1:5">
      <c r="A13" s="4" t="s">
        <v>80</v>
      </c>
      <c r="C13" s="8" t="n">
        <v>26.3</v>
      </c>
      <c r="D13" s="6" t="n">
        <v>21</v>
      </c>
      <c r="E13" s="6" t="n">
        <v>61</v>
      </c>
    </row>
    <row r="14" spans="1:5">
      <c r="A14" s="4" t="s">
        <v>81</v>
      </c>
      <c r="C14" s="8" t="n">
        <v>4.2</v>
      </c>
      <c r="D14" s="8" t="n">
        <v>5.2</v>
      </c>
      <c r="E14" s="8" t="n">
        <v>-41.4</v>
      </c>
    </row>
    <row r="15" spans="1:5">
      <c r="A15" s="4" t="s">
        <v>82</v>
      </c>
      <c r="C15" s="8" t="n">
        <v>1568.5</v>
      </c>
      <c r="D15" s="6" t="n">
        <v>1595</v>
      </c>
      <c r="E15" s="8" t="n">
        <v>1381.3</v>
      </c>
    </row>
    <row r="16" spans="1:5">
      <c r="A16" s="4" t="s">
        <v>83</v>
      </c>
      <c r="C16" s="8" t="n">
        <v>204.8</v>
      </c>
      <c r="D16" s="8" t="n">
        <v>236.5</v>
      </c>
      <c r="E16" s="8" t="n">
        <v>598.2</v>
      </c>
    </row>
    <row r="17" spans="1:5">
      <c r="A17" s="4" t="s">
        <v>84</v>
      </c>
      <c r="C17" s="8" t="n">
        <v>-22.1</v>
      </c>
      <c r="D17" s="8" t="n">
        <v>-188.7</v>
      </c>
      <c r="E17" s="8" t="n">
        <v>24.9</v>
      </c>
    </row>
    <row r="18" spans="1:5">
      <c r="A18" s="4" t="s">
        <v>85</v>
      </c>
      <c r="C18" s="8" t="n">
        <v>121.7</v>
      </c>
      <c r="D18" s="6" t="n">
        <v>128</v>
      </c>
      <c r="E18" s="8" t="n">
        <v>168.1</v>
      </c>
    </row>
    <row r="19" spans="1:5">
      <c r="A19" s="4" t="s">
        <v>86</v>
      </c>
      <c r="C19" s="6" t="n">
        <v>-66</v>
      </c>
      <c r="D19" s="8" t="n">
        <v>6.1</v>
      </c>
      <c r="E19" s="8" t="n">
        <v>-10.1</v>
      </c>
    </row>
    <row r="20" spans="1:5">
      <c r="A20" s="4" t="s">
        <v>87</v>
      </c>
      <c r="C20" s="8" t="n">
        <v>0.2</v>
      </c>
      <c r="D20" s="8" t="n">
        <v>0.5</v>
      </c>
      <c r="E20" s="8" t="n">
        <v>135.2</v>
      </c>
    </row>
    <row r="21" spans="1:5">
      <c r="A21" s="4" t="s">
        <v>88</v>
      </c>
      <c r="C21" s="6" t="n">
        <v>171</v>
      </c>
      <c r="D21" s="8" t="n">
        <v>290.6</v>
      </c>
      <c r="E21" s="8" t="n">
        <v>280.1</v>
      </c>
    </row>
    <row r="22" spans="1:5">
      <c r="A22" s="4" t="s">
        <v>89</v>
      </c>
      <c r="C22" s="8" t="n">
        <v>24.9</v>
      </c>
      <c r="D22" s="8" t="n">
        <v>159.6</v>
      </c>
      <c r="E22" s="8" t="n">
        <v>160.5</v>
      </c>
    </row>
    <row r="23" spans="1:5">
      <c r="A23" s="4" t="s">
        <v>90</v>
      </c>
      <c r="C23" s="7" t="n">
        <v>146.1</v>
      </c>
      <c r="D23" s="5" t="n">
        <v>131</v>
      </c>
      <c r="E23" s="7" t="n">
        <v>119.6</v>
      </c>
    </row>
    <row r="24" spans="1:5">
      <c r="A24" s="3" t="s">
        <v>91</v>
      </c>
    </row>
    <row r="25" spans="1:5">
      <c r="A25" s="4" t="s">
        <v>92</v>
      </c>
      <c r="C25" s="9" t="n">
        <v>1.07</v>
      </c>
      <c r="D25" s="9" t="n">
        <v>0.95</v>
      </c>
      <c r="E25" s="9" t="n">
        <v>0.84</v>
      </c>
    </row>
    <row r="26" spans="1:5">
      <c r="A26" s="4" t="s">
        <v>93</v>
      </c>
      <c r="C26" s="9" t="n">
        <v>1.07</v>
      </c>
      <c r="D26" s="9" t="n">
        <v>0.95</v>
      </c>
      <c r="E26" s="9" t="n">
        <v>0.84</v>
      </c>
    </row>
    <row r="27" spans="1:5">
      <c r="A27" s="3" t="s">
        <v>94</v>
      </c>
    </row>
    <row r="28" spans="1:5">
      <c r="A28" s="4" t="s">
        <v>92</v>
      </c>
      <c r="C28" s="6" t="n">
        <v>136</v>
      </c>
      <c r="D28" s="8" t="n">
        <v>137.8</v>
      </c>
      <c r="E28" s="8" t="n">
        <v>142.3</v>
      </c>
    </row>
    <row r="29" spans="1:5">
      <c r="A29" s="4" t="s">
        <v>95</v>
      </c>
      <c r="C29" s="8" t="n">
        <v>136.5</v>
      </c>
      <c r="D29" s="8" t="n">
        <v>138.3</v>
      </c>
      <c r="E29" s="8" t="n">
        <v>142.6</v>
      </c>
    </row>
    <row r="30" spans="1:5"/>
    <row r="31" spans="1:5">
      <c r="A31" s="4" t="s">
        <v>71</v>
      </c>
      <c r="B31" s="4" t="s">
        <v>96</v>
      </c>
    </row>
  </sheetData>
  <mergeCells count="4">
    <mergeCell ref="A1:B2"/>
    <mergeCell ref="C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16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v>
      </c>
      <c r="B1" s="2" t="s">
        <v>1</v>
      </c>
    </row>
    <row r="2" spans="1:4">
      <c r="B2" s="2" t="s">
        <v>2</v>
      </c>
      <c r="C2" s="2" t="s">
        <v>67</v>
      </c>
      <c r="D2" s="2" t="s">
        <v>68</v>
      </c>
    </row>
    <row r="3" spans="1:4">
      <c r="A3" s="3" t="s">
        <v>98</v>
      </c>
    </row>
    <row r="4" spans="1:4">
      <c r="A4" s="4" t="s">
        <v>90</v>
      </c>
      <c r="B4" s="7" t="n">
        <v>146.1</v>
      </c>
      <c r="C4" s="5" t="n">
        <v>131</v>
      </c>
      <c r="D4" s="7" t="n">
        <v>119.6</v>
      </c>
    </row>
    <row r="5" spans="1:4">
      <c r="A5" s="3" t="s">
        <v>99</v>
      </c>
    </row>
    <row r="6" spans="1:4">
      <c r="A6" s="4" t="s">
        <v>100</v>
      </c>
      <c r="B6" s="8" t="n">
        <v>28.4</v>
      </c>
      <c r="C6" s="8" t="n">
        <v>-156.1</v>
      </c>
      <c r="D6" s="8" t="n">
        <v>328.5</v>
      </c>
    </row>
    <row r="7" spans="1:4">
      <c r="A7" s="4" t="s">
        <v>101</v>
      </c>
      <c r="B7" s="8" t="n">
        <v>28.2</v>
      </c>
    </row>
    <row r="8" spans="1:4">
      <c r="A8" s="4" t="s">
        <v>101</v>
      </c>
      <c r="C8" s="8" t="n">
        <v>-5.7</v>
      </c>
      <c r="D8" s="8" t="n">
        <v>9.699999999999999</v>
      </c>
    </row>
    <row r="9" spans="1:4">
      <c r="A9" s="4" t="s">
        <v>102</v>
      </c>
      <c r="B9" s="6" t="n">
        <v>0</v>
      </c>
      <c r="C9" s="6" t="n">
        <v>0</v>
      </c>
      <c r="D9" s="8" t="n">
        <v>-14.1</v>
      </c>
    </row>
    <row r="10" spans="1:4">
      <c r="A10" s="4" t="s">
        <v>103</v>
      </c>
      <c r="B10" s="8" t="n">
        <v>-1.8</v>
      </c>
      <c r="C10" s="8" t="n">
        <v>-5.7</v>
      </c>
      <c r="D10" s="8" t="n">
        <v>10.8</v>
      </c>
    </row>
    <row r="11" spans="1:4">
      <c r="A11" s="4" t="s">
        <v>104</v>
      </c>
      <c r="B11" s="8" t="n">
        <v>54.8</v>
      </c>
      <c r="C11" s="8" t="n">
        <v>-167.5</v>
      </c>
      <c r="D11" s="8" t="n">
        <v>334.9</v>
      </c>
    </row>
    <row r="12" spans="1:4">
      <c r="A12" s="4" t="s">
        <v>105</v>
      </c>
      <c r="B12" s="7" t="n">
        <v>200.9</v>
      </c>
      <c r="C12" s="7" t="n">
        <v>-36.5</v>
      </c>
      <c r="D12" s="7" t="n">
        <v>45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110</v>
      </c>
      <c r="B12" s="4" t="s">
        <v>341</v>
      </c>
    </row>
    <row r="13" spans="1:2">
      <c r="A13" s="4" t="s">
        <v>263</v>
      </c>
      <c r="B13" s="4" t="s">
        <v>342</v>
      </c>
    </row>
    <row r="14" spans="1:2">
      <c r="A14" s="4" t="s">
        <v>343</v>
      </c>
      <c r="B14" s="4" t="s">
        <v>344</v>
      </c>
    </row>
    <row r="15" spans="1:2">
      <c r="A15" s="4" t="s">
        <v>345</v>
      </c>
      <c r="B15" s="4" t="s">
        <v>346</v>
      </c>
    </row>
    <row r="16" spans="1:2">
      <c r="A16" s="4" t="s">
        <v>272</v>
      </c>
      <c r="B16" s="4" t="s">
        <v>347</v>
      </c>
    </row>
    <row r="17" spans="1:2">
      <c r="A17" s="4" t="s">
        <v>248</v>
      </c>
      <c r="B17" s="4" t="s">
        <v>348</v>
      </c>
    </row>
    <row r="18" spans="1:2">
      <c r="A18" s="4" t="s">
        <v>349</v>
      </c>
      <c r="B18" s="4" t="s">
        <v>350</v>
      </c>
    </row>
    <row r="19" spans="1:2">
      <c r="A19" s="4" t="s">
        <v>29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37</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372</v>
      </c>
    </row>
    <row r="4" spans="1:2">
      <c r="A4" s="4" t="s">
        <v>373</v>
      </c>
      <c r="B4" s="4" t="s">
        <v>374</v>
      </c>
    </row>
    <row r="5" spans="1:2">
      <c r="A5" s="4" t="s">
        <v>375</v>
      </c>
    </row>
    <row r="6" spans="1:2">
      <c r="A6" s="3" t="s">
        <v>372</v>
      </c>
    </row>
    <row r="7" spans="1:2">
      <c r="A7" s="4" t="s">
        <v>376</v>
      </c>
      <c r="B7"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8</v>
      </c>
      <c r="B1" s="2" t="s">
        <v>1</v>
      </c>
    </row>
    <row r="2" spans="1:2">
      <c r="B2" s="2" t="s">
        <v>2</v>
      </c>
    </row>
    <row r="3" spans="1:2">
      <c r="A3" s="3" t="s">
        <v>24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249</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2</v>
      </c>
      <c r="B1" s="2" t="s">
        <v>1</v>
      </c>
    </row>
    <row r="2" spans="1:2">
      <c r="B2" s="2" t="s">
        <v>2</v>
      </c>
    </row>
    <row r="3" spans="1:2">
      <c r="A3" s="3" t="s">
        <v>256</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6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4</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7</v>
      </c>
    </row>
    <row r="2" spans="1:3">
      <c r="A2" s="3" t="s">
        <v>107</v>
      </c>
    </row>
    <row r="3" spans="1:3">
      <c r="A3" s="4" t="s">
        <v>108</v>
      </c>
      <c r="B3" s="7" t="n">
        <v>354.3</v>
      </c>
      <c r="C3" s="7" t="n">
        <v>551.1</v>
      </c>
    </row>
    <row r="4" spans="1:3">
      <c r="A4" s="4" t="s">
        <v>109</v>
      </c>
      <c r="B4" s="8" t="n">
        <v>1243.2</v>
      </c>
      <c r="C4" s="8" t="n">
        <v>1073.1</v>
      </c>
    </row>
    <row r="5" spans="1:3">
      <c r="A5" s="4" t="s">
        <v>110</v>
      </c>
      <c r="B5" s="8" t="n">
        <v>967.3</v>
      </c>
      <c r="C5" s="6" t="n">
        <v>878</v>
      </c>
    </row>
    <row r="6" spans="1:3">
      <c r="A6" s="4" t="s">
        <v>111</v>
      </c>
      <c r="B6" s="8" t="n">
        <v>192.1</v>
      </c>
      <c r="C6" s="6" t="n">
        <v>400</v>
      </c>
    </row>
    <row r="7" spans="1:3">
      <c r="A7" s="4" t="s">
        <v>112</v>
      </c>
      <c r="B7" s="8" t="n">
        <v>2756.9</v>
      </c>
      <c r="C7" s="8" t="n">
        <v>2902.2</v>
      </c>
    </row>
    <row r="8" spans="1:3">
      <c r="A8" s="4" t="s">
        <v>113</v>
      </c>
      <c r="B8" s="8" t="n">
        <v>902.8</v>
      </c>
      <c r="C8" s="8" t="n">
        <v>829.1</v>
      </c>
    </row>
    <row r="9" spans="1:3">
      <c r="A9" s="4" t="s">
        <v>114</v>
      </c>
      <c r="B9" s="8" t="n">
        <v>129.9</v>
      </c>
      <c r="C9" s="6" t="n">
        <v>0</v>
      </c>
    </row>
    <row r="10" spans="1:3">
      <c r="A10" s="4" t="s">
        <v>115</v>
      </c>
      <c r="B10" s="8" t="n">
        <v>4185.5</v>
      </c>
      <c r="C10" s="8" t="n">
        <v>4029.1</v>
      </c>
    </row>
    <row r="11" spans="1:3">
      <c r="A11" s="4" t="s">
        <v>116</v>
      </c>
      <c r="B11" s="8" t="n">
        <v>2921.2</v>
      </c>
      <c r="C11" s="8" t="n">
        <v>2858.9</v>
      </c>
    </row>
    <row r="12" spans="1:3">
      <c r="A12" s="4" t="s">
        <v>117</v>
      </c>
      <c r="B12" s="8" t="n">
        <v>5.4</v>
      </c>
      <c r="C12" s="8" t="n">
        <v>1.2</v>
      </c>
    </row>
    <row r="13" spans="1:3">
      <c r="A13" s="4" t="s">
        <v>118</v>
      </c>
      <c r="B13" s="8" t="n">
        <v>399.7</v>
      </c>
      <c r="C13" s="8" t="n">
        <v>362.9</v>
      </c>
    </row>
    <row r="14" spans="1:3">
      <c r="A14" s="4" t="s">
        <v>119</v>
      </c>
      <c r="B14" s="8" t="n">
        <v>8544.5</v>
      </c>
      <c r="C14" s="8" t="n">
        <v>8081.2</v>
      </c>
    </row>
    <row r="15" spans="1:3">
      <c r="A15" s="4" t="s">
        <v>120</v>
      </c>
      <c r="B15" s="8" t="n">
        <v>11301.4</v>
      </c>
      <c r="C15" s="8" t="n">
        <v>10983.4</v>
      </c>
    </row>
    <row r="16" spans="1:3">
      <c r="A16" s="3" t="s">
        <v>121</v>
      </c>
    </row>
    <row r="17" spans="1:3">
      <c r="A17" s="4" t="s">
        <v>122</v>
      </c>
      <c r="B17" s="8" t="n">
        <v>520.2</v>
      </c>
      <c r="C17" s="8" t="n">
        <v>474.9</v>
      </c>
    </row>
    <row r="18" spans="1:3">
      <c r="A18" s="4" t="s">
        <v>123</v>
      </c>
      <c r="B18" s="8" t="n">
        <v>156.4</v>
      </c>
      <c r="C18" s="8" t="n">
        <v>132.1</v>
      </c>
    </row>
    <row r="19" spans="1:3">
      <c r="A19" s="4" t="s">
        <v>124</v>
      </c>
      <c r="B19" s="8" t="n">
        <v>394.4</v>
      </c>
      <c r="C19" s="8" t="n">
        <v>442.4</v>
      </c>
    </row>
    <row r="20" spans="1:3">
      <c r="A20" s="4" t="s">
        <v>125</v>
      </c>
      <c r="B20" s="8" t="n">
        <v>229.2</v>
      </c>
      <c r="C20" s="8" t="n">
        <v>201.3</v>
      </c>
    </row>
    <row r="21" spans="1:3">
      <c r="A21" s="4" t="s">
        <v>126</v>
      </c>
      <c r="B21" s="8" t="n">
        <v>32.2</v>
      </c>
      <c r="C21" s="8" t="n">
        <v>96.5</v>
      </c>
    </row>
    <row r="22" spans="1:3">
      <c r="A22" s="4" t="s">
        <v>127</v>
      </c>
      <c r="B22" s="8" t="n">
        <v>3.4</v>
      </c>
      <c r="C22" s="8" t="n">
        <v>190.2</v>
      </c>
    </row>
    <row r="23" spans="1:3">
      <c r="A23" s="4" t="s">
        <v>128</v>
      </c>
      <c r="B23" s="8" t="n">
        <v>1335.8</v>
      </c>
      <c r="C23" s="8" t="n">
        <v>1537.4</v>
      </c>
    </row>
    <row r="24" spans="1:3">
      <c r="A24" s="4" t="s">
        <v>129</v>
      </c>
      <c r="B24" s="8" t="n">
        <v>3365.8</v>
      </c>
      <c r="C24" s="8" t="n">
        <v>3052.2</v>
      </c>
    </row>
    <row r="25" spans="1:3">
      <c r="A25" s="4" t="s">
        <v>117</v>
      </c>
      <c r="B25" s="8" t="n">
        <v>280.6</v>
      </c>
      <c r="C25" s="8" t="n">
        <v>282.3</v>
      </c>
    </row>
    <row r="26" spans="1:3">
      <c r="A26" s="4" t="s">
        <v>130</v>
      </c>
      <c r="B26" s="8" t="n">
        <v>515.1</v>
      </c>
      <c r="C26" s="8" t="n">
        <v>443.4</v>
      </c>
    </row>
    <row r="27" spans="1:3">
      <c r="A27" s="4" t="s">
        <v>131</v>
      </c>
      <c r="B27" s="8" t="n">
        <v>4161.5</v>
      </c>
      <c r="C27" s="8" t="n">
        <v>3777.9</v>
      </c>
    </row>
    <row r="28" spans="1:3">
      <c r="A28" s="4" t="s">
        <v>132</v>
      </c>
      <c r="B28" s="8" t="n">
        <v>5497.3</v>
      </c>
      <c r="C28" s="8" t="n">
        <v>5315.3</v>
      </c>
    </row>
    <row r="29" spans="1:3">
      <c r="A29" s="4" t="s">
        <v>133</v>
      </c>
      <c r="B29" s="4" t="s">
        <v>134</v>
      </c>
      <c r="C29" s="4" t="s">
        <v>134</v>
      </c>
    </row>
    <row r="30" spans="1:3">
      <c r="A30" s="3" t="s">
        <v>135</v>
      </c>
    </row>
    <row r="31" spans="1:3">
      <c r="A31" s="4" t="s">
        <v>136</v>
      </c>
      <c r="B31" s="6" t="n">
        <v>0</v>
      </c>
      <c r="C31" s="6" t="n">
        <v>0</v>
      </c>
    </row>
    <row r="32" spans="1:3">
      <c r="A32" s="4" t="s">
        <v>137</v>
      </c>
      <c r="B32" s="8" t="n">
        <v>7359.9</v>
      </c>
      <c r="C32" s="8" t="n">
        <v>7421.7</v>
      </c>
    </row>
    <row r="33" spans="1:3">
      <c r="A33" s="4" t="s">
        <v>138</v>
      </c>
      <c r="B33" s="8" t="n">
        <v>139.4</v>
      </c>
      <c r="C33" s="8" t="n">
        <v>84.59999999999999</v>
      </c>
    </row>
    <row r="34" spans="1:3">
      <c r="A34" s="4" t="s">
        <v>139</v>
      </c>
      <c r="B34" s="8" t="n">
        <v>-1695.5</v>
      </c>
      <c r="C34" s="8" t="n">
        <v>-1838.3</v>
      </c>
    </row>
    <row r="35" spans="1:3">
      <c r="A35" s="4" t="s">
        <v>140</v>
      </c>
      <c r="B35" s="8" t="n">
        <v>5803.8</v>
      </c>
      <c r="C35" s="6" t="n">
        <v>5668</v>
      </c>
    </row>
    <row r="36" spans="1:3">
      <c r="A36" s="4" t="s">
        <v>141</v>
      </c>
      <c r="B36" s="8" t="n">
        <v>0.3</v>
      </c>
      <c r="C36" s="8" t="n">
        <v>0.1</v>
      </c>
    </row>
    <row r="37" spans="1:3">
      <c r="A37" s="4" t="s">
        <v>142</v>
      </c>
      <c r="B37" s="8" t="n">
        <v>5804.1</v>
      </c>
      <c r="C37" s="8" t="n">
        <v>5668.1</v>
      </c>
    </row>
    <row r="38" spans="1:3">
      <c r="A38" s="4" t="s">
        <v>143</v>
      </c>
      <c r="B38" s="7" t="n">
        <v>11301.4</v>
      </c>
      <c r="C38" s="7" t="n">
        <v>10983.4</v>
      </c>
    </row>
    <row r="39" spans="1:3">
      <c r="A39" s="3" t="s">
        <v>144</v>
      </c>
    </row>
    <row r="40" spans="1:3">
      <c r="A40" s="4" t="s">
        <v>145</v>
      </c>
      <c r="B40" s="6" t="n">
        <v>0</v>
      </c>
      <c r="C40" s="6" t="n">
        <v>0</v>
      </c>
    </row>
    <row r="41" spans="1:3">
      <c r="A41" s="4" t="s">
        <v>146</v>
      </c>
      <c r="B41" s="8" t="n">
        <v>136.1</v>
      </c>
      <c r="C41" s="8" t="n">
        <v>13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7</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426</v>
      </c>
      <c r="B1" s="2" t="s">
        <v>1</v>
      </c>
    </row>
    <row r="2" spans="1:2">
      <c r="B2" s="2" t="s">
        <v>2</v>
      </c>
    </row>
    <row r="3" spans="1:2">
      <c r="A3" s="3" t="s">
        <v>271</v>
      </c>
    </row>
    <row r="4" spans="1:2">
      <c r="A4" s="4" t="s">
        <v>427</v>
      </c>
      <c r="B4" s="4" t="s">
        <v>428</v>
      </c>
    </row>
    <row r="5" spans="1:2">
      <c r="A5" s="4" t="s">
        <v>429</v>
      </c>
      <c r="B5" s="4" t="s">
        <v>430</v>
      </c>
    </row>
    <row r="6" spans="1:2">
      <c r="A6" s="4" t="s">
        <v>431</v>
      </c>
      <c r="B6" s="4" t="s">
        <v>432</v>
      </c>
    </row>
    <row r="7" spans="1:2">
      <c r="A7" s="4" t="s">
        <v>433</v>
      </c>
      <c r="B7" s="4" t="s">
        <v>432</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8</v>
      </c>
      <c r="B1" s="2" t="s">
        <v>1</v>
      </c>
    </row>
    <row r="2" spans="1:2">
      <c r="B2" s="2" t="s">
        <v>2</v>
      </c>
    </row>
    <row r="3" spans="1:2">
      <c r="A3" s="3" t="s">
        <v>275</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3</v>
      </c>
      <c r="B1" s="2" t="s">
        <v>1</v>
      </c>
    </row>
    <row r="2" spans="1:2">
      <c r="B2" s="2" t="s">
        <v>2</v>
      </c>
    </row>
    <row r="3" spans="1:2">
      <c r="A3" s="3" t="s">
        <v>279</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5</v>
      </c>
    </row>
    <row r="12" spans="1:2">
      <c r="A12" s="4" t="s">
        <v>466</v>
      </c>
      <c r="B12" s="4" t="s">
        <v>467</v>
      </c>
    </row>
    <row r="13" spans="1:2">
      <c r="A13" s="4" t="s">
        <v>468</v>
      </c>
    </row>
    <row r="14" spans="1:2">
      <c r="A14" s="3" t="s">
        <v>449</v>
      </c>
    </row>
    <row r="15" spans="1:2">
      <c r="A15" s="4" t="s">
        <v>456</v>
      </c>
      <c r="B15" s="4" t="s">
        <v>469</v>
      </c>
    </row>
    <row r="16" spans="1:2">
      <c r="A16" s="4" t="s">
        <v>458</v>
      </c>
      <c r="B16" s="4" t="s">
        <v>470</v>
      </c>
    </row>
    <row r="17" spans="1:2">
      <c r="A17" s="4" t="s">
        <v>464</v>
      </c>
      <c r="B17" s="4" t="s">
        <v>471</v>
      </c>
    </row>
    <row r="18" spans="1:2">
      <c r="A18" s="4" t="s">
        <v>472</v>
      </c>
    </row>
    <row r="19" spans="1:2">
      <c r="A19" s="3" t="s">
        <v>449</v>
      </c>
    </row>
    <row r="20" spans="1:2">
      <c r="A20" s="4" t="s">
        <v>456</v>
      </c>
      <c r="B20" s="4" t="s">
        <v>473</v>
      </c>
    </row>
    <row r="21" spans="1:2">
      <c r="A21" s="4" t="s">
        <v>474</v>
      </c>
    </row>
    <row r="22" spans="1:2">
      <c r="A22" s="3" t="s">
        <v>449</v>
      </c>
    </row>
    <row r="23" spans="1:2">
      <c r="A23" s="4" t="s">
        <v>456</v>
      </c>
      <c r="B23"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6</v>
      </c>
      <c r="B1" s="2" t="s">
        <v>1</v>
      </c>
    </row>
    <row r="2" spans="1:2">
      <c r="B2" s="2" t="s">
        <v>2</v>
      </c>
    </row>
    <row r="3" spans="1:2">
      <c r="A3" s="3" t="s">
        <v>287</v>
      </c>
    </row>
    <row r="4" spans="1:2">
      <c r="A4" s="4" t="s">
        <v>477</v>
      </c>
      <c r="B4"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91</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295</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row r="10" spans="1:2">
      <c r="A10" s="4" t="s">
        <v>501</v>
      </c>
      <c r="B10" s="4" t="s">
        <v>502</v>
      </c>
    </row>
    <row r="11" spans="1:2">
      <c r="A11" s="4" t="s">
        <v>503</v>
      </c>
      <c r="B11" s="4" t="s">
        <v>504</v>
      </c>
    </row>
    <row r="12" spans="1:2">
      <c r="A12" s="4" t="s">
        <v>505</v>
      </c>
      <c r="B12" s="4" t="s">
        <v>506</v>
      </c>
    </row>
    <row r="13" spans="1:2">
      <c r="A13" s="4" t="s">
        <v>507</v>
      </c>
      <c r="B13" s="4" t="s">
        <v>5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9</v>
      </c>
      <c r="B1" s="2" t="s">
        <v>1</v>
      </c>
    </row>
    <row r="2" spans="1:2">
      <c r="B2" s="2" t="s">
        <v>2</v>
      </c>
    </row>
    <row r="3" spans="1:2">
      <c r="A3" s="3" t="s">
        <v>307</v>
      </c>
    </row>
    <row r="4" spans="1:2">
      <c r="A4" s="4" t="s">
        <v>510</v>
      </c>
      <c r="B4"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12</v>
      </c>
      <c r="B1" s="2" t="s">
        <v>1</v>
      </c>
    </row>
    <row r="2" spans="1:2">
      <c r="B2" s="2" t="s">
        <v>2</v>
      </c>
    </row>
    <row r="3" spans="1:2">
      <c r="A3" s="3" t="s">
        <v>310</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24"/>
    <col customWidth="1" max="3" min="3" width="37"/>
    <col customWidth="1" max="4" min="4" width="24"/>
    <col customWidth="1" max="5" min="5" width="37"/>
  </cols>
  <sheetData>
    <row r="1" spans="1:5">
      <c r="A1" s="1" t="s">
        <v>147</v>
      </c>
      <c r="B1" s="2" t="s">
        <v>148</v>
      </c>
      <c r="C1" s="2" t="s">
        <v>149</v>
      </c>
      <c r="D1" s="2" t="s">
        <v>150</v>
      </c>
      <c r="E1" s="2" t="s">
        <v>151</v>
      </c>
    </row>
    <row r="2" spans="1:5">
      <c r="A2" s="3" t="s">
        <v>152</v>
      </c>
    </row>
    <row r="3" spans="1:5">
      <c r="A3" s="4" t="s">
        <v>153</v>
      </c>
      <c r="C3" s="7" t="n">
        <v>6.7</v>
      </c>
      <c r="E3" s="7" t="n">
        <v>6.4</v>
      </c>
    </row>
    <row r="4" spans="1:5">
      <c r="A4" s="3" t="s">
        <v>154</v>
      </c>
    </row>
    <row r="5" spans="1:5">
      <c r="A5" s="4" t="s">
        <v>155</v>
      </c>
      <c r="C5" s="10" t="n">
        <v>0.0001</v>
      </c>
      <c r="E5" s="10" t="n">
        <v>0.0001</v>
      </c>
    </row>
    <row r="6" spans="1:5">
      <c r="A6" s="4" t="s">
        <v>156</v>
      </c>
      <c r="C6" s="6" t="n">
        <v>10000000</v>
      </c>
      <c r="E6" s="6" t="n">
        <v>10000000</v>
      </c>
    </row>
    <row r="7" spans="1:5">
      <c r="A7" s="4" t="s">
        <v>157</v>
      </c>
      <c r="B7" s="11" t="n">
        <v>0.001</v>
      </c>
      <c r="D7" s="11" t="n">
        <v>0.001</v>
      </c>
    </row>
    <row r="8" spans="1:5">
      <c r="A8" s="4" t="s">
        <v>158</v>
      </c>
      <c r="C8" s="6" t="n">
        <v>10000000000</v>
      </c>
      <c r="E8" s="6" t="n">
        <v>100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9</v>
      </c>
      <c r="B1" s="2" t="s">
        <v>1</v>
      </c>
    </row>
    <row r="2" spans="1:2">
      <c r="B2" s="2" t="s">
        <v>2</v>
      </c>
    </row>
    <row r="3" spans="1:2">
      <c r="A3" s="3" t="s">
        <v>314</v>
      </c>
    </row>
    <row r="4" spans="1:2">
      <c r="A4" s="4" t="s">
        <v>520</v>
      </c>
      <c r="B4" s="4"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1"/>
    <col customWidth="1" max="5" min="5" width="21"/>
  </cols>
  <sheetData>
    <row r="1" spans="1:5">
      <c r="A1" s="1" t="s">
        <v>522</v>
      </c>
      <c r="B1" s="2" t="s">
        <v>1</v>
      </c>
    </row>
    <row r="2" spans="1:5">
      <c r="B2" s="2" t="s">
        <v>523</v>
      </c>
      <c r="C2" s="2" t="s">
        <v>524</v>
      </c>
      <c r="D2" s="2" t="s">
        <v>525</v>
      </c>
      <c r="E2" s="2" t="s">
        <v>526</v>
      </c>
    </row>
    <row r="3" spans="1:5">
      <c r="A3" s="3" t="s">
        <v>527</v>
      </c>
    </row>
    <row r="4" spans="1:5">
      <c r="A4" s="4" t="s">
        <v>528</v>
      </c>
      <c r="B4" s="7" t="n">
        <v>483.7</v>
      </c>
      <c r="C4" s="7" t="n">
        <v>534.8</v>
      </c>
    </row>
    <row r="5" spans="1:5">
      <c r="A5" s="4" t="s">
        <v>529</v>
      </c>
      <c r="B5" s="6" t="n">
        <v>91</v>
      </c>
      <c r="C5" s="6" t="n">
        <v>90</v>
      </c>
      <c r="D5" s="7" t="n">
        <v>95.2</v>
      </c>
    </row>
    <row r="6" spans="1:5">
      <c r="A6" s="3" t="s">
        <v>530</v>
      </c>
    </row>
    <row r="7" spans="1:5">
      <c r="A7" s="4" t="s">
        <v>531</v>
      </c>
      <c r="B7" s="8" t="n">
        <v>50.4</v>
      </c>
      <c r="C7" s="6" t="n">
        <v>49</v>
      </c>
    </row>
    <row r="8" spans="1:5">
      <c r="A8" s="4" t="s">
        <v>532</v>
      </c>
      <c r="B8" s="8" t="n">
        <v>578.7</v>
      </c>
      <c r="C8" s="8" t="n">
        <v>552.3</v>
      </c>
    </row>
    <row r="9" spans="1:5">
      <c r="A9" s="4" t="s">
        <v>533</v>
      </c>
      <c r="B9" s="8" t="n">
        <v>1195.8</v>
      </c>
      <c r="C9" s="8" t="n">
        <v>1079.3</v>
      </c>
    </row>
    <row r="10" spans="1:5">
      <c r="A10" s="4" t="s">
        <v>534</v>
      </c>
      <c r="B10" s="8" t="n">
        <v>1824.9</v>
      </c>
      <c r="C10" s="8" t="n">
        <v>1680.6</v>
      </c>
    </row>
    <row r="11" spans="1:5">
      <c r="A11" s="4" t="s">
        <v>535</v>
      </c>
      <c r="B11" s="8" t="n">
        <v>-922.1</v>
      </c>
      <c r="C11" s="8" t="n">
        <v>-851.5</v>
      </c>
    </row>
    <row r="12" spans="1:5">
      <c r="A12" s="4" t="s">
        <v>113</v>
      </c>
      <c r="B12" s="8" t="n">
        <v>902.8</v>
      </c>
      <c r="C12" s="8" t="n">
        <v>829.1</v>
      </c>
      <c r="D12" s="8" t="n">
        <v>833.1</v>
      </c>
    </row>
    <row r="13" spans="1:5">
      <c r="A13" s="4" t="s">
        <v>114</v>
      </c>
      <c r="B13" s="8" t="n">
        <v>129.9</v>
      </c>
      <c r="C13" s="6" t="n">
        <v>0</v>
      </c>
      <c r="E13" s="7" t="n">
        <v>166.5</v>
      </c>
    </row>
    <row r="14" spans="1:5">
      <c r="A14" s="4" t="s">
        <v>536</v>
      </c>
      <c r="B14" s="7" t="n">
        <v>133.7</v>
      </c>
      <c r="E14" s="5" t="n">
        <v>164</v>
      </c>
    </row>
    <row r="15" spans="1:5">
      <c r="A15" s="4" t="s">
        <v>537</v>
      </c>
      <c r="B15" s="6" t="n">
        <v>6</v>
      </c>
    </row>
    <row r="16" spans="1:5">
      <c r="A16" s="4" t="s">
        <v>76</v>
      </c>
      <c r="B16" s="7" t="n">
        <v>187.4</v>
      </c>
      <c r="C16" s="8" t="n">
        <v>218.6</v>
      </c>
      <c r="D16" s="8" t="n">
        <v>167.7</v>
      </c>
    </row>
    <row r="17" spans="1:5">
      <c r="A17" s="4" t="s">
        <v>538</v>
      </c>
      <c r="B17" s="8" t="n">
        <v>142.8</v>
      </c>
      <c r="C17" s="8" t="n">
        <v>159.2</v>
      </c>
      <c r="D17" s="7" t="n">
        <v>145.3</v>
      </c>
    </row>
    <row r="18" spans="1:5">
      <c r="A18" s="4" t="s">
        <v>539</v>
      </c>
    </row>
    <row r="19" spans="1:5">
      <c r="A19" s="3" t="s">
        <v>530</v>
      </c>
    </row>
    <row r="20" spans="1:5">
      <c r="A20" s="4" t="s">
        <v>114</v>
      </c>
      <c r="B20" s="8" t="n">
        <v>22.4</v>
      </c>
    </row>
    <row r="21" spans="1:5">
      <c r="A21" s="4" t="s">
        <v>536</v>
      </c>
      <c r="B21" s="8" t="n">
        <v>22.8</v>
      </c>
    </row>
    <row r="22" spans="1:5">
      <c r="A22" s="4" t="s">
        <v>540</v>
      </c>
    </row>
    <row r="23" spans="1:5">
      <c r="A23" s="3" t="s">
        <v>530</v>
      </c>
    </row>
    <row r="24" spans="1:5">
      <c r="A24" s="4" t="s">
        <v>114</v>
      </c>
      <c r="B24" s="8" t="n">
        <v>41.6</v>
      </c>
    </row>
    <row r="25" spans="1:5">
      <c r="A25" s="4" t="s">
        <v>536</v>
      </c>
      <c r="B25" s="7" t="n">
        <v>42.4</v>
      </c>
    </row>
    <row r="26" spans="1:5">
      <c r="A26" s="4" t="s">
        <v>541</v>
      </c>
      <c r="B26" s="4" t="s">
        <v>542</v>
      </c>
    </row>
    <row r="27" spans="1:5">
      <c r="A27" s="4" t="s">
        <v>543</v>
      </c>
    </row>
    <row r="28" spans="1:5">
      <c r="A28" s="3" t="s">
        <v>527</v>
      </c>
    </row>
    <row r="29" spans="1:5">
      <c r="A29" s="4" t="s">
        <v>544</v>
      </c>
      <c r="B29" s="4" t="s">
        <v>545</v>
      </c>
    </row>
    <row r="30" spans="1:5">
      <c r="A30" s="4" t="s">
        <v>546</v>
      </c>
    </row>
    <row r="31" spans="1:5">
      <c r="A31" s="3" t="s">
        <v>527</v>
      </c>
    </row>
    <row r="32" spans="1:5">
      <c r="A32" s="4" t="s">
        <v>544</v>
      </c>
      <c r="B32" s="4" t="s">
        <v>547</v>
      </c>
    </row>
    <row r="33" spans="1:5">
      <c r="A33" s="4" t="s">
        <v>548</v>
      </c>
    </row>
    <row r="34" spans="1:5">
      <c r="A34" s="3" t="s">
        <v>527</v>
      </c>
    </row>
    <row r="35" spans="1:5">
      <c r="A35" s="4" t="s">
        <v>544</v>
      </c>
      <c r="B35" s="4" t="s">
        <v>549</v>
      </c>
    </row>
    <row r="36" spans="1:5">
      <c r="A36" s="4" t="s">
        <v>550</v>
      </c>
    </row>
    <row r="37" spans="1:5">
      <c r="A37" s="3" t="s">
        <v>527</v>
      </c>
    </row>
    <row r="38" spans="1:5">
      <c r="A38" s="4" t="s">
        <v>544</v>
      </c>
      <c r="B38" s="4" t="s">
        <v>551</v>
      </c>
    </row>
    <row r="39" spans="1:5">
      <c r="A39" s="4" t="s">
        <v>552</v>
      </c>
    </row>
    <row r="40" spans="1:5">
      <c r="A40" s="3" t="s">
        <v>530</v>
      </c>
    </row>
    <row r="41" spans="1:5">
      <c r="A41" s="4" t="s">
        <v>76</v>
      </c>
      <c r="C41" s="5" t="n">
        <v>50</v>
      </c>
    </row>
    <row r="42" spans="1:5">
      <c r="A42" s="4" t="s">
        <v>553</v>
      </c>
    </row>
    <row r="43" spans="1:5">
      <c r="A43" s="3" t="s">
        <v>527</v>
      </c>
    </row>
    <row r="44" spans="1:5">
      <c r="A44" s="4" t="s">
        <v>554</v>
      </c>
      <c r="B44" s="4" t="s">
        <v>5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556</v>
      </c>
      <c r="C1" s="2" t="s">
        <v>557</v>
      </c>
      <c r="R1" s="2" t="s">
        <v>1</v>
      </c>
    </row>
    <row r="2" spans="1:23">
      <c r="C2" s="2" t="s">
        <v>2</v>
      </c>
      <c r="D2" s="2" t="s">
        <v>71</v>
      </c>
      <c r="E2" s="2" t="s">
        <v>558</v>
      </c>
      <c r="F2" s="2" t="s">
        <v>559</v>
      </c>
      <c r="G2" s="2" t="s">
        <v>560</v>
      </c>
      <c r="H2" s="2" t="s">
        <v>561</v>
      </c>
      <c r="I2" s="2" t="s">
        <v>562</v>
      </c>
      <c r="J2" s="2" t="s">
        <v>561</v>
      </c>
      <c r="K2" s="2" t="s">
        <v>67</v>
      </c>
      <c r="L2" s="2" t="s">
        <v>563</v>
      </c>
      <c r="M2" s="2" t="s">
        <v>564</v>
      </c>
      <c r="N2" s="2" t="s">
        <v>565</v>
      </c>
      <c r="O2" s="2" t="s">
        <v>566</v>
      </c>
      <c r="P2" s="2" t="s">
        <v>567</v>
      </c>
      <c r="Q2" s="2" t="s">
        <v>568</v>
      </c>
      <c r="R2" s="2" t="s">
        <v>2</v>
      </c>
      <c r="T2" s="2" t="s">
        <v>67</v>
      </c>
      <c r="V2" s="2" t="s">
        <v>68</v>
      </c>
    </row>
    <row r="3" spans="1:23">
      <c r="A3" s="3" t="s">
        <v>569</v>
      </c>
    </row>
    <row r="4" spans="1:23">
      <c r="A4" s="4" t="s">
        <v>70</v>
      </c>
      <c r="C4" s="7" t="n">
        <v>1322.8</v>
      </c>
      <c r="E4" s="7" t="n">
        <v>1191.1</v>
      </c>
      <c r="G4" s="5" t="n">
        <v>1149</v>
      </c>
      <c r="I4" s="7" t="n">
        <v>1174.5</v>
      </c>
      <c r="K4" s="7" t="n">
        <v>1195.2</v>
      </c>
      <c r="L4" s="7" t="n">
        <v>1133.1</v>
      </c>
      <c r="N4" s="7" t="n">
        <v>1186.4</v>
      </c>
      <c r="P4" s="5" t="n">
        <v>1217</v>
      </c>
      <c r="R4" s="7" t="n">
        <v>4837.4</v>
      </c>
      <c r="S4" s="4" t="s">
        <v>570</v>
      </c>
      <c r="T4" s="7" t="n">
        <v>4731.7</v>
      </c>
      <c r="U4" s="4" t="s">
        <v>570</v>
      </c>
      <c r="V4" s="7" t="n">
        <v>4946.2</v>
      </c>
      <c r="W4" s="4" t="s">
        <v>570</v>
      </c>
    </row>
    <row r="5" spans="1:23">
      <c r="A5" s="4" t="s">
        <v>571</v>
      </c>
    </row>
    <row r="6" spans="1:23">
      <c r="A6" s="3" t="s">
        <v>569</v>
      </c>
    </row>
    <row r="7" spans="1:23">
      <c r="A7" s="4" t="s">
        <v>70</v>
      </c>
      <c r="B7" s="4" t="s">
        <v>570</v>
      </c>
      <c r="R7" s="8" t="n">
        <v>3225.6</v>
      </c>
      <c r="T7" s="8" t="n">
        <v>3098.3</v>
      </c>
      <c r="V7" s="8" t="n">
        <v>3272.3</v>
      </c>
    </row>
    <row r="8" spans="1:23">
      <c r="A8" s="4" t="s">
        <v>572</v>
      </c>
    </row>
    <row r="9" spans="1:23">
      <c r="A9" s="3" t="s">
        <v>569</v>
      </c>
    </row>
    <row r="10" spans="1:23">
      <c r="A10" s="4" t="s">
        <v>70</v>
      </c>
      <c r="B10" s="4" t="s">
        <v>573</v>
      </c>
      <c r="R10" s="8" t="n">
        <v>1335.8</v>
      </c>
      <c r="T10" s="8" t="n">
        <v>1347.6</v>
      </c>
      <c r="V10" s="8" t="n">
        <v>1343.6</v>
      </c>
    </row>
    <row r="11" spans="1:23">
      <c r="A11" s="4" t="s">
        <v>574</v>
      </c>
    </row>
    <row r="12" spans="1:23">
      <c r="A12" s="3" t="s">
        <v>569</v>
      </c>
    </row>
    <row r="13" spans="1:23">
      <c r="A13" s="4" t="s">
        <v>70</v>
      </c>
      <c r="B13" s="4" t="s">
        <v>575</v>
      </c>
      <c r="R13" s="6" t="n">
        <v>276</v>
      </c>
      <c r="T13" s="8" t="n">
        <v>285.8</v>
      </c>
      <c r="V13" s="8" t="n">
        <v>330.3</v>
      </c>
    </row>
    <row r="14" spans="1:23">
      <c r="A14" s="4" t="s">
        <v>576</v>
      </c>
    </row>
    <row r="15" spans="1:23">
      <c r="A15" s="3" t="s">
        <v>569</v>
      </c>
    </row>
    <row r="16" spans="1:23">
      <c r="A16" s="4" t="s">
        <v>70</v>
      </c>
      <c r="R16" s="7" t="n">
        <v>23.4</v>
      </c>
      <c r="T16" s="7" t="n">
        <v>25.7</v>
      </c>
      <c r="V16" s="7" t="n">
        <v>30.4</v>
      </c>
    </row>
    <row r="17" spans="1:23"/>
    <row r="18" spans="1:23">
      <c r="A18" s="4" t="s">
        <v>71</v>
      </c>
      <c r="B18" s="4" t="s">
        <v>577</v>
      </c>
    </row>
    <row r="19" spans="1:23">
      <c r="A19" s="4" t="s">
        <v>559</v>
      </c>
      <c r="B19" s="4" t="s">
        <v>578</v>
      </c>
    </row>
    <row r="20" spans="1:23">
      <c r="A20" s="4" t="s">
        <v>561</v>
      </c>
      <c r="B20" s="4" t="s">
        <v>579</v>
      </c>
    </row>
    <row r="21" spans="1:23">
      <c r="A21" s="4" t="s">
        <v>564</v>
      </c>
      <c r="B21" s="4" t="s">
        <v>580</v>
      </c>
    </row>
    <row r="22" spans="1:23">
      <c r="A22" s="4" t="s">
        <v>566</v>
      </c>
      <c r="B22" s="4" t="s">
        <v>581</v>
      </c>
    </row>
    <row r="23" spans="1:23">
      <c r="A23" s="4" t="s">
        <v>568</v>
      </c>
      <c r="B23" s="4" t="s">
        <v>582</v>
      </c>
    </row>
    <row r="24" spans="1:23">
      <c r="A24" s="4" t="s">
        <v>570</v>
      </c>
      <c r="B24" s="4" t="s">
        <v>96</v>
      </c>
    </row>
    <row r="25" spans="1:23">
      <c r="A25" s="4" t="s">
        <v>583</v>
      </c>
      <c r="B25" s="4" t="s">
        <v>584</v>
      </c>
    </row>
    <row r="26" spans="1:23">
      <c r="A26" s="4" t="s">
        <v>585</v>
      </c>
      <c r="B26" s="4" t="s">
        <v>586</v>
      </c>
    </row>
  </sheetData>
  <mergeCells count="114">
    <mergeCell ref="A1:B2"/>
    <mergeCell ref="C1:Q1"/>
    <mergeCell ref="R1:W1"/>
    <mergeCell ref="R2:S2"/>
    <mergeCell ref="T2:U2"/>
    <mergeCell ref="V2:W2"/>
    <mergeCell ref="C3:D3"/>
    <mergeCell ref="E3:F3"/>
    <mergeCell ref="G3:H3"/>
    <mergeCell ref="I3:J3"/>
    <mergeCell ref="L3:M3"/>
    <mergeCell ref="N3:O3"/>
    <mergeCell ref="P3:Q3"/>
    <mergeCell ref="C4:D4"/>
    <mergeCell ref="E4:F4"/>
    <mergeCell ref="G4:H4"/>
    <mergeCell ref="I4:J4"/>
    <mergeCell ref="L4:M4"/>
    <mergeCell ref="N4:O4"/>
    <mergeCell ref="P4:Q4"/>
    <mergeCell ref="C5:D5"/>
    <mergeCell ref="E5:F5"/>
    <mergeCell ref="G5:H5"/>
    <mergeCell ref="I5:J5"/>
    <mergeCell ref="L5:M5"/>
    <mergeCell ref="N5:O5"/>
    <mergeCell ref="P5:Q5"/>
    <mergeCell ref="C6:D6"/>
    <mergeCell ref="E6:F6"/>
    <mergeCell ref="G6:H6"/>
    <mergeCell ref="I6:J6"/>
    <mergeCell ref="L6:M6"/>
    <mergeCell ref="N6:O6"/>
    <mergeCell ref="P6:Q6"/>
    <mergeCell ref="C7:D7"/>
    <mergeCell ref="E7:F7"/>
    <mergeCell ref="G7:H7"/>
    <mergeCell ref="I7:J7"/>
    <mergeCell ref="L7:M7"/>
    <mergeCell ref="N7:O7"/>
    <mergeCell ref="P7:Q7"/>
    <mergeCell ref="C8:D8"/>
    <mergeCell ref="E8:F8"/>
    <mergeCell ref="G8:H8"/>
    <mergeCell ref="I8:J8"/>
    <mergeCell ref="L8:M8"/>
    <mergeCell ref="N8:O8"/>
    <mergeCell ref="P8:Q8"/>
    <mergeCell ref="C9:D9"/>
    <mergeCell ref="E9:F9"/>
    <mergeCell ref="G9:H9"/>
    <mergeCell ref="I9:J9"/>
    <mergeCell ref="L9:M9"/>
    <mergeCell ref="N9:O9"/>
    <mergeCell ref="P9:Q9"/>
    <mergeCell ref="C10:D10"/>
    <mergeCell ref="E10:F10"/>
    <mergeCell ref="G10:H10"/>
    <mergeCell ref="I10:J10"/>
    <mergeCell ref="L10:M10"/>
    <mergeCell ref="N10:O10"/>
    <mergeCell ref="P10:Q10"/>
    <mergeCell ref="C11:D11"/>
    <mergeCell ref="E11:F11"/>
    <mergeCell ref="G11:H11"/>
    <mergeCell ref="I11:J11"/>
    <mergeCell ref="L11:M11"/>
    <mergeCell ref="N11:O11"/>
    <mergeCell ref="P11:Q11"/>
    <mergeCell ref="C12:D12"/>
    <mergeCell ref="E12:F12"/>
    <mergeCell ref="G12:H12"/>
    <mergeCell ref="I12:J12"/>
    <mergeCell ref="L12:M12"/>
    <mergeCell ref="N12:O12"/>
    <mergeCell ref="P12:Q12"/>
    <mergeCell ref="C13:D13"/>
    <mergeCell ref="E13:F13"/>
    <mergeCell ref="G13:H13"/>
    <mergeCell ref="I13:J13"/>
    <mergeCell ref="L13:M13"/>
    <mergeCell ref="N13:O13"/>
    <mergeCell ref="P13:Q13"/>
    <mergeCell ref="C14:D14"/>
    <mergeCell ref="E14:F14"/>
    <mergeCell ref="G14:H14"/>
    <mergeCell ref="I14:J14"/>
    <mergeCell ref="L14:M14"/>
    <mergeCell ref="N14:O14"/>
    <mergeCell ref="P14:Q14"/>
    <mergeCell ref="C15:D15"/>
    <mergeCell ref="E15:F15"/>
    <mergeCell ref="G15:H15"/>
    <mergeCell ref="I15:J15"/>
    <mergeCell ref="L15:M15"/>
    <mergeCell ref="N15:O15"/>
    <mergeCell ref="P15:Q15"/>
    <mergeCell ref="C16:D16"/>
    <mergeCell ref="E16:F16"/>
    <mergeCell ref="G16:H16"/>
    <mergeCell ref="I16:J16"/>
    <mergeCell ref="L16:M16"/>
    <mergeCell ref="N16:O16"/>
    <mergeCell ref="P16:Q16"/>
    <mergeCell ref="A17:V17"/>
    <mergeCell ref="B18:V18"/>
    <mergeCell ref="B19:V19"/>
    <mergeCell ref="B20:V20"/>
    <mergeCell ref="B21:V21"/>
    <mergeCell ref="B22:V22"/>
    <mergeCell ref="B23:V23"/>
    <mergeCell ref="B24:V24"/>
    <mergeCell ref="B25:V25"/>
    <mergeCell ref="B26:V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587</v>
      </c>
      <c r="C1" s="2" t="s">
        <v>557</v>
      </c>
      <c r="R1" s="2" t="s">
        <v>1</v>
      </c>
    </row>
    <row r="2" spans="1:23">
      <c r="C2" s="2" t="s">
        <v>2</v>
      </c>
      <c r="D2" s="2" t="s">
        <v>71</v>
      </c>
      <c r="E2" s="2" t="s">
        <v>558</v>
      </c>
      <c r="F2" s="2" t="s">
        <v>559</v>
      </c>
      <c r="G2" s="2" t="s">
        <v>560</v>
      </c>
      <c r="H2" s="2" t="s">
        <v>561</v>
      </c>
      <c r="I2" s="2" t="s">
        <v>562</v>
      </c>
      <c r="J2" s="2" t="s">
        <v>561</v>
      </c>
      <c r="K2" s="2" t="s">
        <v>67</v>
      </c>
      <c r="L2" s="2" t="s">
        <v>563</v>
      </c>
      <c r="M2" s="2" t="s">
        <v>564</v>
      </c>
      <c r="N2" s="2" t="s">
        <v>565</v>
      </c>
      <c r="O2" s="2" t="s">
        <v>566</v>
      </c>
      <c r="P2" s="2" t="s">
        <v>567</v>
      </c>
      <c r="Q2" s="2" t="s">
        <v>568</v>
      </c>
      <c r="R2" s="2" t="s">
        <v>2</v>
      </c>
      <c r="T2" s="2" t="s">
        <v>67</v>
      </c>
      <c r="V2" s="2" t="s">
        <v>68</v>
      </c>
    </row>
    <row r="3" spans="1:23">
      <c r="A3" s="3" t="s">
        <v>569</v>
      </c>
    </row>
    <row r="4" spans="1:23">
      <c r="A4" s="4" t="s">
        <v>70</v>
      </c>
      <c r="C4" s="7" t="n">
        <v>1322.8</v>
      </c>
      <c r="E4" s="7" t="n">
        <v>1191.1</v>
      </c>
      <c r="G4" s="5" t="n">
        <v>1149</v>
      </c>
      <c r="I4" s="7" t="n">
        <v>1174.5</v>
      </c>
      <c r="K4" s="7" t="n">
        <v>1195.2</v>
      </c>
      <c r="L4" s="7" t="n">
        <v>1133.1</v>
      </c>
      <c r="N4" s="7" t="n">
        <v>1186.4</v>
      </c>
      <c r="P4" s="5" t="n">
        <v>1217</v>
      </c>
      <c r="R4" s="7" t="n">
        <v>4837.4</v>
      </c>
      <c r="S4" s="4" t="s">
        <v>570</v>
      </c>
      <c r="T4" s="7" t="n">
        <v>4731.7</v>
      </c>
      <c r="U4" s="4" t="s">
        <v>570</v>
      </c>
      <c r="V4" s="7" t="n">
        <v>4946.2</v>
      </c>
      <c r="W4" s="4" t="s">
        <v>570</v>
      </c>
    </row>
    <row r="5" spans="1:23">
      <c r="A5" s="4" t="s">
        <v>539</v>
      </c>
    </row>
    <row r="6" spans="1:23">
      <c r="A6" s="3" t="s">
        <v>569</v>
      </c>
    </row>
    <row r="7" spans="1:23">
      <c r="A7" s="4" t="s">
        <v>70</v>
      </c>
      <c r="B7" s="4" t="s">
        <v>583</v>
      </c>
      <c r="R7" s="8" t="n">
        <v>2487.7</v>
      </c>
      <c r="T7" s="8" t="n">
        <v>2411.6</v>
      </c>
      <c r="V7" s="8" t="n">
        <v>2429.9</v>
      </c>
    </row>
    <row r="8" spans="1:23">
      <c r="A8" s="4" t="s">
        <v>588</v>
      </c>
    </row>
    <row r="9" spans="1:23">
      <c r="A9" s="3" t="s">
        <v>569</v>
      </c>
    </row>
    <row r="10" spans="1:23">
      <c r="A10" s="4" t="s">
        <v>70</v>
      </c>
      <c r="B10" s="4" t="s">
        <v>583</v>
      </c>
      <c r="R10" s="8" t="n">
        <v>515.2</v>
      </c>
      <c r="T10" s="8" t="n">
        <v>492.5</v>
      </c>
      <c r="V10" s="8" t="n">
        <v>485.4</v>
      </c>
    </row>
    <row r="11" spans="1:23">
      <c r="A11" s="4" t="s">
        <v>589</v>
      </c>
    </row>
    <row r="12" spans="1:23">
      <c r="A12" s="3" t="s">
        <v>569</v>
      </c>
    </row>
    <row r="13" spans="1:23">
      <c r="A13" s="4" t="s">
        <v>70</v>
      </c>
      <c r="B13" s="4" t="s">
        <v>583</v>
      </c>
      <c r="R13" s="8" t="n">
        <v>413.9</v>
      </c>
      <c r="T13" s="8" t="n">
        <v>403.6</v>
      </c>
      <c r="V13" s="8" t="n">
        <v>411.5</v>
      </c>
    </row>
    <row r="14" spans="1:23">
      <c r="A14" s="4" t="s">
        <v>590</v>
      </c>
    </row>
    <row r="15" spans="1:23">
      <c r="A15" s="3" t="s">
        <v>569</v>
      </c>
    </row>
    <row r="16" spans="1:23">
      <c r="A16" s="4" t="s">
        <v>70</v>
      </c>
      <c r="B16" s="4" t="s">
        <v>583</v>
      </c>
      <c r="R16" s="8" t="n">
        <v>394.4</v>
      </c>
      <c r="T16" s="8" t="n">
        <v>432.4</v>
      </c>
      <c r="V16" s="8" t="n">
        <v>423.6</v>
      </c>
    </row>
    <row r="17" spans="1:23">
      <c r="A17" s="4" t="s">
        <v>591</v>
      </c>
    </row>
    <row r="18" spans="1:23">
      <c r="A18" s="3" t="s">
        <v>569</v>
      </c>
    </row>
    <row r="19" spans="1:23">
      <c r="A19" s="4" t="s">
        <v>70</v>
      </c>
      <c r="B19" s="4" t="s">
        <v>583</v>
      </c>
      <c r="R19" s="8" t="n">
        <v>383.6</v>
      </c>
      <c r="T19" s="8" t="n">
        <v>388.1</v>
      </c>
      <c r="V19" s="8" t="n">
        <v>364.8</v>
      </c>
    </row>
    <row r="20" spans="1:23">
      <c r="A20" s="4" t="s">
        <v>592</v>
      </c>
    </row>
    <row r="21" spans="1:23">
      <c r="A21" s="3" t="s">
        <v>569</v>
      </c>
    </row>
    <row r="22" spans="1:23">
      <c r="A22" s="4" t="s">
        <v>70</v>
      </c>
      <c r="B22" s="4" t="s">
        <v>583</v>
      </c>
      <c r="R22" s="8" t="n">
        <v>352.4</v>
      </c>
      <c r="T22" s="8" t="n">
        <v>333.6</v>
      </c>
      <c r="V22" s="6" t="n">
        <v>341</v>
      </c>
    </row>
    <row r="23" spans="1:23">
      <c r="A23" s="4" t="s">
        <v>593</v>
      </c>
    </row>
    <row r="24" spans="1:23">
      <c r="A24" s="3" t="s">
        <v>569</v>
      </c>
    </row>
    <row r="25" spans="1:23">
      <c r="A25" s="4" t="s">
        <v>70</v>
      </c>
      <c r="B25" s="4" t="s">
        <v>583</v>
      </c>
      <c r="R25" s="8" t="n">
        <v>182.9</v>
      </c>
      <c r="T25" s="8" t="n">
        <v>164.1</v>
      </c>
      <c r="V25" s="8" t="n">
        <v>163.5</v>
      </c>
    </row>
    <row r="26" spans="1:23">
      <c r="A26" s="4" t="s">
        <v>594</v>
      </c>
    </row>
    <row r="27" spans="1:23">
      <c r="A27" s="3" t="s">
        <v>569</v>
      </c>
    </row>
    <row r="28" spans="1:23">
      <c r="A28" s="4" t="s">
        <v>70</v>
      </c>
      <c r="B28" s="4" t="s">
        <v>583</v>
      </c>
      <c r="R28" s="8" t="n">
        <v>106.4</v>
      </c>
      <c r="T28" s="6" t="n">
        <v>0</v>
      </c>
      <c r="V28" s="6" t="n">
        <v>0</v>
      </c>
    </row>
    <row r="29" spans="1:23">
      <c r="A29" s="4" t="s">
        <v>595</v>
      </c>
    </row>
    <row r="30" spans="1:23">
      <c r="A30" s="3" t="s">
        <v>569</v>
      </c>
    </row>
    <row r="31" spans="1:23">
      <c r="A31" s="4" t="s">
        <v>70</v>
      </c>
      <c r="B31" s="4" t="s">
        <v>583</v>
      </c>
      <c r="R31" s="8" t="n">
        <v>43.7</v>
      </c>
      <c r="T31" s="8" t="n">
        <v>93.90000000000001</v>
      </c>
      <c r="V31" s="8" t="n">
        <v>141.3</v>
      </c>
    </row>
    <row r="32" spans="1:23">
      <c r="A32" s="4" t="s">
        <v>596</v>
      </c>
    </row>
    <row r="33" spans="1:23">
      <c r="A33" s="3" t="s">
        <v>569</v>
      </c>
    </row>
    <row r="34" spans="1:23">
      <c r="A34" s="4" t="s">
        <v>70</v>
      </c>
      <c r="B34" s="4" t="s">
        <v>583</v>
      </c>
      <c r="R34" s="8" t="n">
        <v>28.6</v>
      </c>
      <c r="T34" s="8" t="n">
        <v>26.1</v>
      </c>
      <c r="V34" s="6" t="n">
        <v>38</v>
      </c>
    </row>
    <row r="35" spans="1:23">
      <c r="A35" s="4" t="s">
        <v>597</v>
      </c>
    </row>
    <row r="36" spans="1:23">
      <c r="A36" s="3" t="s">
        <v>569</v>
      </c>
    </row>
    <row r="37" spans="1:23">
      <c r="A37" s="4" t="s">
        <v>70</v>
      </c>
      <c r="B37" s="4" t="s">
        <v>585</v>
      </c>
      <c r="R37" s="8" t="n">
        <v>66.59999999999999</v>
      </c>
      <c r="T37" s="8" t="n">
        <v>77.3</v>
      </c>
      <c r="V37" s="8" t="n">
        <v>60.8</v>
      </c>
    </row>
    <row r="38" spans="1:23">
      <c r="A38" s="4" t="s">
        <v>540</v>
      </c>
    </row>
    <row r="39" spans="1:23">
      <c r="A39" s="3" t="s">
        <v>569</v>
      </c>
    </row>
    <row r="40" spans="1:23">
      <c r="A40" s="4" t="s">
        <v>70</v>
      </c>
      <c r="R40" s="8" t="n">
        <v>1382.2</v>
      </c>
      <c r="T40" s="8" t="n">
        <v>1399.3</v>
      </c>
      <c r="V40" s="8" t="n">
        <v>1406.2</v>
      </c>
    </row>
    <row r="41" spans="1:23">
      <c r="A41" s="4" t="s">
        <v>598</v>
      </c>
    </row>
    <row r="42" spans="1:23">
      <c r="A42" s="3" t="s">
        <v>569</v>
      </c>
    </row>
    <row r="43" spans="1:23">
      <c r="A43" s="4" t="s">
        <v>70</v>
      </c>
      <c r="R43" s="8" t="n">
        <v>276.8</v>
      </c>
      <c r="T43" s="8" t="n">
        <v>276.5</v>
      </c>
      <c r="V43" s="8" t="n">
        <v>270.8</v>
      </c>
    </row>
    <row r="44" spans="1:23">
      <c r="A44" s="4" t="s">
        <v>599</v>
      </c>
    </row>
    <row r="45" spans="1:23">
      <c r="A45" s="3" t="s">
        <v>569</v>
      </c>
    </row>
    <row r="46" spans="1:23">
      <c r="A46" s="4" t="s">
        <v>70</v>
      </c>
      <c r="R46" s="8" t="n">
        <v>27.1</v>
      </c>
      <c r="T46" s="8" t="n">
        <v>29.5</v>
      </c>
      <c r="V46" s="8" t="n">
        <v>29.2</v>
      </c>
    </row>
    <row r="47" spans="1:23">
      <c r="A47" s="4" t="s">
        <v>600</v>
      </c>
    </row>
    <row r="48" spans="1:23">
      <c r="A48" s="3" t="s">
        <v>569</v>
      </c>
    </row>
    <row r="49" spans="1:23">
      <c r="A49" s="4" t="s">
        <v>70</v>
      </c>
      <c r="R49" s="8" t="n">
        <v>167.9</v>
      </c>
      <c r="T49" s="6" t="n">
        <v>170</v>
      </c>
      <c r="V49" s="8" t="n">
        <v>150.8</v>
      </c>
    </row>
    <row r="50" spans="1:23">
      <c r="A50" s="4" t="s">
        <v>601</v>
      </c>
    </row>
    <row r="51" spans="1:23">
      <c r="A51" s="3" t="s">
        <v>569</v>
      </c>
    </row>
    <row r="52" spans="1:23">
      <c r="A52" s="4" t="s">
        <v>70</v>
      </c>
      <c r="R52" s="8" t="n">
        <v>173.8</v>
      </c>
      <c r="T52" s="8" t="n">
        <v>180.7</v>
      </c>
      <c r="V52" s="8" t="n">
        <v>182.5</v>
      </c>
    </row>
    <row r="53" spans="1:23">
      <c r="A53" s="4" t="s">
        <v>602</v>
      </c>
    </row>
    <row r="54" spans="1:23">
      <c r="A54" s="3" t="s">
        <v>569</v>
      </c>
    </row>
    <row r="55" spans="1:23">
      <c r="A55" s="4" t="s">
        <v>70</v>
      </c>
      <c r="R55" s="8" t="n">
        <v>371.6</v>
      </c>
      <c r="T55" s="8" t="n">
        <v>396.5</v>
      </c>
      <c r="V55" s="8" t="n">
        <v>401.8</v>
      </c>
    </row>
    <row r="56" spans="1:23">
      <c r="A56" s="4" t="s">
        <v>603</v>
      </c>
    </row>
    <row r="57" spans="1:23">
      <c r="A57" s="3" t="s">
        <v>569</v>
      </c>
    </row>
    <row r="58" spans="1:23">
      <c r="A58" s="4" t="s">
        <v>70</v>
      </c>
      <c r="R58" s="8" t="n">
        <v>51.2</v>
      </c>
      <c r="T58" s="8" t="n">
        <v>8.9</v>
      </c>
      <c r="V58" s="6" t="n">
        <v>11</v>
      </c>
    </row>
    <row r="59" spans="1:23">
      <c r="A59" s="4" t="s">
        <v>604</v>
      </c>
    </row>
    <row r="60" spans="1:23">
      <c r="A60" s="3" t="s">
        <v>569</v>
      </c>
    </row>
    <row r="61" spans="1:23">
      <c r="A61" s="4" t="s">
        <v>70</v>
      </c>
      <c r="R61" s="8" t="n">
        <v>180.2</v>
      </c>
      <c r="T61" s="8" t="n">
        <v>187.2</v>
      </c>
      <c r="V61" s="8" t="n">
        <v>177.9</v>
      </c>
    </row>
    <row r="62" spans="1:23">
      <c r="A62" s="4" t="s">
        <v>605</v>
      </c>
    </row>
    <row r="63" spans="1:23">
      <c r="A63" s="3" t="s">
        <v>569</v>
      </c>
    </row>
    <row r="64" spans="1:23">
      <c r="A64" s="4" t="s">
        <v>70</v>
      </c>
      <c r="B64" s="4" t="s">
        <v>606</v>
      </c>
      <c r="R64" s="8" t="n">
        <v>133.6</v>
      </c>
      <c r="T64" s="6" t="n">
        <v>150</v>
      </c>
      <c r="V64" s="8" t="n">
        <v>182.2</v>
      </c>
    </row>
    <row r="65" spans="1:23">
      <c r="A65" s="4" t="s">
        <v>607</v>
      </c>
    </row>
    <row r="66" spans="1:23">
      <c r="A66" s="3" t="s">
        <v>569</v>
      </c>
    </row>
    <row r="67" spans="1:23">
      <c r="A67" s="4" t="s">
        <v>70</v>
      </c>
      <c r="R67" s="8" t="n">
        <v>967.5</v>
      </c>
      <c r="T67" s="8" t="n">
        <v>920.8</v>
      </c>
      <c r="V67" s="8" t="n">
        <v>1054.4</v>
      </c>
    </row>
    <row r="68" spans="1:23">
      <c r="A68" s="4" t="s">
        <v>608</v>
      </c>
    </row>
    <row r="69" spans="1:23">
      <c r="A69" s="3" t="s">
        <v>569</v>
      </c>
    </row>
    <row r="70" spans="1:23">
      <c r="A70" s="4" t="s">
        <v>70</v>
      </c>
      <c r="R70" s="5" t="n">
        <v>0</v>
      </c>
      <c r="T70" s="5" t="n">
        <v>0</v>
      </c>
      <c r="V70" s="7" t="n">
        <v>55.7</v>
      </c>
    </row>
    <row r="71" spans="1:23"/>
    <row r="72" spans="1:23">
      <c r="A72" s="4" t="s">
        <v>71</v>
      </c>
      <c r="B72" s="4" t="s">
        <v>577</v>
      </c>
    </row>
    <row r="73" spans="1:23">
      <c r="A73" s="4" t="s">
        <v>559</v>
      </c>
      <c r="B73" s="4" t="s">
        <v>578</v>
      </c>
    </row>
    <row r="74" spans="1:23">
      <c r="A74" s="4" t="s">
        <v>561</v>
      </c>
      <c r="B74" s="4" t="s">
        <v>579</v>
      </c>
    </row>
    <row r="75" spans="1:23">
      <c r="A75" s="4" t="s">
        <v>564</v>
      </c>
      <c r="B75" s="4" t="s">
        <v>580</v>
      </c>
    </row>
    <row r="76" spans="1:23">
      <c r="A76" s="4" t="s">
        <v>566</v>
      </c>
      <c r="B76" s="4" t="s">
        <v>581</v>
      </c>
    </row>
    <row r="77" spans="1:23">
      <c r="A77" s="4" t="s">
        <v>568</v>
      </c>
      <c r="B77" s="4" t="s">
        <v>582</v>
      </c>
    </row>
    <row r="78" spans="1:23">
      <c r="A78" s="4" t="s">
        <v>570</v>
      </c>
      <c r="B78" s="4" t="s">
        <v>96</v>
      </c>
    </row>
    <row r="79" spans="1:23">
      <c r="A79" s="4" t="s">
        <v>583</v>
      </c>
      <c r="B79" s="4" t="s">
        <v>609</v>
      </c>
    </row>
    <row r="80" spans="1:23">
      <c r="A80" s="4" t="s">
        <v>585</v>
      </c>
      <c r="B80" s="4" t="s">
        <v>610</v>
      </c>
    </row>
    <row r="81" spans="1:23">
      <c r="A81" s="4" t="s">
        <v>606</v>
      </c>
      <c r="B81" s="4" t="s">
        <v>611</v>
      </c>
    </row>
  </sheetData>
  <mergeCells count="493">
    <mergeCell ref="A1:B2"/>
    <mergeCell ref="C1:Q1"/>
    <mergeCell ref="R1:W1"/>
    <mergeCell ref="R2:S2"/>
    <mergeCell ref="T2:U2"/>
    <mergeCell ref="V2:W2"/>
    <mergeCell ref="C3:D3"/>
    <mergeCell ref="E3:F3"/>
    <mergeCell ref="G3:H3"/>
    <mergeCell ref="I3:J3"/>
    <mergeCell ref="L3:M3"/>
    <mergeCell ref="N3:O3"/>
    <mergeCell ref="P3:Q3"/>
    <mergeCell ref="C4:D4"/>
    <mergeCell ref="E4:F4"/>
    <mergeCell ref="G4:H4"/>
    <mergeCell ref="I4:J4"/>
    <mergeCell ref="L4:M4"/>
    <mergeCell ref="N4:O4"/>
    <mergeCell ref="P4:Q4"/>
    <mergeCell ref="C5:D5"/>
    <mergeCell ref="E5:F5"/>
    <mergeCell ref="G5:H5"/>
    <mergeCell ref="I5:J5"/>
    <mergeCell ref="L5:M5"/>
    <mergeCell ref="N5:O5"/>
    <mergeCell ref="P5:Q5"/>
    <mergeCell ref="C6:D6"/>
    <mergeCell ref="E6:F6"/>
    <mergeCell ref="G6:H6"/>
    <mergeCell ref="I6:J6"/>
    <mergeCell ref="L6:M6"/>
    <mergeCell ref="N6:O6"/>
    <mergeCell ref="P6:Q6"/>
    <mergeCell ref="C7:D7"/>
    <mergeCell ref="E7:F7"/>
    <mergeCell ref="G7:H7"/>
    <mergeCell ref="I7:J7"/>
    <mergeCell ref="L7:M7"/>
    <mergeCell ref="N7:O7"/>
    <mergeCell ref="P7:Q7"/>
    <mergeCell ref="C8:D8"/>
    <mergeCell ref="E8:F8"/>
    <mergeCell ref="G8:H8"/>
    <mergeCell ref="I8:J8"/>
    <mergeCell ref="L8:M8"/>
    <mergeCell ref="N8:O8"/>
    <mergeCell ref="P8:Q8"/>
    <mergeCell ref="C9:D9"/>
    <mergeCell ref="E9:F9"/>
    <mergeCell ref="G9:H9"/>
    <mergeCell ref="I9:J9"/>
    <mergeCell ref="L9:M9"/>
    <mergeCell ref="N9:O9"/>
    <mergeCell ref="P9:Q9"/>
    <mergeCell ref="C10:D10"/>
    <mergeCell ref="E10:F10"/>
    <mergeCell ref="G10:H10"/>
    <mergeCell ref="I10:J10"/>
    <mergeCell ref="L10:M10"/>
    <mergeCell ref="N10:O10"/>
    <mergeCell ref="P10:Q10"/>
    <mergeCell ref="C11:D11"/>
    <mergeCell ref="E11:F11"/>
    <mergeCell ref="G11:H11"/>
    <mergeCell ref="I11:J11"/>
    <mergeCell ref="L11:M11"/>
    <mergeCell ref="N11:O11"/>
    <mergeCell ref="P11:Q11"/>
    <mergeCell ref="C12:D12"/>
    <mergeCell ref="E12:F12"/>
    <mergeCell ref="G12:H12"/>
    <mergeCell ref="I12:J12"/>
    <mergeCell ref="L12:M12"/>
    <mergeCell ref="N12:O12"/>
    <mergeCell ref="P12:Q12"/>
    <mergeCell ref="C13:D13"/>
    <mergeCell ref="E13:F13"/>
    <mergeCell ref="G13:H13"/>
    <mergeCell ref="I13:J13"/>
    <mergeCell ref="L13:M13"/>
    <mergeCell ref="N13:O13"/>
    <mergeCell ref="P13:Q13"/>
    <mergeCell ref="C14:D14"/>
    <mergeCell ref="E14:F14"/>
    <mergeCell ref="G14:H14"/>
    <mergeCell ref="I14:J14"/>
    <mergeCell ref="L14:M14"/>
    <mergeCell ref="N14:O14"/>
    <mergeCell ref="P14:Q14"/>
    <mergeCell ref="C15:D15"/>
    <mergeCell ref="E15:F15"/>
    <mergeCell ref="G15:H15"/>
    <mergeCell ref="I15:J15"/>
    <mergeCell ref="L15:M15"/>
    <mergeCell ref="N15:O15"/>
    <mergeCell ref="P15:Q15"/>
    <mergeCell ref="C16:D16"/>
    <mergeCell ref="E16:F16"/>
    <mergeCell ref="G16:H16"/>
    <mergeCell ref="I16:J16"/>
    <mergeCell ref="L16:M16"/>
    <mergeCell ref="N16:O16"/>
    <mergeCell ref="P16:Q16"/>
    <mergeCell ref="C17:D17"/>
    <mergeCell ref="E17:F17"/>
    <mergeCell ref="G17:H17"/>
    <mergeCell ref="I17:J17"/>
    <mergeCell ref="L17:M17"/>
    <mergeCell ref="N17:O17"/>
    <mergeCell ref="P17:Q17"/>
    <mergeCell ref="C18:D18"/>
    <mergeCell ref="E18:F18"/>
    <mergeCell ref="G18:H18"/>
    <mergeCell ref="I18:J18"/>
    <mergeCell ref="L18:M18"/>
    <mergeCell ref="N18:O18"/>
    <mergeCell ref="P18:Q18"/>
    <mergeCell ref="C19:D19"/>
    <mergeCell ref="E19:F19"/>
    <mergeCell ref="G19:H19"/>
    <mergeCell ref="I19:J19"/>
    <mergeCell ref="L19:M19"/>
    <mergeCell ref="N19:O19"/>
    <mergeCell ref="P19:Q19"/>
    <mergeCell ref="C20:D20"/>
    <mergeCell ref="E20:F20"/>
    <mergeCell ref="G20:H20"/>
    <mergeCell ref="I20:J20"/>
    <mergeCell ref="L20:M20"/>
    <mergeCell ref="N20:O20"/>
    <mergeCell ref="P20:Q20"/>
    <mergeCell ref="C21:D21"/>
    <mergeCell ref="E21:F21"/>
    <mergeCell ref="G21:H21"/>
    <mergeCell ref="I21:J21"/>
    <mergeCell ref="L21:M21"/>
    <mergeCell ref="N21:O21"/>
    <mergeCell ref="P21:Q21"/>
    <mergeCell ref="C22:D22"/>
    <mergeCell ref="E22:F22"/>
    <mergeCell ref="G22:H22"/>
    <mergeCell ref="I22:J22"/>
    <mergeCell ref="L22:M22"/>
    <mergeCell ref="N22:O22"/>
    <mergeCell ref="P22:Q22"/>
    <mergeCell ref="C23:D23"/>
    <mergeCell ref="E23:F23"/>
    <mergeCell ref="G23:H23"/>
    <mergeCell ref="I23:J23"/>
    <mergeCell ref="L23:M23"/>
    <mergeCell ref="N23:O23"/>
    <mergeCell ref="P23:Q23"/>
    <mergeCell ref="C24:D24"/>
    <mergeCell ref="E24:F24"/>
    <mergeCell ref="G24:H24"/>
    <mergeCell ref="I24:J24"/>
    <mergeCell ref="L24:M24"/>
    <mergeCell ref="N24:O24"/>
    <mergeCell ref="P24:Q24"/>
    <mergeCell ref="C25:D25"/>
    <mergeCell ref="E25:F25"/>
    <mergeCell ref="G25:H25"/>
    <mergeCell ref="I25:J25"/>
    <mergeCell ref="L25:M25"/>
    <mergeCell ref="N25:O25"/>
    <mergeCell ref="P25:Q25"/>
    <mergeCell ref="C26:D26"/>
    <mergeCell ref="E26:F26"/>
    <mergeCell ref="G26:H26"/>
    <mergeCell ref="I26:J26"/>
    <mergeCell ref="L26:M26"/>
    <mergeCell ref="N26:O26"/>
    <mergeCell ref="P26:Q26"/>
    <mergeCell ref="C27:D27"/>
    <mergeCell ref="E27:F27"/>
    <mergeCell ref="G27:H27"/>
    <mergeCell ref="I27:J27"/>
    <mergeCell ref="L27:M27"/>
    <mergeCell ref="N27:O27"/>
    <mergeCell ref="P27:Q27"/>
    <mergeCell ref="C28:D28"/>
    <mergeCell ref="E28:F28"/>
    <mergeCell ref="G28:H28"/>
    <mergeCell ref="I28:J28"/>
    <mergeCell ref="L28:M28"/>
    <mergeCell ref="N28:O28"/>
    <mergeCell ref="P28:Q28"/>
    <mergeCell ref="C29:D29"/>
    <mergeCell ref="E29:F29"/>
    <mergeCell ref="G29:H29"/>
    <mergeCell ref="I29:J29"/>
    <mergeCell ref="L29:M29"/>
    <mergeCell ref="N29:O29"/>
    <mergeCell ref="P29:Q29"/>
    <mergeCell ref="C30:D30"/>
    <mergeCell ref="E30:F30"/>
    <mergeCell ref="G30:H30"/>
    <mergeCell ref="I30:J30"/>
    <mergeCell ref="L30:M30"/>
    <mergeCell ref="N30:O30"/>
    <mergeCell ref="P30:Q30"/>
    <mergeCell ref="C31:D31"/>
    <mergeCell ref="E31:F31"/>
    <mergeCell ref="G31:H31"/>
    <mergeCell ref="I31:J31"/>
    <mergeCell ref="L31:M31"/>
    <mergeCell ref="N31:O31"/>
    <mergeCell ref="P31:Q31"/>
    <mergeCell ref="C32:D32"/>
    <mergeCell ref="E32:F32"/>
    <mergeCell ref="G32:H32"/>
    <mergeCell ref="I32:J32"/>
    <mergeCell ref="L32:M32"/>
    <mergeCell ref="N32:O32"/>
    <mergeCell ref="P32:Q32"/>
    <mergeCell ref="C33:D33"/>
    <mergeCell ref="E33:F33"/>
    <mergeCell ref="G33:H33"/>
    <mergeCell ref="I33:J33"/>
    <mergeCell ref="L33:M33"/>
    <mergeCell ref="N33:O33"/>
    <mergeCell ref="P33:Q33"/>
    <mergeCell ref="C34:D34"/>
    <mergeCell ref="E34:F34"/>
    <mergeCell ref="G34:H34"/>
    <mergeCell ref="I34:J34"/>
    <mergeCell ref="L34:M34"/>
    <mergeCell ref="N34:O34"/>
    <mergeCell ref="P34:Q34"/>
    <mergeCell ref="C35:D35"/>
    <mergeCell ref="E35:F35"/>
    <mergeCell ref="G35:H35"/>
    <mergeCell ref="I35:J35"/>
    <mergeCell ref="L35:M35"/>
    <mergeCell ref="N35:O35"/>
    <mergeCell ref="P35:Q35"/>
    <mergeCell ref="C36:D36"/>
    <mergeCell ref="E36:F36"/>
    <mergeCell ref="G36:H36"/>
    <mergeCell ref="I36:J36"/>
    <mergeCell ref="L36:M36"/>
    <mergeCell ref="N36:O36"/>
    <mergeCell ref="P36:Q36"/>
    <mergeCell ref="C37:D37"/>
    <mergeCell ref="E37:F37"/>
    <mergeCell ref="G37:H37"/>
    <mergeCell ref="I37:J37"/>
    <mergeCell ref="L37:M37"/>
    <mergeCell ref="N37:O37"/>
    <mergeCell ref="P37:Q37"/>
    <mergeCell ref="C38:D38"/>
    <mergeCell ref="E38:F38"/>
    <mergeCell ref="G38:H38"/>
    <mergeCell ref="I38:J38"/>
    <mergeCell ref="L38:M38"/>
    <mergeCell ref="N38:O38"/>
    <mergeCell ref="P38:Q38"/>
    <mergeCell ref="C39:D39"/>
    <mergeCell ref="E39:F39"/>
    <mergeCell ref="G39:H39"/>
    <mergeCell ref="I39:J39"/>
    <mergeCell ref="L39:M39"/>
    <mergeCell ref="N39:O39"/>
    <mergeCell ref="P39:Q39"/>
    <mergeCell ref="C40:D40"/>
    <mergeCell ref="E40:F40"/>
    <mergeCell ref="G40:H40"/>
    <mergeCell ref="I40:J40"/>
    <mergeCell ref="L40:M40"/>
    <mergeCell ref="N40:O40"/>
    <mergeCell ref="P40:Q40"/>
    <mergeCell ref="C41:D41"/>
    <mergeCell ref="E41:F41"/>
    <mergeCell ref="G41:H41"/>
    <mergeCell ref="I41:J41"/>
    <mergeCell ref="L41:M41"/>
    <mergeCell ref="N41:O41"/>
    <mergeCell ref="P41:Q41"/>
    <mergeCell ref="C42:D42"/>
    <mergeCell ref="E42:F42"/>
    <mergeCell ref="G42:H42"/>
    <mergeCell ref="I42:J42"/>
    <mergeCell ref="L42:M42"/>
    <mergeCell ref="N42:O42"/>
    <mergeCell ref="P42:Q42"/>
    <mergeCell ref="C43:D43"/>
    <mergeCell ref="E43:F43"/>
    <mergeCell ref="G43:H43"/>
    <mergeCell ref="I43:J43"/>
    <mergeCell ref="L43:M43"/>
    <mergeCell ref="N43:O43"/>
    <mergeCell ref="P43:Q43"/>
    <mergeCell ref="C44:D44"/>
    <mergeCell ref="E44:F44"/>
    <mergeCell ref="G44:H44"/>
    <mergeCell ref="I44:J44"/>
    <mergeCell ref="L44:M44"/>
    <mergeCell ref="N44:O44"/>
    <mergeCell ref="P44:Q44"/>
    <mergeCell ref="C45:D45"/>
    <mergeCell ref="E45:F45"/>
    <mergeCell ref="G45:H45"/>
    <mergeCell ref="I45:J45"/>
    <mergeCell ref="L45:M45"/>
    <mergeCell ref="N45:O45"/>
    <mergeCell ref="P45:Q45"/>
    <mergeCell ref="C46:D46"/>
    <mergeCell ref="E46:F46"/>
    <mergeCell ref="G46:H46"/>
    <mergeCell ref="I46:J46"/>
    <mergeCell ref="L46:M46"/>
    <mergeCell ref="N46:O46"/>
    <mergeCell ref="P46:Q46"/>
    <mergeCell ref="C47:D47"/>
    <mergeCell ref="E47:F47"/>
    <mergeCell ref="G47:H47"/>
    <mergeCell ref="I47:J47"/>
    <mergeCell ref="L47:M47"/>
    <mergeCell ref="N47:O47"/>
    <mergeCell ref="P47:Q47"/>
    <mergeCell ref="C48:D48"/>
    <mergeCell ref="E48:F48"/>
    <mergeCell ref="G48:H48"/>
    <mergeCell ref="I48:J48"/>
    <mergeCell ref="L48:M48"/>
    <mergeCell ref="N48:O48"/>
    <mergeCell ref="P48:Q48"/>
    <mergeCell ref="C49:D49"/>
    <mergeCell ref="E49:F49"/>
    <mergeCell ref="G49:H49"/>
    <mergeCell ref="I49:J49"/>
    <mergeCell ref="L49:M49"/>
    <mergeCell ref="N49:O49"/>
    <mergeCell ref="P49:Q49"/>
    <mergeCell ref="C50:D50"/>
    <mergeCell ref="E50:F50"/>
    <mergeCell ref="G50:H50"/>
    <mergeCell ref="I50:J50"/>
    <mergeCell ref="L50:M50"/>
    <mergeCell ref="N50:O50"/>
    <mergeCell ref="P50:Q50"/>
    <mergeCell ref="C51:D51"/>
    <mergeCell ref="E51:F51"/>
    <mergeCell ref="G51:H51"/>
    <mergeCell ref="I51:J51"/>
    <mergeCell ref="L51:M51"/>
    <mergeCell ref="N51:O51"/>
    <mergeCell ref="P51:Q51"/>
    <mergeCell ref="C52:D52"/>
    <mergeCell ref="E52:F52"/>
    <mergeCell ref="G52:H52"/>
    <mergeCell ref="I52:J52"/>
    <mergeCell ref="L52:M52"/>
    <mergeCell ref="N52:O52"/>
    <mergeCell ref="P52:Q52"/>
    <mergeCell ref="C53:D53"/>
    <mergeCell ref="E53:F53"/>
    <mergeCell ref="G53:H53"/>
    <mergeCell ref="I53:J53"/>
    <mergeCell ref="L53:M53"/>
    <mergeCell ref="N53:O53"/>
    <mergeCell ref="P53:Q53"/>
    <mergeCell ref="C54:D54"/>
    <mergeCell ref="E54:F54"/>
    <mergeCell ref="G54:H54"/>
    <mergeCell ref="I54:J54"/>
    <mergeCell ref="L54:M54"/>
    <mergeCell ref="N54:O54"/>
    <mergeCell ref="P54:Q54"/>
    <mergeCell ref="C55:D55"/>
    <mergeCell ref="E55:F55"/>
    <mergeCell ref="G55:H55"/>
    <mergeCell ref="I55:J55"/>
    <mergeCell ref="L55:M55"/>
    <mergeCell ref="N55:O55"/>
    <mergeCell ref="P55:Q55"/>
    <mergeCell ref="C56:D56"/>
    <mergeCell ref="E56:F56"/>
    <mergeCell ref="G56:H56"/>
    <mergeCell ref="I56:J56"/>
    <mergeCell ref="L56:M56"/>
    <mergeCell ref="N56:O56"/>
    <mergeCell ref="P56:Q56"/>
    <mergeCell ref="C57:D57"/>
    <mergeCell ref="E57:F57"/>
    <mergeCell ref="G57:H57"/>
    <mergeCell ref="I57:J57"/>
    <mergeCell ref="L57:M57"/>
    <mergeCell ref="N57:O57"/>
    <mergeCell ref="P57:Q57"/>
    <mergeCell ref="C58:D58"/>
    <mergeCell ref="E58:F58"/>
    <mergeCell ref="G58:H58"/>
    <mergeCell ref="I58:J58"/>
    <mergeCell ref="L58:M58"/>
    <mergeCell ref="N58:O58"/>
    <mergeCell ref="P58:Q58"/>
    <mergeCell ref="C59:D59"/>
    <mergeCell ref="E59:F59"/>
    <mergeCell ref="G59:H59"/>
    <mergeCell ref="I59:J59"/>
    <mergeCell ref="L59:M59"/>
    <mergeCell ref="N59:O59"/>
    <mergeCell ref="P59:Q59"/>
    <mergeCell ref="C60:D60"/>
    <mergeCell ref="E60:F60"/>
    <mergeCell ref="G60:H60"/>
    <mergeCell ref="I60:J60"/>
    <mergeCell ref="L60:M60"/>
    <mergeCell ref="N60:O60"/>
    <mergeCell ref="P60:Q60"/>
    <mergeCell ref="C61:D61"/>
    <mergeCell ref="E61:F61"/>
    <mergeCell ref="G61:H61"/>
    <mergeCell ref="I61:J61"/>
    <mergeCell ref="L61:M61"/>
    <mergeCell ref="N61:O61"/>
    <mergeCell ref="P61:Q61"/>
    <mergeCell ref="C62:D62"/>
    <mergeCell ref="E62:F62"/>
    <mergeCell ref="G62:H62"/>
    <mergeCell ref="I62:J62"/>
    <mergeCell ref="L62:M62"/>
    <mergeCell ref="N62:O62"/>
    <mergeCell ref="P62:Q62"/>
    <mergeCell ref="C63:D63"/>
    <mergeCell ref="E63:F63"/>
    <mergeCell ref="G63:H63"/>
    <mergeCell ref="I63:J63"/>
    <mergeCell ref="L63:M63"/>
    <mergeCell ref="N63:O63"/>
    <mergeCell ref="P63:Q63"/>
    <mergeCell ref="C64:D64"/>
    <mergeCell ref="E64:F64"/>
    <mergeCell ref="G64:H64"/>
    <mergeCell ref="I64:J64"/>
    <mergeCell ref="L64:M64"/>
    <mergeCell ref="N64:O64"/>
    <mergeCell ref="P64:Q64"/>
    <mergeCell ref="C65:D65"/>
    <mergeCell ref="E65:F65"/>
    <mergeCell ref="G65:H65"/>
    <mergeCell ref="I65:J65"/>
    <mergeCell ref="L65:M65"/>
    <mergeCell ref="N65:O65"/>
    <mergeCell ref="P65:Q65"/>
    <mergeCell ref="C66:D66"/>
    <mergeCell ref="E66:F66"/>
    <mergeCell ref="G66:H66"/>
    <mergeCell ref="I66:J66"/>
    <mergeCell ref="L66:M66"/>
    <mergeCell ref="N66:O66"/>
    <mergeCell ref="P66:Q66"/>
    <mergeCell ref="C67:D67"/>
    <mergeCell ref="E67:F67"/>
    <mergeCell ref="G67:H67"/>
    <mergeCell ref="I67:J67"/>
    <mergeCell ref="L67:M67"/>
    <mergeCell ref="N67:O67"/>
    <mergeCell ref="P67:Q67"/>
    <mergeCell ref="C68:D68"/>
    <mergeCell ref="E68:F68"/>
    <mergeCell ref="G68:H68"/>
    <mergeCell ref="I68:J68"/>
    <mergeCell ref="L68:M68"/>
    <mergeCell ref="N68:O68"/>
    <mergeCell ref="P68:Q68"/>
    <mergeCell ref="C69:D69"/>
    <mergeCell ref="E69:F69"/>
    <mergeCell ref="G69:H69"/>
    <mergeCell ref="I69:J69"/>
    <mergeCell ref="L69:M69"/>
    <mergeCell ref="N69:O69"/>
    <mergeCell ref="P69:Q69"/>
    <mergeCell ref="C70:D70"/>
    <mergeCell ref="E70:F70"/>
    <mergeCell ref="G70:H70"/>
    <mergeCell ref="I70:J70"/>
    <mergeCell ref="L70:M70"/>
    <mergeCell ref="N70:O70"/>
    <mergeCell ref="P70:Q70"/>
    <mergeCell ref="A71:V71"/>
    <mergeCell ref="B72:V72"/>
    <mergeCell ref="B73:V73"/>
    <mergeCell ref="B74:V74"/>
    <mergeCell ref="B75:V75"/>
    <mergeCell ref="B76:V76"/>
    <mergeCell ref="B77:V77"/>
    <mergeCell ref="B78:V78"/>
    <mergeCell ref="B79:V79"/>
    <mergeCell ref="B80:V80"/>
    <mergeCell ref="B81:V8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 customWidth="1" max="22" min="22" width="4"/>
  </cols>
  <sheetData>
    <row r="1" spans="1:22">
      <c r="A1" s="1" t="s">
        <v>612</v>
      </c>
      <c r="B1" s="2" t="s">
        <v>557</v>
      </c>
      <c r="Q1" s="2" t="s">
        <v>1</v>
      </c>
    </row>
    <row r="2" spans="1:22">
      <c r="B2" s="2" t="s">
        <v>2</v>
      </c>
      <c r="C2" s="2" t="s">
        <v>71</v>
      </c>
      <c r="D2" s="2" t="s">
        <v>558</v>
      </c>
      <c r="E2" s="2" t="s">
        <v>559</v>
      </c>
      <c r="F2" s="2" t="s">
        <v>560</v>
      </c>
      <c r="G2" s="2" t="s">
        <v>561</v>
      </c>
      <c r="H2" s="2" t="s">
        <v>562</v>
      </c>
      <c r="I2" s="2" t="s">
        <v>561</v>
      </c>
      <c r="J2" s="2" t="s">
        <v>67</v>
      </c>
      <c r="K2" s="2" t="s">
        <v>563</v>
      </c>
      <c r="L2" s="2" t="s">
        <v>564</v>
      </c>
      <c r="M2" s="2" t="s">
        <v>565</v>
      </c>
      <c r="N2" s="2" t="s">
        <v>566</v>
      </c>
      <c r="O2" s="2" t="s">
        <v>567</v>
      </c>
      <c r="P2" s="2" t="s">
        <v>568</v>
      </c>
      <c r="Q2" s="2" t="s">
        <v>2</v>
      </c>
      <c r="S2" s="2" t="s">
        <v>67</v>
      </c>
      <c r="U2" s="2" t="s">
        <v>68</v>
      </c>
      <c r="V2" s="2" t="s">
        <v>570</v>
      </c>
    </row>
    <row r="3" spans="1:22">
      <c r="A3" s="3" t="s">
        <v>569</v>
      </c>
    </row>
    <row r="4" spans="1:22">
      <c r="A4" s="4" t="s">
        <v>70</v>
      </c>
      <c r="B4" s="7" t="n">
        <v>1322.8</v>
      </c>
      <c r="D4" s="7" t="n">
        <v>1191.1</v>
      </c>
      <c r="F4" s="5" t="n">
        <v>1149</v>
      </c>
      <c r="H4" s="7" t="n">
        <v>1174.5</v>
      </c>
      <c r="J4" s="7" t="n">
        <v>1195.2</v>
      </c>
      <c r="K4" s="7" t="n">
        <v>1133.1</v>
      </c>
      <c r="M4" s="7" t="n">
        <v>1186.4</v>
      </c>
      <c r="O4" s="5" t="n">
        <v>1217</v>
      </c>
      <c r="Q4" s="7" t="n">
        <v>4837.4</v>
      </c>
      <c r="R4" s="4" t="s">
        <v>570</v>
      </c>
      <c r="S4" s="7" t="n">
        <v>4731.7</v>
      </c>
      <c r="T4" s="4" t="s">
        <v>570</v>
      </c>
      <c r="U4" s="7" t="n">
        <v>4946.2</v>
      </c>
    </row>
    <row r="5" spans="1:22">
      <c r="A5" s="4" t="s">
        <v>613</v>
      </c>
    </row>
    <row r="6" spans="1:22">
      <c r="A6" s="3" t="s">
        <v>569</v>
      </c>
    </row>
    <row r="7" spans="1:22">
      <c r="A7" s="4" t="s">
        <v>70</v>
      </c>
      <c r="Q7" s="7" t="n">
        <v>286.8</v>
      </c>
      <c r="S7" s="7" t="n">
        <v>300.5</v>
      </c>
    </row>
    <row r="8" spans="1:22"/>
    <row r="9" spans="1:22">
      <c r="A9" s="4" t="s">
        <v>71</v>
      </c>
      <c r="B9" s="4" t="s">
        <v>577</v>
      </c>
    </row>
    <row r="10" spans="1:22">
      <c r="A10" s="4" t="s">
        <v>559</v>
      </c>
      <c r="B10" s="4" t="s">
        <v>578</v>
      </c>
    </row>
    <row r="11" spans="1:22">
      <c r="A11" s="4" t="s">
        <v>561</v>
      </c>
      <c r="B11" s="4" t="s">
        <v>579</v>
      </c>
    </row>
    <row r="12" spans="1:22">
      <c r="A12" s="4" t="s">
        <v>564</v>
      </c>
      <c r="B12" s="4" t="s">
        <v>580</v>
      </c>
    </row>
    <row r="13" spans="1:22">
      <c r="A13" s="4" t="s">
        <v>566</v>
      </c>
      <c r="B13" s="4" t="s">
        <v>581</v>
      </c>
    </row>
    <row r="14" spans="1:22">
      <c r="A14" s="4" t="s">
        <v>568</v>
      </c>
      <c r="B14" s="4" t="s">
        <v>582</v>
      </c>
    </row>
    <row r="15" spans="1:22">
      <c r="A15" s="4" t="s">
        <v>570</v>
      </c>
      <c r="B15" s="4" t="s">
        <v>96</v>
      </c>
    </row>
  </sheetData>
  <mergeCells count="53">
    <mergeCell ref="A1:A2"/>
    <mergeCell ref="B1:P1"/>
    <mergeCell ref="Q1:V1"/>
    <mergeCell ref="Q2:R2"/>
    <mergeCell ref="S2:T2"/>
    <mergeCell ref="B3:C3"/>
    <mergeCell ref="D3:E3"/>
    <mergeCell ref="F3:G3"/>
    <mergeCell ref="H3:I3"/>
    <mergeCell ref="K3:L3"/>
    <mergeCell ref="M3:N3"/>
    <mergeCell ref="O3:P3"/>
    <mergeCell ref="U3:V3"/>
    <mergeCell ref="B4:C4"/>
    <mergeCell ref="D4:E4"/>
    <mergeCell ref="F4:G4"/>
    <mergeCell ref="H4:I4"/>
    <mergeCell ref="K4:L4"/>
    <mergeCell ref="M4:N4"/>
    <mergeCell ref="O4:P4"/>
    <mergeCell ref="U4:V4"/>
    <mergeCell ref="B5:C5"/>
    <mergeCell ref="D5:E5"/>
    <mergeCell ref="F5:G5"/>
    <mergeCell ref="H5:I5"/>
    <mergeCell ref="K5:L5"/>
    <mergeCell ref="M5:N5"/>
    <mergeCell ref="O5:P5"/>
    <mergeCell ref="U5:V5"/>
    <mergeCell ref="B6:C6"/>
    <mergeCell ref="D6:E6"/>
    <mergeCell ref="F6:G6"/>
    <mergeCell ref="H6:I6"/>
    <mergeCell ref="K6:L6"/>
    <mergeCell ref="M6:N6"/>
    <mergeCell ref="O6:P6"/>
    <mergeCell ref="U6:V6"/>
    <mergeCell ref="B7:C7"/>
    <mergeCell ref="D7:E7"/>
    <mergeCell ref="F7:G7"/>
    <mergeCell ref="H7:I7"/>
    <mergeCell ref="K7:L7"/>
    <mergeCell ref="M7:N7"/>
    <mergeCell ref="O7:P7"/>
    <mergeCell ref="U7:V7"/>
    <mergeCell ref="A8:V8"/>
    <mergeCell ref="B9:V9"/>
    <mergeCell ref="B10:V10"/>
    <mergeCell ref="B11:V11"/>
    <mergeCell ref="B12:V12"/>
    <mergeCell ref="B13:V13"/>
    <mergeCell ref="B14:V14"/>
    <mergeCell ref="B15:V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67</v>
      </c>
      <c r="D1" s="2" t="s">
        <v>615</v>
      </c>
    </row>
    <row r="2" spans="1:4">
      <c r="A2" s="3" t="s">
        <v>241</v>
      </c>
    </row>
    <row r="3" spans="1:4">
      <c r="A3" s="4" t="s">
        <v>616</v>
      </c>
      <c r="B3" s="7" t="n">
        <v>26.3</v>
      </c>
      <c r="C3" s="7" t="n">
        <v>25.5</v>
      </c>
      <c r="D3" s="7" t="n">
        <v>2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7</v>
      </c>
      <c r="B1" s="2" t="s">
        <v>618</v>
      </c>
      <c r="C1" s="2" t="s">
        <v>619</v>
      </c>
      <c r="D1" s="2" t="s">
        <v>620</v>
      </c>
      <c r="E1" s="2" t="s">
        <v>621</v>
      </c>
      <c r="F1" s="2" t="s">
        <v>622</v>
      </c>
      <c r="G1" s="2" t="s">
        <v>68</v>
      </c>
      <c r="H1" s="2" t="s">
        <v>2</v>
      </c>
      <c r="I1" s="2" t="s">
        <v>67</v>
      </c>
      <c r="J1" s="2" t="s">
        <v>68</v>
      </c>
      <c r="K1" s="2" t="s">
        <v>2</v>
      </c>
    </row>
    <row r="2" spans="1:11">
      <c r="A2" s="3" t="s">
        <v>623</v>
      </c>
    </row>
    <row r="3" spans="1:11">
      <c r="A3" s="4" t="s">
        <v>76</v>
      </c>
      <c r="H3" s="7" t="n">
        <v>187.4</v>
      </c>
      <c r="I3" s="7" t="n">
        <v>218.6</v>
      </c>
      <c r="J3" s="7" t="n">
        <v>167.7</v>
      </c>
    </row>
    <row r="4" spans="1:11">
      <c r="A4" s="4" t="s">
        <v>624</v>
      </c>
    </row>
    <row r="5" spans="1:11">
      <c r="A5" s="3" t="s">
        <v>623</v>
      </c>
    </row>
    <row r="6" spans="1:11">
      <c r="A6" s="4" t="s">
        <v>76</v>
      </c>
      <c r="I6" s="5" t="n">
        <v>50</v>
      </c>
    </row>
    <row r="7" spans="1:11">
      <c r="A7" s="4" t="s">
        <v>625</v>
      </c>
    </row>
    <row r="8" spans="1:11">
      <c r="A8" s="3" t="s">
        <v>623</v>
      </c>
    </row>
    <row r="9" spans="1:11">
      <c r="A9" s="4" t="s">
        <v>626</v>
      </c>
      <c r="B9" s="7" t="n">
        <v>61.5</v>
      </c>
    </row>
    <row r="10" spans="1:11">
      <c r="A10" s="4" t="s">
        <v>627</v>
      </c>
      <c r="B10" s="7" t="n">
        <v>61.7</v>
      </c>
    </row>
    <row r="11" spans="1:11">
      <c r="A11" s="4" t="s">
        <v>628</v>
      </c>
    </row>
    <row r="12" spans="1:11">
      <c r="A12" s="3" t="s">
        <v>623</v>
      </c>
    </row>
    <row r="13" spans="1:11">
      <c r="A13" s="4" t="s">
        <v>626</v>
      </c>
      <c r="C13" s="5" t="n">
        <v>49</v>
      </c>
      <c r="D13" s="7" t="n">
        <v>15.7</v>
      </c>
    </row>
    <row r="14" spans="1:11">
      <c r="A14" s="4" t="s">
        <v>629</v>
      </c>
      <c r="B14" s="4" t="s">
        <v>549</v>
      </c>
      <c r="C14" s="4" t="s">
        <v>549</v>
      </c>
      <c r="D14" s="4" t="s">
        <v>549</v>
      </c>
      <c r="F14" s="4" t="s">
        <v>549</v>
      </c>
    </row>
    <row r="15" spans="1:11">
      <c r="A15" s="4" t="s">
        <v>630</v>
      </c>
    </row>
    <row r="16" spans="1:11">
      <c r="A16" s="3" t="s">
        <v>623</v>
      </c>
    </row>
    <row r="17" spans="1:11">
      <c r="A17" s="4" t="s">
        <v>626</v>
      </c>
      <c r="E17" s="5" t="n">
        <v>14</v>
      </c>
    </row>
    <row r="18" spans="1:11">
      <c r="A18" s="4" t="s">
        <v>629</v>
      </c>
      <c r="E18" s="4" t="s">
        <v>547</v>
      </c>
    </row>
    <row r="19" spans="1:11">
      <c r="A19" s="4" t="s">
        <v>631</v>
      </c>
      <c r="E19" s="4" t="s">
        <v>632</v>
      </c>
    </row>
    <row r="20" spans="1:11">
      <c r="A20" s="4" t="s">
        <v>633</v>
      </c>
    </row>
    <row r="21" spans="1:11">
      <c r="A21" s="3" t="s">
        <v>623</v>
      </c>
    </row>
    <row r="22" spans="1:11">
      <c r="A22" s="4" t="s">
        <v>76</v>
      </c>
      <c r="G22" s="7" t="n">
        <v>2.5</v>
      </c>
      <c r="K22" s="7" t="n">
        <v>0.7</v>
      </c>
    </row>
    <row r="23" spans="1:11">
      <c r="A23" s="4" t="s">
        <v>634</v>
      </c>
    </row>
    <row r="24" spans="1:11">
      <c r="A24" s="3" t="s">
        <v>623</v>
      </c>
    </row>
    <row r="25" spans="1:11">
      <c r="A25" s="4" t="s">
        <v>626</v>
      </c>
      <c r="F25" s="7" t="n">
        <v>3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35</v>
      </c>
      <c r="C1" s="2" t="s">
        <v>636</v>
      </c>
      <c r="D1" s="2" t="s">
        <v>2</v>
      </c>
      <c r="E1" s="2" t="s">
        <v>2</v>
      </c>
      <c r="F1" s="2" t="s">
        <v>2</v>
      </c>
      <c r="G1" s="2" t="s">
        <v>67</v>
      </c>
      <c r="H1" s="2" t="s">
        <v>68</v>
      </c>
    </row>
    <row r="2" spans="1:8">
      <c r="A2" s="3" t="s">
        <v>623</v>
      </c>
    </row>
    <row r="3" spans="1:8">
      <c r="A3" s="4" t="s">
        <v>637</v>
      </c>
      <c r="F3" s="7" t="n">
        <v>747.7</v>
      </c>
      <c r="G3" s="5" t="n">
        <v>0</v>
      </c>
      <c r="H3" s="7" t="n">
        <v>0.4</v>
      </c>
    </row>
    <row r="4" spans="1:8">
      <c r="A4" s="3" t="s">
        <v>638</v>
      </c>
    </row>
    <row r="5" spans="1:8">
      <c r="A5" s="4" t="s">
        <v>639</v>
      </c>
      <c r="D5" s="7" t="n">
        <v>4116.7</v>
      </c>
      <c r="E5" s="7" t="n">
        <v>4116.7</v>
      </c>
      <c r="F5" s="8" t="n">
        <v>4116.7</v>
      </c>
      <c r="G5" s="8" t="n">
        <v>3979.8</v>
      </c>
      <c r="H5" s="8" t="n">
        <v>4175.4</v>
      </c>
    </row>
    <row r="6" spans="1:8">
      <c r="A6" s="4" t="s">
        <v>640</v>
      </c>
    </row>
    <row r="7" spans="1:8">
      <c r="A7" s="3" t="s">
        <v>623</v>
      </c>
    </row>
    <row r="8" spans="1:8">
      <c r="A8" s="4" t="s">
        <v>641</v>
      </c>
      <c r="C8" s="4" t="s">
        <v>632</v>
      </c>
    </row>
    <row r="9" spans="1:8">
      <c r="A9" s="4" t="s">
        <v>642</v>
      </c>
      <c r="C9" s="5" t="n">
        <v>750</v>
      </c>
    </row>
    <row r="10" spans="1:8">
      <c r="A10" s="4" t="s">
        <v>637</v>
      </c>
      <c r="C10" s="8" t="n">
        <v>747.7</v>
      </c>
    </row>
    <row r="11" spans="1:8">
      <c r="A11" s="4" t="s">
        <v>643</v>
      </c>
      <c r="F11" s="8" t="n">
        <v>15.6</v>
      </c>
    </row>
    <row r="12" spans="1:8">
      <c r="A12" s="4" t="s">
        <v>644</v>
      </c>
      <c r="E12" s="8" t="n">
        <v>151.4</v>
      </c>
    </row>
    <row r="13" spans="1:8">
      <c r="A13" s="4" t="s">
        <v>645</v>
      </c>
      <c r="E13" s="8" t="n">
        <v>7.6</v>
      </c>
    </row>
    <row r="14" spans="1:8">
      <c r="A14" s="4" t="s">
        <v>646</v>
      </c>
      <c r="E14" s="8" t="n">
        <v>5.7</v>
      </c>
    </row>
    <row r="15" spans="1:8">
      <c r="A15" s="4" t="s">
        <v>647</v>
      </c>
      <c r="C15" s="8" t="n">
        <v>759.2</v>
      </c>
    </row>
    <row r="16" spans="1:8">
      <c r="A16" s="3" t="s">
        <v>638</v>
      </c>
    </row>
    <row r="17" spans="1:8">
      <c r="A17" s="4" t="s">
        <v>108</v>
      </c>
      <c r="C17" s="8" t="n">
        <v>11.5</v>
      </c>
    </row>
    <row r="18" spans="1:8">
      <c r="A18" s="4" t="s">
        <v>171</v>
      </c>
      <c r="C18" s="8" t="n">
        <v>40.6</v>
      </c>
    </row>
    <row r="19" spans="1:8">
      <c r="A19" s="4" t="s">
        <v>110</v>
      </c>
      <c r="C19" s="6" t="n">
        <v>59</v>
      </c>
    </row>
    <row r="20" spans="1:8">
      <c r="A20" s="4" t="s">
        <v>111</v>
      </c>
      <c r="C20" s="6" t="n">
        <v>4</v>
      </c>
    </row>
    <row r="21" spans="1:8">
      <c r="A21" s="4" t="s">
        <v>113</v>
      </c>
      <c r="C21" s="8" t="n">
        <v>40.8</v>
      </c>
    </row>
    <row r="22" spans="1:8">
      <c r="A22" s="4" t="s">
        <v>114</v>
      </c>
      <c r="C22" s="8" t="n">
        <v>3.7</v>
      </c>
    </row>
    <row r="23" spans="1:8">
      <c r="A23" s="4" t="s">
        <v>639</v>
      </c>
      <c r="C23" s="8" t="n">
        <v>291.1</v>
      </c>
    </row>
    <row r="24" spans="1:8">
      <c r="A24" s="4" t="s">
        <v>648</v>
      </c>
      <c r="C24" s="8" t="n">
        <v>389.3</v>
      </c>
    </row>
    <row r="25" spans="1:8">
      <c r="A25" s="4" t="s">
        <v>118</v>
      </c>
      <c r="C25" s="8" t="n">
        <v>2.7</v>
      </c>
    </row>
    <row r="26" spans="1:8">
      <c r="A26" s="4" t="s">
        <v>120</v>
      </c>
      <c r="C26" s="8" t="n">
        <v>842.7</v>
      </c>
    </row>
    <row r="27" spans="1:8">
      <c r="A27" s="3" t="s">
        <v>649</v>
      </c>
    </row>
    <row r="28" spans="1:8">
      <c r="A28" s="4" t="s">
        <v>122</v>
      </c>
      <c r="C28" s="8" t="n">
        <v>17.6</v>
      </c>
    </row>
    <row r="29" spans="1:8">
      <c r="A29" s="4" t="s">
        <v>125</v>
      </c>
      <c r="C29" s="8" t="n">
        <v>7.7</v>
      </c>
    </row>
    <row r="30" spans="1:8">
      <c r="A30" s="4" t="s">
        <v>123</v>
      </c>
      <c r="C30" s="8" t="n">
        <v>5.5</v>
      </c>
    </row>
    <row r="31" spans="1:8">
      <c r="A31" s="4" t="s">
        <v>124</v>
      </c>
      <c r="C31" s="8" t="n">
        <v>5.7</v>
      </c>
    </row>
    <row r="32" spans="1:8">
      <c r="A32" s="4" t="s">
        <v>117</v>
      </c>
      <c r="C32" s="8" t="n">
        <v>44.2</v>
      </c>
    </row>
    <row r="33" spans="1:8">
      <c r="A33" s="4" t="s">
        <v>130</v>
      </c>
      <c r="C33" s="8" t="n">
        <v>2.8</v>
      </c>
    </row>
    <row r="34" spans="1:8">
      <c r="A34" s="4" t="s">
        <v>132</v>
      </c>
      <c r="C34" s="8" t="n">
        <v>83.5</v>
      </c>
    </row>
    <row r="35" spans="1:8">
      <c r="A35" s="4" t="s">
        <v>650</v>
      </c>
      <c r="C35" s="8" t="n">
        <v>759.2</v>
      </c>
    </row>
    <row r="36" spans="1:8">
      <c r="A36" s="4" t="s">
        <v>651</v>
      </c>
      <c r="D36" s="8" t="n">
        <v>46.6</v>
      </c>
    </row>
    <row r="37" spans="1:8">
      <c r="A37" s="4" t="s">
        <v>652</v>
      </c>
      <c r="D37" s="8" t="n">
        <v>11.6</v>
      </c>
    </row>
    <row r="38" spans="1:8">
      <c r="A38" s="4" t="s">
        <v>653</v>
      </c>
      <c r="D38" s="8" t="n">
        <v>1.3</v>
      </c>
    </row>
    <row r="39" spans="1:8">
      <c r="A39" s="4" t="s">
        <v>654</v>
      </c>
      <c r="C39" s="8" t="n">
        <v>327.4</v>
      </c>
    </row>
    <row r="40" spans="1:8">
      <c r="A40" s="4" t="s">
        <v>655</v>
      </c>
    </row>
    <row r="41" spans="1:8">
      <c r="A41" s="3" t="s">
        <v>638</v>
      </c>
    </row>
    <row r="42" spans="1:8">
      <c r="A42" s="4" t="s">
        <v>656</v>
      </c>
      <c r="C42" s="8" t="n">
        <v>39.7</v>
      </c>
    </row>
    <row r="43" spans="1:8">
      <c r="A43" s="4" t="s">
        <v>539</v>
      </c>
    </row>
    <row r="44" spans="1:8">
      <c r="A44" s="3" t="s">
        <v>638</v>
      </c>
    </row>
    <row r="45" spans="1:8">
      <c r="A45" s="4" t="s">
        <v>639</v>
      </c>
      <c r="D45" s="8" t="n">
        <v>1899.1</v>
      </c>
      <c r="E45" s="8" t="n">
        <v>1899.1</v>
      </c>
      <c r="F45" s="8" t="n">
        <v>1899.1</v>
      </c>
      <c r="G45" s="8" t="n">
        <v>1713.7</v>
      </c>
      <c r="H45" s="8" t="n">
        <v>1847.4</v>
      </c>
    </row>
    <row r="46" spans="1:8">
      <c r="A46" s="4" t="s">
        <v>657</v>
      </c>
    </row>
    <row r="47" spans="1:8">
      <c r="A47" s="3" t="s">
        <v>638</v>
      </c>
    </row>
    <row r="48" spans="1:8">
      <c r="A48" s="4" t="s">
        <v>639</v>
      </c>
      <c r="D48" s="6" t="n">
        <v>223</v>
      </c>
      <c r="E48" s="6" t="n">
        <v>223</v>
      </c>
      <c r="F48" s="6" t="n">
        <v>223</v>
      </c>
    </row>
    <row r="49" spans="1:8">
      <c r="A49" s="4" t="s">
        <v>540</v>
      </c>
    </row>
    <row r="50" spans="1:8">
      <c r="A50" s="3" t="s">
        <v>638</v>
      </c>
    </row>
    <row r="51" spans="1:8">
      <c r="A51" s="4" t="s">
        <v>639</v>
      </c>
      <c r="B51" s="4" t="s">
        <v>71</v>
      </c>
      <c r="D51" s="8" t="n">
        <v>1203.7</v>
      </c>
      <c r="E51" s="8" t="n">
        <v>1203.7</v>
      </c>
      <c r="F51" s="8" t="n">
        <v>1203.7</v>
      </c>
      <c r="G51" s="7" t="n">
        <v>1151.3</v>
      </c>
      <c r="H51" s="7" t="n">
        <v>1205.7</v>
      </c>
    </row>
    <row r="52" spans="1:8">
      <c r="A52" s="4" t="s">
        <v>658</v>
      </c>
    </row>
    <row r="53" spans="1:8">
      <c r="A53" s="3" t="s">
        <v>638</v>
      </c>
    </row>
    <row r="54" spans="1:8">
      <c r="A54" s="4" t="s">
        <v>639</v>
      </c>
      <c r="D54" s="7" t="n">
        <v>68.09999999999999</v>
      </c>
      <c r="E54" s="7" t="n">
        <v>68.09999999999999</v>
      </c>
      <c r="F54" s="7" t="n">
        <v>68.09999999999999</v>
      </c>
    </row>
    <row r="55" spans="1:8">
      <c r="A55" s="4" t="s">
        <v>659</v>
      </c>
    </row>
    <row r="56" spans="1:8">
      <c r="A56" s="3" t="s">
        <v>638</v>
      </c>
    </row>
    <row r="57" spans="1:8">
      <c r="A57" s="4" t="s">
        <v>660</v>
      </c>
      <c r="C57" s="7" t="n">
        <v>48.6</v>
      </c>
    </row>
    <row r="58" spans="1:8">
      <c r="A58" s="3" t="s">
        <v>649</v>
      </c>
    </row>
    <row r="59" spans="1:8">
      <c r="A59" s="4" t="s">
        <v>661</v>
      </c>
      <c r="C59" s="4" t="s">
        <v>547</v>
      </c>
    </row>
    <row r="60" spans="1:8">
      <c r="A60" s="4" t="s">
        <v>662</v>
      </c>
    </row>
    <row r="61" spans="1:8">
      <c r="A61" s="3" t="s">
        <v>638</v>
      </c>
    </row>
    <row r="62" spans="1:8">
      <c r="A62" s="4" t="s">
        <v>660</v>
      </c>
      <c r="C62" s="5" t="n">
        <v>260</v>
      </c>
    </row>
    <row r="63" spans="1:8">
      <c r="A63" s="3" t="s">
        <v>649</v>
      </c>
    </row>
    <row r="64" spans="1:8">
      <c r="A64" s="4" t="s">
        <v>661</v>
      </c>
      <c r="C64" s="4" t="s">
        <v>663</v>
      </c>
    </row>
    <row r="65" spans="1:8">
      <c r="A65" s="4" t="s">
        <v>664</v>
      </c>
    </row>
    <row r="66" spans="1:8">
      <c r="A66" s="3" t="s">
        <v>638</v>
      </c>
    </row>
    <row r="67" spans="1:8">
      <c r="A67" s="4" t="s">
        <v>660</v>
      </c>
      <c r="C67" s="5" t="n">
        <v>41</v>
      </c>
    </row>
    <row r="68" spans="1:8">
      <c r="A68" s="4" t="s">
        <v>665</v>
      </c>
    </row>
    <row r="69" spans="1:8">
      <c r="A69" s="3" t="s">
        <v>649</v>
      </c>
    </row>
    <row r="70" spans="1:8">
      <c r="A70" s="4" t="s">
        <v>661</v>
      </c>
      <c r="C70" s="4" t="s">
        <v>549</v>
      </c>
    </row>
    <row r="71" spans="1:8">
      <c r="A71" s="4" t="s">
        <v>666</v>
      </c>
    </row>
    <row r="72" spans="1:8">
      <c r="A72" s="3" t="s">
        <v>649</v>
      </c>
    </row>
    <row r="73" spans="1:8">
      <c r="A73" s="4" t="s">
        <v>661</v>
      </c>
      <c r="C73" s="4" t="s">
        <v>667</v>
      </c>
    </row>
    <row r="74" spans="1:8"/>
    <row r="75" spans="1:8">
      <c r="A75" s="4" t="s">
        <v>71</v>
      </c>
      <c r="B75" s="4" t="s">
        <v>668</v>
      </c>
    </row>
  </sheetData>
  <mergeCells count="3">
    <mergeCell ref="A1:B1"/>
    <mergeCell ref="A74:G74"/>
    <mergeCell ref="B75:G7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67</v>
      </c>
    </row>
    <row r="3" spans="1:3">
      <c r="A3" s="3" t="s">
        <v>623</v>
      </c>
    </row>
    <row r="4" spans="1:3">
      <c r="A4" s="4" t="s">
        <v>70</v>
      </c>
      <c r="B4" s="7" t="n">
        <v>4975.6</v>
      </c>
      <c r="C4" s="7" t="n">
        <v>5018.9</v>
      </c>
    </row>
    <row r="5" spans="1:3">
      <c r="A5" s="4" t="s">
        <v>90</v>
      </c>
      <c r="B5" s="7" t="n">
        <v>159.3</v>
      </c>
      <c r="C5" s="7" t="n">
        <v>9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70</v>
      </c>
      <c r="B1" s="2" t="s">
        <v>671</v>
      </c>
      <c r="C1" s="2" t="s">
        <v>672</v>
      </c>
      <c r="D1" s="2" t="s">
        <v>673</v>
      </c>
      <c r="E1" s="2" t="s">
        <v>674</v>
      </c>
      <c r="F1" s="2" t="s">
        <v>675</v>
      </c>
      <c r="G1" s="2" t="s">
        <v>676</v>
      </c>
      <c r="H1" s="2" t="s">
        <v>677</v>
      </c>
      <c r="I1" s="2" t="s">
        <v>678</v>
      </c>
      <c r="J1" s="2" t="s">
        <v>679</v>
      </c>
      <c r="K1" s="2" t="s">
        <v>524</v>
      </c>
      <c r="L1" s="2" t="s">
        <v>525</v>
      </c>
      <c r="M1" s="2" t="s">
        <v>680</v>
      </c>
    </row>
    <row r="2" spans="1:13">
      <c r="A2" s="3" t="s">
        <v>623</v>
      </c>
    </row>
    <row r="3" spans="1:13">
      <c r="A3" s="4" t="s">
        <v>182</v>
      </c>
      <c r="J3" s="7" t="n">
        <v>182.5</v>
      </c>
      <c r="K3" s="7" t="n">
        <v>5.2</v>
      </c>
      <c r="L3" s="7" t="n">
        <v>154.6</v>
      </c>
    </row>
    <row r="4" spans="1:13">
      <c r="A4" s="4" t="s">
        <v>163</v>
      </c>
      <c r="I4" s="7" t="n">
        <v>71.7</v>
      </c>
      <c r="J4" s="8" t="n">
        <v>71.7</v>
      </c>
      <c r="K4" s="5" t="n">
        <v>0</v>
      </c>
      <c r="L4" s="6" t="n">
        <v>0</v>
      </c>
    </row>
    <row r="5" spans="1:13">
      <c r="A5" s="4" t="s">
        <v>681</v>
      </c>
      <c r="J5" s="6" t="n">
        <v>25</v>
      </c>
    </row>
    <row r="6" spans="1:13">
      <c r="A6" s="4" t="s">
        <v>682</v>
      </c>
      <c r="J6" s="5" t="n">
        <v>50</v>
      </c>
    </row>
    <row r="7" spans="1:13">
      <c r="A7" s="4" t="s">
        <v>683</v>
      </c>
      <c r="J7" s="4" t="s">
        <v>684</v>
      </c>
    </row>
    <row r="8" spans="1:13">
      <c r="A8" s="4" t="s">
        <v>685</v>
      </c>
    </row>
    <row r="9" spans="1:13">
      <c r="A9" s="3" t="s">
        <v>623</v>
      </c>
    </row>
    <row r="10" spans="1:13">
      <c r="A10" s="4" t="s">
        <v>686</v>
      </c>
      <c r="J10" s="7" t="n">
        <v>1.5</v>
      </c>
    </row>
    <row r="11" spans="1:13">
      <c r="A11" s="4" t="s">
        <v>687</v>
      </c>
    </row>
    <row r="12" spans="1:13">
      <c r="A12" s="3" t="s">
        <v>623</v>
      </c>
    </row>
    <row r="13" spans="1:13">
      <c r="A13" s="4" t="s">
        <v>686</v>
      </c>
      <c r="J13" s="6" t="n">
        <v>5</v>
      </c>
    </row>
    <row r="14" spans="1:13">
      <c r="A14" s="4" t="s">
        <v>607</v>
      </c>
    </row>
    <row r="15" spans="1:13">
      <c r="A15" s="3" t="s">
        <v>623</v>
      </c>
    </row>
    <row r="16" spans="1:13">
      <c r="A16" s="4" t="s">
        <v>182</v>
      </c>
      <c r="H16" s="5" t="n">
        <v>15</v>
      </c>
    </row>
    <row r="17" spans="1:13">
      <c r="A17" s="4" t="s">
        <v>539</v>
      </c>
    </row>
    <row r="18" spans="1:13">
      <c r="A18" s="3" t="s">
        <v>623</v>
      </c>
    </row>
    <row r="19" spans="1:13">
      <c r="A19" s="4" t="s">
        <v>182</v>
      </c>
      <c r="B19" s="7" t="n">
        <v>182.5</v>
      </c>
    </row>
    <row r="20" spans="1:13">
      <c r="A20" s="4" t="s">
        <v>163</v>
      </c>
      <c r="B20" s="7" t="n">
        <v>71.7</v>
      </c>
    </row>
    <row r="21" spans="1:13">
      <c r="A21" s="4" t="s">
        <v>608</v>
      </c>
    </row>
    <row r="22" spans="1:13">
      <c r="A22" s="3" t="s">
        <v>623</v>
      </c>
    </row>
    <row r="23" spans="1:13">
      <c r="A23" s="4" t="s">
        <v>182</v>
      </c>
      <c r="G23" s="7" t="n">
        <v>22.2</v>
      </c>
    </row>
    <row r="24" spans="1:13">
      <c r="A24" s="4" t="s">
        <v>688</v>
      </c>
      <c r="M24" s="7" t="n">
        <v>35.3</v>
      </c>
    </row>
    <row r="25" spans="1:13">
      <c r="A25" s="4" t="s">
        <v>540</v>
      </c>
    </row>
    <row r="26" spans="1:13">
      <c r="A26" s="3" t="s">
        <v>623</v>
      </c>
    </row>
    <row r="27" spans="1:13">
      <c r="A27" s="4" t="s">
        <v>182</v>
      </c>
      <c r="E27" s="12" t="n">
        <v>12.7</v>
      </c>
      <c r="F27" s="7" t="n">
        <v>15.1</v>
      </c>
    </row>
    <row r="28" spans="1:13">
      <c r="A28" s="4" t="s">
        <v>688</v>
      </c>
      <c r="L28" s="8" t="n">
        <v>3.7</v>
      </c>
    </row>
    <row r="29" spans="1:13">
      <c r="A29" s="4" t="s">
        <v>689</v>
      </c>
    </row>
    <row r="30" spans="1:13">
      <c r="A30" s="3" t="s">
        <v>623</v>
      </c>
    </row>
    <row r="31" spans="1:13">
      <c r="A31" s="4" t="s">
        <v>690</v>
      </c>
      <c r="C31" s="6" t="n">
        <v>1</v>
      </c>
    </row>
    <row r="32" spans="1:13">
      <c r="A32" s="4" t="s">
        <v>691</v>
      </c>
    </row>
    <row r="33" spans="1:13">
      <c r="A33" s="3" t="s">
        <v>623</v>
      </c>
    </row>
    <row r="34" spans="1:13">
      <c r="A34" s="4" t="s">
        <v>182</v>
      </c>
      <c r="D34" s="5" t="n">
        <v>110</v>
      </c>
    </row>
    <row r="35" spans="1:13">
      <c r="A35" s="4" t="s">
        <v>692</v>
      </c>
    </row>
    <row r="36" spans="1:13">
      <c r="A36" s="3" t="s">
        <v>623</v>
      </c>
    </row>
    <row r="37" spans="1:13">
      <c r="A37" s="4" t="s">
        <v>693</v>
      </c>
      <c r="J37" s="5" t="n">
        <v>12</v>
      </c>
      <c r="L37" s="7" t="n">
        <v>1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7</v>
      </c>
      <c r="D2" s="2" t="s">
        <v>68</v>
      </c>
    </row>
    <row r="3" spans="1:4">
      <c r="A3" s="3" t="s">
        <v>160</v>
      </c>
    </row>
    <row r="4" spans="1:4">
      <c r="A4" s="4" t="s">
        <v>90</v>
      </c>
      <c r="B4" s="7" t="n">
        <v>146.1</v>
      </c>
      <c r="C4" s="5" t="n">
        <v>131</v>
      </c>
      <c r="D4" s="7" t="n">
        <v>119.6</v>
      </c>
    </row>
    <row r="5" spans="1:4">
      <c r="A5" s="3" t="s">
        <v>161</v>
      </c>
    </row>
    <row r="6" spans="1:4">
      <c r="A6" s="4" t="s">
        <v>162</v>
      </c>
      <c r="B6" s="8" t="n">
        <v>396.5</v>
      </c>
      <c r="C6" s="8" t="n">
        <v>423.6</v>
      </c>
      <c r="D6" s="8" t="n">
        <v>444.8</v>
      </c>
    </row>
    <row r="7" spans="1:4">
      <c r="A7" s="4" t="s">
        <v>163</v>
      </c>
      <c r="B7" s="8" t="n">
        <v>-71.7</v>
      </c>
      <c r="C7" s="6" t="n">
        <v>0</v>
      </c>
      <c r="D7" s="6" t="n">
        <v>0</v>
      </c>
    </row>
    <row r="8" spans="1:4">
      <c r="A8" s="4" t="s">
        <v>164</v>
      </c>
      <c r="B8" s="8" t="n">
        <v>52.2</v>
      </c>
      <c r="C8" s="8" t="n">
        <v>37.7</v>
      </c>
      <c r="D8" s="8" t="n">
        <v>43.8</v>
      </c>
    </row>
    <row r="9" spans="1:4">
      <c r="A9" s="4" t="s">
        <v>79</v>
      </c>
      <c r="B9" s="8" t="n">
        <v>184.5</v>
      </c>
      <c r="C9" s="8" t="n">
        <v>224.4</v>
      </c>
      <c r="D9" s="8" t="n">
        <v>47.5</v>
      </c>
    </row>
    <row r="10" spans="1:4">
      <c r="A10" s="4" t="s">
        <v>165</v>
      </c>
      <c r="B10" s="6" t="n">
        <v>11</v>
      </c>
      <c r="C10" s="6" t="n">
        <v>0</v>
      </c>
      <c r="D10" s="6" t="n">
        <v>0</v>
      </c>
    </row>
    <row r="11" spans="1:4">
      <c r="A11" s="4" t="s">
        <v>84</v>
      </c>
      <c r="B11" s="8" t="n">
        <v>-22.1</v>
      </c>
      <c r="C11" s="8" t="n">
        <v>-188.7</v>
      </c>
      <c r="D11" s="8" t="n">
        <v>24.9</v>
      </c>
    </row>
    <row r="12" spans="1:4">
      <c r="A12" s="4" t="s">
        <v>87</v>
      </c>
      <c r="B12" s="8" t="n">
        <v>0.2</v>
      </c>
      <c r="C12" s="8" t="n">
        <v>0.5</v>
      </c>
      <c r="D12" s="8" t="n">
        <v>135.2</v>
      </c>
    </row>
    <row r="13" spans="1:4">
      <c r="A13" s="4" t="s">
        <v>166</v>
      </c>
      <c r="B13" s="8" t="n">
        <v>26.3</v>
      </c>
      <c r="C13" s="6" t="n">
        <v>21</v>
      </c>
      <c r="D13" s="6" t="n">
        <v>61</v>
      </c>
    </row>
    <row r="14" spans="1:4">
      <c r="A14" s="4" t="s">
        <v>117</v>
      </c>
      <c r="B14" s="8" t="n">
        <v>-43.9</v>
      </c>
      <c r="C14" s="8" t="n">
        <v>-17.9</v>
      </c>
      <c r="D14" s="8" t="n">
        <v>-48.9</v>
      </c>
    </row>
    <row r="15" spans="1:4">
      <c r="A15" s="4" t="s">
        <v>167</v>
      </c>
      <c r="B15" s="8" t="n">
        <v>-4.4</v>
      </c>
      <c r="C15" s="8" t="n">
        <v>-8.1</v>
      </c>
      <c r="D15" s="8" t="n">
        <v>-22.4</v>
      </c>
    </row>
    <row r="16" spans="1:4">
      <c r="A16" s="4" t="s">
        <v>168</v>
      </c>
      <c r="B16" s="8" t="n">
        <v>26.6</v>
      </c>
      <c r="C16" s="8" t="n">
        <v>-11.1</v>
      </c>
      <c r="D16" s="8" t="n">
        <v>-2.7</v>
      </c>
    </row>
    <row r="17" spans="1:4">
      <c r="A17" s="4" t="s">
        <v>169</v>
      </c>
      <c r="B17" s="8" t="n">
        <v>701.3</v>
      </c>
      <c r="C17" s="8" t="n">
        <v>612.4</v>
      </c>
      <c r="D17" s="8" t="n">
        <v>802.8</v>
      </c>
    </row>
    <row r="18" spans="1:4">
      <c r="A18" s="3" t="s">
        <v>170</v>
      </c>
    </row>
    <row r="19" spans="1:4">
      <c r="A19" s="4" t="s">
        <v>171</v>
      </c>
      <c r="B19" s="8" t="n">
        <v>-140.7</v>
      </c>
      <c r="C19" s="6" t="n">
        <v>21</v>
      </c>
      <c r="D19" s="8" t="n">
        <v>3.2</v>
      </c>
    </row>
    <row r="20" spans="1:4">
      <c r="A20" s="4" t="s">
        <v>110</v>
      </c>
      <c r="B20" s="6" t="n">
        <v>-67</v>
      </c>
      <c r="C20" s="8" t="n">
        <v>-98.59999999999999</v>
      </c>
      <c r="D20" s="6" t="n">
        <v>-16</v>
      </c>
    </row>
    <row r="21" spans="1:4">
      <c r="A21" s="4" t="s">
        <v>122</v>
      </c>
      <c r="B21" s="6" t="n">
        <v>17</v>
      </c>
      <c r="C21" s="8" t="n">
        <v>28.8</v>
      </c>
      <c r="D21" s="8" t="n">
        <v>-39.6</v>
      </c>
    </row>
    <row r="22" spans="1:4">
      <c r="A22" s="4" t="s">
        <v>123</v>
      </c>
      <c r="B22" s="8" t="n">
        <v>-3.7</v>
      </c>
      <c r="C22" s="8" t="n">
        <v>-34.5</v>
      </c>
      <c r="D22" s="8" t="n">
        <v>-27.4</v>
      </c>
    </row>
    <row r="23" spans="1:4">
      <c r="A23" s="4" t="s">
        <v>124</v>
      </c>
      <c r="B23" s="8" t="n">
        <v>-48.6</v>
      </c>
      <c r="C23" s="8" t="n">
        <v>25.5</v>
      </c>
      <c r="D23" s="8" t="n">
        <v>34.6</v>
      </c>
    </row>
    <row r="24" spans="1:4">
      <c r="A24" s="4" t="s">
        <v>172</v>
      </c>
      <c r="B24" s="8" t="n">
        <v>-23.2</v>
      </c>
      <c r="C24" s="8" t="n">
        <v>-20.9</v>
      </c>
      <c r="D24" s="8" t="n">
        <v>-47.8</v>
      </c>
    </row>
    <row r="25" spans="1:4">
      <c r="A25" s="4" t="s">
        <v>126</v>
      </c>
      <c r="B25" s="8" t="n">
        <v>-74.5</v>
      </c>
      <c r="C25" s="8" t="n">
        <v>68.09999999999999</v>
      </c>
      <c r="D25" s="8" t="n">
        <v>-6.1</v>
      </c>
    </row>
    <row r="26" spans="1:4">
      <c r="A26" s="4" t="s">
        <v>173</v>
      </c>
      <c r="B26" s="8" t="n">
        <v>27.2</v>
      </c>
      <c r="C26" s="8" t="n">
        <v>-8.800000000000001</v>
      </c>
      <c r="D26" s="8" t="n">
        <v>-4.8</v>
      </c>
    </row>
    <row r="27" spans="1:4">
      <c r="A27" s="4" t="s">
        <v>169</v>
      </c>
      <c r="B27" s="8" t="n">
        <v>-313.5</v>
      </c>
      <c r="C27" s="8" t="n">
        <v>-19.4</v>
      </c>
      <c r="D27" s="8" t="n">
        <v>-103.9</v>
      </c>
    </row>
    <row r="28" spans="1:4">
      <c r="A28" s="4" t="s">
        <v>174</v>
      </c>
      <c r="B28" s="8" t="n">
        <v>387.8</v>
      </c>
      <c r="C28" s="6" t="n">
        <v>593</v>
      </c>
      <c r="D28" s="8" t="n">
        <v>698.9</v>
      </c>
    </row>
    <row r="29" spans="1:4">
      <c r="A29" s="3" t="s">
        <v>175</v>
      </c>
    </row>
    <row r="30" spans="1:4">
      <c r="A30" s="4" t="s">
        <v>176</v>
      </c>
      <c r="B30" s="8" t="n">
        <v>2.9</v>
      </c>
      <c r="C30" s="8" t="n">
        <v>13.7</v>
      </c>
      <c r="D30" s="8" t="n">
        <v>87.3</v>
      </c>
    </row>
    <row r="31" spans="1:4">
      <c r="A31" s="4" t="s">
        <v>177</v>
      </c>
      <c r="B31" s="8" t="n">
        <v>-747.7</v>
      </c>
      <c r="C31" s="6" t="n">
        <v>0</v>
      </c>
      <c r="D31" s="8" t="n">
        <v>-0.4</v>
      </c>
    </row>
    <row r="32" spans="1:4">
      <c r="A32" s="4" t="s">
        <v>178</v>
      </c>
      <c r="B32" s="8" t="n">
        <v>-149.1</v>
      </c>
      <c r="C32" s="8" t="n">
        <v>-35.6</v>
      </c>
      <c r="D32" s="6" t="n">
        <v>0</v>
      </c>
    </row>
    <row r="33" spans="1:4">
      <c r="A33" s="4" t="s">
        <v>179</v>
      </c>
      <c r="B33" s="6" t="n">
        <v>0</v>
      </c>
      <c r="C33" s="8" t="n">
        <v>-7.5</v>
      </c>
      <c r="D33" s="6" t="n">
        <v>0</v>
      </c>
    </row>
    <row r="34" spans="1:4">
      <c r="A34" s="4" t="s">
        <v>180</v>
      </c>
      <c r="B34" s="6" t="n">
        <v>250</v>
      </c>
      <c r="C34" s="6" t="n">
        <v>0</v>
      </c>
      <c r="D34" s="6" t="n">
        <v>0</v>
      </c>
    </row>
    <row r="35" spans="1:4">
      <c r="A35" s="4" t="s">
        <v>181</v>
      </c>
      <c r="B35" s="8" t="n">
        <v>-137.7</v>
      </c>
      <c r="C35" s="8" t="n">
        <v>-102.6</v>
      </c>
      <c r="D35" s="8" t="n">
        <v>-88.59999999999999</v>
      </c>
    </row>
    <row r="36" spans="1:4">
      <c r="A36" s="4" t="s">
        <v>182</v>
      </c>
      <c r="B36" s="8" t="n">
        <v>182.5</v>
      </c>
      <c r="C36" s="8" t="n">
        <v>5.2</v>
      </c>
      <c r="D36" s="8" t="n">
        <v>154.6</v>
      </c>
    </row>
    <row r="37" spans="1:4">
      <c r="A37" s="4" t="s">
        <v>183</v>
      </c>
      <c r="B37" s="6" t="n">
        <v>0</v>
      </c>
      <c r="C37" s="6" t="n">
        <v>0</v>
      </c>
      <c r="D37" s="6" t="n">
        <v>2200</v>
      </c>
    </row>
    <row r="38" spans="1:4">
      <c r="A38" s="4" t="s">
        <v>184</v>
      </c>
      <c r="B38" s="6" t="n">
        <v>3</v>
      </c>
      <c r="C38" s="6" t="n">
        <v>0</v>
      </c>
      <c r="D38" s="8" t="n">
        <v>-14.8</v>
      </c>
    </row>
    <row r="39" spans="1:4">
      <c r="A39" s="4" t="s">
        <v>185</v>
      </c>
      <c r="B39" s="8" t="n">
        <v>-596.1</v>
      </c>
      <c r="C39" s="8" t="n">
        <v>-126.8</v>
      </c>
      <c r="D39" s="8" t="n">
        <v>2338.1</v>
      </c>
    </row>
    <row r="40" spans="1:4">
      <c r="A40" s="3" t="s">
        <v>186</v>
      </c>
    </row>
    <row r="41" spans="1:4">
      <c r="A41" s="4" t="s">
        <v>187</v>
      </c>
      <c r="B41" s="8" t="n">
        <v>0.5</v>
      </c>
      <c r="C41" s="8" t="n">
        <v>-4.4</v>
      </c>
      <c r="D41" s="8" t="n">
        <v>6.8</v>
      </c>
    </row>
    <row r="42" spans="1:4">
      <c r="A42" s="4" t="s">
        <v>188</v>
      </c>
      <c r="B42" s="6" t="n">
        <v>600</v>
      </c>
      <c r="C42" s="6" t="n">
        <v>431</v>
      </c>
      <c r="D42" s="6" t="n">
        <v>0</v>
      </c>
    </row>
    <row r="43" spans="1:4">
      <c r="A43" s="4" t="s">
        <v>189</v>
      </c>
      <c r="B43" s="6" t="n">
        <v>-476</v>
      </c>
      <c r="C43" s="8" t="n">
        <v>-482.5</v>
      </c>
      <c r="D43" s="6" t="n">
        <v>-2611</v>
      </c>
    </row>
    <row r="44" spans="1:4">
      <c r="A44" s="4" t="s">
        <v>190</v>
      </c>
      <c r="B44" s="6" t="n">
        <v>0</v>
      </c>
      <c r="C44" s="6" t="n">
        <v>0</v>
      </c>
      <c r="D44" s="8" t="n">
        <v>-116.1</v>
      </c>
    </row>
    <row r="45" spans="1:4">
      <c r="A45" s="4" t="s">
        <v>191</v>
      </c>
      <c r="B45" s="6" t="n">
        <v>-1</v>
      </c>
      <c r="C45" s="8" t="n">
        <v>-2.4</v>
      </c>
      <c r="D45" s="8" t="n">
        <v>-4.8</v>
      </c>
    </row>
    <row r="46" spans="1:4">
      <c r="A46" s="4" t="s">
        <v>192</v>
      </c>
      <c r="B46" s="8" t="n">
        <v>0.9</v>
      </c>
      <c r="C46" s="8" t="n">
        <v>1.3</v>
      </c>
      <c r="D46" s="8" t="n">
        <v>0.7</v>
      </c>
    </row>
    <row r="47" spans="1:4">
      <c r="A47" s="4" t="s">
        <v>193</v>
      </c>
      <c r="B47" s="6" t="n">
        <v>0</v>
      </c>
      <c r="C47" s="6" t="n">
        <v>-400</v>
      </c>
      <c r="D47" s="8" t="n">
        <v>-191.5</v>
      </c>
    </row>
    <row r="48" spans="1:4">
      <c r="A48" s="4" t="s">
        <v>194</v>
      </c>
      <c r="B48" s="8" t="n">
        <v>-112.4</v>
      </c>
      <c r="C48" s="8" t="n">
        <v>-104.9</v>
      </c>
      <c r="D48" s="8" t="n">
        <v>-91.09999999999999</v>
      </c>
    </row>
    <row r="49" spans="1:4">
      <c r="A49" s="4" t="s">
        <v>195</v>
      </c>
      <c r="B49" s="8" t="n">
        <v>-10.2</v>
      </c>
      <c r="C49" s="6" t="n">
        <v>-10</v>
      </c>
      <c r="D49" s="8" t="n">
        <v>2.3</v>
      </c>
    </row>
    <row r="50" spans="1:4">
      <c r="A50" s="4" t="s">
        <v>196</v>
      </c>
      <c r="B50" s="8" t="n">
        <v>1.8</v>
      </c>
      <c r="C50" s="8" t="n">
        <v>-571.9</v>
      </c>
      <c r="D50" s="8" t="n">
        <v>-3004.7</v>
      </c>
    </row>
    <row r="51" spans="1:4">
      <c r="A51" s="4" t="s">
        <v>197</v>
      </c>
      <c r="B51" s="8" t="n">
        <v>9.699999999999999</v>
      </c>
      <c r="C51" s="8" t="n">
        <v>-21.9</v>
      </c>
      <c r="D51" s="8" t="n">
        <v>24.1</v>
      </c>
    </row>
    <row r="52" spans="1:4">
      <c r="A52" s="4" t="s">
        <v>198</v>
      </c>
      <c r="B52" s="8" t="n">
        <v>-196.8</v>
      </c>
      <c r="C52" s="8" t="n">
        <v>-127.6</v>
      </c>
      <c r="D52" s="8" t="n">
        <v>56.4</v>
      </c>
    </row>
    <row r="53" spans="1:4">
      <c r="A53" s="4" t="s">
        <v>199</v>
      </c>
      <c r="B53" s="8" t="n">
        <v>551.1</v>
      </c>
      <c r="C53" s="8" t="n">
        <v>678.7</v>
      </c>
      <c r="D53" s="8" t="n">
        <v>622.3</v>
      </c>
    </row>
    <row r="54" spans="1:4">
      <c r="A54" s="4" t="s">
        <v>200</v>
      </c>
      <c r="B54" s="8" t="n">
        <v>354.3</v>
      </c>
      <c r="C54" s="8" t="n">
        <v>551.1</v>
      </c>
      <c r="D54" s="8" t="n">
        <v>678.7</v>
      </c>
    </row>
    <row r="55" spans="1:4">
      <c r="A55" s="3" t="s">
        <v>201</v>
      </c>
    </row>
    <row r="56" spans="1:4">
      <c r="A56" s="4" t="s">
        <v>202</v>
      </c>
      <c r="B56" s="8" t="n">
        <v>136.8</v>
      </c>
      <c r="C56" s="8" t="n">
        <v>133.8</v>
      </c>
      <c r="D56" s="8" t="n">
        <v>187.6</v>
      </c>
    </row>
    <row r="57" spans="1:4">
      <c r="A57" s="4" t="s">
        <v>203</v>
      </c>
      <c r="B57" s="8" t="n">
        <v>15.1</v>
      </c>
      <c r="C57" s="6" t="n">
        <v>5</v>
      </c>
      <c r="D57" s="8" t="n">
        <v>9.300000000000001</v>
      </c>
    </row>
    <row r="58" spans="1:4">
      <c r="A58" s="4" t="s">
        <v>204</v>
      </c>
      <c r="B58" s="8" t="n">
        <v>136.2</v>
      </c>
      <c r="C58" s="8" t="n">
        <v>144.2</v>
      </c>
      <c r="D58" s="8" t="n">
        <v>186.9</v>
      </c>
    </row>
    <row r="59" spans="1:4">
      <c r="A59" s="4" t="s">
        <v>205</v>
      </c>
      <c r="B59" s="5" t="n">
        <v>28</v>
      </c>
      <c r="C59" s="7" t="n">
        <v>5.1</v>
      </c>
      <c r="D59" s="7" t="n">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6"/>
    <col customWidth="1" max="5" min="5" width="4"/>
    <col customWidth="1" max="6" min="6" width="15"/>
    <col customWidth="1" max="7" min="7" width="4"/>
  </cols>
  <sheetData>
    <row r="1" spans="1:7">
      <c r="A1" s="1" t="s">
        <v>694</v>
      </c>
      <c r="C1" s="2" t="s">
        <v>557</v>
      </c>
      <c r="D1" s="2" t="s">
        <v>1</v>
      </c>
    </row>
    <row r="2" spans="1:7">
      <c r="C2" s="2" t="s">
        <v>560</v>
      </c>
      <c r="D2" s="2" t="s">
        <v>2</v>
      </c>
      <c r="F2" s="2" t="s">
        <v>67</v>
      </c>
    </row>
    <row r="3" spans="1:7">
      <c r="A3" s="3" t="s">
        <v>695</v>
      </c>
    </row>
    <row r="4" spans="1:7">
      <c r="A4" s="4" t="s">
        <v>696</v>
      </c>
      <c r="D4" s="5" t="n">
        <v>3979800000</v>
      </c>
      <c r="F4" s="5" t="n">
        <v>4175400000</v>
      </c>
    </row>
    <row r="5" spans="1:7">
      <c r="A5" s="4" t="s">
        <v>697</v>
      </c>
      <c r="D5" s="6" t="n">
        <v>-42200000</v>
      </c>
    </row>
    <row r="6" spans="1:7">
      <c r="A6" s="4" t="s">
        <v>698</v>
      </c>
      <c r="D6" s="6" t="n">
        <v>291100000</v>
      </c>
    </row>
    <row r="7" spans="1:7">
      <c r="A7" s="4" t="s">
        <v>699</v>
      </c>
      <c r="D7" s="6" t="n">
        <v>-109200000</v>
      </c>
      <c r="F7" s="6" t="n">
        <v>-136700000</v>
      </c>
    </row>
    <row r="8" spans="1:7">
      <c r="A8" s="4" t="s">
        <v>700</v>
      </c>
      <c r="D8" s="6" t="n">
        <v>-2800000</v>
      </c>
      <c r="F8" s="6" t="n">
        <v>-58900000</v>
      </c>
    </row>
    <row r="9" spans="1:7">
      <c r="A9" s="4" t="s">
        <v>701</v>
      </c>
      <c r="D9" s="6" t="n">
        <v>4116700000</v>
      </c>
      <c r="F9" s="6" t="n">
        <v>3979800000</v>
      </c>
    </row>
    <row r="10" spans="1:7">
      <c r="A10" s="4" t="s">
        <v>539</v>
      </c>
    </row>
    <row r="11" spans="1:7">
      <c r="A11" s="3" t="s">
        <v>695</v>
      </c>
    </row>
    <row r="12" spans="1:7">
      <c r="A12" s="4" t="s">
        <v>696</v>
      </c>
      <c r="D12" s="6" t="n">
        <v>1713700000</v>
      </c>
      <c r="F12" s="6" t="n">
        <v>1847400000</v>
      </c>
    </row>
    <row r="13" spans="1:7">
      <c r="A13" s="4" t="s">
        <v>697</v>
      </c>
      <c r="D13" s="6" t="n">
        <v>-42200000</v>
      </c>
    </row>
    <row r="14" spans="1:7">
      <c r="A14" s="4" t="s">
        <v>698</v>
      </c>
      <c r="D14" s="6" t="n">
        <v>223000000</v>
      </c>
    </row>
    <row r="15" spans="1:7">
      <c r="A15" s="4" t="s">
        <v>699</v>
      </c>
      <c r="D15" s="6" t="n">
        <v>0</v>
      </c>
      <c r="F15" s="6" t="n">
        <v>-136700000</v>
      </c>
    </row>
    <row r="16" spans="1:7">
      <c r="A16" s="4" t="s">
        <v>700</v>
      </c>
      <c r="D16" s="6" t="n">
        <v>4600000</v>
      </c>
      <c r="F16" s="6" t="n">
        <v>3000000</v>
      </c>
    </row>
    <row r="17" spans="1:7">
      <c r="A17" s="4" t="s">
        <v>701</v>
      </c>
      <c r="D17" s="6" t="n">
        <v>1899100000</v>
      </c>
      <c r="F17" s="6" t="n">
        <v>1713700000</v>
      </c>
    </row>
    <row r="18" spans="1:7">
      <c r="A18" s="4" t="s">
        <v>540</v>
      </c>
    </row>
    <row r="19" spans="1:7">
      <c r="A19" s="3" t="s">
        <v>702</v>
      </c>
    </row>
    <row r="20" spans="1:7">
      <c r="A20" s="4" t="s">
        <v>703</v>
      </c>
      <c r="D20" s="6" t="n">
        <v>868400000</v>
      </c>
      <c r="F20" s="6" t="n">
        <v>868400000</v>
      </c>
    </row>
    <row r="21" spans="1:7">
      <c r="A21" s="3" t="s">
        <v>695</v>
      </c>
    </row>
    <row r="22" spans="1:7">
      <c r="A22" s="4" t="s">
        <v>696</v>
      </c>
      <c r="B22" s="4" t="s">
        <v>71</v>
      </c>
      <c r="D22" s="6" t="n">
        <v>1151300000</v>
      </c>
      <c r="F22" s="6" t="n">
        <v>1205700000</v>
      </c>
    </row>
    <row r="23" spans="1:7">
      <c r="A23" s="4" t="s">
        <v>697</v>
      </c>
      <c r="B23" s="4" t="s">
        <v>71</v>
      </c>
      <c r="D23" s="6" t="n">
        <v>0</v>
      </c>
    </row>
    <row r="24" spans="1:7">
      <c r="A24" s="4" t="s">
        <v>698</v>
      </c>
      <c r="B24" s="4" t="s">
        <v>71</v>
      </c>
      <c r="D24" s="6" t="n">
        <v>68100000</v>
      </c>
    </row>
    <row r="25" spans="1:7">
      <c r="A25" s="4" t="s">
        <v>699</v>
      </c>
      <c r="B25" s="4" t="s">
        <v>71</v>
      </c>
      <c r="D25" s="6" t="n">
        <v>0</v>
      </c>
      <c r="F25" s="6" t="n">
        <v>0</v>
      </c>
    </row>
    <row r="26" spans="1:7">
      <c r="A26" s="4" t="s">
        <v>700</v>
      </c>
      <c r="B26" s="4" t="s">
        <v>71</v>
      </c>
      <c r="D26" s="6" t="n">
        <v>-15700000</v>
      </c>
      <c r="F26" s="6" t="n">
        <v>-54400000</v>
      </c>
    </row>
    <row r="27" spans="1:7">
      <c r="A27" s="4" t="s">
        <v>701</v>
      </c>
      <c r="B27" s="4" t="s">
        <v>71</v>
      </c>
      <c r="D27" s="6" t="n">
        <v>1203700000</v>
      </c>
      <c r="F27" s="6" t="n">
        <v>1151300000</v>
      </c>
    </row>
    <row r="28" spans="1:7">
      <c r="A28" s="4" t="s">
        <v>607</v>
      </c>
    </row>
    <row r="29" spans="1:7">
      <c r="A29" s="3" t="s">
        <v>702</v>
      </c>
    </row>
    <row r="30" spans="1:7">
      <c r="A30" s="4" t="s">
        <v>703</v>
      </c>
      <c r="D30" s="6" t="n">
        <v>109200000</v>
      </c>
    </row>
    <row r="31" spans="1:7">
      <c r="A31" s="3" t="s">
        <v>695</v>
      </c>
    </row>
    <row r="32" spans="1:7">
      <c r="A32" s="4" t="s">
        <v>696</v>
      </c>
      <c r="B32" s="4" t="s">
        <v>559</v>
      </c>
      <c r="D32" s="6" t="n">
        <v>1114800000</v>
      </c>
      <c r="F32" s="6" t="n">
        <v>1122300000</v>
      </c>
    </row>
    <row r="33" spans="1:7">
      <c r="A33" s="4" t="s">
        <v>697</v>
      </c>
      <c r="B33" s="4" t="s">
        <v>559</v>
      </c>
      <c r="D33" s="6" t="n">
        <v>0</v>
      </c>
    </row>
    <row r="34" spans="1:7">
      <c r="A34" s="4" t="s">
        <v>698</v>
      </c>
      <c r="B34" s="4" t="s">
        <v>559</v>
      </c>
      <c r="D34" s="6" t="n">
        <v>0</v>
      </c>
    </row>
    <row r="35" spans="1:7">
      <c r="A35" s="4" t="s">
        <v>699</v>
      </c>
      <c r="C35" s="5" t="n">
        <v>0</v>
      </c>
      <c r="D35" s="6" t="n">
        <v>-109200000</v>
      </c>
      <c r="E35" s="4" t="s">
        <v>559</v>
      </c>
      <c r="F35" s="6" t="n">
        <v>0</v>
      </c>
      <c r="G35" s="4" t="s">
        <v>559</v>
      </c>
    </row>
    <row r="36" spans="1:7">
      <c r="A36" s="4" t="s">
        <v>700</v>
      </c>
      <c r="B36" s="4" t="s">
        <v>559</v>
      </c>
      <c r="D36" s="6" t="n">
        <v>8300000</v>
      </c>
      <c r="F36" s="6" t="n">
        <v>-7500000</v>
      </c>
    </row>
    <row r="37" spans="1:7">
      <c r="A37" s="4" t="s">
        <v>701</v>
      </c>
      <c r="B37" s="4" t="s">
        <v>559</v>
      </c>
      <c r="D37" s="5" t="n">
        <v>1013900000</v>
      </c>
      <c r="F37" s="5" t="n">
        <v>1114800000</v>
      </c>
    </row>
    <row r="38" spans="1:7"/>
    <row r="39" spans="1:7">
      <c r="A39" s="4" t="s">
        <v>71</v>
      </c>
      <c r="B39" s="4" t="s">
        <v>668</v>
      </c>
    </row>
    <row r="40" spans="1:7">
      <c r="A40" s="4" t="s">
        <v>559</v>
      </c>
      <c r="B40" s="4" t="s">
        <v>704</v>
      </c>
    </row>
  </sheetData>
  <mergeCells count="7">
    <mergeCell ref="A1:B2"/>
    <mergeCell ref="D1:G1"/>
    <mergeCell ref="D2:E2"/>
    <mergeCell ref="F2:G2"/>
    <mergeCell ref="A38:F38"/>
    <mergeCell ref="B39:F39"/>
    <mergeCell ref="B40:F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7</v>
      </c>
    </row>
    <row r="2" spans="1:3">
      <c r="A2" s="3" t="s">
        <v>706</v>
      </c>
    </row>
    <row r="3" spans="1:3">
      <c r="A3" s="4" t="s">
        <v>707</v>
      </c>
      <c r="B3" s="7" t="n">
        <v>68.8</v>
      </c>
      <c r="C3" s="7" t="n">
        <v>49.3</v>
      </c>
    </row>
    <row r="4" spans="1:3">
      <c r="A4" s="4" t="s">
        <v>708</v>
      </c>
      <c r="B4" s="8" t="n">
        <v>4685.1</v>
      </c>
      <c r="C4" s="8" t="n">
        <v>4379.3</v>
      </c>
    </row>
    <row r="5" spans="1:3">
      <c r="A5" s="4" t="s">
        <v>709</v>
      </c>
      <c r="B5" s="8" t="n">
        <v>1763.9</v>
      </c>
      <c r="C5" s="8" t="n">
        <v>1520.4</v>
      </c>
    </row>
    <row r="6" spans="1:3">
      <c r="A6" s="4" t="s">
        <v>710</v>
      </c>
      <c r="B6" s="8" t="n">
        <v>4753.9</v>
      </c>
      <c r="C6" s="8" t="n">
        <v>4428.6</v>
      </c>
    </row>
    <row r="7" spans="1:3">
      <c r="A7" s="4" t="s">
        <v>711</v>
      </c>
    </row>
    <row r="8" spans="1:3">
      <c r="A8" s="3" t="s">
        <v>706</v>
      </c>
    </row>
    <row r="9" spans="1:3">
      <c r="A9" s="4" t="s">
        <v>708</v>
      </c>
      <c r="B9" s="8" t="n">
        <v>126.7</v>
      </c>
      <c r="C9" s="8" t="n">
        <v>178.6</v>
      </c>
    </row>
    <row r="10" spans="1:3">
      <c r="A10" s="4" t="s">
        <v>709</v>
      </c>
      <c r="B10" s="8" t="n">
        <v>81.09999999999999</v>
      </c>
      <c r="C10" s="6" t="n">
        <v>99</v>
      </c>
    </row>
    <row r="11" spans="1:3">
      <c r="A11" s="4" t="s">
        <v>712</v>
      </c>
    </row>
    <row r="12" spans="1:3">
      <c r="A12" s="3" t="s">
        <v>706</v>
      </c>
    </row>
    <row r="13" spans="1:3">
      <c r="A13" s="4" t="s">
        <v>708</v>
      </c>
      <c r="B13" s="8" t="n">
        <v>1392.8</v>
      </c>
      <c r="C13" s="8" t="n">
        <v>1318.8</v>
      </c>
    </row>
    <row r="14" spans="1:3">
      <c r="A14" s="4" t="s">
        <v>709</v>
      </c>
      <c r="B14" s="8" t="n">
        <v>755.3</v>
      </c>
      <c r="C14" s="8" t="n">
        <v>654.6</v>
      </c>
    </row>
    <row r="15" spans="1:3">
      <c r="A15" s="4" t="s">
        <v>713</v>
      </c>
    </row>
    <row r="16" spans="1:3">
      <c r="A16" s="3" t="s">
        <v>706</v>
      </c>
    </row>
    <row r="17" spans="1:3">
      <c r="A17" s="4" t="s">
        <v>708</v>
      </c>
      <c r="B17" s="8" t="n">
        <v>1805.6</v>
      </c>
      <c r="C17" s="8" t="n">
        <v>1586.6</v>
      </c>
    </row>
    <row r="18" spans="1:3">
      <c r="A18" s="4" t="s">
        <v>709</v>
      </c>
      <c r="B18" s="8" t="n">
        <v>671.4</v>
      </c>
      <c r="C18" s="8" t="n">
        <v>566.5</v>
      </c>
    </row>
    <row r="19" spans="1:3">
      <c r="A19" s="4" t="s">
        <v>714</v>
      </c>
    </row>
    <row r="20" spans="1:3">
      <c r="A20" s="3" t="s">
        <v>706</v>
      </c>
    </row>
    <row r="21" spans="1:3">
      <c r="A21" s="4" t="s">
        <v>708</v>
      </c>
      <c r="B21" s="8" t="n">
        <v>1353.5</v>
      </c>
      <c r="C21" s="8" t="n">
        <v>1282.4</v>
      </c>
    </row>
    <row r="22" spans="1:3">
      <c r="A22" s="4" t="s">
        <v>709</v>
      </c>
      <c r="B22" s="8" t="n">
        <v>250.1</v>
      </c>
      <c r="C22" s="8" t="n">
        <v>188.5</v>
      </c>
    </row>
    <row r="23" spans="1:3">
      <c r="A23" s="4" t="s">
        <v>715</v>
      </c>
    </row>
    <row r="24" spans="1:3">
      <c r="A24" s="3" t="s">
        <v>706</v>
      </c>
    </row>
    <row r="25" spans="1:3">
      <c r="A25" s="4" t="s">
        <v>708</v>
      </c>
      <c r="B25" s="8" t="n">
        <v>6.5</v>
      </c>
      <c r="C25" s="8" t="n">
        <v>12.9</v>
      </c>
    </row>
    <row r="26" spans="1:3">
      <c r="A26" s="4" t="s">
        <v>709</v>
      </c>
      <c r="B26" s="6" t="n">
        <v>6</v>
      </c>
      <c r="C26" s="8" t="n">
        <v>11.8</v>
      </c>
    </row>
    <row r="27" spans="1:3">
      <c r="A27" s="4" t="s">
        <v>714</v>
      </c>
    </row>
    <row r="28" spans="1:3">
      <c r="A28" s="3" t="s">
        <v>706</v>
      </c>
    </row>
    <row r="29" spans="1:3">
      <c r="A29" s="4" t="s">
        <v>707</v>
      </c>
      <c r="B29" s="8" t="n">
        <v>18.8</v>
      </c>
      <c r="C29" s="8" t="n">
        <v>18.1</v>
      </c>
    </row>
    <row r="30" spans="1:3">
      <c r="A30" s="4" t="s">
        <v>716</v>
      </c>
    </row>
    <row r="31" spans="1:3">
      <c r="A31" s="3" t="s">
        <v>706</v>
      </c>
    </row>
    <row r="32" spans="1:3">
      <c r="A32" s="4" t="s">
        <v>707</v>
      </c>
      <c r="B32" s="5" t="n">
        <v>50</v>
      </c>
      <c r="C32" s="7" t="n">
        <v>3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17</v>
      </c>
      <c r="B1" s="2" t="s">
        <v>1</v>
      </c>
    </row>
    <row r="2" spans="1:2">
      <c r="B2" s="2" t="s">
        <v>2</v>
      </c>
    </row>
    <row r="3" spans="1:2">
      <c r="A3" s="4" t="s">
        <v>711</v>
      </c>
    </row>
    <row r="4" spans="1:2">
      <c r="A4" s="3" t="s">
        <v>718</v>
      </c>
    </row>
    <row r="5" spans="1:2">
      <c r="A5" s="4" t="s">
        <v>719</v>
      </c>
      <c r="B5" s="4" t="s">
        <v>720</v>
      </c>
    </row>
    <row r="6" spans="1:2">
      <c r="A6" s="4" t="s">
        <v>712</v>
      </c>
    </row>
    <row r="7" spans="1:2">
      <c r="A7" s="3" t="s">
        <v>718</v>
      </c>
    </row>
    <row r="8" spans="1:2">
      <c r="A8" s="4" t="s">
        <v>719</v>
      </c>
      <c r="B8" s="4" t="s">
        <v>721</v>
      </c>
    </row>
    <row r="9" spans="1:2">
      <c r="A9" s="4" t="s">
        <v>713</v>
      </c>
    </row>
    <row r="10" spans="1:2">
      <c r="A10" s="3" t="s">
        <v>718</v>
      </c>
    </row>
    <row r="11" spans="1:2">
      <c r="A11" s="4" t="s">
        <v>719</v>
      </c>
      <c r="B11" s="4" t="s">
        <v>722</v>
      </c>
    </row>
    <row r="12" spans="1:2">
      <c r="A12" s="4" t="s">
        <v>714</v>
      </c>
    </row>
    <row r="13" spans="1:2">
      <c r="A13" s="3" t="s">
        <v>718</v>
      </c>
    </row>
    <row r="14" spans="1:2">
      <c r="A14" s="4" t="s">
        <v>719</v>
      </c>
      <c r="B14" s="4" t="s">
        <v>723</v>
      </c>
    </row>
    <row r="15" spans="1:2">
      <c r="A15" s="4" t="s">
        <v>715</v>
      </c>
    </row>
    <row r="16" spans="1:2">
      <c r="A16" s="3" t="s">
        <v>718</v>
      </c>
    </row>
    <row r="17" spans="1:2">
      <c r="A17" s="4" t="s">
        <v>719</v>
      </c>
      <c r="B17" s="4" t="s">
        <v>7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679</v>
      </c>
    </row>
    <row r="2" spans="1:2">
      <c r="A2" s="3" t="s">
        <v>726</v>
      </c>
    </row>
    <row r="3" spans="1:2">
      <c r="A3" s="4" t="s">
        <v>727</v>
      </c>
      <c r="B3" s="7" t="n">
        <v>284.4</v>
      </c>
    </row>
    <row r="4" spans="1:2">
      <c r="A4" s="4" t="s">
        <v>728</v>
      </c>
      <c r="B4" s="8" t="n">
        <v>255.5</v>
      </c>
    </row>
    <row r="5" spans="1:2">
      <c r="A5" s="4" t="s">
        <v>729</v>
      </c>
      <c r="B5" s="6" t="n">
        <v>226</v>
      </c>
    </row>
    <row r="6" spans="1:2">
      <c r="A6" s="4" t="s">
        <v>730</v>
      </c>
      <c r="B6" s="8" t="n">
        <v>211.9</v>
      </c>
    </row>
    <row r="7" spans="1:2">
      <c r="A7" s="4" t="s">
        <v>731</v>
      </c>
      <c r="B7" s="8" t="n">
        <v>200.9</v>
      </c>
    </row>
    <row r="8" spans="1:2">
      <c r="A8" s="4" t="s">
        <v>732</v>
      </c>
      <c r="B8" s="7" t="n">
        <v>174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4"/>
    <col customWidth="1" max="10" min="10" width="14"/>
    <col customWidth="1" max="11" min="11" width="4"/>
    <col customWidth="1" max="12" min="12" width="14"/>
    <col customWidth="1" max="13" min="13" width="14"/>
    <col customWidth="1" max="14" min="14" width="14"/>
  </cols>
  <sheetData>
    <row r="1" spans="1:14">
      <c r="A1" s="1" t="s">
        <v>733</v>
      </c>
      <c r="C1" s="2" t="s">
        <v>557</v>
      </c>
      <c r="H1" s="2" t="s">
        <v>1</v>
      </c>
    </row>
    <row r="2" spans="1:14">
      <c r="C2" s="2" t="s">
        <v>2</v>
      </c>
      <c r="D2" s="2" t="s">
        <v>558</v>
      </c>
      <c r="E2" s="2" t="s">
        <v>560</v>
      </c>
      <c r="F2" s="2" t="s">
        <v>563</v>
      </c>
      <c r="G2" s="2" t="s">
        <v>565</v>
      </c>
      <c r="H2" s="2" t="s">
        <v>2</v>
      </c>
      <c r="J2" s="2" t="s">
        <v>67</v>
      </c>
      <c r="L2" s="2" t="s">
        <v>68</v>
      </c>
      <c r="M2" s="2" t="s">
        <v>734</v>
      </c>
      <c r="N2" s="2" t="s">
        <v>735</v>
      </c>
    </row>
    <row r="3" spans="1:14">
      <c r="A3" s="3" t="s">
        <v>736</v>
      </c>
    </row>
    <row r="4" spans="1:14">
      <c r="A4" s="4" t="s">
        <v>737</v>
      </c>
      <c r="H4" s="5" t="n">
        <v>305500000</v>
      </c>
      <c r="J4" s="5" t="n">
        <v>333600000</v>
      </c>
      <c r="L4" s="5" t="n">
        <v>349600000</v>
      </c>
    </row>
    <row r="5" spans="1:14">
      <c r="A5" s="4" t="s">
        <v>738</v>
      </c>
      <c r="H5" s="6" t="n">
        <v>109200000</v>
      </c>
      <c r="J5" s="6" t="n">
        <v>136700000</v>
      </c>
    </row>
    <row r="6" spans="1:14">
      <c r="A6" s="4" t="s">
        <v>639</v>
      </c>
      <c r="C6" s="5" t="n">
        <v>4116700000</v>
      </c>
      <c r="H6" s="6" t="n">
        <v>4116700000</v>
      </c>
      <c r="J6" s="6" t="n">
        <v>3979800000</v>
      </c>
      <c r="L6" s="6" t="n">
        <v>4175400000</v>
      </c>
    </row>
    <row r="7" spans="1:14">
      <c r="A7" s="4" t="s">
        <v>79</v>
      </c>
      <c r="C7" s="5" t="n">
        <v>141600000</v>
      </c>
      <c r="D7" s="5" t="n">
        <v>10900000</v>
      </c>
      <c r="E7" s="5" t="n">
        <v>27800000</v>
      </c>
      <c r="F7" s="5" t="n">
        <v>221800000</v>
      </c>
      <c r="H7" s="5" t="n">
        <v>184500000</v>
      </c>
      <c r="J7" s="6" t="n">
        <v>224400000</v>
      </c>
      <c r="L7" s="6" t="n">
        <v>47500000</v>
      </c>
    </row>
    <row r="8" spans="1:14">
      <c r="A8" s="4" t="s">
        <v>739</v>
      </c>
      <c r="D8" s="5" t="n">
        <v>18100000</v>
      </c>
      <c r="G8" s="5" t="n">
        <v>53200000</v>
      </c>
    </row>
    <row r="9" spans="1:14">
      <c r="A9" s="4" t="s">
        <v>607</v>
      </c>
    </row>
    <row r="10" spans="1:14">
      <c r="A10" s="3" t="s">
        <v>736</v>
      </c>
    </row>
    <row r="11" spans="1:14">
      <c r="A11" s="4" t="s">
        <v>740</v>
      </c>
      <c r="L11" s="6" t="n">
        <v>18500000</v>
      </c>
    </row>
    <row r="12" spans="1:14">
      <c r="A12" s="4" t="s">
        <v>741</v>
      </c>
      <c r="C12" s="4" t="s">
        <v>742</v>
      </c>
      <c r="E12" s="4" t="s">
        <v>742</v>
      </c>
      <c r="H12" s="4" t="s">
        <v>742</v>
      </c>
      <c r="N12" s="4" t="s">
        <v>743</v>
      </c>
    </row>
    <row r="13" spans="1:14">
      <c r="A13" s="4" t="s">
        <v>738</v>
      </c>
      <c r="E13" s="5" t="n">
        <v>0</v>
      </c>
      <c r="H13" s="5" t="n">
        <v>109200000</v>
      </c>
      <c r="I13" s="4" t="s">
        <v>71</v>
      </c>
      <c r="J13" s="6" t="n">
        <v>0</v>
      </c>
      <c r="K13" s="4" t="s">
        <v>71</v>
      </c>
    </row>
    <row r="14" spans="1:14">
      <c r="A14" s="4" t="s">
        <v>639</v>
      </c>
      <c r="B14" s="4" t="s">
        <v>71</v>
      </c>
      <c r="C14" s="5" t="n">
        <v>1013900000</v>
      </c>
      <c r="H14" s="6" t="n">
        <v>1013900000</v>
      </c>
      <c r="J14" s="6" t="n">
        <v>1114800000</v>
      </c>
      <c r="L14" s="6" t="n">
        <v>1122300000</v>
      </c>
    </row>
    <row r="15" spans="1:14">
      <c r="A15" s="4" t="s">
        <v>540</v>
      </c>
    </row>
    <row r="16" spans="1:14">
      <c r="A16" s="3" t="s">
        <v>736</v>
      </c>
    </row>
    <row r="17" spans="1:14">
      <c r="A17" s="4" t="s">
        <v>738</v>
      </c>
      <c r="B17" s="4" t="s">
        <v>559</v>
      </c>
      <c r="H17" s="6" t="n">
        <v>0</v>
      </c>
      <c r="J17" s="6" t="n">
        <v>0</v>
      </c>
    </row>
    <row r="18" spans="1:14">
      <c r="A18" s="4" t="s">
        <v>639</v>
      </c>
      <c r="B18" s="4" t="s">
        <v>559</v>
      </c>
      <c r="C18" s="6" t="n">
        <v>1203700000</v>
      </c>
      <c r="H18" s="6" t="n">
        <v>1203700000</v>
      </c>
      <c r="J18" s="6" t="n">
        <v>1151300000</v>
      </c>
      <c r="L18" s="6" t="n">
        <v>1205700000</v>
      </c>
    </row>
    <row r="19" spans="1:14">
      <c r="A19" s="4" t="s">
        <v>539</v>
      </c>
    </row>
    <row r="20" spans="1:14">
      <c r="A20" s="3" t="s">
        <v>736</v>
      </c>
    </row>
    <row r="21" spans="1:14">
      <c r="A21" s="4" t="s">
        <v>741</v>
      </c>
      <c r="M21" s="4" t="s">
        <v>744</v>
      </c>
    </row>
    <row r="22" spans="1:14">
      <c r="A22" s="4" t="s">
        <v>738</v>
      </c>
      <c r="H22" s="6" t="n">
        <v>0</v>
      </c>
      <c r="J22" s="6" t="n">
        <v>136700000</v>
      </c>
    </row>
    <row r="23" spans="1:14">
      <c r="A23" s="4" t="s">
        <v>639</v>
      </c>
      <c r="C23" s="5" t="n">
        <v>1899100000</v>
      </c>
      <c r="H23" s="6" t="n">
        <v>1899100000</v>
      </c>
      <c r="J23" s="6" t="n">
        <v>1713700000</v>
      </c>
      <c r="L23" s="6" t="n">
        <v>1847400000</v>
      </c>
    </row>
    <row r="24" spans="1:14">
      <c r="A24" s="4" t="s">
        <v>745</v>
      </c>
    </row>
    <row r="25" spans="1:14">
      <c r="A25" s="3" t="s">
        <v>736</v>
      </c>
    </row>
    <row r="26" spans="1:14">
      <c r="A26" s="4" t="s">
        <v>79</v>
      </c>
      <c r="H26" s="6" t="n">
        <v>27800000</v>
      </c>
    </row>
    <row r="27" spans="1:14">
      <c r="A27" s="4" t="s">
        <v>716</v>
      </c>
    </row>
    <row r="28" spans="1:14">
      <c r="A28" s="3" t="s">
        <v>736</v>
      </c>
    </row>
    <row r="29" spans="1:14">
      <c r="A29" s="4" t="s">
        <v>739</v>
      </c>
      <c r="H29" s="6" t="n">
        <v>5800000</v>
      </c>
      <c r="J29" s="5" t="n">
        <v>8700000</v>
      </c>
      <c r="L29" s="5" t="n">
        <v>12700000</v>
      </c>
    </row>
    <row r="30" spans="1:14">
      <c r="A30" s="4" t="s">
        <v>746</v>
      </c>
    </row>
    <row r="31" spans="1:14">
      <c r="A31" s="3" t="s">
        <v>736</v>
      </c>
    </row>
    <row r="32" spans="1:14">
      <c r="A32" s="4" t="s">
        <v>740</v>
      </c>
      <c r="H32" s="6" t="n">
        <v>21200000</v>
      </c>
    </row>
    <row r="33" spans="1:14">
      <c r="A33" s="4" t="s">
        <v>747</v>
      </c>
    </row>
    <row r="34" spans="1:14">
      <c r="A34" s="3" t="s">
        <v>736</v>
      </c>
    </row>
    <row r="35" spans="1:14">
      <c r="A35" s="4" t="s">
        <v>740</v>
      </c>
      <c r="H35" s="6" t="n">
        <v>9700000</v>
      </c>
    </row>
    <row r="36" spans="1:14">
      <c r="A36" s="4" t="s">
        <v>748</v>
      </c>
    </row>
    <row r="37" spans="1:14">
      <c r="A37" s="3" t="s">
        <v>736</v>
      </c>
    </row>
    <row r="38" spans="1:14">
      <c r="A38" s="4" t="s">
        <v>740</v>
      </c>
      <c r="H38" s="5" t="n">
        <v>10800000</v>
      </c>
    </row>
    <row r="39" spans="1:14">
      <c r="A39" s="4" t="s">
        <v>749</v>
      </c>
    </row>
    <row r="40" spans="1:14">
      <c r="A40" s="3" t="s">
        <v>736</v>
      </c>
    </row>
    <row r="41" spans="1:14">
      <c r="A41" s="4" t="s">
        <v>750</v>
      </c>
      <c r="F41" s="6" t="n">
        <v>5400000</v>
      </c>
    </row>
    <row r="42" spans="1:14">
      <c r="A42" s="4" t="s">
        <v>738</v>
      </c>
      <c r="F42" s="6" t="n">
        <v>136700000</v>
      </c>
    </row>
    <row r="43" spans="1:14">
      <c r="A43" s="4" t="s">
        <v>751</v>
      </c>
    </row>
    <row r="44" spans="1:14">
      <c r="A44" s="3" t="s">
        <v>736</v>
      </c>
    </row>
    <row r="45" spans="1:14">
      <c r="A45" s="4" t="s">
        <v>739</v>
      </c>
      <c r="F45" s="6" t="n">
        <v>27700000</v>
      </c>
    </row>
    <row r="46" spans="1:14">
      <c r="A46" s="4" t="s">
        <v>752</v>
      </c>
    </row>
    <row r="47" spans="1:14">
      <c r="A47" s="3" t="s">
        <v>736</v>
      </c>
    </row>
    <row r="48" spans="1:14">
      <c r="A48" s="4" t="s">
        <v>740</v>
      </c>
      <c r="F48" s="6" t="n">
        <v>41600000</v>
      </c>
    </row>
    <row r="49" spans="1:14">
      <c r="A49" s="4" t="s">
        <v>753</v>
      </c>
    </row>
    <row r="50" spans="1:14">
      <c r="A50" s="3" t="s">
        <v>736</v>
      </c>
    </row>
    <row r="51" spans="1:14">
      <c r="A51" s="4" t="s">
        <v>740</v>
      </c>
      <c r="F51" s="6" t="n">
        <v>2800000</v>
      </c>
    </row>
    <row r="52" spans="1:14">
      <c r="A52" s="4" t="s">
        <v>754</v>
      </c>
    </row>
    <row r="53" spans="1:14">
      <c r="A53" s="3" t="s">
        <v>736</v>
      </c>
    </row>
    <row r="54" spans="1:14">
      <c r="A54" s="4" t="s">
        <v>740</v>
      </c>
      <c r="F54" s="5" t="n">
        <v>4500000</v>
      </c>
    </row>
    <row r="55" spans="1:14">
      <c r="A55" s="4" t="s">
        <v>755</v>
      </c>
    </row>
    <row r="56" spans="1:14">
      <c r="A56" s="3" t="s">
        <v>736</v>
      </c>
    </row>
    <row r="57" spans="1:14">
      <c r="A57" s="4" t="s">
        <v>741</v>
      </c>
      <c r="M57" s="4" t="s">
        <v>744</v>
      </c>
    </row>
    <row r="58" spans="1:14">
      <c r="A58" s="4" t="s">
        <v>756</v>
      </c>
    </row>
    <row r="59" spans="1:14">
      <c r="A59" s="3" t="s">
        <v>736</v>
      </c>
    </row>
    <row r="60" spans="1:14">
      <c r="A60" s="4" t="s">
        <v>741</v>
      </c>
      <c r="M60" s="4" t="s">
        <v>744</v>
      </c>
    </row>
    <row r="61" spans="1:14">
      <c r="A61" s="4" t="s">
        <v>757</v>
      </c>
    </row>
    <row r="62" spans="1:14">
      <c r="A62" s="3" t="s">
        <v>736</v>
      </c>
    </row>
    <row r="63" spans="1:14">
      <c r="A63" s="4" t="s">
        <v>741</v>
      </c>
      <c r="M63" s="4" t="s">
        <v>742</v>
      </c>
    </row>
    <row r="64" spans="1:14">
      <c r="A64" s="4" t="s">
        <v>758</v>
      </c>
    </row>
    <row r="65" spans="1:14">
      <c r="A65" s="3" t="s">
        <v>736</v>
      </c>
    </row>
    <row r="66" spans="1:14">
      <c r="A66" s="4" t="s">
        <v>741</v>
      </c>
      <c r="M66" s="4" t="s">
        <v>742</v>
      </c>
    </row>
    <row r="67" spans="1:14"/>
    <row r="68" spans="1:14">
      <c r="A68" s="4" t="s">
        <v>71</v>
      </c>
      <c r="B68" s="4" t="s">
        <v>704</v>
      </c>
    </row>
    <row r="69" spans="1:14">
      <c r="A69" s="4" t="s">
        <v>559</v>
      </c>
      <c r="B69" s="4" t="s">
        <v>668</v>
      </c>
    </row>
  </sheetData>
  <mergeCells count="8">
    <mergeCell ref="A1:B2"/>
    <mergeCell ref="C1:G1"/>
    <mergeCell ref="H1:L1"/>
    <mergeCell ref="H2:I2"/>
    <mergeCell ref="J2:K2"/>
    <mergeCell ref="A67:M67"/>
    <mergeCell ref="B68:M68"/>
    <mergeCell ref="B69:M6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9</v>
      </c>
      <c r="B1" s="2" t="s">
        <v>2</v>
      </c>
      <c r="C1" s="2" t="s">
        <v>67</v>
      </c>
    </row>
    <row r="2" spans="1:3">
      <c r="A2" s="3" t="s">
        <v>253</v>
      </c>
    </row>
    <row r="3" spans="1:3">
      <c r="A3" s="4" t="s">
        <v>760</v>
      </c>
      <c r="B3" s="5" t="n">
        <v>10</v>
      </c>
      <c r="C3" s="7" t="n">
        <v>2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61</v>
      </c>
      <c r="B1" s="2" t="s">
        <v>2</v>
      </c>
      <c r="C1" s="2" t="s">
        <v>67</v>
      </c>
    </row>
    <row r="2" spans="1:3">
      <c r="A2" s="3" t="s">
        <v>256</v>
      </c>
    </row>
    <row r="3" spans="1:3">
      <c r="A3" s="4" t="s">
        <v>762</v>
      </c>
      <c r="B3" s="7" t="n">
        <v>530.3</v>
      </c>
      <c r="C3" s="7" t="n">
        <v>444.9</v>
      </c>
    </row>
    <row r="4" spans="1:3">
      <c r="A4" s="4" t="s">
        <v>763</v>
      </c>
      <c r="B4" s="8" t="n">
        <v>186.9</v>
      </c>
      <c r="C4" s="8" t="n">
        <v>197.5</v>
      </c>
    </row>
    <row r="5" spans="1:3">
      <c r="A5" s="4" t="s">
        <v>764</v>
      </c>
      <c r="B5" s="8" t="n">
        <v>250.1</v>
      </c>
      <c r="C5" s="8" t="n">
        <v>235.6</v>
      </c>
    </row>
    <row r="6" spans="1:3">
      <c r="A6" s="4" t="s">
        <v>765</v>
      </c>
      <c r="B6" s="7" t="n">
        <v>967.3</v>
      </c>
      <c r="C6" s="5" t="n">
        <v>8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67</v>
      </c>
      <c r="D1" s="2" t="s">
        <v>68</v>
      </c>
      <c r="E1" s="2" t="s">
        <v>767</v>
      </c>
    </row>
    <row r="2" spans="1:5">
      <c r="A2" s="3" t="s">
        <v>768</v>
      </c>
    </row>
    <row r="3" spans="1:5">
      <c r="A3" s="4" t="s">
        <v>639</v>
      </c>
      <c r="B3" s="7" t="n">
        <v>4116.7</v>
      </c>
      <c r="C3" s="7" t="n">
        <v>3979.8</v>
      </c>
      <c r="D3" s="7" t="n">
        <v>4175.4</v>
      </c>
    </row>
    <row r="4" spans="1:5">
      <c r="A4" s="4" t="s">
        <v>707</v>
      </c>
      <c r="B4" s="8" t="n">
        <v>68.8</v>
      </c>
      <c r="C4" s="8" t="n">
        <v>49.3</v>
      </c>
    </row>
    <row r="5" spans="1:5">
      <c r="A5" s="4" t="s">
        <v>116</v>
      </c>
      <c r="B5" s="8" t="n">
        <v>2921.2</v>
      </c>
      <c r="C5" s="8" t="n">
        <v>2858.9</v>
      </c>
    </row>
    <row r="6" spans="1:5">
      <c r="A6" s="4" t="s">
        <v>769</v>
      </c>
    </row>
    <row r="7" spans="1:5">
      <c r="A7" s="3" t="s">
        <v>768</v>
      </c>
    </row>
    <row r="8" spans="1:5">
      <c r="A8" s="4" t="s">
        <v>770</v>
      </c>
      <c r="B8" s="8" t="n">
        <v>6.6</v>
      </c>
      <c r="C8" s="8" t="n">
        <v>9.4</v>
      </c>
    </row>
    <row r="9" spans="1:5">
      <c r="A9" s="4" t="s">
        <v>771</v>
      </c>
      <c r="B9" s="6" t="n">
        <v>0</v>
      </c>
      <c r="C9" s="6" t="n">
        <v>0</v>
      </c>
    </row>
    <row r="10" spans="1:5">
      <c r="A10" s="4" t="s">
        <v>772</v>
      </c>
      <c r="B10" s="6" t="n">
        <v>0</v>
      </c>
      <c r="C10" s="6" t="n">
        <v>0</v>
      </c>
    </row>
    <row r="11" spans="1:5">
      <c r="A11" s="4" t="s">
        <v>773</v>
      </c>
      <c r="B11" s="6" t="n">
        <v>0</v>
      </c>
      <c r="C11" s="6" t="n">
        <v>0</v>
      </c>
    </row>
    <row r="12" spans="1:5">
      <c r="A12" s="4" t="s">
        <v>774</v>
      </c>
      <c r="B12" s="6" t="n">
        <v>0</v>
      </c>
      <c r="C12" s="6" t="n">
        <v>0</v>
      </c>
    </row>
    <row r="13" spans="1:5">
      <c r="A13" s="4" t="s">
        <v>120</v>
      </c>
      <c r="B13" s="8" t="n">
        <v>6.6</v>
      </c>
      <c r="C13" s="8" t="n">
        <v>9.4</v>
      </c>
    </row>
    <row r="14" spans="1:5">
      <c r="A14" s="3" t="s">
        <v>775</v>
      </c>
    </row>
    <row r="15" spans="1:5">
      <c r="A15" s="4" t="s">
        <v>771</v>
      </c>
      <c r="B15" s="6" t="n">
        <v>0</v>
      </c>
      <c r="C15" s="6" t="n">
        <v>0</v>
      </c>
    </row>
    <row r="16" spans="1:5">
      <c r="A16" s="4" t="s">
        <v>776</v>
      </c>
      <c r="B16" s="6" t="n">
        <v>0</v>
      </c>
      <c r="C16" s="6" t="n">
        <v>0</v>
      </c>
    </row>
    <row r="17" spans="1:5">
      <c r="A17" s="4" t="s">
        <v>132</v>
      </c>
      <c r="B17" s="6" t="n">
        <v>0</v>
      </c>
      <c r="C17" s="6" t="n">
        <v>0</v>
      </c>
    </row>
    <row r="18" spans="1:5">
      <c r="A18" s="4" t="s">
        <v>777</v>
      </c>
    </row>
    <row r="19" spans="1:5">
      <c r="A19" s="3" t="s">
        <v>768</v>
      </c>
    </row>
    <row r="20" spans="1:5">
      <c r="A20" s="4" t="s">
        <v>770</v>
      </c>
      <c r="B20" s="6" t="n">
        <v>0</v>
      </c>
      <c r="C20" s="6" t="n">
        <v>0</v>
      </c>
    </row>
    <row r="21" spans="1:5">
      <c r="A21" s="4" t="s">
        <v>771</v>
      </c>
      <c r="B21" s="8" t="n">
        <v>4.3</v>
      </c>
      <c r="C21" s="8" t="n">
        <v>3.8</v>
      </c>
    </row>
    <row r="22" spans="1:5">
      <c r="A22" s="4" t="s">
        <v>772</v>
      </c>
      <c r="B22" s="8" t="n">
        <v>26.3</v>
      </c>
      <c r="C22" s="6" t="n">
        <v>0</v>
      </c>
    </row>
    <row r="23" spans="1:5">
      <c r="A23" s="4" t="s">
        <v>773</v>
      </c>
      <c r="B23" s="8" t="n">
        <v>14.6</v>
      </c>
      <c r="C23" s="6" t="n">
        <v>13</v>
      </c>
    </row>
    <row r="24" spans="1:5">
      <c r="A24" s="4" t="s">
        <v>774</v>
      </c>
      <c r="B24" s="6" t="n">
        <v>0</v>
      </c>
      <c r="C24" s="6" t="n">
        <v>0</v>
      </c>
    </row>
    <row r="25" spans="1:5">
      <c r="A25" s="4" t="s">
        <v>120</v>
      </c>
      <c r="B25" s="8" t="n">
        <v>45.2</v>
      </c>
      <c r="C25" s="8" t="n">
        <v>16.8</v>
      </c>
    </row>
    <row r="26" spans="1:5">
      <c r="A26" s="3" t="s">
        <v>775</v>
      </c>
    </row>
    <row r="27" spans="1:5">
      <c r="A27" s="4" t="s">
        <v>771</v>
      </c>
      <c r="B27" s="8" t="n">
        <v>8.4</v>
      </c>
      <c r="C27" s="8" t="n">
        <v>9.199999999999999</v>
      </c>
    </row>
    <row r="28" spans="1:5">
      <c r="A28" s="4" t="s">
        <v>776</v>
      </c>
      <c r="B28" s="6" t="n">
        <v>0</v>
      </c>
      <c r="C28" s="6" t="n">
        <v>0</v>
      </c>
    </row>
    <row r="29" spans="1:5">
      <c r="A29" s="4" t="s">
        <v>132</v>
      </c>
      <c r="B29" s="8" t="n">
        <v>8.4</v>
      </c>
      <c r="C29" s="8" t="n">
        <v>9.199999999999999</v>
      </c>
    </row>
    <row r="30" spans="1:5">
      <c r="A30" s="4" t="s">
        <v>692</v>
      </c>
    </row>
    <row r="31" spans="1:5">
      <c r="A31" s="3" t="s">
        <v>768</v>
      </c>
    </row>
    <row r="32" spans="1:5">
      <c r="A32" s="4" t="s">
        <v>770</v>
      </c>
      <c r="B32" s="6" t="n">
        <v>0</v>
      </c>
      <c r="C32" s="6" t="n">
        <v>0</v>
      </c>
    </row>
    <row r="33" spans="1:5">
      <c r="A33" s="4" t="s">
        <v>771</v>
      </c>
      <c r="B33" s="6" t="n">
        <v>0</v>
      </c>
      <c r="C33" s="6" t="n">
        <v>0</v>
      </c>
    </row>
    <row r="34" spans="1:5">
      <c r="A34" s="4" t="s">
        <v>772</v>
      </c>
      <c r="B34" s="6" t="n">
        <v>0</v>
      </c>
      <c r="C34" s="6" t="n">
        <v>0</v>
      </c>
    </row>
    <row r="35" spans="1:5">
      <c r="A35" s="4" t="s">
        <v>773</v>
      </c>
      <c r="B35" s="6" t="n">
        <v>0</v>
      </c>
      <c r="C35" s="6" t="n">
        <v>0</v>
      </c>
    </row>
    <row r="36" spans="1:5">
      <c r="A36" s="4" t="s">
        <v>774</v>
      </c>
      <c r="B36" s="8" t="n">
        <v>95.3</v>
      </c>
      <c r="C36" s="8" t="n">
        <v>323.2</v>
      </c>
    </row>
    <row r="37" spans="1:5">
      <c r="A37" s="4" t="s">
        <v>120</v>
      </c>
      <c r="B37" s="8" t="n">
        <v>95.3</v>
      </c>
      <c r="C37" s="8" t="n">
        <v>323.2</v>
      </c>
    </row>
    <row r="38" spans="1:5">
      <c r="A38" s="3" t="s">
        <v>775</v>
      </c>
    </row>
    <row r="39" spans="1:5">
      <c r="A39" s="4" t="s">
        <v>771</v>
      </c>
      <c r="B39" s="6" t="n">
        <v>0</v>
      </c>
      <c r="C39" s="6" t="n">
        <v>0</v>
      </c>
    </row>
    <row r="40" spans="1:5">
      <c r="A40" s="4" t="s">
        <v>776</v>
      </c>
      <c r="B40" s="8" t="n">
        <v>11.9</v>
      </c>
      <c r="C40" s="8" t="n">
        <v>15.3</v>
      </c>
      <c r="D40" s="6" t="n">
        <v>22</v>
      </c>
      <c r="E40" s="7" t="n">
        <v>69.90000000000001</v>
      </c>
    </row>
    <row r="41" spans="1:5">
      <c r="A41" s="4" t="s">
        <v>132</v>
      </c>
      <c r="B41" s="8" t="n">
        <v>11.9</v>
      </c>
      <c r="C41" s="8" t="n">
        <v>15.3</v>
      </c>
    </row>
    <row r="42" spans="1:5">
      <c r="A42" s="4" t="s">
        <v>778</v>
      </c>
    </row>
    <row r="43" spans="1:5">
      <c r="A43" s="3" t="s">
        <v>768</v>
      </c>
    </row>
    <row r="44" spans="1:5">
      <c r="A44" s="4" t="s">
        <v>707</v>
      </c>
      <c r="C44" s="8" t="n">
        <v>46.9</v>
      </c>
    </row>
    <row r="45" spans="1:5">
      <c r="A45" s="4" t="s">
        <v>116</v>
      </c>
      <c r="B45" s="8" t="n">
        <v>55.3</v>
      </c>
      <c r="C45" s="6" t="n">
        <v>72</v>
      </c>
    </row>
    <row r="46" spans="1:5">
      <c r="A46" s="4" t="s">
        <v>779</v>
      </c>
    </row>
    <row r="47" spans="1:5">
      <c r="A47" s="3" t="s">
        <v>768</v>
      </c>
    </row>
    <row r="48" spans="1:5">
      <c r="A48" s="4" t="s">
        <v>120</v>
      </c>
      <c r="B48" s="6" t="n">
        <v>0</v>
      </c>
      <c r="C48" s="6" t="n">
        <v>0</v>
      </c>
    </row>
    <row r="49" spans="1:5">
      <c r="A49" s="4" t="s">
        <v>639</v>
      </c>
      <c r="B49" s="6" t="n">
        <v>0</v>
      </c>
      <c r="C49" s="6" t="n">
        <v>0</v>
      </c>
    </row>
    <row r="50" spans="1:5">
      <c r="A50" s="4" t="s">
        <v>780</v>
      </c>
      <c r="B50" s="6" t="n">
        <v>0</v>
      </c>
      <c r="C50" s="6" t="n">
        <v>0</v>
      </c>
    </row>
    <row r="51" spans="1:5">
      <c r="A51" s="4" t="s">
        <v>781</v>
      </c>
      <c r="B51" s="6" t="n">
        <v>0</v>
      </c>
      <c r="C51" s="6" t="n">
        <v>0</v>
      </c>
    </row>
    <row r="52" spans="1:5">
      <c r="A52" s="4" t="s">
        <v>782</v>
      </c>
    </row>
    <row r="53" spans="1:5">
      <c r="A53" s="3" t="s">
        <v>768</v>
      </c>
    </row>
    <row r="54" spans="1:5">
      <c r="A54" s="4" t="s">
        <v>120</v>
      </c>
      <c r="B54" s="6" t="n">
        <v>0</v>
      </c>
      <c r="C54" s="6" t="n">
        <v>0</v>
      </c>
    </row>
    <row r="55" spans="1:5">
      <c r="A55" s="4" t="s">
        <v>639</v>
      </c>
      <c r="B55" s="6" t="n">
        <v>0</v>
      </c>
      <c r="C55" s="6" t="n">
        <v>0</v>
      </c>
    </row>
    <row r="56" spans="1:5">
      <c r="A56" s="4" t="s">
        <v>780</v>
      </c>
      <c r="B56" s="6" t="n">
        <v>0</v>
      </c>
      <c r="C56" s="6" t="n">
        <v>0</v>
      </c>
    </row>
    <row r="57" spans="1:5">
      <c r="A57" s="4" t="s">
        <v>781</v>
      </c>
      <c r="B57" s="6" t="n">
        <v>0</v>
      </c>
      <c r="C57" s="6" t="n">
        <v>0</v>
      </c>
    </row>
    <row r="58" spans="1:5">
      <c r="A58" s="4" t="s">
        <v>783</v>
      </c>
    </row>
    <row r="59" spans="1:5">
      <c r="A59" s="3" t="s">
        <v>768</v>
      </c>
    </row>
    <row r="60" spans="1:5">
      <c r="A60" s="4" t="s">
        <v>120</v>
      </c>
      <c r="B60" s="8" t="n">
        <v>1036.4</v>
      </c>
      <c r="C60" s="8" t="n">
        <v>75.09999999999999</v>
      </c>
    </row>
    <row r="61" spans="1:5">
      <c r="A61" s="4" t="s">
        <v>639</v>
      </c>
      <c r="B61" s="8" t="n">
        <v>1013.1</v>
      </c>
      <c r="C61" s="8" t="n">
        <v>42.2</v>
      </c>
    </row>
    <row r="62" spans="1:5">
      <c r="A62" s="4" t="s">
        <v>780</v>
      </c>
      <c r="B62" s="6" t="n">
        <v>0</v>
      </c>
      <c r="C62" s="8" t="n">
        <v>10.5</v>
      </c>
    </row>
    <row r="63" spans="1:5">
      <c r="A63" s="4" t="s">
        <v>781</v>
      </c>
      <c r="B63" s="8" t="n">
        <v>23.3</v>
      </c>
      <c r="C63" s="8" t="n">
        <v>22.4</v>
      </c>
    </row>
    <row r="64" spans="1:5">
      <c r="A64" s="4" t="s">
        <v>539</v>
      </c>
    </row>
    <row r="65" spans="1:5">
      <c r="A65" s="3" t="s">
        <v>768</v>
      </c>
    </row>
    <row r="66" spans="1:5">
      <c r="A66" s="4" t="s">
        <v>639</v>
      </c>
      <c r="B66" s="8" t="n">
        <v>1899.1</v>
      </c>
      <c r="C66" s="8" t="n">
        <v>1713.7</v>
      </c>
      <c r="D66" s="7" t="n">
        <v>1847.4</v>
      </c>
    </row>
    <row r="67" spans="1:5">
      <c r="A67" s="4" t="s">
        <v>784</v>
      </c>
    </row>
    <row r="68" spans="1:5">
      <c r="A68" s="3" t="s">
        <v>768</v>
      </c>
    </row>
    <row r="69" spans="1:5">
      <c r="A69" s="4" t="s">
        <v>639</v>
      </c>
      <c r="B69" s="7" t="n">
        <v>1122.3</v>
      </c>
      <c r="C69" s="7" t="n">
        <v>17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 customWidth="1" max="22" min="22" width="14"/>
  </cols>
  <sheetData>
    <row r="1" spans="1:22">
      <c r="A1" s="1" t="s">
        <v>785</v>
      </c>
      <c r="B1" s="2" t="s">
        <v>786</v>
      </c>
      <c r="C1" s="2" t="s">
        <v>787</v>
      </c>
      <c r="D1" s="2" t="s">
        <v>2</v>
      </c>
      <c r="F1" s="2" t="s">
        <v>558</v>
      </c>
      <c r="H1" s="2" t="s">
        <v>560</v>
      </c>
      <c r="I1" s="2" t="s">
        <v>561</v>
      </c>
      <c r="J1" s="2" t="s">
        <v>562</v>
      </c>
      <c r="K1" s="2" t="s">
        <v>561</v>
      </c>
      <c r="L1" s="2" t="s">
        <v>67</v>
      </c>
      <c r="M1" s="2" t="s">
        <v>563</v>
      </c>
      <c r="N1" s="2" t="s">
        <v>564</v>
      </c>
      <c r="O1" s="2" t="s">
        <v>565</v>
      </c>
      <c r="P1" s="2" t="s">
        <v>566</v>
      </c>
      <c r="Q1" s="2" t="s">
        <v>567</v>
      </c>
      <c r="R1" s="2" t="s">
        <v>568</v>
      </c>
      <c r="S1" s="2" t="s">
        <v>788</v>
      </c>
      <c r="T1" s="2" t="s">
        <v>2</v>
      </c>
      <c r="U1" s="2" t="s">
        <v>67</v>
      </c>
      <c r="V1" s="2" t="s">
        <v>68</v>
      </c>
    </row>
    <row r="2" spans="1:22">
      <c r="A2" s="3" t="s">
        <v>789</v>
      </c>
    </row>
    <row r="3" spans="1:22">
      <c r="A3" s="4" t="s">
        <v>182</v>
      </c>
      <c r="T3" s="7" t="n">
        <v>182.5</v>
      </c>
      <c r="U3" s="7" t="n">
        <v>5.2</v>
      </c>
      <c r="V3" s="7" t="n">
        <v>154.6</v>
      </c>
    </row>
    <row r="4" spans="1:22">
      <c r="A4" s="4" t="s">
        <v>790</v>
      </c>
      <c r="F4" s="7" t="n">
        <v>71.7</v>
      </c>
      <c r="T4" s="8" t="n">
        <v>71.7</v>
      </c>
      <c r="U4" s="6" t="n">
        <v>0</v>
      </c>
      <c r="V4" s="6" t="n">
        <v>0</v>
      </c>
    </row>
    <row r="5" spans="1:22">
      <c r="A5" s="4" t="s">
        <v>791</v>
      </c>
      <c r="D5" s="7" t="n">
        <v>3.6</v>
      </c>
      <c r="E5" s="4" t="s">
        <v>71</v>
      </c>
      <c r="F5" s="7" t="n">
        <v>2.6</v>
      </c>
      <c r="G5" s="4" t="s">
        <v>559</v>
      </c>
      <c r="H5" s="7" t="n">
        <v>5.5</v>
      </c>
      <c r="J5" s="7" t="n">
        <v>10.4</v>
      </c>
      <c r="L5" s="7" t="n">
        <v>122.8</v>
      </c>
      <c r="M5" s="7" t="n">
        <v>74.90000000000001</v>
      </c>
      <c r="O5" s="7" t="n">
        <v>0.6</v>
      </c>
      <c r="Q5" s="7" t="n">
        <v>-9.6</v>
      </c>
      <c r="T5" s="8" t="n">
        <v>22.1</v>
      </c>
      <c r="U5" s="8" t="n">
        <v>188.7</v>
      </c>
      <c r="V5" s="8" t="n">
        <v>-24.9</v>
      </c>
    </row>
    <row r="6" spans="1:22">
      <c r="A6" s="4" t="s">
        <v>792</v>
      </c>
      <c r="T6" s="8" t="n">
        <v>1.8</v>
      </c>
    </row>
    <row r="7" spans="1:22">
      <c r="A7" s="4" t="s">
        <v>793</v>
      </c>
      <c r="V7" s="8" t="n">
        <v>17.4</v>
      </c>
    </row>
    <row r="8" spans="1:22">
      <c r="A8" s="4" t="s">
        <v>794</v>
      </c>
      <c r="V8" s="8" t="n">
        <v>12.5</v>
      </c>
    </row>
    <row r="9" spans="1:22">
      <c r="A9" s="4" t="s">
        <v>692</v>
      </c>
    </row>
    <row r="10" spans="1:22">
      <c r="A10" s="3" t="s">
        <v>789</v>
      </c>
    </row>
    <row r="11" spans="1:22">
      <c r="A11" s="4" t="s">
        <v>693</v>
      </c>
      <c r="D11" s="5" t="n">
        <v>12</v>
      </c>
      <c r="T11" s="6" t="n">
        <v>12</v>
      </c>
      <c r="V11" s="8" t="n">
        <v>13.8</v>
      </c>
    </row>
    <row r="12" spans="1:22">
      <c r="A12" s="4" t="s">
        <v>794</v>
      </c>
      <c r="T12" s="5" t="n">
        <v>0</v>
      </c>
      <c r="U12" s="5" t="n">
        <v>0</v>
      </c>
      <c r="V12" s="8" t="n">
        <v>12.5</v>
      </c>
    </row>
    <row r="13" spans="1:22">
      <c r="A13" s="4" t="s">
        <v>539</v>
      </c>
    </row>
    <row r="14" spans="1:22">
      <c r="A14" s="3" t="s">
        <v>789</v>
      </c>
    </row>
    <row r="15" spans="1:22">
      <c r="A15" s="4" t="s">
        <v>182</v>
      </c>
      <c r="B15" s="7" t="n">
        <v>182.5</v>
      </c>
    </row>
    <row r="16" spans="1:22">
      <c r="A16" s="4" t="s">
        <v>790</v>
      </c>
      <c r="B16" s="7" t="n">
        <v>71.7</v>
      </c>
    </row>
    <row r="17" spans="1:22">
      <c r="A17" s="4" t="s">
        <v>607</v>
      </c>
    </row>
    <row r="18" spans="1:22">
      <c r="A18" s="3" t="s">
        <v>789</v>
      </c>
    </row>
    <row r="19" spans="1:22">
      <c r="A19" s="4" t="s">
        <v>182</v>
      </c>
      <c r="C19" s="5" t="n">
        <v>15</v>
      </c>
    </row>
    <row r="20" spans="1:22">
      <c r="A20" s="4" t="s">
        <v>795</v>
      </c>
    </row>
    <row r="21" spans="1:22">
      <c r="A21" s="3" t="s">
        <v>789</v>
      </c>
    </row>
    <row r="22" spans="1:22">
      <c r="A22" s="4" t="s">
        <v>796</v>
      </c>
      <c r="V22" s="6" t="n">
        <v>2850</v>
      </c>
    </row>
    <row r="23" spans="1:22">
      <c r="A23" s="4" t="s">
        <v>182</v>
      </c>
      <c r="V23" s="6" t="n">
        <v>2200</v>
      </c>
    </row>
    <row r="24" spans="1:22">
      <c r="A24" s="4" t="s">
        <v>797</v>
      </c>
      <c r="V24" s="6" t="n">
        <v>250</v>
      </c>
    </row>
    <row r="25" spans="1:22">
      <c r="A25" s="4" t="s">
        <v>798</v>
      </c>
      <c r="V25" s="5" t="n">
        <v>400</v>
      </c>
    </row>
    <row r="26" spans="1:22">
      <c r="A26" s="4" t="s">
        <v>799</v>
      </c>
      <c r="T26" s="4" t="s">
        <v>800</v>
      </c>
      <c r="U26" s="4" t="s">
        <v>800</v>
      </c>
    </row>
    <row r="27" spans="1:22">
      <c r="A27" s="4" t="s">
        <v>801</v>
      </c>
      <c r="T27" s="4" t="s">
        <v>802</v>
      </c>
      <c r="U27" s="4" t="s">
        <v>803</v>
      </c>
    </row>
    <row r="28" spans="1:22">
      <c r="A28" s="4" t="s">
        <v>804</v>
      </c>
    </row>
    <row r="29" spans="1:22">
      <c r="A29" s="3" t="s">
        <v>789</v>
      </c>
    </row>
    <row r="30" spans="1:22">
      <c r="A30" s="4" t="s">
        <v>805</v>
      </c>
      <c r="U30" s="7" t="n">
        <v>337.5</v>
      </c>
    </row>
    <row r="31" spans="1:22">
      <c r="A31" s="4" t="s">
        <v>806</v>
      </c>
    </row>
    <row r="32" spans="1:22">
      <c r="A32" s="3" t="s">
        <v>789</v>
      </c>
    </row>
    <row r="33" spans="1:22">
      <c r="A33" s="4" t="s">
        <v>807</v>
      </c>
      <c r="T33" s="7" t="n">
        <v>22.1</v>
      </c>
      <c r="U33" s="8" t="n">
        <v>188.7</v>
      </c>
    </row>
    <row r="34" spans="1:22">
      <c r="A34" s="4" t="s">
        <v>808</v>
      </c>
    </row>
    <row r="35" spans="1:22">
      <c r="A35" s="3" t="s">
        <v>789</v>
      </c>
    </row>
    <row r="36" spans="1:22">
      <c r="A36" s="4" t="s">
        <v>807</v>
      </c>
      <c r="U36" s="8" t="n">
        <v>-170.1</v>
      </c>
    </row>
    <row r="37" spans="1:22">
      <c r="A37" s="4" t="s">
        <v>809</v>
      </c>
    </row>
    <row r="38" spans="1:22">
      <c r="A38" s="3" t="s">
        <v>789</v>
      </c>
    </row>
    <row r="39" spans="1:22">
      <c r="A39" s="4" t="s">
        <v>807</v>
      </c>
      <c r="U39" s="7" t="n">
        <v>-18.6</v>
      </c>
    </row>
    <row r="40" spans="1:22">
      <c r="A40" s="4" t="s">
        <v>810</v>
      </c>
    </row>
    <row r="41" spans="1:22">
      <c r="A41" s="3" t="s">
        <v>789</v>
      </c>
    </row>
    <row r="42" spans="1:22">
      <c r="A42" s="4" t="s">
        <v>811</v>
      </c>
      <c r="U42" s="13" t="n">
        <v>0.025</v>
      </c>
    </row>
    <row r="43" spans="1:22">
      <c r="A43" s="4" t="s">
        <v>812</v>
      </c>
      <c r="U43" s="13" t="n">
        <v>-0.003</v>
      </c>
    </row>
    <row r="44" spans="1:22">
      <c r="A44" s="4" t="s">
        <v>813</v>
      </c>
    </row>
    <row r="45" spans="1:22">
      <c r="A45" s="3" t="s">
        <v>789</v>
      </c>
    </row>
    <row r="46" spans="1:22">
      <c r="A46" s="4" t="s">
        <v>812</v>
      </c>
      <c r="T46" s="6" t="n">
        <v>0</v>
      </c>
    </row>
    <row r="47" spans="1:22">
      <c r="A47" s="4" t="s">
        <v>814</v>
      </c>
    </row>
    <row r="48" spans="1:22">
      <c r="A48" s="3" t="s">
        <v>789</v>
      </c>
    </row>
    <row r="49" spans="1:22">
      <c r="A49" s="4" t="s">
        <v>811</v>
      </c>
      <c r="U49" s="13" t="n">
        <v>0.098</v>
      </c>
    </row>
    <row r="50" spans="1:22">
      <c r="A50" s="4" t="s">
        <v>812</v>
      </c>
      <c r="U50" s="13" t="n">
        <v>0.098</v>
      </c>
    </row>
    <row r="51" spans="1:22">
      <c r="A51" s="4" t="s">
        <v>815</v>
      </c>
    </row>
    <row r="52" spans="1:22">
      <c r="A52" s="3" t="s">
        <v>789</v>
      </c>
    </row>
    <row r="53" spans="1:22">
      <c r="A53" s="4" t="s">
        <v>811</v>
      </c>
      <c r="T53" s="13" t="n">
        <v>0.102</v>
      </c>
    </row>
    <row r="54" spans="1:22">
      <c r="A54" s="4" t="s">
        <v>816</v>
      </c>
    </row>
    <row r="55" spans="1:22">
      <c r="A55" s="3" t="s">
        <v>789</v>
      </c>
    </row>
    <row r="56" spans="1:22">
      <c r="A56" s="4" t="s">
        <v>811</v>
      </c>
      <c r="U56" s="13" t="n">
        <v>0.228</v>
      </c>
    </row>
    <row r="57" spans="1:22">
      <c r="A57" s="4" t="s">
        <v>812</v>
      </c>
      <c r="U57" s="13" t="n">
        <v>0.228</v>
      </c>
    </row>
    <row r="58" spans="1:22">
      <c r="A58" s="4" t="s">
        <v>817</v>
      </c>
    </row>
    <row r="59" spans="1:22">
      <c r="A59" s="3" t="s">
        <v>789</v>
      </c>
    </row>
    <row r="60" spans="1:22">
      <c r="A60" s="4" t="s">
        <v>790</v>
      </c>
      <c r="U60" s="7" t="n">
        <v>17.1</v>
      </c>
    </row>
    <row r="61" spans="1:22">
      <c r="A61" s="4" t="s">
        <v>818</v>
      </c>
    </row>
    <row r="62" spans="1:22">
      <c r="A62" s="3" t="s">
        <v>789</v>
      </c>
    </row>
    <row r="63" spans="1:22">
      <c r="A63" s="4" t="s">
        <v>819</v>
      </c>
      <c r="S63" s="5" t="n">
        <v>400</v>
      </c>
    </row>
    <row r="64" spans="1:22">
      <c r="A64" s="4" t="s">
        <v>820</v>
      </c>
    </row>
    <row r="65" spans="1:22">
      <c r="A65" s="3" t="s">
        <v>789</v>
      </c>
    </row>
    <row r="66" spans="1:22">
      <c r="A66" s="4" t="s">
        <v>819</v>
      </c>
      <c r="S66" s="6" t="n">
        <v>400</v>
      </c>
    </row>
    <row r="67" spans="1:22">
      <c r="A67" s="4" t="s">
        <v>821</v>
      </c>
      <c r="S67" s="6" t="n">
        <v>351</v>
      </c>
    </row>
    <row r="68" spans="1:22">
      <c r="A68" s="4" t="s">
        <v>822</v>
      </c>
      <c r="S68" s="8" t="n">
        <v>95.3</v>
      </c>
    </row>
    <row r="69" spans="1:22">
      <c r="A69" s="4" t="s">
        <v>791</v>
      </c>
      <c r="S69" s="7" t="n">
        <v>304.7</v>
      </c>
    </row>
    <row r="70" spans="1:22">
      <c r="A70" s="4" t="s">
        <v>823</v>
      </c>
    </row>
    <row r="71" spans="1:22">
      <c r="A71" s="3" t="s">
        <v>789</v>
      </c>
    </row>
    <row r="72" spans="1:22">
      <c r="A72" s="4" t="s">
        <v>811</v>
      </c>
      <c r="T72" s="13" t="n">
        <v>0.191</v>
      </c>
    </row>
    <row r="73" spans="1:22">
      <c r="A73" s="4" t="s">
        <v>824</v>
      </c>
    </row>
    <row r="74" spans="1:22">
      <c r="A74" s="3" t="s">
        <v>789</v>
      </c>
    </row>
    <row r="75" spans="1:22">
      <c r="A75" s="4" t="s">
        <v>811</v>
      </c>
      <c r="T75" s="13" t="n">
        <v>0.217</v>
      </c>
    </row>
    <row r="76" spans="1:22">
      <c r="A76" s="4" t="s">
        <v>825</v>
      </c>
    </row>
    <row r="77" spans="1:22">
      <c r="A77" s="3" t="s">
        <v>789</v>
      </c>
    </row>
    <row r="78" spans="1:22">
      <c r="A78" s="4" t="s">
        <v>826</v>
      </c>
      <c r="V78" s="4" t="s">
        <v>827</v>
      </c>
    </row>
    <row r="79" spans="1:22">
      <c r="A79" s="4" t="s">
        <v>828</v>
      </c>
    </row>
    <row r="80" spans="1:22">
      <c r="A80" s="3" t="s">
        <v>789</v>
      </c>
    </row>
    <row r="81" spans="1:22">
      <c r="A81" s="4" t="s">
        <v>826</v>
      </c>
      <c r="V81" s="4" t="s">
        <v>829</v>
      </c>
    </row>
    <row r="82" spans="1:22"/>
    <row r="83" spans="1:22">
      <c r="A83" s="4" t="s">
        <v>71</v>
      </c>
      <c r="B83" s="4" t="s">
        <v>577</v>
      </c>
    </row>
    <row r="84" spans="1:22">
      <c r="A84" s="4" t="s">
        <v>559</v>
      </c>
      <c r="B84" s="4" t="s">
        <v>578</v>
      </c>
    </row>
    <row r="85" spans="1:22">
      <c r="A85" s="4" t="s">
        <v>561</v>
      </c>
      <c r="B85" s="4" t="s">
        <v>579</v>
      </c>
    </row>
    <row r="86" spans="1:22">
      <c r="A86" s="4" t="s">
        <v>564</v>
      </c>
      <c r="B86" s="4" t="s">
        <v>580</v>
      </c>
    </row>
    <row r="87" spans="1:22">
      <c r="A87" s="4" t="s">
        <v>566</v>
      </c>
      <c r="B87" s="4" t="s">
        <v>581</v>
      </c>
    </row>
    <row r="88" spans="1:22">
      <c r="A88" s="4" t="s">
        <v>568</v>
      </c>
      <c r="B88" s="4" t="s">
        <v>582</v>
      </c>
    </row>
  </sheetData>
  <mergeCells count="409">
    <mergeCell ref="D1:E1"/>
    <mergeCell ref="F1:G1"/>
    <mergeCell ref="H2:I2"/>
    <mergeCell ref="J2:K2"/>
    <mergeCell ref="M2:N2"/>
    <mergeCell ref="O2:P2"/>
    <mergeCell ref="Q2:R2"/>
    <mergeCell ref="H3:I3"/>
    <mergeCell ref="J3:K3"/>
    <mergeCell ref="M3:N3"/>
    <mergeCell ref="O3:P3"/>
    <mergeCell ref="Q3:R3"/>
    <mergeCell ref="H4:I4"/>
    <mergeCell ref="J4:K4"/>
    <mergeCell ref="M4:N4"/>
    <mergeCell ref="O4:P4"/>
    <mergeCell ref="Q4:R4"/>
    <mergeCell ref="H5:I5"/>
    <mergeCell ref="J5:K5"/>
    <mergeCell ref="M5:N5"/>
    <mergeCell ref="O5:P5"/>
    <mergeCell ref="Q5:R5"/>
    <mergeCell ref="H6:I6"/>
    <mergeCell ref="J6:K6"/>
    <mergeCell ref="M6:N6"/>
    <mergeCell ref="O6:P6"/>
    <mergeCell ref="Q6:R6"/>
    <mergeCell ref="H7:I7"/>
    <mergeCell ref="J7:K7"/>
    <mergeCell ref="M7:N7"/>
    <mergeCell ref="O7:P7"/>
    <mergeCell ref="Q7:R7"/>
    <mergeCell ref="H8:I8"/>
    <mergeCell ref="J8:K8"/>
    <mergeCell ref="M8:N8"/>
    <mergeCell ref="O8:P8"/>
    <mergeCell ref="Q8:R8"/>
    <mergeCell ref="H9:I9"/>
    <mergeCell ref="J9:K9"/>
    <mergeCell ref="M9:N9"/>
    <mergeCell ref="O9:P9"/>
    <mergeCell ref="Q9:R9"/>
    <mergeCell ref="H10:I10"/>
    <mergeCell ref="J10:K10"/>
    <mergeCell ref="M10:N10"/>
    <mergeCell ref="O10:P10"/>
    <mergeCell ref="Q10:R10"/>
    <mergeCell ref="H11:I11"/>
    <mergeCell ref="J11:K11"/>
    <mergeCell ref="M11:N11"/>
    <mergeCell ref="O11:P11"/>
    <mergeCell ref="Q11:R11"/>
    <mergeCell ref="H12:I12"/>
    <mergeCell ref="J12:K12"/>
    <mergeCell ref="M12:N12"/>
    <mergeCell ref="O12:P12"/>
    <mergeCell ref="Q12:R12"/>
    <mergeCell ref="H13:I13"/>
    <mergeCell ref="J13:K13"/>
    <mergeCell ref="M13:N13"/>
    <mergeCell ref="O13:P13"/>
    <mergeCell ref="Q13:R13"/>
    <mergeCell ref="H14:I14"/>
    <mergeCell ref="J14:K14"/>
    <mergeCell ref="M14:N14"/>
    <mergeCell ref="O14:P14"/>
    <mergeCell ref="Q14:R14"/>
    <mergeCell ref="H15:I15"/>
    <mergeCell ref="J15:K15"/>
    <mergeCell ref="M15:N15"/>
    <mergeCell ref="O15:P15"/>
    <mergeCell ref="Q15:R15"/>
    <mergeCell ref="H16:I16"/>
    <mergeCell ref="J16:K16"/>
    <mergeCell ref="M16:N16"/>
    <mergeCell ref="O16:P16"/>
    <mergeCell ref="Q16:R16"/>
    <mergeCell ref="H17:I17"/>
    <mergeCell ref="J17:K17"/>
    <mergeCell ref="M17:N17"/>
    <mergeCell ref="O17:P17"/>
    <mergeCell ref="Q17:R17"/>
    <mergeCell ref="H18:I18"/>
    <mergeCell ref="J18:K18"/>
    <mergeCell ref="M18:N18"/>
    <mergeCell ref="O18:P18"/>
    <mergeCell ref="Q18:R18"/>
    <mergeCell ref="H19:I19"/>
    <mergeCell ref="J19:K19"/>
    <mergeCell ref="M19:N19"/>
    <mergeCell ref="O19:P19"/>
    <mergeCell ref="Q19:R19"/>
    <mergeCell ref="H20:I20"/>
    <mergeCell ref="J20:K20"/>
    <mergeCell ref="M20:N20"/>
    <mergeCell ref="O20:P20"/>
    <mergeCell ref="Q20:R20"/>
    <mergeCell ref="H21:I21"/>
    <mergeCell ref="J21:K21"/>
    <mergeCell ref="M21:N21"/>
    <mergeCell ref="O21:P21"/>
    <mergeCell ref="Q21:R21"/>
    <mergeCell ref="H22:I22"/>
    <mergeCell ref="J22:K22"/>
    <mergeCell ref="M22:N22"/>
    <mergeCell ref="O22:P22"/>
    <mergeCell ref="Q22:R22"/>
    <mergeCell ref="H23:I23"/>
    <mergeCell ref="J23:K23"/>
    <mergeCell ref="M23:N23"/>
    <mergeCell ref="O23:P23"/>
    <mergeCell ref="Q23:R23"/>
    <mergeCell ref="H24:I24"/>
    <mergeCell ref="J24:K24"/>
    <mergeCell ref="M24:N24"/>
    <mergeCell ref="O24:P24"/>
    <mergeCell ref="Q24:R24"/>
    <mergeCell ref="H25:I25"/>
    <mergeCell ref="J25:K25"/>
    <mergeCell ref="M25:N25"/>
    <mergeCell ref="O25:P25"/>
    <mergeCell ref="Q25:R25"/>
    <mergeCell ref="H26:I26"/>
    <mergeCell ref="J26:K26"/>
    <mergeCell ref="M26:N26"/>
    <mergeCell ref="O26:P26"/>
    <mergeCell ref="Q26:R26"/>
    <mergeCell ref="H27:I27"/>
    <mergeCell ref="J27:K27"/>
    <mergeCell ref="M27:N27"/>
    <mergeCell ref="O27:P27"/>
    <mergeCell ref="Q27:R27"/>
    <mergeCell ref="H28:I28"/>
    <mergeCell ref="J28:K28"/>
    <mergeCell ref="M28:N28"/>
    <mergeCell ref="O28:P28"/>
    <mergeCell ref="Q28:R28"/>
    <mergeCell ref="H29:I29"/>
    <mergeCell ref="J29:K29"/>
    <mergeCell ref="M29:N29"/>
    <mergeCell ref="O29:P29"/>
    <mergeCell ref="Q29:R29"/>
    <mergeCell ref="H30:I30"/>
    <mergeCell ref="J30:K30"/>
    <mergeCell ref="M30:N30"/>
    <mergeCell ref="O30:P30"/>
    <mergeCell ref="Q30:R30"/>
    <mergeCell ref="H31:I31"/>
    <mergeCell ref="J31:K31"/>
    <mergeCell ref="M31:N31"/>
    <mergeCell ref="O31:P31"/>
    <mergeCell ref="Q31:R31"/>
    <mergeCell ref="H32:I32"/>
    <mergeCell ref="J32:K32"/>
    <mergeCell ref="M32:N32"/>
    <mergeCell ref="O32:P32"/>
    <mergeCell ref="Q32:R32"/>
    <mergeCell ref="H33:I33"/>
    <mergeCell ref="J33:K33"/>
    <mergeCell ref="M33:N33"/>
    <mergeCell ref="O33:P33"/>
    <mergeCell ref="Q33:R33"/>
    <mergeCell ref="H34:I34"/>
    <mergeCell ref="J34:K34"/>
    <mergeCell ref="M34:N34"/>
    <mergeCell ref="O34:P34"/>
    <mergeCell ref="Q34:R34"/>
    <mergeCell ref="H35:I35"/>
    <mergeCell ref="J35:K35"/>
    <mergeCell ref="M35:N35"/>
    <mergeCell ref="O35:P35"/>
    <mergeCell ref="Q35:R35"/>
    <mergeCell ref="H36:I36"/>
    <mergeCell ref="J36:K36"/>
    <mergeCell ref="M36:N36"/>
    <mergeCell ref="O36:P36"/>
    <mergeCell ref="Q36:R36"/>
    <mergeCell ref="H37:I37"/>
    <mergeCell ref="J37:K37"/>
    <mergeCell ref="M37:N37"/>
    <mergeCell ref="O37:P37"/>
    <mergeCell ref="Q37:R37"/>
    <mergeCell ref="H38:I38"/>
    <mergeCell ref="J38:K38"/>
    <mergeCell ref="M38:N38"/>
    <mergeCell ref="O38:P38"/>
    <mergeCell ref="Q38:R38"/>
    <mergeCell ref="H39:I39"/>
    <mergeCell ref="J39:K39"/>
    <mergeCell ref="M39:N39"/>
    <mergeCell ref="O39:P39"/>
    <mergeCell ref="Q39:R39"/>
    <mergeCell ref="H40:I40"/>
    <mergeCell ref="J40:K40"/>
    <mergeCell ref="M40:N40"/>
    <mergeCell ref="O40:P40"/>
    <mergeCell ref="Q40:R40"/>
    <mergeCell ref="H41:I41"/>
    <mergeCell ref="J41:K41"/>
    <mergeCell ref="M41:N41"/>
    <mergeCell ref="O41:P41"/>
    <mergeCell ref="Q41:R41"/>
    <mergeCell ref="H42:I42"/>
    <mergeCell ref="J42:K42"/>
    <mergeCell ref="M42:N42"/>
    <mergeCell ref="O42:P42"/>
    <mergeCell ref="Q42:R42"/>
    <mergeCell ref="H43:I43"/>
    <mergeCell ref="J43:K43"/>
    <mergeCell ref="M43:N43"/>
    <mergeCell ref="O43:P43"/>
    <mergeCell ref="Q43:R43"/>
    <mergeCell ref="H44:I44"/>
    <mergeCell ref="J44:K44"/>
    <mergeCell ref="M44:N44"/>
    <mergeCell ref="O44:P44"/>
    <mergeCell ref="Q44:R44"/>
    <mergeCell ref="H45:I45"/>
    <mergeCell ref="J45:K45"/>
    <mergeCell ref="M45:N45"/>
    <mergeCell ref="O45:P45"/>
    <mergeCell ref="Q45:R45"/>
    <mergeCell ref="H46:I46"/>
    <mergeCell ref="J46:K46"/>
    <mergeCell ref="M46:N46"/>
    <mergeCell ref="O46:P46"/>
    <mergeCell ref="Q46:R46"/>
    <mergeCell ref="H47:I47"/>
    <mergeCell ref="J47:K47"/>
    <mergeCell ref="M47:N47"/>
    <mergeCell ref="O47:P47"/>
    <mergeCell ref="Q47:R47"/>
    <mergeCell ref="H48:I48"/>
    <mergeCell ref="J48:K48"/>
    <mergeCell ref="M48:N48"/>
    <mergeCell ref="O48:P48"/>
    <mergeCell ref="Q48:R48"/>
    <mergeCell ref="H49:I49"/>
    <mergeCell ref="J49:K49"/>
    <mergeCell ref="M49:N49"/>
    <mergeCell ref="O49:P49"/>
    <mergeCell ref="Q49:R49"/>
    <mergeCell ref="H50:I50"/>
    <mergeCell ref="J50:K50"/>
    <mergeCell ref="M50:N50"/>
    <mergeCell ref="O50:P50"/>
    <mergeCell ref="Q50:R50"/>
    <mergeCell ref="H51:I51"/>
    <mergeCell ref="J51:K51"/>
    <mergeCell ref="M51:N51"/>
    <mergeCell ref="O51:P51"/>
    <mergeCell ref="Q51:R51"/>
    <mergeCell ref="H52:I52"/>
    <mergeCell ref="J52:K52"/>
    <mergeCell ref="M52:N52"/>
    <mergeCell ref="O52:P52"/>
    <mergeCell ref="Q52:R52"/>
    <mergeCell ref="H53:I53"/>
    <mergeCell ref="J53:K53"/>
    <mergeCell ref="M53:N53"/>
    <mergeCell ref="O53:P53"/>
    <mergeCell ref="Q53:R53"/>
    <mergeCell ref="H54:I54"/>
    <mergeCell ref="J54:K54"/>
    <mergeCell ref="M54:N54"/>
    <mergeCell ref="O54:P54"/>
    <mergeCell ref="Q54:R54"/>
    <mergeCell ref="H55:I55"/>
    <mergeCell ref="J55:K55"/>
    <mergeCell ref="M55:N55"/>
    <mergeCell ref="O55:P55"/>
    <mergeCell ref="Q55:R55"/>
    <mergeCell ref="H56:I56"/>
    <mergeCell ref="J56:K56"/>
    <mergeCell ref="M56:N56"/>
    <mergeCell ref="O56:P56"/>
    <mergeCell ref="Q56:R56"/>
    <mergeCell ref="H57:I57"/>
    <mergeCell ref="J57:K57"/>
    <mergeCell ref="M57:N57"/>
    <mergeCell ref="O57:P57"/>
    <mergeCell ref="Q57:R57"/>
    <mergeCell ref="H58:I58"/>
    <mergeCell ref="J58:K58"/>
    <mergeCell ref="M58:N58"/>
    <mergeCell ref="O58:P58"/>
    <mergeCell ref="Q58:R58"/>
    <mergeCell ref="H59:I59"/>
    <mergeCell ref="J59:K59"/>
    <mergeCell ref="M59:N59"/>
    <mergeCell ref="O59:P59"/>
    <mergeCell ref="Q59:R59"/>
    <mergeCell ref="H60:I60"/>
    <mergeCell ref="J60:K60"/>
    <mergeCell ref="M60:N60"/>
    <mergeCell ref="O60:P60"/>
    <mergeCell ref="Q60:R60"/>
    <mergeCell ref="H61:I61"/>
    <mergeCell ref="J61:K61"/>
    <mergeCell ref="M61:N61"/>
    <mergeCell ref="O61:P61"/>
    <mergeCell ref="Q61:R61"/>
    <mergeCell ref="H62:I62"/>
    <mergeCell ref="J62:K62"/>
    <mergeCell ref="M62:N62"/>
    <mergeCell ref="O62:P62"/>
    <mergeCell ref="Q62:R62"/>
    <mergeCell ref="H63:I63"/>
    <mergeCell ref="J63:K63"/>
    <mergeCell ref="M63:N63"/>
    <mergeCell ref="O63:P63"/>
    <mergeCell ref="Q63:R63"/>
    <mergeCell ref="H64:I64"/>
    <mergeCell ref="J64:K64"/>
    <mergeCell ref="M64:N64"/>
    <mergeCell ref="O64:P64"/>
    <mergeCell ref="Q64:R64"/>
    <mergeCell ref="H65:I65"/>
    <mergeCell ref="J65:K65"/>
    <mergeCell ref="M65:N65"/>
    <mergeCell ref="O65:P65"/>
    <mergeCell ref="Q65:R65"/>
    <mergeCell ref="H66:I66"/>
    <mergeCell ref="J66:K66"/>
    <mergeCell ref="M66:N66"/>
    <mergeCell ref="O66:P66"/>
    <mergeCell ref="Q66:R66"/>
    <mergeCell ref="H67:I67"/>
    <mergeCell ref="J67:K67"/>
    <mergeCell ref="M67:N67"/>
    <mergeCell ref="O67:P67"/>
    <mergeCell ref="Q67:R67"/>
    <mergeCell ref="H68:I68"/>
    <mergeCell ref="J68:K68"/>
    <mergeCell ref="M68:N68"/>
    <mergeCell ref="O68:P68"/>
    <mergeCell ref="Q68:R68"/>
    <mergeCell ref="H69:I69"/>
    <mergeCell ref="J69:K69"/>
    <mergeCell ref="M69:N69"/>
    <mergeCell ref="O69:P69"/>
    <mergeCell ref="Q69:R69"/>
    <mergeCell ref="H70:I70"/>
    <mergeCell ref="J70:K70"/>
    <mergeCell ref="M70:N70"/>
    <mergeCell ref="O70:P70"/>
    <mergeCell ref="Q70:R70"/>
    <mergeCell ref="H71:I71"/>
    <mergeCell ref="J71:K71"/>
    <mergeCell ref="M71:N71"/>
    <mergeCell ref="O71:P71"/>
    <mergeCell ref="Q71:R71"/>
    <mergeCell ref="H72:I72"/>
    <mergeCell ref="J72:K72"/>
    <mergeCell ref="M72:N72"/>
    <mergeCell ref="O72:P72"/>
    <mergeCell ref="Q72:R72"/>
    <mergeCell ref="H73:I73"/>
    <mergeCell ref="J73:K73"/>
    <mergeCell ref="M73:N73"/>
    <mergeCell ref="O73:P73"/>
    <mergeCell ref="Q73:R73"/>
    <mergeCell ref="H74:I74"/>
    <mergeCell ref="J74:K74"/>
    <mergeCell ref="M74:N74"/>
    <mergeCell ref="O74:P74"/>
    <mergeCell ref="Q74:R74"/>
    <mergeCell ref="H75:I75"/>
    <mergeCell ref="J75:K75"/>
    <mergeCell ref="M75:N75"/>
    <mergeCell ref="O75:P75"/>
    <mergeCell ref="Q75:R75"/>
    <mergeCell ref="H76:I76"/>
    <mergeCell ref="J76:K76"/>
    <mergeCell ref="M76:N76"/>
    <mergeCell ref="O76:P76"/>
    <mergeCell ref="Q76:R76"/>
    <mergeCell ref="H77:I77"/>
    <mergeCell ref="J77:K77"/>
    <mergeCell ref="M77:N77"/>
    <mergeCell ref="O77:P77"/>
    <mergeCell ref="Q77:R77"/>
    <mergeCell ref="H78:I78"/>
    <mergeCell ref="J78:K78"/>
    <mergeCell ref="M78:N78"/>
    <mergeCell ref="O78:P78"/>
    <mergeCell ref="Q78:R78"/>
    <mergeCell ref="H79:I79"/>
    <mergeCell ref="J79:K79"/>
    <mergeCell ref="M79:N79"/>
    <mergeCell ref="O79:P79"/>
    <mergeCell ref="Q79:R79"/>
    <mergeCell ref="H80:I80"/>
    <mergeCell ref="J80:K80"/>
    <mergeCell ref="M80:N80"/>
    <mergeCell ref="O80:P80"/>
    <mergeCell ref="Q80:R80"/>
    <mergeCell ref="H81:I81"/>
    <mergeCell ref="J81:K81"/>
    <mergeCell ref="M81:N81"/>
    <mergeCell ref="O81:P81"/>
    <mergeCell ref="Q81:R81"/>
    <mergeCell ref="A82:V82"/>
    <mergeCell ref="B83:V83"/>
    <mergeCell ref="B84:V84"/>
    <mergeCell ref="B85:V85"/>
    <mergeCell ref="B86:V86"/>
    <mergeCell ref="B87:V87"/>
    <mergeCell ref="B88:V8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67</v>
      </c>
    </row>
    <row r="3" spans="1:3">
      <c r="A3" s="3" t="s">
        <v>831</v>
      </c>
    </row>
    <row r="4" spans="1:3">
      <c r="A4" s="4" t="s">
        <v>696</v>
      </c>
      <c r="B4" s="7" t="n">
        <v>323.2</v>
      </c>
      <c r="C4" s="7" t="n">
        <v>134.5</v>
      </c>
    </row>
    <row r="5" spans="1:3">
      <c r="A5" s="4" t="s">
        <v>832</v>
      </c>
      <c r="B5" s="6" t="n">
        <v>-250</v>
      </c>
      <c r="C5" s="6" t="n">
        <v>0</v>
      </c>
    </row>
    <row r="6" spans="1:3">
      <c r="A6" s="4" t="s">
        <v>833</v>
      </c>
      <c r="B6" s="8" t="n">
        <v>22.1</v>
      </c>
      <c r="C6" s="8" t="n">
        <v>188.7</v>
      </c>
    </row>
    <row r="7" spans="1:3">
      <c r="A7" s="4" t="s">
        <v>701</v>
      </c>
      <c r="B7" s="7" t="n">
        <v>95.3</v>
      </c>
      <c r="C7" s="7" t="n">
        <v>32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9"/>
    <col customWidth="1" max="5" min="5" width="40"/>
  </cols>
  <sheetData>
    <row r="1" spans="1:5">
      <c r="A1" s="1" t="s">
        <v>206</v>
      </c>
      <c r="B1" s="2" t="s">
        <v>207</v>
      </c>
      <c r="C1" s="2" t="s">
        <v>208</v>
      </c>
      <c r="D1" s="2" t="s">
        <v>209</v>
      </c>
      <c r="E1" s="2" t="s">
        <v>210</v>
      </c>
    </row>
    <row r="2" spans="1:5">
      <c r="A2" s="4" t="s">
        <v>211</v>
      </c>
      <c r="B2" s="7" t="n">
        <v>5958.1</v>
      </c>
      <c r="C2" s="5" t="n">
        <v>8135</v>
      </c>
      <c r="D2" s="7" t="n">
        <v>-81.8</v>
      </c>
      <c r="E2" s="7" t="n">
        <v>-2095.1</v>
      </c>
    </row>
    <row r="3" spans="1:5">
      <c r="A3" s="4" t="s">
        <v>212</v>
      </c>
      <c r="C3" s="6" t="n">
        <v>143400</v>
      </c>
    </row>
    <row r="4" spans="1:5">
      <c r="A4" s="3" t="s">
        <v>213</v>
      </c>
    </row>
    <row r="5" spans="1:5">
      <c r="A5" s="4" t="s">
        <v>214</v>
      </c>
      <c r="B5" s="8" t="n">
        <v>119.6</v>
      </c>
      <c r="E5" s="8" t="n">
        <v>119.6</v>
      </c>
    </row>
    <row r="6" spans="1:5">
      <c r="A6" s="4" t="s">
        <v>215</v>
      </c>
      <c r="B6" s="8" t="n">
        <v>334.9</v>
      </c>
      <c r="D6" s="8" t="n">
        <v>334.9</v>
      </c>
    </row>
    <row r="7" spans="1:5">
      <c r="A7" s="3" t="s">
        <v>216</v>
      </c>
    </row>
    <row r="8" spans="1:5">
      <c r="A8" s="4" t="s">
        <v>217</v>
      </c>
      <c r="C8" s="6" t="n">
        <v>100</v>
      </c>
    </row>
    <row r="9" spans="1:5">
      <c r="A9" s="4" t="s">
        <v>218</v>
      </c>
      <c r="B9" s="8" t="n">
        <v>0.7</v>
      </c>
      <c r="C9" s="7" t="n">
        <v>0.7</v>
      </c>
    </row>
    <row r="10" spans="1:5">
      <c r="A10" s="4" t="s">
        <v>219</v>
      </c>
      <c r="C10" s="6" t="n">
        <v>100</v>
      </c>
    </row>
    <row r="11" spans="1:5">
      <c r="A11" s="4" t="s">
        <v>220</v>
      </c>
      <c r="B11" s="6" t="n">
        <v>0</v>
      </c>
    </row>
    <row r="12" spans="1:5">
      <c r="A12" s="4" t="s">
        <v>221</v>
      </c>
      <c r="B12" s="8" t="n">
        <v>8.9</v>
      </c>
      <c r="C12" s="7" t="n">
        <v>8.9</v>
      </c>
    </row>
    <row r="13" spans="1:5">
      <c r="A13" s="4" t="s">
        <v>222</v>
      </c>
      <c r="B13" s="8" t="n">
        <v>34.9</v>
      </c>
      <c r="C13" s="8" t="n">
        <v>34.9</v>
      </c>
    </row>
    <row r="14" spans="1:5">
      <c r="A14" s="4" t="s">
        <v>194</v>
      </c>
      <c r="B14" s="8" t="n">
        <v>-91.09999999999999</v>
      </c>
      <c r="C14" s="7" t="n">
        <v>-91.09999999999999</v>
      </c>
      <c r="E14" s="6" t="n">
        <v>0</v>
      </c>
    </row>
    <row r="15" spans="1:5">
      <c r="A15" s="4" t="s">
        <v>223</v>
      </c>
      <c r="C15" s="6" t="n">
        <v>-100</v>
      </c>
    </row>
    <row r="16" spans="1:5">
      <c r="A16" s="4" t="s">
        <v>224</v>
      </c>
      <c r="B16" s="6" t="n">
        <v>-4</v>
      </c>
      <c r="C16" s="5" t="n">
        <v>-4</v>
      </c>
    </row>
    <row r="17" spans="1:5">
      <c r="A17" s="4" t="s">
        <v>225</v>
      </c>
      <c r="C17" s="6" t="n">
        <v>-2700</v>
      </c>
    </row>
    <row r="18" spans="1:5">
      <c r="A18" s="4" t="s">
        <v>226</v>
      </c>
      <c r="B18" s="8" t="n">
        <v>-191.5</v>
      </c>
      <c r="C18" s="7" t="n">
        <v>-191.5</v>
      </c>
    </row>
    <row r="19" spans="1:5">
      <c r="A19" s="4" t="s">
        <v>227</v>
      </c>
      <c r="C19" s="6" t="n">
        <v>140800</v>
      </c>
    </row>
    <row r="20" spans="1:5">
      <c r="A20" s="4" t="s">
        <v>228</v>
      </c>
      <c r="B20" s="8" t="n">
        <v>6170.5</v>
      </c>
      <c r="C20" s="7" t="n">
        <v>7892.9</v>
      </c>
      <c r="D20" s="8" t="n">
        <v>253.1</v>
      </c>
      <c r="E20" s="8" t="n">
        <v>-1975.5</v>
      </c>
    </row>
    <row r="21" spans="1:5">
      <c r="A21" s="3" t="s">
        <v>213</v>
      </c>
    </row>
    <row r="22" spans="1:5">
      <c r="A22" s="4" t="s">
        <v>214</v>
      </c>
      <c r="B22" s="6" t="n">
        <v>131</v>
      </c>
      <c r="E22" s="6" t="n">
        <v>131</v>
      </c>
    </row>
    <row r="23" spans="1:5">
      <c r="A23" s="4" t="s">
        <v>215</v>
      </c>
      <c r="B23" s="7" t="n">
        <v>-167.5</v>
      </c>
      <c r="D23" s="8" t="n">
        <v>-167.5</v>
      </c>
    </row>
    <row r="24" spans="1:5">
      <c r="A24" s="3" t="s">
        <v>216</v>
      </c>
    </row>
    <row r="25" spans="1:5">
      <c r="A25" s="4" t="s">
        <v>217</v>
      </c>
      <c r="B25" s="6" t="n">
        <v>33</v>
      </c>
      <c r="C25" s="6" t="n">
        <v>100</v>
      </c>
    </row>
    <row r="26" spans="1:5">
      <c r="A26" s="4" t="s">
        <v>218</v>
      </c>
      <c r="B26" s="7" t="n">
        <v>1.3</v>
      </c>
      <c r="C26" s="7" t="n">
        <v>1.3</v>
      </c>
    </row>
    <row r="27" spans="1:5">
      <c r="A27" s="4" t="s">
        <v>219</v>
      </c>
      <c r="C27" s="6" t="n">
        <v>200</v>
      </c>
    </row>
    <row r="28" spans="1:5">
      <c r="A28" s="4" t="s">
        <v>220</v>
      </c>
      <c r="B28" s="6" t="n">
        <v>0</v>
      </c>
    </row>
    <row r="29" spans="1:5">
      <c r="A29" s="4" t="s">
        <v>221</v>
      </c>
      <c r="B29" s="8" t="n">
        <v>8.1</v>
      </c>
      <c r="C29" s="7" t="n">
        <v>8.1</v>
      </c>
    </row>
    <row r="30" spans="1:5">
      <c r="A30" s="4" t="s">
        <v>222</v>
      </c>
      <c r="B30" s="8" t="n">
        <v>29.6</v>
      </c>
      <c r="C30" s="8" t="n">
        <v>29.6</v>
      </c>
    </row>
    <row r="31" spans="1:5">
      <c r="A31" s="4" t="s">
        <v>194</v>
      </c>
      <c r="B31" s="8" t="n">
        <v>-104.9</v>
      </c>
      <c r="C31" s="7" t="n">
        <v>-104.9</v>
      </c>
    </row>
    <row r="32" spans="1:5">
      <c r="A32" s="4" t="s">
        <v>223</v>
      </c>
      <c r="C32" s="6" t="n">
        <v>-100</v>
      </c>
    </row>
    <row r="33" spans="1:5">
      <c r="A33" s="4" t="s">
        <v>224</v>
      </c>
      <c r="B33" s="8" t="n">
        <v>-5.3</v>
      </c>
      <c r="C33" s="7" t="n">
        <v>-5.3</v>
      </c>
    </row>
    <row r="34" spans="1:5">
      <c r="A34" s="4" t="s">
        <v>225</v>
      </c>
      <c r="C34" s="6" t="n">
        <v>-5100</v>
      </c>
    </row>
    <row r="35" spans="1:5">
      <c r="A35" s="4" t="s">
        <v>226</v>
      </c>
      <c r="B35" s="6" t="n">
        <v>-400</v>
      </c>
      <c r="C35" s="5" t="n">
        <v>-400</v>
      </c>
    </row>
    <row r="36" spans="1:5">
      <c r="A36" s="4" t="s">
        <v>229</v>
      </c>
      <c r="C36" s="6" t="n">
        <v>135900</v>
      </c>
    </row>
    <row r="37" spans="1:5">
      <c r="A37" s="4" t="s">
        <v>230</v>
      </c>
      <c r="B37" s="6" t="n">
        <v>5668</v>
      </c>
      <c r="C37" s="7" t="n">
        <v>7421.7</v>
      </c>
      <c r="D37" s="8" t="n">
        <v>84.59999999999999</v>
      </c>
      <c r="E37" s="8" t="n">
        <v>-1838.3</v>
      </c>
    </row>
    <row r="38" spans="1:5">
      <c r="A38" s="3" t="s">
        <v>213</v>
      </c>
    </row>
    <row r="39" spans="1:5">
      <c r="A39" s="4" t="s">
        <v>214</v>
      </c>
      <c r="B39" s="8" t="n">
        <v>146.1</v>
      </c>
      <c r="E39" s="8" t="n">
        <v>146.1</v>
      </c>
    </row>
    <row r="40" spans="1:5">
      <c r="A40" s="4" t="s">
        <v>215</v>
      </c>
      <c r="B40" s="7" t="n">
        <v>54.8</v>
      </c>
      <c r="D40" s="8" t="n">
        <v>54.8</v>
      </c>
    </row>
    <row r="41" spans="1:5">
      <c r="A41" s="3" t="s">
        <v>216</v>
      </c>
    </row>
    <row r="42" spans="1:5">
      <c r="A42" s="4" t="s">
        <v>217</v>
      </c>
      <c r="B42" s="6" t="n">
        <v>27</v>
      </c>
      <c r="C42" s="6" t="n">
        <v>0</v>
      </c>
    </row>
    <row r="43" spans="1:5">
      <c r="A43" s="4" t="s">
        <v>218</v>
      </c>
      <c r="B43" s="7" t="n">
        <v>0.9</v>
      </c>
      <c r="C43" s="7" t="n">
        <v>0.9</v>
      </c>
    </row>
    <row r="44" spans="1:5">
      <c r="A44" s="4" t="s">
        <v>219</v>
      </c>
      <c r="C44" s="6" t="n">
        <v>300</v>
      </c>
    </row>
    <row r="45" spans="1:5">
      <c r="A45" s="4" t="s">
        <v>221</v>
      </c>
      <c r="B45" s="8" t="n">
        <v>4.7</v>
      </c>
      <c r="C45" s="7" t="n">
        <v>4.7</v>
      </c>
    </row>
    <row r="46" spans="1:5">
      <c r="A46" s="4" t="s">
        <v>222</v>
      </c>
      <c r="B46" s="8" t="n">
        <v>50.6</v>
      </c>
      <c r="C46" s="8" t="n">
        <v>50.6</v>
      </c>
    </row>
    <row r="47" spans="1:5">
      <c r="A47" s="4" t="s">
        <v>194</v>
      </c>
      <c r="B47" s="8" t="n">
        <v>-112.4</v>
      </c>
      <c r="C47" s="7" t="n">
        <v>-112.4</v>
      </c>
    </row>
    <row r="48" spans="1:5">
      <c r="A48" s="4" t="s">
        <v>223</v>
      </c>
      <c r="C48" s="6" t="n">
        <v>-100</v>
      </c>
    </row>
    <row r="49" spans="1:5">
      <c r="A49" s="4" t="s">
        <v>224</v>
      </c>
      <c r="B49" s="8" t="n">
        <v>-5.6</v>
      </c>
      <c r="C49" s="7" t="n">
        <v>-5.6</v>
      </c>
    </row>
    <row r="50" spans="1:5">
      <c r="A50" s="4" t="s">
        <v>225</v>
      </c>
      <c r="C50" s="6" t="n">
        <v>0</v>
      </c>
    </row>
    <row r="51" spans="1:5">
      <c r="A51" s="4" t="s">
        <v>231</v>
      </c>
      <c r="C51" s="6" t="n">
        <v>136100</v>
      </c>
    </row>
    <row r="52" spans="1:5">
      <c r="A52" s="4" t="s">
        <v>232</v>
      </c>
      <c r="B52" s="7" t="n">
        <v>5803.8</v>
      </c>
      <c r="C52" s="7" t="n">
        <v>7359.9</v>
      </c>
      <c r="D52" s="7" t="n">
        <v>139.4</v>
      </c>
      <c r="E52" s="7" t="n">
        <v>-169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7</v>
      </c>
      <c r="D2" s="2" t="s">
        <v>68</v>
      </c>
    </row>
    <row r="3" spans="1:4">
      <c r="A3" s="3" t="s">
        <v>835</v>
      </c>
    </row>
    <row r="4" spans="1:4">
      <c r="A4" s="4" t="s">
        <v>836</v>
      </c>
      <c r="D4" s="7" t="n">
        <v>-12.5</v>
      </c>
    </row>
    <row r="5" spans="1:4">
      <c r="A5" s="4" t="s">
        <v>692</v>
      </c>
    </row>
    <row r="6" spans="1:4">
      <c r="A6" s="3" t="s">
        <v>835</v>
      </c>
    </row>
    <row r="7" spans="1:4">
      <c r="A7" s="4" t="s">
        <v>696</v>
      </c>
      <c r="B7" s="7" t="n">
        <v>15.3</v>
      </c>
      <c r="C7" s="5" t="n">
        <v>22</v>
      </c>
      <c r="D7" s="8" t="n">
        <v>69.90000000000001</v>
      </c>
    </row>
    <row r="8" spans="1:4">
      <c r="A8" s="4" t="s">
        <v>837</v>
      </c>
      <c r="B8" s="8" t="n">
        <v>-1.4</v>
      </c>
      <c r="C8" s="8" t="n">
        <v>-1.5</v>
      </c>
      <c r="D8" s="8" t="n">
        <v>-19.5</v>
      </c>
    </row>
    <row r="9" spans="1:4">
      <c r="A9" s="4" t="s">
        <v>836</v>
      </c>
      <c r="B9" s="6" t="n">
        <v>0</v>
      </c>
      <c r="C9" s="6" t="n">
        <v>0</v>
      </c>
      <c r="D9" s="8" t="n">
        <v>-12.5</v>
      </c>
    </row>
    <row r="10" spans="1:4">
      <c r="A10" s="4" t="s">
        <v>700</v>
      </c>
      <c r="B10" s="6" t="n">
        <v>0</v>
      </c>
      <c r="C10" s="8" t="n">
        <v>-0.2</v>
      </c>
      <c r="D10" s="8" t="n">
        <v>1.5</v>
      </c>
    </row>
    <row r="11" spans="1:4">
      <c r="A11" s="4" t="s">
        <v>838</v>
      </c>
      <c r="B11" s="6" t="n">
        <v>-2</v>
      </c>
      <c r="C11" s="6" t="n">
        <v>-5</v>
      </c>
      <c r="D11" s="8" t="n">
        <v>-17.4</v>
      </c>
    </row>
    <row r="12" spans="1:4">
      <c r="A12" s="4" t="s">
        <v>701</v>
      </c>
      <c r="B12" s="7" t="n">
        <v>11.9</v>
      </c>
      <c r="C12" s="7" t="n">
        <v>15.3</v>
      </c>
      <c r="D12" s="5" t="n">
        <v>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67</v>
      </c>
      <c r="D1" s="2" t="s">
        <v>840</v>
      </c>
    </row>
    <row r="2" spans="1:4">
      <c r="A2" s="3" t="s">
        <v>789</v>
      </c>
    </row>
    <row r="3" spans="1:4">
      <c r="A3" s="4" t="s">
        <v>841</v>
      </c>
      <c r="B3" s="7" t="n">
        <v>2751.4</v>
      </c>
      <c r="C3" s="7" t="n">
        <v>2892.5</v>
      </c>
      <c r="D3" s="5" t="n">
        <v>2300</v>
      </c>
    </row>
    <row r="4" spans="1:4">
      <c r="A4" s="4" t="s">
        <v>842</v>
      </c>
    </row>
    <row r="5" spans="1:4">
      <c r="A5" s="3" t="s">
        <v>789</v>
      </c>
    </row>
    <row r="6" spans="1:4">
      <c r="A6" s="4" t="s">
        <v>841</v>
      </c>
      <c r="B6" s="8" t="n">
        <v>2618.4</v>
      </c>
      <c r="C6" s="8" t="n">
        <v>2316.6</v>
      </c>
    </row>
    <row r="7" spans="1:4">
      <c r="A7" s="4" t="s">
        <v>843</v>
      </c>
    </row>
    <row r="8" spans="1:4">
      <c r="A8" s="3" t="s">
        <v>789</v>
      </c>
    </row>
    <row r="9" spans="1:4">
      <c r="A9" s="4" t="s">
        <v>844</v>
      </c>
      <c r="B9" s="8" t="n">
        <v>168.4</v>
      </c>
      <c r="C9" s="8" t="n">
        <v>307.9</v>
      </c>
    </row>
    <row r="10" spans="1:4">
      <c r="A10" s="4" t="s">
        <v>845</v>
      </c>
    </row>
    <row r="11" spans="1:4">
      <c r="A11" s="3" t="s">
        <v>789</v>
      </c>
    </row>
    <row r="12" spans="1:4">
      <c r="A12" s="4" t="s">
        <v>841</v>
      </c>
      <c r="B12" s="6" t="n">
        <v>2600</v>
      </c>
      <c r="C12" s="6" t="n">
        <v>2600</v>
      </c>
    </row>
    <row r="13" spans="1:4">
      <c r="A13" s="4" t="s">
        <v>846</v>
      </c>
    </row>
    <row r="14" spans="1:4">
      <c r="A14" s="3" t="s">
        <v>789</v>
      </c>
    </row>
    <row r="15" spans="1:4">
      <c r="A15" s="4" t="s">
        <v>844</v>
      </c>
      <c r="B15" s="7" t="n">
        <v>151.4</v>
      </c>
      <c r="C15" s="7" t="n">
        <v>29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74"/>
    <col customWidth="1" max="3" min="3" width="16"/>
    <col customWidth="1" max="4" min="4" width="14"/>
    <col customWidth="1" max="5" min="5" width="14"/>
    <col customWidth="1" max="6" min="6" width="14"/>
  </cols>
  <sheetData>
    <row r="1" spans="1:6">
      <c r="A1" s="1" t="s">
        <v>847</v>
      </c>
      <c r="C1" s="2" t="s">
        <v>1</v>
      </c>
    </row>
    <row r="2" spans="1:6">
      <c r="C2" s="2" t="s">
        <v>2</v>
      </c>
      <c r="D2" s="2" t="s">
        <v>67</v>
      </c>
      <c r="E2" s="2" t="s">
        <v>68</v>
      </c>
      <c r="F2" s="2" t="s">
        <v>615</v>
      </c>
    </row>
    <row r="3" spans="1:6">
      <c r="A3" s="4" t="s">
        <v>86</v>
      </c>
    </row>
    <row r="4" spans="1:6">
      <c r="A4" s="3" t="s">
        <v>848</v>
      </c>
    </row>
    <row r="5" spans="1:6">
      <c r="A5" s="4" t="s">
        <v>849</v>
      </c>
      <c r="C5" s="7" t="n">
        <v>4.9</v>
      </c>
      <c r="D5" s="7" t="n">
        <v>9.5</v>
      </c>
      <c r="E5" s="5" t="n">
        <v>0</v>
      </c>
    </row>
    <row r="6" spans="1:6">
      <c r="A6" s="4" t="s">
        <v>850</v>
      </c>
      <c r="C6" s="8" t="n">
        <v>-2.7</v>
      </c>
      <c r="D6" s="8" t="n">
        <v>-2.7</v>
      </c>
      <c r="E6" s="8" t="n">
        <v>-0.3</v>
      </c>
    </row>
    <row r="7" spans="1:6">
      <c r="A7" s="4" t="s">
        <v>851</v>
      </c>
    </row>
    <row r="8" spans="1:6">
      <c r="A8" s="3" t="s">
        <v>848</v>
      </c>
    </row>
    <row r="9" spans="1:6">
      <c r="A9" s="4" t="s">
        <v>852</v>
      </c>
      <c r="E9" s="5" t="n">
        <v>-1</v>
      </c>
    </row>
    <row r="10" spans="1:6">
      <c r="A10" s="4" t="s">
        <v>853</v>
      </c>
    </row>
    <row r="11" spans="1:6">
      <c r="A11" s="3" t="s">
        <v>848</v>
      </c>
    </row>
    <row r="12" spans="1:6">
      <c r="A12" s="4" t="s">
        <v>854</v>
      </c>
      <c r="D12" s="8" t="n">
        <v>7.5</v>
      </c>
    </row>
    <row r="13" spans="1:6">
      <c r="A13" s="4" t="s">
        <v>855</v>
      </c>
    </row>
    <row r="14" spans="1:6">
      <c r="A14" s="3" t="s">
        <v>848</v>
      </c>
    </row>
    <row r="15" spans="1:6">
      <c r="A15" s="4" t="s">
        <v>852</v>
      </c>
      <c r="F15" s="5" t="n">
        <v>1</v>
      </c>
    </row>
    <row r="16" spans="1:6">
      <c r="A16" s="4" t="s">
        <v>111</v>
      </c>
    </row>
    <row r="17" spans="1:6">
      <c r="A17" s="3" t="s">
        <v>848</v>
      </c>
    </row>
    <row r="18" spans="1:6">
      <c r="A18" s="4" t="s">
        <v>856</v>
      </c>
      <c r="C18" s="8" t="n">
        <v>6.6</v>
      </c>
      <c r="D18" s="8" t="n">
        <v>9.4</v>
      </c>
    </row>
    <row r="19" spans="1:6">
      <c r="A19" s="4" t="s">
        <v>118</v>
      </c>
    </row>
    <row r="20" spans="1:6">
      <c r="A20" s="3" t="s">
        <v>848</v>
      </c>
    </row>
    <row r="21" spans="1:6">
      <c r="A21" s="4" t="s">
        <v>856</v>
      </c>
      <c r="B21" s="4" t="s">
        <v>71</v>
      </c>
      <c r="C21" s="8" t="n">
        <v>2.3</v>
      </c>
      <c r="D21" s="8" t="n">
        <v>4.4</v>
      </c>
    </row>
    <row r="22" spans="1:6">
      <c r="A22" s="4" t="s">
        <v>857</v>
      </c>
      <c r="C22" s="7" t="n">
        <v>17.8</v>
      </c>
      <c r="D22" s="7" t="n">
        <v>15.1</v>
      </c>
    </row>
    <row r="23" spans="1:6"/>
    <row r="24" spans="1:6">
      <c r="A24" s="4" t="s">
        <v>71</v>
      </c>
      <c r="B24" s="4" t="s">
        <v>858</v>
      </c>
    </row>
  </sheetData>
  <mergeCells count="4">
    <mergeCell ref="A1:B2"/>
    <mergeCell ref="C1:E1"/>
    <mergeCell ref="A23:E23"/>
    <mergeCell ref="B24:E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9</v>
      </c>
      <c r="B1" s="2" t="s">
        <v>1</v>
      </c>
    </row>
    <row r="2" spans="1:4">
      <c r="B2" s="2" t="s">
        <v>525</v>
      </c>
      <c r="C2" s="2" t="s">
        <v>860</v>
      </c>
      <c r="D2" s="2" t="s">
        <v>679</v>
      </c>
    </row>
    <row r="3" spans="1:4">
      <c r="A3" s="3" t="s">
        <v>861</v>
      </c>
    </row>
    <row r="4" spans="1:4">
      <c r="A4" s="4" t="s">
        <v>862</v>
      </c>
      <c r="B4" s="7" t="n">
        <v>5.9</v>
      </c>
    </row>
    <row r="5" spans="1:4">
      <c r="A5" s="4" t="s">
        <v>772</v>
      </c>
    </row>
    <row r="6" spans="1:4">
      <c r="A6" s="3" t="s">
        <v>861</v>
      </c>
    </row>
    <row r="7" spans="1:4">
      <c r="A7" s="4" t="s">
        <v>863</v>
      </c>
      <c r="C7" s="14" t="n">
        <v>450</v>
      </c>
      <c r="D7" s="5" t="n">
        <v>498</v>
      </c>
    </row>
    <row r="8" spans="1:4">
      <c r="A8" s="4" t="s">
        <v>864</v>
      </c>
    </row>
    <row r="9" spans="1:4">
      <c r="A9" s="3" t="s">
        <v>861</v>
      </c>
    </row>
    <row r="10" spans="1:4">
      <c r="A10" s="4" t="s">
        <v>865</v>
      </c>
      <c r="B10" s="7" t="n">
        <v>309.5</v>
      </c>
    </row>
    <row r="11" spans="1:4">
      <c r="A11" s="4" t="s">
        <v>866</v>
      </c>
      <c r="B11" s="4" t="s">
        <v>867</v>
      </c>
    </row>
    <row r="12" spans="1:4">
      <c r="A12" s="4" t="s">
        <v>868</v>
      </c>
    </row>
    <row r="13" spans="1:4">
      <c r="A13" s="3" t="s">
        <v>861</v>
      </c>
    </row>
    <row r="14" spans="1:4">
      <c r="A14" s="4" t="s">
        <v>865</v>
      </c>
      <c r="B14" s="7" t="n">
        <v>584.4</v>
      </c>
    </row>
    <row r="15" spans="1:4">
      <c r="A15" s="4" t="s">
        <v>866</v>
      </c>
      <c r="B15" s="4" t="s">
        <v>869</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7</v>
      </c>
    </row>
    <row r="2" spans="1:3">
      <c r="A2" s="3" t="s">
        <v>871</v>
      </c>
    </row>
    <row r="3" spans="1:3">
      <c r="A3" s="4" t="s">
        <v>863</v>
      </c>
      <c r="B3" s="7" t="n">
        <v>1257.2</v>
      </c>
      <c r="C3" s="7" t="n">
        <v>686.6</v>
      </c>
    </row>
    <row r="4" spans="1:3">
      <c r="A4" s="4" t="s">
        <v>872</v>
      </c>
    </row>
    <row r="5" spans="1:3">
      <c r="A5" s="3" t="s">
        <v>871</v>
      </c>
    </row>
    <row r="6" spans="1:3">
      <c r="A6" s="4" t="s">
        <v>863</v>
      </c>
      <c r="B6" s="8" t="n">
        <v>712.7</v>
      </c>
      <c r="C6" s="8" t="n">
        <v>232.6</v>
      </c>
    </row>
    <row r="7" spans="1:3">
      <c r="A7" s="4" t="s">
        <v>873</v>
      </c>
    </row>
    <row r="8" spans="1:3">
      <c r="A8" s="3" t="s">
        <v>871</v>
      </c>
    </row>
    <row r="9" spans="1:3">
      <c r="A9" s="4" t="s">
        <v>863</v>
      </c>
      <c r="B9" s="8" t="n">
        <v>157.6</v>
      </c>
      <c r="C9" s="8" t="n">
        <v>134.2</v>
      </c>
    </row>
    <row r="10" spans="1:3">
      <c r="A10" s="4" t="s">
        <v>874</v>
      </c>
    </row>
    <row r="11" spans="1:3">
      <c r="A11" s="3" t="s">
        <v>871</v>
      </c>
    </row>
    <row r="12" spans="1:3">
      <c r="A12" s="4" t="s">
        <v>863</v>
      </c>
      <c r="B12" s="8" t="n">
        <v>92.40000000000001</v>
      </c>
      <c r="C12" s="8" t="n">
        <v>39.3</v>
      </c>
    </row>
    <row r="13" spans="1:3">
      <c r="A13" s="4" t="s">
        <v>875</v>
      </c>
    </row>
    <row r="14" spans="1:3">
      <c r="A14" s="3" t="s">
        <v>871</v>
      </c>
    </row>
    <row r="15" spans="1:3">
      <c r="A15" s="4" t="s">
        <v>863</v>
      </c>
      <c r="B15" s="8" t="n">
        <v>86.90000000000001</v>
      </c>
      <c r="C15" s="8" t="n">
        <v>90.2</v>
      </c>
    </row>
    <row r="16" spans="1:3">
      <c r="A16" s="4" t="s">
        <v>876</v>
      </c>
    </row>
    <row r="17" spans="1:3">
      <c r="A17" s="3" t="s">
        <v>871</v>
      </c>
    </row>
    <row r="18" spans="1:3">
      <c r="A18" s="4" t="s">
        <v>863</v>
      </c>
      <c r="B18" s="8" t="n">
        <v>51.7</v>
      </c>
      <c r="C18" s="8" t="n">
        <v>56.5</v>
      </c>
    </row>
    <row r="19" spans="1:3">
      <c r="A19" s="4" t="s">
        <v>877</v>
      </c>
    </row>
    <row r="20" spans="1:3">
      <c r="A20" s="3" t="s">
        <v>871</v>
      </c>
    </row>
    <row r="21" spans="1:3">
      <c r="A21" s="4" t="s">
        <v>863</v>
      </c>
      <c r="B21" s="6" t="n">
        <v>42</v>
      </c>
      <c r="C21" s="8" t="n">
        <v>38.7</v>
      </c>
    </row>
    <row r="22" spans="1:3">
      <c r="A22" s="4" t="s">
        <v>878</v>
      </c>
    </row>
    <row r="23" spans="1:3">
      <c r="A23" s="3" t="s">
        <v>871</v>
      </c>
    </row>
    <row r="24" spans="1:3">
      <c r="A24" s="4" t="s">
        <v>863</v>
      </c>
      <c r="B24" s="8" t="n">
        <v>41.3</v>
      </c>
      <c r="C24" s="8" t="n">
        <v>31.7</v>
      </c>
    </row>
    <row r="25" spans="1:3">
      <c r="A25" s="4" t="s">
        <v>879</v>
      </c>
    </row>
    <row r="26" spans="1:3">
      <c r="A26" s="3" t="s">
        <v>871</v>
      </c>
    </row>
    <row r="27" spans="1:3">
      <c r="A27" s="4" t="s">
        <v>863</v>
      </c>
      <c r="B27" s="8" t="n">
        <v>21.5</v>
      </c>
      <c r="C27" s="8" t="n">
        <v>18.2</v>
      </c>
    </row>
    <row r="28" spans="1:3">
      <c r="A28" s="4" t="s">
        <v>880</v>
      </c>
    </row>
    <row r="29" spans="1:3">
      <c r="A29" s="3" t="s">
        <v>871</v>
      </c>
    </row>
    <row r="30" spans="1:3">
      <c r="A30" s="4" t="s">
        <v>863</v>
      </c>
      <c r="B30" s="8" t="n">
        <v>20.9</v>
      </c>
      <c r="C30" s="6" t="n">
        <v>0</v>
      </c>
    </row>
    <row r="31" spans="1:3">
      <c r="A31" s="4" t="s">
        <v>881</v>
      </c>
    </row>
    <row r="32" spans="1:3">
      <c r="A32" s="3" t="s">
        <v>871</v>
      </c>
    </row>
    <row r="33" spans="1:3">
      <c r="A33" s="4" t="s">
        <v>863</v>
      </c>
      <c r="B33" s="8" t="n">
        <v>9.699999999999999</v>
      </c>
      <c r="C33" s="8" t="n">
        <v>25.9</v>
      </c>
    </row>
    <row r="34" spans="1:3">
      <c r="A34" s="4" t="s">
        <v>882</v>
      </c>
    </row>
    <row r="35" spans="1:3">
      <c r="A35" s="3" t="s">
        <v>871</v>
      </c>
    </row>
    <row r="36" spans="1:3">
      <c r="A36" s="4" t="s">
        <v>863</v>
      </c>
      <c r="B36" s="8" t="n">
        <v>6.6</v>
      </c>
      <c r="C36" s="8" t="n">
        <v>6.2</v>
      </c>
    </row>
    <row r="37" spans="1:3">
      <c r="A37" s="4" t="s">
        <v>883</v>
      </c>
    </row>
    <row r="38" spans="1:3">
      <c r="A38" s="3" t="s">
        <v>871</v>
      </c>
    </row>
    <row r="39" spans="1:3">
      <c r="A39" s="4" t="s">
        <v>863</v>
      </c>
      <c r="B39" s="8" t="n">
        <v>4.1</v>
      </c>
      <c r="C39" s="8" t="n">
        <v>2.6</v>
      </c>
    </row>
    <row r="40" spans="1:3">
      <c r="A40" s="4" t="s">
        <v>884</v>
      </c>
    </row>
    <row r="41" spans="1:3">
      <c r="A41" s="3" t="s">
        <v>871</v>
      </c>
    </row>
    <row r="42" spans="1:3">
      <c r="A42" s="4" t="s">
        <v>863</v>
      </c>
      <c r="B42" s="8" t="n">
        <v>2.3</v>
      </c>
      <c r="C42" s="8" t="n">
        <v>4.4</v>
      </c>
    </row>
    <row r="43" spans="1:3">
      <c r="A43" s="4" t="s">
        <v>608</v>
      </c>
    </row>
    <row r="44" spans="1:3">
      <c r="A44" s="3" t="s">
        <v>871</v>
      </c>
    </row>
    <row r="45" spans="1:3">
      <c r="A45" s="4" t="s">
        <v>863</v>
      </c>
      <c r="B45" s="7" t="n">
        <v>7.5</v>
      </c>
      <c r="C45" s="7" t="n">
        <v>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67</v>
      </c>
    </row>
    <row r="2" spans="1:3">
      <c r="A2" s="4" t="s">
        <v>886</v>
      </c>
    </row>
    <row r="3" spans="1:3">
      <c r="A3" s="3" t="s">
        <v>861</v>
      </c>
    </row>
    <row r="4" spans="1:3">
      <c r="A4" s="4" t="s">
        <v>887</v>
      </c>
      <c r="B4" s="7" t="n">
        <v>27.3</v>
      </c>
      <c r="C4" s="5" t="n">
        <v>2</v>
      </c>
    </row>
    <row r="5" spans="1:3">
      <c r="A5" s="4" t="s">
        <v>888</v>
      </c>
    </row>
    <row r="6" spans="1:3">
      <c r="A6" s="3" t="s">
        <v>861</v>
      </c>
    </row>
    <row r="7" spans="1:3">
      <c r="A7" s="4" t="s">
        <v>887</v>
      </c>
      <c r="B7" s="6" t="n">
        <v>1</v>
      </c>
      <c r="C7" s="6" t="n">
        <v>2</v>
      </c>
    </row>
    <row r="8" spans="1:3">
      <c r="A8" s="4" t="s">
        <v>889</v>
      </c>
    </row>
    <row r="9" spans="1:3">
      <c r="A9" s="3" t="s">
        <v>861</v>
      </c>
    </row>
    <row r="10" spans="1:3">
      <c r="A10" s="4" t="s">
        <v>890</v>
      </c>
      <c r="B10" s="8" t="n">
        <v>4.7</v>
      </c>
      <c r="C10" s="8" t="n">
        <v>6.4</v>
      </c>
    </row>
    <row r="11" spans="1:3">
      <c r="A11" s="4" t="s">
        <v>891</v>
      </c>
    </row>
    <row r="12" spans="1:3">
      <c r="A12" s="3" t="s">
        <v>861</v>
      </c>
    </row>
    <row r="13" spans="1:3">
      <c r="A13" s="4" t="s">
        <v>887</v>
      </c>
      <c r="B13" s="8" t="n">
        <v>3.3</v>
      </c>
      <c r="C13" s="8" t="n">
        <v>1.8</v>
      </c>
    </row>
    <row r="14" spans="1:3">
      <c r="A14" s="4" t="s">
        <v>892</v>
      </c>
    </row>
    <row r="15" spans="1:3">
      <c r="A15" s="3" t="s">
        <v>861</v>
      </c>
    </row>
    <row r="16" spans="1:3">
      <c r="A16" s="4" t="s">
        <v>890</v>
      </c>
      <c r="B16" s="8" t="n">
        <v>3.7</v>
      </c>
      <c r="C16" s="8" t="n">
        <v>2.8</v>
      </c>
    </row>
    <row r="17" spans="1:3">
      <c r="A17" s="4" t="s">
        <v>893</v>
      </c>
    </row>
    <row r="18" spans="1:3">
      <c r="A18" s="3" t="s">
        <v>861</v>
      </c>
    </row>
    <row r="19" spans="1:3">
      <c r="A19" s="4" t="s">
        <v>887</v>
      </c>
      <c r="B19" s="7" t="n">
        <v>26.3</v>
      </c>
      <c r="C19"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v>
      </c>
    </row>
    <row r="2" spans="1:2">
      <c r="B2" s="2" t="s">
        <v>679</v>
      </c>
    </row>
    <row r="3" spans="1:2">
      <c r="A3" s="3" t="s">
        <v>895</v>
      </c>
    </row>
    <row r="4" spans="1:2">
      <c r="A4" s="4" t="s">
        <v>896</v>
      </c>
      <c r="B4" s="7" t="n">
        <v>-1.2</v>
      </c>
    </row>
    <row r="5" spans="1:2">
      <c r="A5" s="4" t="s">
        <v>897</v>
      </c>
      <c r="B5" s="8" t="n">
        <v>0.7</v>
      </c>
    </row>
    <row r="6" spans="1:2">
      <c r="A6" s="4" t="s">
        <v>898</v>
      </c>
      <c r="B6" s="8" t="n">
        <v>-3.6</v>
      </c>
    </row>
    <row r="7" spans="1:2">
      <c r="A7" s="4" t="s">
        <v>899</v>
      </c>
      <c r="B7" s="8" t="n">
        <v>-2.8</v>
      </c>
    </row>
    <row r="8" spans="1:2">
      <c r="A8" s="4" t="s">
        <v>85</v>
      </c>
    </row>
    <row r="9" spans="1:2">
      <c r="A9" s="3" t="s">
        <v>895</v>
      </c>
    </row>
    <row r="10" spans="1:2">
      <c r="A10" s="4" t="s">
        <v>900</v>
      </c>
      <c r="B10" s="8" t="n">
        <v>4.9</v>
      </c>
    </row>
    <row r="11" spans="1:2">
      <c r="A11" s="4" t="s">
        <v>901</v>
      </c>
    </row>
    <row r="12" spans="1:2">
      <c r="A12" s="3" t="s">
        <v>895</v>
      </c>
    </row>
    <row r="13" spans="1:2">
      <c r="A13" s="4" t="s">
        <v>896</v>
      </c>
      <c r="B13" s="6" t="n">
        <v>0</v>
      </c>
    </row>
    <row r="14" spans="1:2">
      <c r="A14" s="4" t="s">
        <v>902</v>
      </c>
    </row>
    <row r="15" spans="1:2">
      <c r="A15" s="3" t="s">
        <v>895</v>
      </c>
    </row>
    <row r="16" spans="1:2">
      <c r="A16" s="4" t="s">
        <v>903</v>
      </c>
      <c r="B16" s="6" t="n">
        <v>0</v>
      </c>
    </row>
    <row r="17" spans="1:2">
      <c r="A17" s="4" t="s">
        <v>904</v>
      </c>
    </row>
    <row r="18" spans="1:2">
      <c r="A18" s="3" t="s">
        <v>895</v>
      </c>
    </row>
    <row r="19" spans="1:2">
      <c r="A19" s="4" t="s">
        <v>903</v>
      </c>
      <c r="B19" s="6" t="n">
        <v>0</v>
      </c>
    </row>
    <row r="20" spans="1:2">
      <c r="A20" s="4" t="s">
        <v>905</v>
      </c>
    </row>
    <row r="21" spans="1:2">
      <c r="A21" s="3" t="s">
        <v>895</v>
      </c>
    </row>
    <row r="22" spans="1:2">
      <c r="A22" s="4" t="s">
        <v>903</v>
      </c>
      <c r="B22" s="8" t="n">
        <v>-0.1</v>
      </c>
    </row>
    <row r="23" spans="1:2">
      <c r="A23" s="4" t="s">
        <v>900</v>
      </c>
      <c r="B23" s="6" t="n">
        <v>0</v>
      </c>
    </row>
    <row r="24" spans="1:2">
      <c r="A24" s="4" t="s">
        <v>906</v>
      </c>
    </row>
    <row r="25" spans="1:2">
      <c r="A25" s="3" t="s">
        <v>895</v>
      </c>
    </row>
    <row r="26" spans="1:2">
      <c r="A26" s="4" t="s">
        <v>896</v>
      </c>
      <c r="B26" s="6" t="n">
        <v>0</v>
      </c>
    </row>
    <row r="27" spans="1:2">
      <c r="A27" s="4" t="s">
        <v>907</v>
      </c>
    </row>
    <row r="28" spans="1:2">
      <c r="A28" s="3" t="s">
        <v>895</v>
      </c>
    </row>
    <row r="29" spans="1:2">
      <c r="A29" s="4" t="s">
        <v>903</v>
      </c>
      <c r="B29" s="6" t="n">
        <v>0</v>
      </c>
    </row>
    <row r="30" spans="1:2">
      <c r="A30" s="4" t="s">
        <v>908</v>
      </c>
    </row>
    <row r="31" spans="1:2">
      <c r="A31" s="3" t="s">
        <v>895</v>
      </c>
    </row>
    <row r="32" spans="1:2">
      <c r="A32" s="4" t="s">
        <v>903</v>
      </c>
      <c r="B32" s="6" t="n">
        <v>0</v>
      </c>
    </row>
    <row r="33" spans="1:2">
      <c r="A33" s="4" t="s">
        <v>909</v>
      </c>
    </row>
    <row r="34" spans="1:2">
      <c r="A34" s="3" t="s">
        <v>895</v>
      </c>
    </row>
    <row r="35" spans="1:2">
      <c r="A35" s="4" t="s">
        <v>903</v>
      </c>
      <c r="B35" s="8" t="n">
        <v>-1.8</v>
      </c>
    </row>
    <row r="36" spans="1:2">
      <c r="A36" s="4" t="s">
        <v>900</v>
      </c>
      <c r="B36" s="6" t="n">
        <v>0</v>
      </c>
    </row>
    <row r="37" spans="1:2">
      <c r="A37" s="4" t="s">
        <v>771</v>
      </c>
    </row>
    <row r="38" spans="1:2">
      <c r="A38" s="3" t="s">
        <v>895</v>
      </c>
    </row>
    <row r="39" spans="1:2">
      <c r="A39" s="4" t="s">
        <v>896</v>
      </c>
      <c r="B39" s="8" t="n">
        <v>-1.2</v>
      </c>
    </row>
    <row r="40" spans="1:2">
      <c r="A40" s="4" t="s">
        <v>910</v>
      </c>
    </row>
    <row r="41" spans="1:2">
      <c r="A41" s="3" t="s">
        <v>895</v>
      </c>
    </row>
    <row r="42" spans="1:2">
      <c r="A42" s="4" t="s">
        <v>903</v>
      </c>
      <c r="B42" s="8" t="n">
        <v>2.5</v>
      </c>
    </row>
    <row r="43" spans="1:2">
      <c r="A43" s="4" t="s">
        <v>900</v>
      </c>
      <c r="B43" s="8" t="n">
        <v>-2.1</v>
      </c>
    </row>
    <row r="44" spans="1:2">
      <c r="A44" s="4" t="s">
        <v>911</v>
      </c>
    </row>
    <row r="45" spans="1:2">
      <c r="A45" s="3" t="s">
        <v>895</v>
      </c>
    </row>
    <row r="46" spans="1:2">
      <c r="A46" s="4" t="s">
        <v>903</v>
      </c>
      <c r="B46" s="8" t="n">
        <v>0.1</v>
      </c>
    </row>
    <row r="47" spans="1:2">
      <c r="A47" s="4" t="s">
        <v>900</v>
      </c>
      <c r="B47" s="8" t="n">
        <v>-1.5</v>
      </c>
    </row>
    <row r="48" spans="1:2">
      <c r="A48" s="4" t="s">
        <v>912</v>
      </c>
    </row>
    <row r="49" spans="1:2">
      <c r="A49" s="3" t="s">
        <v>895</v>
      </c>
    </row>
    <row r="50" spans="1:2">
      <c r="A50" s="4" t="s">
        <v>903</v>
      </c>
      <c r="B50" s="6" t="n">
        <v>0</v>
      </c>
    </row>
    <row r="51" spans="1:2">
      <c r="A51" s="4" t="s">
        <v>900</v>
      </c>
      <c r="B51" s="6" t="n">
        <v>0</v>
      </c>
    </row>
    <row r="52" spans="1:2">
      <c r="A52" s="4" t="s">
        <v>772</v>
      </c>
    </row>
    <row r="53" spans="1:2">
      <c r="A53" s="3" t="s">
        <v>895</v>
      </c>
    </row>
    <row r="54" spans="1:2">
      <c r="A54" s="4" t="s">
        <v>913</v>
      </c>
      <c r="B54" s="7" t="n">
        <v>3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67</v>
      </c>
      <c r="C2" s="2" t="s">
        <v>68</v>
      </c>
    </row>
    <row r="3" spans="1:3">
      <c r="A3" s="3" t="s">
        <v>915</v>
      </c>
    </row>
    <row r="4" spans="1:3">
      <c r="A4" s="4" t="s">
        <v>916</v>
      </c>
      <c r="B4" s="7" t="n">
        <v>-9.1</v>
      </c>
      <c r="C4" s="7" t="n">
        <v>9.4</v>
      </c>
    </row>
    <row r="5" spans="1:3">
      <c r="A5" s="4" t="s">
        <v>901</v>
      </c>
    </row>
    <row r="6" spans="1:3">
      <c r="A6" s="3" t="s">
        <v>915</v>
      </c>
    </row>
    <row r="7" spans="1:3">
      <c r="A7" s="4" t="s">
        <v>916</v>
      </c>
      <c r="B7" s="6" t="n">
        <v>0</v>
      </c>
      <c r="C7" s="6" t="n">
        <v>0</v>
      </c>
    </row>
    <row r="8" spans="1:3">
      <c r="A8" s="4" t="s">
        <v>906</v>
      </c>
    </row>
    <row r="9" spans="1:3">
      <c r="A9" s="3" t="s">
        <v>915</v>
      </c>
    </row>
    <row r="10" spans="1:3">
      <c r="A10" s="4" t="s">
        <v>916</v>
      </c>
      <c r="B10" s="6" t="n">
        <v>0</v>
      </c>
      <c r="C10" s="6" t="n">
        <v>0</v>
      </c>
    </row>
    <row r="11" spans="1:3">
      <c r="A11" s="4" t="s">
        <v>771</v>
      </c>
    </row>
    <row r="12" spans="1:3">
      <c r="A12" s="3" t="s">
        <v>915</v>
      </c>
    </row>
    <row r="13" spans="1:3">
      <c r="A13" s="4" t="s">
        <v>916</v>
      </c>
      <c r="B13" s="8" t="n">
        <v>-9.1</v>
      </c>
      <c r="C13" s="8" t="n">
        <v>9.4</v>
      </c>
    </row>
    <row r="14" spans="1:3">
      <c r="A14" s="4" t="s">
        <v>886</v>
      </c>
    </row>
    <row r="15" spans="1:3">
      <c r="A15" s="3" t="s">
        <v>915</v>
      </c>
    </row>
    <row r="16" spans="1:3">
      <c r="A16" s="4" t="s">
        <v>917</v>
      </c>
      <c r="B16" s="8" t="n">
        <v>-2.2</v>
      </c>
      <c r="C16" s="8" t="n">
        <v>-5.2</v>
      </c>
    </row>
    <row r="17" spans="1:3">
      <c r="A17" s="4" t="s">
        <v>918</v>
      </c>
    </row>
    <row r="18" spans="1:3">
      <c r="A18" s="3" t="s">
        <v>915</v>
      </c>
    </row>
    <row r="19" spans="1:3">
      <c r="A19" s="4" t="s">
        <v>917</v>
      </c>
      <c r="B19" s="8" t="n">
        <v>-0.1</v>
      </c>
      <c r="C19" s="8" t="n">
        <v>-0.1</v>
      </c>
    </row>
    <row r="20" spans="1:3">
      <c r="A20" s="4" t="s">
        <v>919</v>
      </c>
    </row>
    <row r="21" spans="1:3">
      <c r="A21" s="3" t="s">
        <v>915</v>
      </c>
    </row>
    <row r="22" spans="1:3">
      <c r="A22" s="4" t="s">
        <v>917</v>
      </c>
      <c r="B22" s="8" t="n">
        <v>-1.8</v>
      </c>
      <c r="C22" s="8" t="n">
        <v>-2.1</v>
      </c>
    </row>
    <row r="23" spans="1:3">
      <c r="A23" s="4" t="s">
        <v>920</v>
      </c>
    </row>
    <row r="24" spans="1:3">
      <c r="A24" s="3" t="s">
        <v>915</v>
      </c>
    </row>
    <row r="25" spans="1:3">
      <c r="A25" s="4" t="s">
        <v>917</v>
      </c>
      <c r="C25" s="6" t="n">
        <v>-6</v>
      </c>
    </row>
    <row r="26" spans="1:3">
      <c r="A26" s="4" t="s">
        <v>921</v>
      </c>
    </row>
    <row r="27" spans="1:3">
      <c r="A27" s="3" t="s">
        <v>915</v>
      </c>
    </row>
    <row r="28" spans="1:3">
      <c r="A28" s="4" t="s">
        <v>917</v>
      </c>
      <c r="B28" s="8" t="n">
        <v>-4.8</v>
      </c>
      <c r="C28" s="8" t="n">
        <v>-2.6</v>
      </c>
    </row>
    <row r="29" spans="1:3">
      <c r="A29" s="4" t="s">
        <v>922</v>
      </c>
    </row>
    <row r="30" spans="1:3">
      <c r="A30" s="3" t="s">
        <v>915</v>
      </c>
    </row>
    <row r="31" spans="1:3">
      <c r="A31" s="4" t="s">
        <v>917</v>
      </c>
      <c r="B31" s="8" t="n">
        <v>0.5</v>
      </c>
      <c r="C31" s="8" t="n">
        <v>1.5</v>
      </c>
    </row>
    <row r="32" spans="1:3">
      <c r="A32" s="4" t="s">
        <v>923</v>
      </c>
    </row>
    <row r="33" spans="1:3">
      <c r="A33" s="3" t="s">
        <v>915</v>
      </c>
    </row>
    <row r="34" spans="1:3">
      <c r="A34" s="4" t="s">
        <v>917</v>
      </c>
      <c r="B34" s="8" t="n">
        <v>2.1</v>
      </c>
      <c r="C34" s="8" t="n">
        <v>-1.5</v>
      </c>
    </row>
    <row r="35" spans="1:3">
      <c r="A35" s="4" t="s">
        <v>924</v>
      </c>
    </row>
    <row r="36" spans="1:3">
      <c r="A36" s="3" t="s">
        <v>915</v>
      </c>
    </row>
    <row r="37" spans="1:3">
      <c r="A37" s="4" t="s">
        <v>917</v>
      </c>
      <c r="B37" s="7" t="n">
        <v>1.9</v>
      </c>
      <c r="C37" s="7" t="n">
        <v>5.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v>
      </c>
    </row>
    <row r="2" spans="1:2">
      <c r="B2" s="2" t="s">
        <v>525</v>
      </c>
    </row>
    <row r="3" spans="1:2">
      <c r="A3" s="3" t="s">
        <v>915</v>
      </c>
    </row>
    <row r="4" spans="1:2">
      <c r="A4" s="4" t="s">
        <v>926</v>
      </c>
      <c r="B4" s="7" t="n">
        <v>1.3</v>
      </c>
    </row>
    <row r="5" spans="1:2">
      <c r="A5" s="4" t="s">
        <v>910</v>
      </c>
    </row>
    <row r="6" spans="1:2">
      <c r="A6" s="3" t="s">
        <v>915</v>
      </c>
    </row>
    <row r="7" spans="1:2">
      <c r="A7" s="4" t="s">
        <v>926</v>
      </c>
      <c r="B7" s="8" t="n">
        <v>0.2</v>
      </c>
    </row>
    <row r="8" spans="1:2">
      <c r="A8" s="4" t="s">
        <v>911</v>
      </c>
    </row>
    <row r="9" spans="1:2">
      <c r="A9" s="3" t="s">
        <v>915</v>
      </c>
    </row>
    <row r="10" spans="1:2">
      <c r="A10" s="4" t="s">
        <v>926</v>
      </c>
      <c r="B10" s="8" t="n">
        <v>0.1</v>
      </c>
    </row>
    <row r="11" spans="1:2">
      <c r="A11" s="4" t="s">
        <v>927</v>
      </c>
    </row>
    <row r="12" spans="1:2">
      <c r="A12" s="3" t="s">
        <v>915</v>
      </c>
    </row>
    <row r="13" spans="1:2">
      <c r="A13" s="4" t="s">
        <v>926</v>
      </c>
      <c r="B13"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7</v>
      </c>
      <c r="D2" s="2" t="s">
        <v>68</v>
      </c>
    </row>
    <row r="3" spans="1:4">
      <c r="A3" s="3" t="s">
        <v>915</v>
      </c>
    </row>
    <row r="4" spans="1:4">
      <c r="A4" s="4" t="s">
        <v>929</v>
      </c>
      <c r="D4" s="7" t="n">
        <v>-5.9</v>
      </c>
    </row>
    <row r="5" spans="1:4">
      <c r="A5" s="4" t="s">
        <v>930</v>
      </c>
    </row>
    <row r="6" spans="1:4">
      <c r="A6" s="3" t="s">
        <v>915</v>
      </c>
    </row>
    <row r="7" spans="1:4">
      <c r="A7" s="4" t="s">
        <v>929</v>
      </c>
      <c r="B7" s="7" t="n">
        <v>-23.6</v>
      </c>
      <c r="C7" s="7" t="n">
        <v>6.6</v>
      </c>
      <c r="D7" s="8" t="n">
        <v>7.3</v>
      </c>
    </row>
    <row r="8" spans="1:4">
      <c r="A8" s="4" t="s">
        <v>931</v>
      </c>
    </row>
    <row r="9" spans="1:4">
      <c r="A9" s="3" t="s">
        <v>915</v>
      </c>
    </row>
    <row r="10" spans="1:4">
      <c r="A10" s="4" t="s">
        <v>929</v>
      </c>
      <c r="B10" s="8" t="n">
        <v>-25.4</v>
      </c>
      <c r="C10" s="8" t="n">
        <v>7.6</v>
      </c>
      <c r="D10" s="8" t="n">
        <v>12.6</v>
      </c>
    </row>
    <row r="11" spans="1:4">
      <c r="A11" s="4" t="s">
        <v>932</v>
      </c>
    </row>
    <row r="12" spans="1:4">
      <c r="A12" s="3" t="s">
        <v>915</v>
      </c>
    </row>
    <row r="13" spans="1:4">
      <c r="A13" s="4" t="s">
        <v>929</v>
      </c>
      <c r="B13" s="7" t="n">
        <v>1.8</v>
      </c>
      <c r="C13" s="5" t="n">
        <v>-1</v>
      </c>
      <c r="D13" s="7" t="n">
        <v>-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33</v>
      </c>
      <c r="B1" s="2" t="s">
        <v>1</v>
      </c>
    </row>
    <row r="2" spans="1:4">
      <c r="B2" s="2" t="s">
        <v>2</v>
      </c>
      <c r="C2" s="2" t="s">
        <v>67</v>
      </c>
      <c r="D2" s="2" t="s">
        <v>68</v>
      </c>
    </row>
    <row r="3" spans="1:4">
      <c r="A3" s="3" t="s">
        <v>234</v>
      </c>
    </row>
    <row r="4" spans="1:4">
      <c r="A4" s="4" t="s">
        <v>235</v>
      </c>
      <c r="B4" s="9" t="n">
        <v>0.82</v>
      </c>
      <c r="C4" s="9" t="n">
        <v>0.76</v>
      </c>
      <c r="D4" s="9" t="n">
        <v>0.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 customWidth="1" max="22" min="22" width="4"/>
  </cols>
  <sheetData>
    <row r="1" spans="1:22">
      <c r="A1" s="1" t="s">
        <v>933</v>
      </c>
      <c r="B1" s="2" t="s">
        <v>557</v>
      </c>
      <c r="Q1" s="2" t="s">
        <v>1</v>
      </c>
    </row>
    <row r="2" spans="1:22">
      <c r="B2" s="2" t="s">
        <v>2</v>
      </c>
      <c r="C2" s="2" t="s">
        <v>71</v>
      </c>
      <c r="D2" s="2" t="s">
        <v>558</v>
      </c>
      <c r="E2" s="2" t="s">
        <v>559</v>
      </c>
      <c r="F2" s="2" t="s">
        <v>560</v>
      </c>
      <c r="G2" s="2" t="s">
        <v>561</v>
      </c>
      <c r="H2" s="2" t="s">
        <v>562</v>
      </c>
      <c r="I2" s="2" t="s">
        <v>561</v>
      </c>
      <c r="J2" s="2" t="s">
        <v>67</v>
      </c>
      <c r="K2" s="2" t="s">
        <v>563</v>
      </c>
      <c r="L2" s="2" t="s">
        <v>564</v>
      </c>
      <c r="M2" s="2" t="s">
        <v>565</v>
      </c>
      <c r="N2" s="2" t="s">
        <v>566</v>
      </c>
      <c r="O2" s="2" t="s">
        <v>567</v>
      </c>
      <c r="P2" s="2" t="s">
        <v>568</v>
      </c>
      <c r="Q2" s="2" t="s">
        <v>2</v>
      </c>
      <c r="S2" s="2" t="s">
        <v>67</v>
      </c>
      <c r="U2" s="2" t="s">
        <v>68</v>
      </c>
    </row>
    <row r="3" spans="1:22">
      <c r="A3" s="3" t="s">
        <v>915</v>
      </c>
    </row>
    <row r="4" spans="1:22">
      <c r="A4" s="4" t="s">
        <v>70</v>
      </c>
      <c r="B4" s="7" t="n">
        <v>1322.8</v>
      </c>
      <c r="D4" s="7" t="n">
        <v>1191.1</v>
      </c>
      <c r="F4" s="5" t="n">
        <v>1149</v>
      </c>
      <c r="H4" s="7" t="n">
        <v>1174.5</v>
      </c>
      <c r="J4" s="7" t="n">
        <v>1195.2</v>
      </c>
      <c r="K4" s="7" t="n">
        <v>1133.1</v>
      </c>
      <c r="M4" s="7" t="n">
        <v>1186.4</v>
      </c>
      <c r="O4" s="5" t="n">
        <v>1217</v>
      </c>
      <c r="Q4" s="7" t="n">
        <v>4837.4</v>
      </c>
      <c r="R4" s="4" t="s">
        <v>570</v>
      </c>
      <c r="S4" s="7" t="n">
        <v>4731.7</v>
      </c>
      <c r="T4" s="4" t="s">
        <v>570</v>
      </c>
      <c r="U4" s="7" t="n">
        <v>4946.2</v>
      </c>
      <c r="V4" s="4" t="s">
        <v>570</v>
      </c>
    </row>
    <row r="5" spans="1:22">
      <c r="A5" s="4" t="s">
        <v>72</v>
      </c>
      <c r="Q5" s="8" t="n">
        <v>3064.1</v>
      </c>
      <c r="S5" s="8" t="n">
        <v>2900.2</v>
      </c>
      <c r="U5" s="8" t="n">
        <v>2966.7</v>
      </c>
    </row>
    <row r="6" spans="1:22">
      <c r="A6" s="4" t="s">
        <v>85</v>
      </c>
      <c r="Q6" s="8" t="n">
        <v>121.7</v>
      </c>
      <c r="S6" s="6" t="n">
        <v>128</v>
      </c>
      <c r="U6" s="8" t="n">
        <v>168.1</v>
      </c>
    </row>
    <row r="7" spans="1:22">
      <c r="A7" s="4" t="s">
        <v>86</v>
      </c>
      <c r="Q7" s="6" t="n">
        <v>-66</v>
      </c>
      <c r="S7" s="7" t="n">
        <v>6.1</v>
      </c>
      <c r="U7" s="7" t="n">
        <v>-10.1</v>
      </c>
    </row>
    <row r="8" spans="1:22">
      <c r="A8" s="4" t="s">
        <v>910</v>
      </c>
    </row>
    <row r="9" spans="1:22">
      <c r="A9" s="3" t="s">
        <v>915</v>
      </c>
    </row>
    <row r="10" spans="1:22">
      <c r="A10" s="4" t="s">
        <v>903</v>
      </c>
      <c r="Q10" s="8" t="n">
        <v>2.5</v>
      </c>
    </row>
    <row r="11" spans="1:22">
      <c r="A11" s="4" t="s">
        <v>900</v>
      </c>
      <c r="Q11" s="8" t="n">
        <v>-2.1</v>
      </c>
    </row>
    <row r="12" spans="1:22">
      <c r="A12" s="4" t="s">
        <v>911</v>
      </c>
    </row>
    <row r="13" spans="1:22">
      <c r="A13" s="3" t="s">
        <v>915</v>
      </c>
    </row>
    <row r="14" spans="1:22">
      <c r="A14" s="4" t="s">
        <v>903</v>
      </c>
      <c r="Q14" s="8" t="n">
        <v>0.1</v>
      </c>
    </row>
    <row r="15" spans="1:22">
      <c r="A15" s="4" t="s">
        <v>900</v>
      </c>
      <c r="Q15" s="8" t="n">
        <v>-1.5</v>
      </c>
    </row>
    <row r="16" spans="1:22">
      <c r="A16" s="4" t="s">
        <v>912</v>
      </c>
    </row>
    <row r="17" spans="1:22">
      <c r="A17" s="3" t="s">
        <v>915</v>
      </c>
    </row>
    <row r="18" spans="1:22">
      <c r="A18" s="4" t="s">
        <v>903</v>
      </c>
      <c r="Q18" s="6" t="n">
        <v>0</v>
      </c>
    </row>
    <row r="19" spans="1:22">
      <c r="A19" s="4" t="s">
        <v>900</v>
      </c>
      <c r="Q19" s="6" t="n">
        <v>0</v>
      </c>
    </row>
    <row r="20" spans="1:22">
      <c r="A20" s="4" t="s">
        <v>934</v>
      </c>
    </row>
    <row r="21" spans="1:22">
      <c r="A21" s="3" t="s">
        <v>915</v>
      </c>
    </row>
    <row r="22" spans="1:22">
      <c r="A22" s="4" t="s">
        <v>903</v>
      </c>
      <c r="Q22" s="6" t="n">
        <v>0</v>
      </c>
    </row>
    <row r="23" spans="1:22">
      <c r="A23" s="4" t="s">
        <v>900</v>
      </c>
      <c r="Q23" s="6" t="n">
        <v>0</v>
      </c>
    </row>
    <row r="24" spans="1:22">
      <c r="A24" s="4" t="s">
        <v>902</v>
      </c>
    </row>
    <row r="25" spans="1:22">
      <c r="A25" s="3" t="s">
        <v>915</v>
      </c>
    </row>
    <row r="26" spans="1:22">
      <c r="A26" s="4" t="s">
        <v>903</v>
      </c>
      <c r="Q26" s="6" t="n">
        <v>0</v>
      </c>
    </row>
    <row r="27" spans="1:22">
      <c r="A27" s="4" t="s">
        <v>904</v>
      </c>
    </row>
    <row r="28" spans="1:22">
      <c r="A28" s="3" t="s">
        <v>915</v>
      </c>
    </row>
    <row r="29" spans="1:22">
      <c r="A29" s="4" t="s">
        <v>903</v>
      </c>
      <c r="Q29" s="6" t="n">
        <v>0</v>
      </c>
    </row>
    <row r="30" spans="1:22">
      <c r="A30" s="4" t="s">
        <v>905</v>
      </c>
    </row>
    <row r="31" spans="1:22">
      <c r="A31" s="3" t="s">
        <v>915</v>
      </c>
    </row>
    <row r="32" spans="1:22">
      <c r="A32" s="4" t="s">
        <v>903</v>
      </c>
      <c r="Q32" s="8" t="n">
        <v>-0.1</v>
      </c>
    </row>
    <row r="33" spans="1:22">
      <c r="A33" s="4" t="s">
        <v>935</v>
      </c>
    </row>
    <row r="34" spans="1:22">
      <c r="A34" s="3" t="s">
        <v>915</v>
      </c>
    </row>
    <row r="35" spans="1:22">
      <c r="A35" s="4" t="s">
        <v>903</v>
      </c>
      <c r="Q35" s="6" t="n">
        <v>0</v>
      </c>
    </row>
    <row r="36" spans="1:22">
      <c r="A36" s="4" t="s">
        <v>907</v>
      </c>
    </row>
    <row r="37" spans="1:22">
      <c r="A37" s="3" t="s">
        <v>915</v>
      </c>
    </row>
    <row r="38" spans="1:22">
      <c r="A38" s="4" t="s">
        <v>903</v>
      </c>
      <c r="Q38" s="6" t="n">
        <v>0</v>
      </c>
    </row>
    <row r="39" spans="1:22">
      <c r="A39" s="4" t="s">
        <v>908</v>
      </c>
    </row>
    <row r="40" spans="1:22">
      <c r="A40" s="3" t="s">
        <v>915</v>
      </c>
    </row>
    <row r="41" spans="1:22">
      <c r="A41" s="4" t="s">
        <v>903</v>
      </c>
      <c r="Q41" s="6" t="n">
        <v>0</v>
      </c>
    </row>
    <row r="42" spans="1:22">
      <c r="A42" s="4" t="s">
        <v>909</v>
      </c>
    </row>
    <row r="43" spans="1:22">
      <c r="A43" s="3" t="s">
        <v>915</v>
      </c>
    </row>
    <row r="44" spans="1:22">
      <c r="A44" s="4" t="s">
        <v>903</v>
      </c>
      <c r="Q44" s="8" t="n">
        <v>-1.8</v>
      </c>
    </row>
    <row r="45" spans="1:22">
      <c r="A45" s="4" t="s">
        <v>936</v>
      </c>
    </row>
    <row r="46" spans="1:22">
      <c r="A46" s="3" t="s">
        <v>915</v>
      </c>
    </row>
    <row r="47" spans="1:22">
      <c r="A47" s="4" t="s">
        <v>903</v>
      </c>
      <c r="Q47" s="5" t="n">
        <v>0</v>
      </c>
    </row>
    <row r="48" spans="1:22"/>
    <row r="49" spans="1:22">
      <c r="A49" s="4" t="s">
        <v>71</v>
      </c>
      <c r="B49" s="4" t="s">
        <v>577</v>
      </c>
    </row>
    <row r="50" spans="1:22">
      <c r="A50" s="4" t="s">
        <v>559</v>
      </c>
      <c r="B50" s="4" t="s">
        <v>578</v>
      </c>
    </row>
    <row r="51" spans="1:22">
      <c r="A51" s="4" t="s">
        <v>561</v>
      </c>
      <c r="B51" s="4" t="s">
        <v>579</v>
      </c>
    </row>
    <row r="52" spans="1:22">
      <c r="A52" s="4" t="s">
        <v>564</v>
      </c>
      <c r="B52" s="4" t="s">
        <v>580</v>
      </c>
    </row>
    <row r="53" spans="1:22">
      <c r="A53" s="4" t="s">
        <v>566</v>
      </c>
      <c r="B53" s="4" t="s">
        <v>581</v>
      </c>
    </row>
    <row r="54" spans="1:22">
      <c r="A54" s="4" t="s">
        <v>568</v>
      </c>
      <c r="B54" s="4" t="s">
        <v>582</v>
      </c>
    </row>
    <row r="55" spans="1:22">
      <c r="A55" s="4" t="s">
        <v>570</v>
      </c>
      <c r="B55" s="4" t="s">
        <v>96</v>
      </c>
    </row>
  </sheetData>
  <mergeCells count="329">
    <mergeCell ref="A1:A2"/>
    <mergeCell ref="B1:P1"/>
    <mergeCell ref="Q1:V1"/>
    <mergeCell ref="Q2:R2"/>
    <mergeCell ref="S2:T2"/>
    <mergeCell ref="U2:V2"/>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B16:C16"/>
    <mergeCell ref="D16:E16"/>
    <mergeCell ref="F16:G16"/>
    <mergeCell ref="H16:I16"/>
    <mergeCell ref="K16:L16"/>
    <mergeCell ref="M16:N16"/>
    <mergeCell ref="O16:P16"/>
    <mergeCell ref="B17:C17"/>
    <mergeCell ref="D17:E17"/>
    <mergeCell ref="F17:G17"/>
    <mergeCell ref="H17:I17"/>
    <mergeCell ref="K17:L17"/>
    <mergeCell ref="M17:N17"/>
    <mergeCell ref="O17:P17"/>
    <mergeCell ref="B18:C18"/>
    <mergeCell ref="D18:E18"/>
    <mergeCell ref="F18:G18"/>
    <mergeCell ref="H18:I18"/>
    <mergeCell ref="K18:L18"/>
    <mergeCell ref="M18:N18"/>
    <mergeCell ref="O18:P18"/>
    <mergeCell ref="B19:C19"/>
    <mergeCell ref="D19:E19"/>
    <mergeCell ref="F19:G19"/>
    <mergeCell ref="H19:I19"/>
    <mergeCell ref="K19:L19"/>
    <mergeCell ref="M19:N19"/>
    <mergeCell ref="O19:P19"/>
    <mergeCell ref="B20:C20"/>
    <mergeCell ref="D20:E20"/>
    <mergeCell ref="F20:G20"/>
    <mergeCell ref="H20:I20"/>
    <mergeCell ref="K20:L20"/>
    <mergeCell ref="M20:N20"/>
    <mergeCell ref="O20:P20"/>
    <mergeCell ref="B21:C21"/>
    <mergeCell ref="D21:E21"/>
    <mergeCell ref="F21:G21"/>
    <mergeCell ref="H21:I21"/>
    <mergeCell ref="K21:L21"/>
    <mergeCell ref="M21:N21"/>
    <mergeCell ref="O21:P21"/>
    <mergeCell ref="B22:C22"/>
    <mergeCell ref="D22:E22"/>
    <mergeCell ref="F22:G22"/>
    <mergeCell ref="H22:I22"/>
    <mergeCell ref="K22:L22"/>
    <mergeCell ref="M22:N22"/>
    <mergeCell ref="O22:P22"/>
    <mergeCell ref="B23:C23"/>
    <mergeCell ref="D23:E23"/>
    <mergeCell ref="F23:G23"/>
    <mergeCell ref="H23:I23"/>
    <mergeCell ref="K23:L23"/>
    <mergeCell ref="M23:N23"/>
    <mergeCell ref="O23:P23"/>
    <mergeCell ref="B24:C24"/>
    <mergeCell ref="D24:E24"/>
    <mergeCell ref="F24:G24"/>
    <mergeCell ref="H24:I24"/>
    <mergeCell ref="K24:L24"/>
    <mergeCell ref="M24:N24"/>
    <mergeCell ref="O24:P24"/>
    <mergeCell ref="B25:C25"/>
    <mergeCell ref="D25:E25"/>
    <mergeCell ref="F25:G25"/>
    <mergeCell ref="H25:I25"/>
    <mergeCell ref="K25:L25"/>
    <mergeCell ref="M25:N25"/>
    <mergeCell ref="O25:P25"/>
    <mergeCell ref="B26:C26"/>
    <mergeCell ref="D26:E26"/>
    <mergeCell ref="F26:G26"/>
    <mergeCell ref="H26:I26"/>
    <mergeCell ref="K26:L26"/>
    <mergeCell ref="M26:N26"/>
    <mergeCell ref="O26:P26"/>
    <mergeCell ref="B27:C27"/>
    <mergeCell ref="D27:E27"/>
    <mergeCell ref="F27:G27"/>
    <mergeCell ref="H27:I27"/>
    <mergeCell ref="K27:L27"/>
    <mergeCell ref="M27:N27"/>
    <mergeCell ref="O27:P27"/>
    <mergeCell ref="B28:C28"/>
    <mergeCell ref="D28:E28"/>
    <mergeCell ref="F28:G28"/>
    <mergeCell ref="H28:I28"/>
    <mergeCell ref="K28:L28"/>
    <mergeCell ref="M28:N28"/>
    <mergeCell ref="O28:P28"/>
    <mergeCell ref="B29:C29"/>
    <mergeCell ref="D29:E29"/>
    <mergeCell ref="F29:G29"/>
    <mergeCell ref="H29:I29"/>
    <mergeCell ref="K29:L29"/>
    <mergeCell ref="M29:N29"/>
    <mergeCell ref="O29:P29"/>
    <mergeCell ref="B30:C30"/>
    <mergeCell ref="D30:E30"/>
    <mergeCell ref="F30:G30"/>
    <mergeCell ref="H30:I30"/>
    <mergeCell ref="K30:L30"/>
    <mergeCell ref="M30:N30"/>
    <mergeCell ref="O30:P30"/>
    <mergeCell ref="B31:C31"/>
    <mergeCell ref="D31:E31"/>
    <mergeCell ref="F31:G31"/>
    <mergeCell ref="H31:I31"/>
    <mergeCell ref="K31:L31"/>
    <mergeCell ref="M31:N31"/>
    <mergeCell ref="O31:P31"/>
    <mergeCell ref="B32:C32"/>
    <mergeCell ref="D32:E32"/>
    <mergeCell ref="F32:G32"/>
    <mergeCell ref="H32:I32"/>
    <mergeCell ref="K32:L32"/>
    <mergeCell ref="M32:N32"/>
    <mergeCell ref="O32:P32"/>
    <mergeCell ref="B33:C33"/>
    <mergeCell ref="D33:E33"/>
    <mergeCell ref="F33:G33"/>
    <mergeCell ref="H33:I33"/>
    <mergeCell ref="K33:L33"/>
    <mergeCell ref="M33:N33"/>
    <mergeCell ref="O33:P33"/>
    <mergeCell ref="B34:C34"/>
    <mergeCell ref="D34:E34"/>
    <mergeCell ref="F34:G34"/>
    <mergeCell ref="H34:I34"/>
    <mergeCell ref="K34:L34"/>
    <mergeCell ref="M34:N34"/>
    <mergeCell ref="O34:P34"/>
    <mergeCell ref="B35:C35"/>
    <mergeCell ref="D35:E35"/>
    <mergeCell ref="F35:G35"/>
    <mergeCell ref="H35:I35"/>
    <mergeCell ref="K35:L35"/>
    <mergeCell ref="M35:N35"/>
    <mergeCell ref="O35:P35"/>
    <mergeCell ref="B36:C36"/>
    <mergeCell ref="D36:E36"/>
    <mergeCell ref="F36:G36"/>
    <mergeCell ref="H36:I36"/>
    <mergeCell ref="K36:L36"/>
    <mergeCell ref="M36:N36"/>
    <mergeCell ref="O36:P36"/>
    <mergeCell ref="B37:C37"/>
    <mergeCell ref="D37:E37"/>
    <mergeCell ref="F37:G37"/>
    <mergeCell ref="H37:I37"/>
    <mergeCell ref="K37:L37"/>
    <mergeCell ref="M37:N37"/>
    <mergeCell ref="O37:P37"/>
    <mergeCell ref="B38:C38"/>
    <mergeCell ref="D38:E38"/>
    <mergeCell ref="F38:G38"/>
    <mergeCell ref="H38:I38"/>
    <mergeCell ref="K38:L38"/>
    <mergeCell ref="M38:N38"/>
    <mergeCell ref="O38:P38"/>
    <mergeCell ref="B39:C39"/>
    <mergeCell ref="D39:E39"/>
    <mergeCell ref="F39:G39"/>
    <mergeCell ref="H39:I39"/>
    <mergeCell ref="K39:L39"/>
    <mergeCell ref="M39:N39"/>
    <mergeCell ref="O39:P39"/>
    <mergeCell ref="B40:C40"/>
    <mergeCell ref="D40:E40"/>
    <mergeCell ref="F40:G40"/>
    <mergeCell ref="H40:I40"/>
    <mergeCell ref="K40:L40"/>
    <mergeCell ref="M40:N40"/>
    <mergeCell ref="O40:P40"/>
    <mergeCell ref="B41:C41"/>
    <mergeCell ref="D41:E41"/>
    <mergeCell ref="F41:G41"/>
    <mergeCell ref="H41:I41"/>
    <mergeCell ref="K41:L41"/>
    <mergeCell ref="M41:N41"/>
    <mergeCell ref="O41:P41"/>
    <mergeCell ref="B42:C42"/>
    <mergeCell ref="D42:E42"/>
    <mergeCell ref="F42:G42"/>
    <mergeCell ref="H42:I42"/>
    <mergeCell ref="K42:L42"/>
    <mergeCell ref="M42:N42"/>
    <mergeCell ref="O42:P42"/>
    <mergeCell ref="B43:C43"/>
    <mergeCell ref="D43:E43"/>
    <mergeCell ref="F43:G43"/>
    <mergeCell ref="H43:I43"/>
    <mergeCell ref="K43:L43"/>
    <mergeCell ref="M43:N43"/>
    <mergeCell ref="O43:P43"/>
    <mergeCell ref="B44:C44"/>
    <mergeCell ref="D44:E44"/>
    <mergeCell ref="F44:G44"/>
    <mergeCell ref="H44:I44"/>
    <mergeCell ref="K44:L44"/>
    <mergeCell ref="M44:N44"/>
    <mergeCell ref="O44:P44"/>
    <mergeCell ref="B45:C45"/>
    <mergeCell ref="D45:E45"/>
    <mergeCell ref="F45:G45"/>
    <mergeCell ref="H45:I45"/>
    <mergeCell ref="K45:L45"/>
    <mergeCell ref="M45:N45"/>
    <mergeCell ref="O45:P45"/>
    <mergeCell ref="B46:C46"/>
    <mergeCell ref="D46:E46"/>
    <mergeCell ref="F46:G46"/>
    <mergeCell ref="H46:I46"/>
    <mergeCell ref="K46:L46"/>
    <mergeCell ref="M46:N46"/>
    <mergeCell ref="O46:P46"/>
    <mergeCell ref="B47:C47"/>
    <mergeCell ref="D47:E47"/>
    <mergeCell ref="F47:G47"/>
    <mergeCell ref="H47:I47"/>
    <mergeCell ref="K47:L47"/>
    <mergeCell ref="M47:N47"/>
    <mergeCell ref="O47:P47"/>
    <mergeCell ref="A48:V48"/>
    <mergeCell ref="B49:V49"/>
    <mergeCell ref="B50:V50"/>
    <mergeCell ref="B51:V51"/>
    <mergeCell ref="B52:V52"/>
    <mergeCell ref="B53:V53"/>
    <mergeCell ref="B54:V54"/>
    <mergeCell ref="B55:V5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2</v>
      </c>
      <c r="C1" s="2" t="s">
        <v>938</v>
      </c>
      <c r="D1" s="2" t="s">
        <v>67</v>
      </c>
    </row>
    <row r="2" spans="1:4">
      <c r="A2" s="3" t="s">
        <v>939</v>
      </c>
    </row>
    <row r="3" spans="1:4">
      <c r="A3" s="4" t="s">
        <v>114</v>
      </c>
      <c r="B3" s="7" t="n">
        <v>129.9</v>
      </c>
      <c r="C3" s="7" t="n">
        <v>166.5</v>
      </c>
      <c r="D3" s="5" t="n">
        <v>0</v>
      </c>
    </row>
    <row r="4" spans="1:4">
      <c r="A4" s="4" t="s">
        <v>940</v>
      </c>
      <c r="B4" s="8" t="n">
        <v>27.6</v>
      </c>
    </row>
    <row r="5" spans="1:4">
      <c r="A5" s="4" t="s">
        <v>941</v>
      </c>
      <c r="B5" s="8" t="n">
        <v>157.5</v>
      </c>
    </row>
    <row r="6" spans="1:4">
      <c r="A6" s="4" t="s">
        <v>942</v>
      </c>
      <c r="B6" s="8" t="n">
        <v>158.2</v>
      </c>
    </row>
    <row r="7" spans="1:4">
      <c r="A7" s="4" t="s">
        <v>943</v>
      </c>
      <c r="B7" s="8" t="n">
        <v>133.7</v>
      </c>
      <c r="C7" s="5" t="n">
        <v>164</v>
      </c>
    </row>
    <row r="8" spans="1:4">
      <c r="A8" s="4" t="s">
        <v>942</v>
      </c>
      <c r="B8" s="8" t="n">
        <v>24.5</v>
      </c>
    </row>
    <row r="9" spans="1:4">
      <c r="A9" s="4" t="s">
        <v>114</v>
      </c>
    </row>
    <row r="10" spans="1:4">
      <c r="A10" s="3" t="s">
        <v>939</v>
      </c>
    </row>
    <row r="11" spans="1:4">
      <c r="A11" s="4" t="s">
        <v>114</v>
      </c>
      <c r="B11" s="8" t="n">
        <v>129.9</v>
      </c>
    </row>
    <row r="12" spans="1:4">
      <c r="A12" s="4" t="s">
        <v>118</v>
      </c>
    </row>
    <row r="13" spans="1:4">
      <c r="A13" s="3" t="s">
        <v>939</v>
      </c>
    </row>
    <row r="14" spans="1:4">
      <c r="A14" s="4" t="s">
        <v>940</v>
      </c>
      <c r="B14" s="8" t="n">
        <v>27.6</v>
      </c>
    </row>
    <row r="15" spans="1:4">
      <c r="A15" s="4" t="s">
        <v>125</v>
      </c>
    </row>
    <row r="16" spans="1:4">
      <c r="A16" s="3" t="s">
        <v>939</v>
      </c>
    </row>
    <row r="17" spans="1:4">
      <c r="A17" s="4" t="s">
        <v>944</v>
      </c>
      <c r="B17" s="6" t="n">
        <v>32</v>
      </c>
    </row>
    <row r="18" spans="1:4">
      <c r="A18" s="4" t="s">
        <v>127</v>
      </c>
    </row>
    <row r="19" spans="1:4">
      <c r="A19" s="3" t="s">
        <v>939</v>
      </c>
    </row>
    <row r="20" spans="1:4">
      <c r="A20" s="4" t="s">
        <v>945</v>
      </c>
      <c r="B20" s="8" t="n">
        <v>3.4</v>
      </c>
    </row>
    <row r="21" spans="1:4">
      <c r="A21" s="4" t="s">
        <v>130</v>
      </c>
    </row>
    <row r="22" spans="1:4">
      <c r="A22" s="3" t="s">
        <v>939</v>
      </c>
    </row>
    <row r="23" spans="1:4">
      <c r="A23" s="4" t="s">
        <v>946</v>
      </c>
      <c r="B23" s="8" t="n">
        <v>101.7</v>
      </c>
    </row>
    <row r="24" spans="1:4">
      <c r="A24" s="4" t="s">
        <v>129</v>
      </c>
    </row>
    <row r="25" spans="1:4">
      <c r="A25" s="3" t="s">
        <v>939</v>
      </c>
    </row>
    <row r="26" spans="1:4">
      <c r="A26" s="4" t="s">
        <v>947</v>
      </c>
      <c r="B26" s="8" t="n">
        <v>21.1</v>
      </c>
    </row>
    <row r="27" spans="1:4">
      <c r="A27" s="4" t="s">
        <v>539</v>
      </c>
    </row>
    <row r="28" spans="1:4">
      <c r="A28" s="3" t="s">
        <v>939</v>
      </c>
    </row>
    <row r="29" spans="1:4">
      <c r="A29" s="4" t="s">
        <v>114</v>
      </c>
      <c r="B29" s="8" t="n">
        <v>22.4</v>
      </c>
    </row>
    <row r="30" spans="1:4">
      <c r="A30" s="4" t="s">
        <v>940</v>
      </c>
      <c r="B30" s="8" t="n">
        <v>16.8</v>
      </c>
    </row>
    <row r="31" spans="1:4">
      <c r="A31" s="4" t="s">
        <v>943</v>
      </c>
      <c r="B31" s="8" t="n">
        <v>22.8</v>
      </c>
    </row>
    <row r="32" spans="1:4">
      <c r="A32" s="4" t="s">
        <v>942</v>
      </c>
      <c r="B32" s="8" t="n">
        <v>16.6</v>
      </c>
    </row>
    <row r="33" spans="1:4">
      <c r="A33" s="4" t="s">
        <v>540</v>
      </c>
    </row>
    <row r="34" spans="1:4">
      <c r="A34" s="3" t="s">
        <v>939</v>
      </c>
    </row>
    <row r="35" spans="1:4">
      <c r="A35" s="4" t="s">
        <v>114</v>
      </c>
      <c r="B35" s="8" t="n">
        <v>41.6</v>
      </c>
    </row>
    <row r="36" spans="1:4">
      <c r="A36" s="4" t="s">
        <v>940</v>
      </c>
      <c r="B36" s="8" t="n">
        <v>5.8</v>
      </c>
    </row>
    <row r="37" spans="1:4">
      <c r="A37" s="4" t="s">
        <v>943</v>
      </c>
      <c r="B37" s="8" t="n">
        <v>42.4</v>
      </c>
    </row>
    <row r="38" spans="1:4">
      <c r="A38" s="4" t="s">
        <v>942</v>
      </c>
      <c r="B38" s="8" t="n">
        <v>2.9</v>
      </c>
    </row>
    <row r="39" spans="1:4">
      <c r="A39" s="4" t="s">
        <v>607</v>
      </c>
    </row>
    <row r="40" spans="1:4">
      <c r="A40" s="3" t="s">
        <v>939</v>
      </c>
    </row>
    <row r="41" spans="1:4">
      <c r="A41" s="4" t="s">
        <v>114</v>
      </c>
      <c r="B41" s="8" t="n">
        <v>35.1</v>
      </c>
    </row>
    <row r="42" spans="1:4">
      <c r="A42" s="4" t="s">
        <v>940</v>
      </c>
      <c r="B42" s="8" t="n">
        <v>0.8</v>
      </c>
    </row>
    <row r="43" spans="1:4">
      <c r="A43" s="4" t="s">
        <v>943</v>
      </c>
      <c r="B43" s="8" t="n">
        <v>36.3</v>
      </c>
    </row>
    <row r="44" spans="1:4">
      <c r="A44" s="4" t="s">
        <v>942</v>
      </c>
      <c r="B44" s="8" t="n">
        <v>0.8</v>
      </c>
    </row>
    <row r="45" spans="1:4">
      <c r="A45" s="4" t="s">
        <v>948</v>
      </c>
    </row>
    <row r="46" spans="1:4">
      <c r="A46" s="3" t="s">
        <v>939</v>
      </c>
    </row>
    <row r="47" spans="1:4">
      <c r="A47" s="4" t="s">
        <v>114</v>
      </c>
      <c r="B47" s="8" t="n">
        <v>30.8</v>
      </c>
    </row>
    <row r="48" spans="1:4">
      <c r="A48" s="4" t="s">
        <v>940</v>
      </c>
      <c r="B48" s="8" t="n">
        <v>4.2</v>
      </c>
    </row>
    <row r="49" spans="1:4">
      <c r="A49" s="4" t="s">
        <v>943</v>
      </c>
      <c r="B49" s="8" t="n">
        <v>32.2</v>
      </c>
    </row>
    <row r="50" spans="1:4">
      <c r="A50" s="4" t="s">
        <v>942</v>
      </c>
      <c r="B50" s="7" t="n">
        <v>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78"/>
    <col customWidth="1" max="3" min="3" width="16"/>
    <col customWidth="1" max="4" min="4" width="14"/>
    <col customWidth="1" max="5" min="5" width="14"/>
  </cols>
  <sheetData>
    <row r="1" spans="1:5">
      <c r="A1" s="1" t="s">
        <v>949</v>
      </c>
      <c r="C1" s="2" t="s">
        <v>1</v>
      </c>
    </row>
    <row r="2" spans="1:5">
      <c r="C2" s="2" t="s">
        <v>2</v>
      </c>
      <c r="D2" s="2" t="s">
        <v>67</v>
      </c>
      <c r="E2" s="2" t="s">
        <v>68</v>
      </c>
    </row>
    <row r="3" spans="1:5">
      <c r="A3" s="3" t="s">
        <v>271</v>
      </c>
    </row>
    <row r="4" spans="1:5">
      <c r="A4" s="4" t="s">
        <v>950</v>
      </c>
      <c r="B4" s="4" t="s">
        <v>71</v>
      </c>
      <c r="C4" s="7" t="n">
        <v>43.7</v>
      </c>
    </row>
    <row r="5" spans="1:5">
      <c r="A5" s="3" t="s">
        <v>940</v>
      </c>
    </row>
    <row r="6" spans="1:5">
      <c r="A6" s="4" t="s">
        <v>951</v>
      </c>
      <c r="C6" s="8" t="n">
        <v>3.2</v>
      </c>
    </row>
    <row r="7" spans="1:5">
      <c r="A7" s="4" t="s">
        <v>952</v>
      </c>
      <c r="C7" s="8" t="n">
        <v>0.6</v>
      </c>
    </row>
    <row r="8" spans="1:5">
      <c r="A8" s="4" t="s">
        <v>953</v>
      </c>
      <c r="C8" s="7" t="n">
        <v>3.8</v>
      </c>
    </row>
    <row r="9" spans="1:5">
      <c r="A9" s="4" t="s">
        <v>954</v>
      </c>
      <c r="D9" s="7" t="n">
        <v>51.2</v>
      </c>
      <c r="E9" s="7" t="n">
        <v>50.9</v>
      </c>
    </row>
    <row r="10" spans="1:5"/>
    <row r="11" spans="1:5">
      <c r="A11" s="4" t="s">
        <v>71</v>
      </c>
      <c r="B11" s="4" t="s">
        <v>955</v>
      </c>
    </row>
  </sheetData>
  <mergeCells count="4">
    <mergeCell ref="A1:B2"/>
    <mergeCell ref="C1:E1"/>
    <mergeCell ref="A10:D10"/>
    <mergeCell ref="B11:D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6</v>
      </c>
      <c r="B1" s="2" t="s">
        <v>2</v>
      </c>
      <c r="C1" s="2" t="s">
        <v>938</v>
      </c>
    </row>
    <row r="2" spans="1:3">
      <c r="A2" s="3" t="s">
        <v>957</v>
      </c>
    </row>
    <row r="3" spans="1:3">
      <c r="A3" s="4" t="s">
        <v>727</v>
      </c>
      <c r="B3" s="7" t="n">
        <v>37.2</v>
      </c>
    </row>
    <row r="4" spans="1:3">
      <c r="A4" s="4" t="s">
        <v>728</v>
      </c>
      <c r="B4" s="8" t="n">
        <v>27.4</v>
      </c>
    </row>
    <row r="5" spans="1:3">
      <c r="A5" s="4" t="s">
        <v>729</v>
      </c>
      <c r="B5" s="8" t="n">
        <v>20.2</v>
      </c>
    </row>
    <row r="6" spans="1:3">
      <c r="A6" s="4" t="s">
        <v>730</v>
      </c>
      <c r="B6" s="6" t="n">
        <v>15</v>
      </c>
    </row>
    <row r="7" spans="1:3">
      <c r="A7" s="4" t="s">
        <v>731</v>
      </c>
      <c r="B7" s="8" t="n">
        <v>11.9</v>
      </c>
    </row>
    <row r="8" spans="1:3">
      <c r="A8" s="4" t="s">
        <v>958</v>
      </c>
      <c r="B8" s="8" t="n">
        <v>41.5</v>
      </c>
    </row>
    <row r="9" spans="1:3">
      <c r="A9" s="4" t="s">
        <v>959</v>
      </c>
      <c r="B9" s="8" t="n">
        <v>153.2</v>
      </c>
    </row>
    <row r="10" spans="1:3">
      <c r="A10" s="4" t="s">
        <v>960</v>
      </c>
      <c r="B10" s="8" t="n">
        <v>19.5</v>
      </c>
    </row>
    <row r="11" spans="1:3">
      <c r="A11" s="4" t="s">
        <v>942</v>
      </c>
      <c r="B11" s="8" t="n">
        <v>133.7</v>
      </c>
      <c r="C11" s="5" t="n">
        <v>164</v>
      </c>
    </row>
    <row r="12" spans="1:3">
      <c r="A12" s="3" t="s">
        <v>961</v>
      </c>
    </row>
    <row r="13" spans="1:3">
      <c r="A13" s="4" t="s">
        <v>727</v>
      </c>
      <c r="B13" s="8" t="n">
        <v>4.1</v>
      </c>
    </row>
    <row r="14" spans="1:3">
      <c r="A14" s="4" t="s">
        <v>728</v>
      </c>
      <c r="B14" s="8" t="n">
        <v>5.4</v>
      </c>
    </row>
    <row r="15" spans="1:3">
      <c r="A15" s="4" t="s">
        <v>729</v>
      </c>
      <c r="B15" s="8" t="n">
        <v>2.7</v>
      </c>
    </row>
    <row r="16" spans="1:3">
      <c r="A16" s="4" t="s">
        <v>730</v>
      </c>
      <c r="B16" s="8" t="n">
        <v>1.7</v>
      </c>
    </row>
    <row r="17" spans="1:3">
      <c r="A17" s="4" t="s">
        <v>731</v>
      </c>
      <c r="B17" s="8" t="n">
        <v>1.3</v>
      </c>
    </row>
    <row r="18" spans="1:3">
      <c r="A18" s="4" t="s">
        <v>958</v>
      </c>
      <c r="B18" s="8" t="n">
        <v>14.2</v>
      </c>
    </row>
    <row r="19" spans="1:3">
      <c r="A19" s="4" t="s">
        <v>959</v>
      </c>
      <c r="B19" s="8" t="n">
        <v>29.4</v>
      </c>
    </row>
    <row r="20" spans="1:3">
      <c r="A20" s="4" t="s">
        <v>960</v>
      </c>
      <c r="B20" s="8" t="n">
        <v>4.9</v>
      </c>
    </row>
    <row r="21" spans="1:3">
      <c r="A21" s="4" t="s">
        <v>942</v>
      </c>
      <c r="B21" s="8" t="n">
        <v>24.5</v>
      </c>
    </row>
    <row r="22" spans="1:3">
      <c r="A22" s="3" t="s">
        <v>962</v>
      </c>
    </row>
    <row r="23" spans="1:3">
      <c r="A23" s="4" t="s">
        <v>727</v>
      </c>
      <c r="B23" s="8" t="n">
        <v>41.3</v>
      </c>
    </row>
    <row r="24" spans="1:3">
      <c r="A24" s="4" t="s">
        <v>728</v>
      </c>
      <c r="B24" s="8" t="n">
        <v>32.8</v>
      </c>
    </row>
    <row r="25" spans="1:3">
      <c r="A25" s="4" t="s">
        <v>729</v>
      </c>
      <c r="B25" s="8" t="n">
        <v>22.9</v>
      </c>
    </row>
    <row r="26" spans="1:3">
      <c r="A26" s="4" t="s">
        <v>730</v>
      </c>
      <c r="B26" s="8" t="n">
        <v>16.7</v>
      </c>
    </row>
    <row r="27" spans="1:3">
      <c r="A27" s="4" t="s">
        <v>731</v>
      </c>
      <c r="B27" s="8" t="n">
        <v>13.2</v>
      </c>
    </row>
    <row r="28" spans="1:3">
      <c r="A28" s="4" t="s">
        <v>958</v>
      </c>
      <c r="B28" s="8" t="n">
        <v>55.7</v>
      </c>
    </row>
    <row r="29" spans="1:3">
      <c r="A29" s="4" t="s">
        <v>959</v>
      </c>
      <c r="B29" s="8" t="n">
        <v>182.6</v>
      </c>
    </row>
    <row r="30" spans="1:3">
      <c r="A30" s="4" t="s">
        <v>960</v>
      </c>
      <c r="B30" s="8" t="n">
        <v>24.4</v>
      </c>
    </row>
    <row r="31" spans="1:3">
      <c r="A31" s="4" t="s">
        <v>942</v>
      </c>
      <c r="B31" s="7" t="n">
        <v>15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6"/>
  </cols>
  <sheetData>
    <row r="1" spans="1:2">
      <c r="A1" s="1" t="s">
        <v>963</v>
      </c>
      <c r="B1" s="2" t="s">
        <v>2</v>
      </c>
    </row>
    <row r="2" spans="1:2">
      <c r="A2" s="3" t="s">
        <v>271</v>
      </c>
    </row>
    <row r="3" spans="1:2">
      <c r="A3" s="4" t="s">
        <v>964</v>
      </c>
      <c r="B3" s="4" t="s">
        <v>965</v>
      </c>
    </row>
    <row r="4" spans="1:2">
      <c r="A4" s="4" t="s">
        <v>966</v>
      </c>
      <c r="B4" s="4" t="s">
        <v>967</v>
      </c>
    </row>
    <row r="5" spans="1:2">
      <c r="A5" s="4" t="s">
        <v>968</v>
      </c>
      <c r="B5" s="4" t="s">
        <v>969</v>
      </c>
    </row>
    <row r="6" spans="1:2">
      <c r="A6" s="4" t="s">
        <v>970</v>
      </c>
      <c r="B6" s="4" t="s">
        <v>9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972</v>
      </c>
      <c r="B1" s="2" t="s">
        <v>1</v>
      </c>
    </row>
    <row r="2" spans="1:2">
      <c r="B2" s="2" t="s">
        <v>679</v>
      </c>
    </row>
    <row r="3" spans="1:2">
      <c r="A3" s="3" t="s">
        <v>271</v>
      </c>
    </row>
    <row r="4" spans="1:2">
      <c r="A4" s="4" t="s">
        <v>973</v>
      </c>
      <c r="B4" s="7" t="n">
        <v>43.9</v>
      </c>
    </row>
    <row r="5" spans="1:2">
      <c r="A5" s="4" t="s">
        <v>974</v>
      </c>
      <c r="B5" s="8" t="n">
        <v>0.6</v>
      </c>
    </row>
    <row r="6" spans="1:2">
      <c r="A6" s="4" t="s">
        <v>975</v>
      </c>
      <c r="B6" s="6" t="n">
        <v>3</v>
      </c>
    </row>
    <row r="7" spans="1:2">
      <c r="A7" s="4" t="s">
        <v>976</v>
      </c>
      <c r="B7" s="8" t="n">
        <v>20.2</v>
      </c>
    </row>
    <row r="8" spans="1:2">
      <c r="A8" s="4" t="s">
        <v>977</v>
      </c>
      <c r="B8" s="7" t="n">
        <v>1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2"/>
    <col customWidth="1" max="2" min="2" width="49"/>
    <col customWidth="1" max="3" min="3" width="33"/>
    <col customWidth="1" max="4" min="4" width="14"/>
    <col customWidth="1" max="5" min="5" width="14"/>
    <col customWidth="1" max="6" min="6" width="14"/>
    <col customWidth="1" max="7" min="7" width="14"/>
  </cols>
  <sheetData>
    <row r="1" spans="1:7">
      <c r="A1" s="1" t="s">
        <v>978</v>
      </c>
      <c r="C1" s="2" t="s">
        <v>1</v>
      </c>
    </row>
    <row r="2" spans="1:7">
      <c r="C2" s="2" t="s">
        <v>2</v>
      </c>
      <c r="D2" s="2" t="s">
        <v>67</v>
      </c>
      <c r="E2" s="2" t="s">
        <v>979</v>
      </c>
      <c r="F2" s="2" t="s">
        <v>980</v>
      </c>
      <c r="G2" s="2" t="s">
        <v>840</v>
      </c>
    </row>
    <row r="3" spans="1:7">
      <c r="A3" s="3" t="s">
        <v>981</v>
      </c>
    </row>
    <row r="4" spans="1:7">
      <c r="A4" s="4" t="s">
        <v>982</v>
      </c>
      <c r="C4" s="5" t="n">
        <v>600</v>
      </c>
      <c r="D4" s="7" t="n">
        <v>351.3</v>
      </c>
    </row>
    <row r="5" spans="1:7">
      <c r="A5" s="4" t="s">
        <v>983</v>
      </c>
      <c r="C5" s="8" t="n">
        <v>2751.4</v>
      </c>
      <c r="D5" s="8" t="n">
        <v>2892.5</v>
      </c>
      <c r="G5" s="5" t="n">
        <v>2300</v>
      </c>
    </row>
    <row r="6" spans="1:7">
      <c r="A6" s="4" t="s">
        <v>984</v>
      </c>
      <c r="C6" s="8" t="n">
        <v>24.6</v>
      </c>
      <c r="D6" s="8" t="n">
        <v>2.8</v>
      </c>
    </row>
    <row r="7" spans="1:7">
      <c r="A7" s="4" t="s">
        <v>985</v>
      </c>
      <c r="C7" s="8" t="n">
        <v>7.3</v>
      </c>
      <c r="D7" s="8" t="n">
        <v>12.2</v>
      </c>
    </row>
    <row r="8" spans="1:7">
      <c r="A8" s="4" t="s">
        <v>191</v>
      </c>
      <c r="C8" s="8" t="n">
        <v>-14.1</v>
      </c>
      <c r="D8" s="8" t="n">
        <v>-16.4</v>
      </c>
    </row>
    <row r="9" spans="1:7">
      <c r="A9" s="4" t="s">
        <v>986</v>
      </c>
      <c r="C9" s="8" t="n">
        <v>3369.2</v>
      </c>
      <c r="D9" s="8" t="n">
        <v>3242.4</v>
      </c>
    </row>
    <row r="10" spans="1:7">
      <c r="A10" s="4" t="s">
        <v>127</v>
      </c>
      <c r="C10" s="8" t="n">
        <v>-3.4</v>
      </c>
      <c r="D10" s="8" t="n">
        <v>-190.2</v>
      </c>
    </row>
    <row r="11" spans="1:7">
      <c r="A11" s="4" t="s">
        <v>987</v>
      </c>
      <c r="C11" s="7" t="n">
        <v>3365.8</v>
      </c>
      <c r="D11" s="8" t="n">
        <v>3052.2</v>
      </c>
    </row>
    <row r="12" spans="1:7">
      <c r="A12" s="4" t="s">
        <v>988</v>
      </c>
    </row>
    <row r="13" spans="1:7">
      <c r="A13" s="3" t="s">
        <v>981</v>
      </c>
    </row>
    <row r="14" spans="1:7">
      <c r="A14" s="4" t="s">
        <v>989</v>
      </c>
      <c r="C14" s="4" t="s">
        <v>990</v>
      </c>
    </row>
    <row r="15" spans="1:7">
      <c r="A15" s="4" t="s">
        <v>982</v>
      </c>
      <c r="C15" s="5" t="n">
        <v>0</v>
      </c>
      <c r="D15" s="8" t="n">
        <v>351.3</v>
      </c>
    </row>
    <row r="16" spans="1:7">
      <c r="A16" s="4" t="s">
        <v>991</v>
      </c>
    </row>
    <row r="17" spans="1:7">
      <c r="A17" s="3" t="s">
        <v>981</v>
      </c>
    </row>
    <row r="18" spans="1:7">
      <c r="A18" s="4" t="s">
        <v>982</v>
      </c>
      <c r="C18" s="5" t="n">
        <v>600</v>
      </c>
      <c r="D18" s="6" t="n">
        <v>0</v>
      </c>
    </row>
    <row r="19" spans="1:7">
      <c r="A19" s="4" t="s">
        <v>992</v>
      </c>
    </row>
    <row r="20" spans="1:7">
      <c r="A20" s="3" t="s">
        <v>981</v>
      </c>
    </row>
    <row r="21" spans="1:7">
      <c r="A21" s="4" t="s">
        <v>866</v>
      </c>
      <c r="C21" s="4" t="s">
        <v>993</v>
      </c>
    </row>
    <row r="22" spans="1:7">
      <c r="A22" s="4" t="s">
        <v>989</v>
      </c>
      <c r="C22" s="4" t="s">
        <v>994</v>
      </c>
    </row>
    <row r="23" spans="1:7">
      <c r="A23" s="4" t="s">
        <v>983</v>
      </c>
      <c r="B23" s="4" t="s">
        <v>71</v>
      </c>
      <c r="C23" s="5" t="n">
        <v>0</v>
      </c>
      <c r="D23" s="8" t="n">
        <v>137.6</v>
      </c>
    </row>
    <row r="24" spans="1:7">
      <c r="A24" s="4" t="s">
        <v>995</v>
      </c>
    </row>
    <row r="25" spans="1:7">
      <c r="A25" s="3" t="s">
        <v>981</v>
      </c>
    </row>
    <row r="26" spans="1:7">
      <c r="A26" s="4" t="s">
        <v>866</v>
      </c>
      <c r="C26" s="4" t="s">
        <v>996</v>
      </c>
      <c r="E26" s="4" t="s">
        <v>996</v>
      </c>
    </row>
    <row r="27" spans="1:7">
      <c r="A27" s="4" t="s">
        <v>989</v>
      </c>
      <c r="C27" s="4" t="s">
        <v>997</v>
      </c>
    </row>
    <row r="28" spans="1:7">
      <c r="A28" s="4" t="s">
        <v>983</v>
      </c>
      <c r="B28" s="4" t="s">
        <v>559</v>
      </c>
      <c r="C28" s="7" t="n">
        <v>280.4</v>
      </c>
      <c r="D28" s="8" t="n">
        <v>280.4</v>
      </c>
    </row>
    <row r="29" spans="1:7">
      <c r="A29" s="4" t="s">
        <v>998</v>
      </c>
    </row>
    <row r="30" spans="1:7">
      <c r="A30" s="3" t="s">
        <v>981</v>
      </c>
    </row>
    <row r="31" spans="1:7">
      <c r="A31" s="4" t="s">
        <v>866</v>
      </c>
      <c r="C31" s="4" t="s">
        <v>996</v>
      </c>
      <c r="F31" s="4" t="s">
        <v>996</v>
      </c>
    </row>
    <row r="32" spans="1:7">
      <c r="A32" s="4" t="s">
        <v>989</v>
      </c>
      <c r="C32" s="4" t="s">
        <v>999</v>
      </c>
    </row>
    <row r="33" spans="1:7">
      <c r="A33" s="4" t="s">
        <v>983</v>
      </c>
      <c r="B33" s="4" t="s">
        <v>561</v>
      </c>
      <c r="C33" s="7" t="n">
        <v>309.6</v>
      </c>
      <c r="D33" s="8" t="n">
        <v>309.6</v>
      </c>
    </row>
    <row r="34" spans="1:7">
      <c r="A34" s="4" t="s">
        <v>1000</v>
      </c>
    </row>
    <row r="35" spans="1:7">
      <c r="A35" s="3" t="s">
        <v>981</v>
      </c>
    </row>
    <row r="36" spans="1:7">
      <c r="A36" s="4" t="s">
        <v>866</v>
      </c>
      <c r="C36" s="4" t="s">
        <v>1001</v>
      </c>
    </row>
    <row r="37" spans="1:7">
      <c r="A37" s="4" t="s">
        <v>989</v>
      </c>
      <c r="C37" s="4" t="s">
        <v>1002</v>
      </c>
    </row>
    <row r="38" spans="1:7">
      <c r="A38" s="4" t="s">
        <v>983</v>
      </c>
      <c r="B38" s="4" t="s">
        <v>71</v>
      </c>
      <c r="C38" s="7" t="n">
        <v>151.4</v>
      </c>
      <c r="D38" s="8" t="n">
        <v>154.9</v>
      </c>
    </row>
    <row r="39" spans="1:7">
      <c r="A39" s="4" t="s">
        <v>868</v>
      </c>
    </row>
    <row r="40" spans="1:7">
      <c r="A40" s="3" t="s">
        <v>981</v>
      </c>
    </row>
    <row r="41" spans="1:7">
      <c r="A41" s="4" t="s">
        <v>866</v>
      </c>
      <c r="C41" s="4" t="s">
        <v>869</v>
      </c>
      <c r="G41" s="4" t="s">
        <v>869</v>
      </c>
    </row>
    <row r="42" spans="1:7">
      <c r="A42" s="4" t="s">
        <v>989</v>
      </c>
      <c r="C42" s="4" t="s">
        <v>1003</v>
      </c>
    </row>
    <row r="43" spans="1:7">
      <c r="A43" s="4" t="s">
        <v>983</v>
      </c>
      <c r="B43" s="4" t="s">
        <v>564</v>
      </c>
      <c r="C43" s="7" t="n">
        <v>215.6</v>
      </c>
      <c r="D43" s="8" t="n">
        <v>215.6</v>
      </c>
    </row>
    <row r="44" spans="1:7">
      <c r="A44" s="4" t="s">
        <v>1004</v>
      </c>
    </row>
    <row r="45" spans="1:7">
      <c r="A45" s="3" t="s">
        <v>981</v>
      </c>
    </row>
    <row r="46" spans="1:7">
      <c r="A46" s="4" t="s">
        <v>866</v>
      </c>
      <c r="C46" s="4" t="s">
        <v>1005</v>
      </c>
      <c r="F46" s="4" t="s">
        <v>1005</v>
      </c>
    </row>
    <row r="47" spans="1:7">
      <c r="A47" s="4" t="s">
        <v>989</v>
      </c>
      <c r="C47" s="4" t="s">
        <v>1006</v>
      </c>
    </row>
    <row r="48" spans="1:7">
      <c r="A48" s="4" t="s">
        <v>983</v>
      </c>
      <c r="B48" s="4" t="s">
        <v>561</v>
      </c>
      <c r="C48" s="5" t="n">
        <v>700</v>
      </c>
      <c r="D48" s="6" t="n">
        <v>700</v>
      </c>
    </row>
    <row r="49" spans="1:7">
      <c r="A49" s="4" t="s">
        <v>1007</v>
      </c>
    </row>
    <row r="50" spans="1:7">
      <c r="A50" s="3" t="s">
        <v>981</v>
      </c>
    </row>
    <row r="51" spans="1:7">
      <c r="A51" s="4" t="s">
        <v>866</v>
      </c>
      <c r="C51" s="4" t="s">
        <v>1008</v>
      </c>
      <c r="E51" s="4" t="s">
        <v>1008</v>
      </c>
    </row>
    <row r="52" spans="1:7">
      <c r="A52" s="4" t="s">
        <v>989</v>
      </c>
      <c r="C52" s="4" t="s">
        <v>1009</v>
      </c>
    </row>
    <row r="53" spans="1:7">
      <c r="A53" s="4" t="s">
        <v>983</v>
      </c>
      <c r="B53" s="4" t="s">
        <v>559</v>
      </c>
      <c r="C53" s="5" t="n">
        <v>700</v>
      </c>
      <c r="D53" s="6" t="n">
        <v>700</v>
      </c>
    </row>
    <row r="54" spans="1:7">
      <c r="A54" s="4" t="s">
        <v>864</v>
      </c>
    </row>
    <row r="55" spans="1:7">
      <c r="A55" s="3" t="s">
        <v>981</v>
      </c>
    </row>
    <row r="56" spans="1:7">
      <c r="A56" s="4" t="s">
        <v>866</v>
      </c>
      <c r="C56" s="4" t="s">
        <v>867</v>
      </c>
      <c r="G56" s="4" t="s">
        <v>867</v>
      </c>
    </row>
    <row r="57" spans="1:7">
      <c r="A57" s="4" t="s">
        <v>989</v>
      </c>
      <c r="C57" s="4" t="s">
        <v>1010</v>
      </c>
    </row>
    <row r="58" spans="1:7">
      <c r="A58" s="4" t="s">
        <v>983</v>
      </c>
      <c r="B58" s="4" t="s">
        <v>564</v>
      </c>
      <c r="C58" s="7" t="n">
        <v>90.5</v>
      </c>
      <c r="D58" s="8" t="n">
        <v>90.5</v>
      </c>
    </row>
    <row r="59" spans="1:7">
      <c r="A59" s="4" t="s">
        <v>1011</v>
      </c>
    </row>
    <row r="60" spans="1:7">
      <c r="A60" s="3" t="s">
        <v>981</v>
      </c>
    </row>
    <row r="61" spans="1:7">
      <c r="A61" s="4" t="s">
        <v>866</v>
      </c>
      <c r="C61" s="4" t="s">
        <v>1012</v>
      </c>
      <c r="F61" s="4" t="s">
        <v>1012</v>
      </c>
    </row>
    <row r="62" spans="1:7">
      <c r="A62" s="4" t="s">
        <v>989</v>
      </c>
      <c r="C62" s="4" t="s">
        <v>1013</v>
      </c>
    </row>
    <row r="63" spans="1:7">
      <c r="A63" s="4" t="s">
        <v>983</v>
      </c>
      <c r="B63" s="4" t="s">
        <v>561</v>
      </c>
      <c r="C63" s="7" t="n">
        <v>303.9</v>
      </c>
      <c r="D63" s="7" t="n">
        <v>303.9</v>
      </c>
    </row>
    <row r="64" spans="1:7"/>
    <row r="65" spans="1:7">
      <c r="A65" s="4" t="s">
        <v>71</v>
      </c>
      <c r="B65" s="4" t="s">
        <v>1014</v>
      </c>
    </row>
    <row r="66" spans="1:7">
      <c r="A66" s="4" t="s">
        <v>559</v>
      </c>
      <c r="B66" s="4" t="s">
        <v>1015</v>
      </c>
    </row>
    <row r="67" spans="1:7">
      <c r="A67" s="4" t="s">
        <v>561</v>
      </c>
      <c r="B67" s="4" t="s">
        <v>1016</v>
      </c>
    </row>
    <row r="68" spans="1:7">
      <c r="A68" s="4" t="s">
        <v>564</v>
      </c>
      <c r="B68" s="4" t="s">
        <v>1017</v>
      </c>
    </row>
  </sheetData>
  <mergeCells count="6">
    <mergeCell ref="A1:B2"/>
    <mergeCell ref="A64:F64"/>
    <mergeCell ref="B65:F65"/>
    <mergeCell ref="B66:F66"/>
    <mergeCell ref="B67:F67"/>
    <mergeCell ref="B68:F6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outlineLevelCol="0"/>
  <cols>
    <col customWidth="1" max="1" min="1" width="58"/>
    <col customWidth="1" max="2" min="2" width="4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1018</v>
      </c>
      <c r="C1" s="2" t="s">
        <v>1019</v>
      </c>
      <c r="D1" s="2" t="s">
        <v>1020</v>
      </c>
      <c r="E1" s="2" t="s">
        <v>1021</v>
      </c>
      <c r="F1" s="2" t="s">
        <v>1022</v>
      </c>
      <c r="G1" s="2" t="s">
        <v>1023</v>
      </c>
      <c r="H1" s="2" t="s">
        <v>1024</v>
      </c>
      <c r="I1" s="2" t="s">
        <v>1025</v>
      </c>
      <c r="J1" s="2" t="s">
        <v>1026</v>
      </c>
      <c r="K1" s="2" t="s">
        <v>679</v>
      </c>
      <c r="L1" s="2" t="s">
        <v>524</v>
      </c>
      <c r="M1" s="2" t="s">
        <v>525</v>
      </c>
      <c r="N1" s="2" t="s">
        <v>1027</v>
      </c>
      <c r="O1" s="2" t="s">
        <v>1028</v>
      </c>
      <c r="P1" s="2" t="s">
        <v>1029</v>
      </c>
      <c r="Q1" s="2" t="s">
        <v>1030</v>
      </c>
      <c r="R1" s="2" t="s">
        <v>1023</v>
      </c>
      <c r="S1" s="2" t="s">
        <v>1031</v>
      </c>
      <c r="T1" s="2" t="s">
        <v>1032</v>
      </c>
    </row>
    <row r="2" spans="1:20">
      <c r="A2" s="3" t="s">
        <v>981</v>
      </c>
    </row>
    <row r="3" spans="1:20">
      <c r="A3" s="4" t="s">
        <v>87</v>
      </c>
      <c r="K3" s="5" t="n">
        <v>200000</v>
      </c>
      <c r="L3" s="5" t="n">
        <v>500000</v>
      </c>
      <c r="M3" s="5" t="n">
        <v>135200000</v>
      </c>
    </row>
    <row r="4" spans="1:20">
      <c r="A4" s="4" t="s">
        <v>1033</v>
      </c>
      <c r="E4" s="4" t="s">
        <v>1034</v>
      </c>
      <c r="H4" s="4" t="s">
        <v>1035</v>
      </c>
    </row>
    <row r="5" spans="1:20">
      <c r="A5" s="4" t="s">
        <v>983</v>
      </c>
      <c r="K5" s="6" t="n">
        <v>2751400000</v>
      </c>
      <c r="L5" s="6" t="n">
        <v>2892500000</v>
      </c>
      <c r="T5" s="5" t="n">
        <v>2300000000</v>
      </c>
    </row>
    <row r="6" spans="1:20">
      <c r="A6" s="4" t="s">
        <v>1036</v>
      </c>
      <c r="C6" s="5" t="n">
        <v>500000000</v>
      </c>
      <c r="M6" s="5" t="n">
        <v>2600000000</v>
      </c>
    </row>
    <row r="7" spans="1:20">
      <c r="A7" s="4" t="s">
        <v>1037</v>
      </c>
      <c r="K7" s="6" t="n">
        <v>600000000</v>
      </c>
      <c r="L7" s="6" t="n">
        <v>351300000</v>
      </c>
    </row>
    <row r="8" spans="1:20">
      <c r="A8" s="4" t="s">
        <v>1038</v>
      </c>
      <c r="K8" s="6" t="n">
        <v>0</v>
      </c>
      <c r="L8" s="6" t="n">
        <v>0</v>
      </c>
    </row>
    <row r="9" spans="1:20">
      <c r="A9" s="4" t="s">
        <v>1039</v>
      </c>
    </row>
    <row r="10" spans="1:20">
      <c r="A10" s="3" t="s">
        <v>981</v>
      </c>
    </row>
    <row r="11" spans="1:20">
      <c r="A11" s="4" t="s">
        <v>1040</v>
      </c>
      <c r="Q11" s="5" t="n">
        <v>1000000000</v>
      </c>
    </row>
    <row r="12" spans="1:20">
      <c r="A12" s="4" t="s">
        <v>1041</v>
      </c>
      <c r="K12" s="6" t="n">
        <v>0</v>
      </c>
      <c r="L12" s="6" t="n">
        <v>0</v>
      </c>
    </row>
    <row r="13" spans="1:20">
      <c r="A13" s="4" t="s">
        <v>1042</v>
      </c>
    </row>
    <row r="14" spans="1:20">
      <c r="A14" s="3" t="s">
        <v>981</v>
      </c>
    </row>
    <row r="15" spans="1:20">
      <c r="A15" s="4" t="s">
        <v>1040</v>
      </c>
      <c r="H15" s="14" t="n">
        <v>500000000</v>
      </c>
      <c r="P15" s="14" t="n">
        <v>350000000</v>
      </c>
      <c r="S15" s="5" t="n">
        <v>614300000</v>
      </c>
    </row>
    <row r="16" spans="1:20">
      <c r="A16" s="4" t="s">
        <v>87</v>
      </c>
      <c r="J16" s="5" t="n">
        <v>500000</v>
      </c>
    </row>
    <row r="17" spans="1:20">
      <c r="A17" s="4" t="s">
        <v>988</v>
      </c>
    </row>
    <row r="18" spans="1:20">
      <c r="A18" s="3" t="s">
        <v>981</v>
      </c>
    </row>
    <row r="19" spans="1:20">
      <c r="A19" s="4" t="s">
        <v>1040</v>
      </c>
      <c r="N19" s="14" t="n">
        <v>284400000</v>
      </c>
      <c r="O19" s="5" t="n">
        <v>317100000</v>
      </c>
      <c r="P19" s="14" t="n">
        <v>350000000</v>
      </c>
      <c r="Q19" s="5" t="n">
        <v>431000000</v>
      </c>
    </row>
    <row r="20" spans="1:20">
      <c r="A20" s="4" t="s">
        <v>87</v>
      </c>
      <c r="K20" s="6" t="n">
        <v>200000</v>
      </c>
    </row>
    <row r="21" spans="1:20">
      <c r="A21" s="4" t="s">
        <v>865</v>
      </c>
      <c r="K21" s="6" t="n">
        <v>24700000</v>
      </c>
    </row>
    <row r="22" spans="1:20">
      <c r="A22" s="4" t="s">
        <v>1037</v>
      </c>
      <c r="K22" s="6" t="n">
        <v>0</v>
      </c>
      <c r="L22" s="6" t="n">
        <v>351300000</v>
      </c>
    </row>
    <row r="23" spans="1:20">
      <c r="A23" s="4" t="s">
        <v>991</v>
      </c>
    </row>
    <row r="24" spans="1:20">
      <c r="A24" s="3" t="s">
        <v>981</v>
      </c>
    </row>
    <row r="25" spans="1:20">
      <c r="A25" s="4" t="s">
        <v>1040</v>
      </c>
      <c r="O25" s="5" t="n">
        <v>600000000</v>
      </c>
    </row>
    <row r="26" spans="1:20">
      <c r="A26" s="4" t="s">
        <v>1037</v>
      </c>
      <c r="K26" s="5" t="n">
        <v>600000000</v>
      </c>
      <c r="L26" s="6" t="n">
        <v>0</v>
      </c>
    </row>
    <row r="27" spans="1:20">
      <c r="A27" s="4" t="s">
        <v>995</v>
      </c>
    </row>
    <row r="28" spans="1:20">
      <c r="A28" s="3" t="s">
        <v>981</v>
      </c>
    </row>
    <row r="29" spans="1:20">
      <c r="A29" s="4" t="s">
        <v>1040</v>
      </c>
      <c r="E29" s="5" t="n">
        <v>500000000</v>
      </c>
    </row>
    <row r="30" spans="1:20">
      <c r="A30" s="4" t="s">
        <v>866</v>
      </c>
      <c r="E30" s="4" t="s">
        <v>996</v>
      </c>
      <c r="K30" s="4" t="s">
        <v>996</v>
      </c>
    </row>
    <row r="31" spans="1:20">
      <c r="A31" s="4" t="s">
        <v>983</v>
      </c>
      <c r="B31" s="4" t="s">
        <v>71</v>
      </c>
      <c r="K31" s="5" t="n">
        <v>280400000</v>
      </c>
      <c r="L31" s="6" t="n">
        <v>280400000</v>
      </c>
    </row>
    <row r="32" spans="1:20">
      <c r="A32" s="4" t="s">
        <v>1007</v>
      </c>
    </row>
    <row r="33" spans="1:20">
      <c r="A33" s="3" t="s">
        <v>981</v>
      </c>
    </row>
    <row r="34" spans="1:20">
      <c r="A34" s="4" t="s">
        <v>1040</v>
      </c>
      <c r="E34" s="5" t="n">
        <v>700000000</v>
      </c>
    </row>
    <row r="35" spans="1:20">
      <c r="A35" s="4" t="s">
        <v>866</v>
      </c>
      <c r="E35" s="4" t="s">
        <v>1008</v>
      </c>
      <c r="K35" s="4" t="s">
        <v>1008</v>
      </c>
    </row>
    <row r="36" spans="1:20">
      <c r="A36" s="4" t="s">
        <v>983</v>
      </c>
      <c r="B36" s="4" t="s">
        <v>71</v>
      </c>
      <c r="K36" s="5" t="n">
        <v>700000000</v>
      </c>
      <c r="L36" s="6" t="n">
        <v>700000000</v>
      </c>
    </row>
    <row r="37" spans="1:20">
      <c r="A37" s="4" t="s">
        <v>1043</v>
      </c>
    </row>
    <row r="38" spans="1:20">
      <c r="A38" s="3" t="s">
        <v>981</v>
      </c>
    </row>
    <row r="39" spans="1:20">
      <c r="A39" s="4" t="s">
        <v>983</v>
      </c>
      <c r="E39" s="5" t="n">
        <v>1200000000</v>
      </c>
    </row>
    <row r="40" spans="1:20">
      <c r="A40" s="4" t="s">
        <v>1044</v>
      </c>
    </row>
    <row r="41" spans="1:20">
      <c r="A41" s="3" t="s">
        <v>981</v>
      </c>
    </row>
    <row r="42" spans="1:20">
      <c r="A42" s="4" t="s">
        <v>865</v>
      </c>
      <c r="D42" s="5" t="n">
        <v>750000000</v>
      </c>
    </row>
    <row r="43" spans="1:20">
      <c r="A43" s="4" t="s">
        <v>998</v>
      </c>
    </row>
    <row r="44" spans="1:20">
      <c r="A44" s="3" t="s">
        <v>981</v>
      </c>
    </row>
    <row r="45" spans="1:20">
      <c r="A45" s="4" t="s">
        <v>1040</v>
      </c>
      <c r="I45" s="5" t="n">
        <v>500000000</v>
      </c>
    </row>
    <row r="46" spans="1:20">
      <c r="A46" s="4" t="s">
        <v>1033</v>
      </c>
      <c r="I46" s="4" t="s">
        <v>1045</v>
      </c>
    </row>
    <row r="47" spans="1:20">
      <c r="A47" s="4" t="s">
        <v>866</v>
      </c>
      <c r="I47" s="4" t="s">
        <v>996</v>
      </c>
      <c r="K47" s="4" t="s">
        <v>996</v>
      </c>
    </row>
    <row r="48" spans="1:20">
      <c r="A48" s="4" t="s">
        <v>983</v>
      </c>
      <c r="B48" s="4" t="s">
        <v>559</v>
      </c>
      <c r="K48" s="5" t="n">
        <v>309600000</v>
      </c>
      <c r="L48" s="6" t="n">
        <v>309600000</v>
      </c>
    </row>
    <row r="49" spans="1:20">
      <c r="A49" s="4" t="s">
        <v>1004</v>
      </c>
    </row>
    <row r="50" spans="1:20">
      <c r="A50" s="3" t="s">
        <v>981</v>
      </c>
    </row>
    <row r="51" spans="1:20">
      <c r="A51" s="4" t="s">
        <v>1040</v>
      </c>
      <c r="I51" s="5" t="n">
        <v>700000000</v>
      </c>
    </row>
    <row r="52" spans="1:20">
      <c r="A52" s="4" t="s">
        <v>866</v>
      </c>
      <c r="I52" s="4" t="s">
        <v>1005</v>
      </c>
      <c r="K52" s="4" t="s">
        <v>1005</v>
      </c>
    </row>
    <row r="53" spans="1:20">
      <c r="A53" s="4" t="s">
        <v>983</v>
      </c>
      <c r="B53" s="4" t="s">
        <v>559</v>
      </c>
      <c r="K53" s="5" t="n">
        <v>700000000</v>
      </c>
      <c r="L53" s="6" t="n">
        <v>700000000</v>
      </c>
    </row>
    <row r="54" spans="1:20">
      <c r="A54" s="4" t="s">
        <v>1011</v>
      </c>
    </row>
    <row r="55" spans="1:20">
      <c r="A55" s="3" t="s">
        <v>981</v>
      </c>
    </row>
    <row r="56" spans="1:20">
      <c r="A56" s="4" t="s">
        <v>1040</v>
      </c>
      <c r="I56" s="5" t="n">
        <v>400000000</v>
      </c>
    </row>
    <row r="57" spans="1:20">
      <c r="A57" s="4" t="s">
        <v>866</v>
      </c>
      <c r="I57" s="4" t="s">
        <v>1012</v>
      </c>
      <c r="K57" s="4" t="s">
        <v>1012</v>
      </c>
    </row>
    <row r="58" spans="1:20">
      <c r="A58" s="4" t="s">
        <v>983</v>
      </c>
      <c r="B58" s="4" t="s">
        <v>559</v>
      </c>
      <c r="K58" s="5" t="n">
        <v>303900000</v>
      </c>
      <c r="L58" s="6" t="n">
        <v>303900000</v>
      </c>
    </row>
    <row r="59" spans="1:20">
      <c r="A59" s="4" t="s">
        <v>1046</v>
      </c>
    </row>
    <row r="60" spans="1:20">
      <c r="A60" s="3" t="s">
        <v>981</v>
      </c>
    </row>
    <row r="61" spans="1:20">
      <c r="A61" s="4" t="s">
        <v>983</v>
      </c>
      <c r="I61" s="5" t="n">
        <v>1600000000</v>
      </c>
    </row>
    <row r="62" spans="1:20">
      <c r="A62" s="4" t="s">
        <v>1047</v>
      </c>
    </row>
    <row r="63" spans="1:20">
      <c r="A63" s="3" t="s">
        <v>981</v>
      </c>
    </row>
    <row r="64" spans="1:20">
      <c r="A64" s="4" t="s">
        <v>1040</v>
      </c>
      <c r="T64" s="5" t="n">
        <v>500000000</v>
      </c>
    </row>
    <row r="65" spans="1:20">
      <c r="A65" s="4" t="s">
        <v>866</v>
      </c>
      <c r="C65" s="4" t="s">
        <v>1048</v>
      </c>
      <c r="T65" s="4" t="s">
        <v>1048</v>
      </c>
    </row>
    <row r="66" spans="1:20">
      <c r="A66" s="4" t="s">
        <v>1049</v>
      </c>
    </row>
    <row r="67" spans="1:20">
      <c r="A67" s="3" t="s">
        <v>981</v>
      </c>
    </row>
    <row r="68" spans="1:20">
      <c r="A68" s="4" t="s">
        <v>1040</v>
      </c>
      <c r="T68" s="5" t="n">
        <v>600000000</v>
      </c>
    </row>
    <row r="69" spans="1:20">
      <c r="A69" s="4" t="s">
        <v>866</v>
      </c>
      <c r="T69" s="4" t="s">
        <v>1050</v>
      </c>
    </row>
    <row r="70" spans="1:20">
      <c r="A70" s="4" t="s">
        <v>868</v>
      </c>
    </row>
    <row r="71" spans="1:20">
      <c r="A71" s="3" t="s">
        <v>981</v>
      </c>
    </row>
    <row r="72" spans="1:20">
      <c r="A72" s="4" t="s">
        <v>1040</v>
      </c>
      <c r="T72" s="5" t="n">
        <v>800000000</v>
      </c>
    </row>
    <row r="73" spans="1:20">
      <c r="A73" s="4" t="s">
        <v>866</v>
      </c>
      <c r="K73" s="4" t="s">
        <v>869</v>
      </c>
      <c r="T73" s="4" t="s">
        <v>869</v>
      </c>
    </row>
    <row r="74" spans="1:20">
      <c r="A74" s="4" t="s">
        <v>983</v>
      </c>
      <c r="B74" s="4" t="s">
        <v>561</v>
      </c>
      <c r="K74" s="5" t="n">
        <v>215600000</v>
      </c>
      <c r="L74" s="6" t="n">
        <v>215600000</v>
      </c>
    </row>
    <row r="75" spans="1:20">
      <c r="A75" s="4" t="s">
        <v>864</v>
      </c>
    </row>
    <row r="76" spans="1:20">
      <c r="A76" s="3" t="s">
        <v>981</v>
      </c>
    </row>
    <row r="77" spans="1:20">
      <c r="A77" s="4" t="s">
        <v>1040</v>
      </c>
      <c r="T77" s="5" t="n">
        <v>400000000</v>
      </c>
    </row>
    <row r="78" spans="1:20">
      <c r="A78" s="4" t="s">
        <v>866</v>
      </c>
      <c r="K78" s="4" t="s">
        <v>867</v>
      </c>
      <c r="T78" s="4" t="s">
        <v>867</v>
      </c>
    </row>
    <row r="79" spans="1:20">
      <c r="A79" s="4" t="s">
        <v>983</v>
      </c>
      <c r="B79" s="4" t="s">
        <v>561</v>
      </c>
      <c r="K79" s="5" t="n">
        <v>90500000</v>
      </c>
      <c r="L79" s="5" t="n">
        <v>90500000</v>
      </c>
    </row>
    <row r="80" spans="1:20">
      <c r="A80" s="4" t="s">
        <v>1051</v>
      </c>
    </row>
    <row r="81" spans="1:20">
      <c r="A81" s="3" t="s">
        <v>981</v>
      </c>
    </row>
    <row r="82" spans="1:20">
      <c r="A82" s="4" t="s">
        <v>1052</v>
      </c>
      <c r="F82" s="14" t="n">
        <v>93600000</v>
      </c>
      <c r="G82" s="5" t="n">
        <v>101900000</v>
      </c>
    </row>
    <row r="83" spans="1:20">
      <c r="A83" s="4" t="s">
        <v>1053</v>
      </c>
    </row>
    <row r="84" spans="1:20">
      <c r="A84" s="3" t="s">
        <v>981</v>
      </c>
    </row>
    <row r="85" spans="1:20">
      <c r="A85" s="4" t="s">
        <v>866</v>
      </c>
      <c r="F85" s="4" t="s">
        <v>1001</v>
      </c>
      <c r="R85" s="4" t="s">
        <v>1001</v>
      </c>
    </row>
    <row r="86" spans="1:20">
      <c r="A86" s="4" t="s">
        <v>1054</v>
      </c>
      <c r="F86" s="14" t="n">
        <v>135000000</v>
      </c>
      <c r="R86" s="5" t="n">
        <v>147000000</v>
      </c>
    </row>
    <row r="87" spans="1:20">
      <c r="A87" s="4" t="s">
        <v>1055</v>
      </c>
    </row>
    <row r="88" spans="1:20">
      <c r="A88" s="3" t="s">
        <v>981</v>
      </c>
    </row>
    <row r="89" spans="1:20">
      <c r="A89" s="4" t="s">
        <v>866</v>
      </c>
      <c r="F89" s="4" t="s">
        <v>993</v>
      </c>
      <c r="R89" s="4" t="s">
        <v>993</v>
      </c>
    </row>
    <row r="90" spans="1:20">
      <c r="A90" s="4" t="s">
        <v>1056</v>
      </c>
      <c r="F90" s="14" t="n">
        <v>120000000</v>
      </c>
      <c r="R90" s="5" t="n">
        <v>130700000</v>
      </c>
    </row>
    <row r="91" spans="1:20"/>
    <row r="92" spans="1:20">
      <c r="A92" s="4" t="s">
        <v>71</v>
      </c>
      <c r="B92" s="4" t="s">
        <v>1015</v>
      </c>
    </row>
    <row r="93" spans="1:20">
      <c r="A93" s="4" t="s">
        <v>559</v>
      </c>
      <c r="B93" s="4" t="s">
        <v>1016</v>
      </c>
    </row>
    <row r="94" spans="1:20">
      <c r="A94" s="4" t="s">
        <v>561</v>
      </c>
      <c r="B94" s="4" t="s">
        <v>1017</v>
      </c>
    </row>
  </sheetData>
  <mergeCells count="5">
    <mergeCell ref="A1:B1"/>
    <mergeCell ref="A91:S91"/>
    <mergeCell ref="B92:S92"/>
    <mergeCell ref="B93:S93"/>
    <mergeCell ref="B94:S9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057</v>
      </c>
      <c r="B1" s="2" t="s">
        <v>679</v>
      </c>
    </row>
    <row r="2" spans="1:2">
      <c r="A2" s="3" t="s">
        <v>1058</v>
      </c>
    </row>
    <row r="3" spans="1:2">
      <c r="A3" s="4" t="s">
        <v>727</v>
      </c>
      <c r="B3" s="7" t="n">
        <v>3.4</v>
      </c>
    </row>
    <row r="4" spans="1:2">
      <c r="A4" s="4" t="s">
        <v>728</v>
      </c>
      <c r="B4" s="8" t="n">
        <v>594.2</v>
      </c>
    </row>
    <row r="5" spans="1:2">
      <c r="A5" s="4" t="s">
        <v>729</v>
      </c>
      <c r="B5" s="8" t="n">
        <v>604.2</v>
      </c>
    </row>
    <row r="6" spans="1:2">
      <c r="A6" s="4" t="s">
        <v>730</v>
      </c>
      <c r="B6" s="8" t="n">
        <v>371.2</v>
      </c>
    </row>
    <row r="7" spans="1:2">
      <c r="A7" s="4" t="s">
        <v>731</v>
      </c>
      <c r="B7" s="8" t="n">
        <v>704.2</v>
      </c>
    </row>
    <row r="8" spans="1:2">
      <c r="A8" s="4" t="s">
        <v>732</v>
      </c>
      <c r="B8" s="7" t="n">
        <v>109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1059</v>
      </c>
      <c r="B1" s="2" t="s">
        <v>557</v>
      </c>
      <c r="Q1" s="2" t="s">
        <v>1</v>
      </c>
    </row>
    <row r="2" spans="1:19">
      <c r="B2" s="2" t="s">
        <v>2</v>
      </c>
      <c r="C2" s="2" t="s">
        <v>71</v>
      </c>
      <c r="D2" s="2" t="s">
        <v>558</v>
      </c>
      <c r="E2" s="2" t="s">
        <v>559</v>
      </c>
      <c r="F2" s="2" t="s">
        <v>560</v>
      </c>
      <c r="G2" s="2" t="s">
        <v>561</v>
      </c>
      <c r="H2" s="2" t="s">
        <v>562</v>
      </c>
      <c r="I2" s="2" t="s">
        <v>561</v>
      </c>
      <c r="J2" s="2" t="s">
        <v>67</v>
      </c>
      <c r="K2" s="2" t="s">
        <v>563</v>
      </c>
      <c r="L2" s="2" t="s">
        <v>564</v>
      </c>
      <c r="M2" s="2" t="s">
        <v>565</v>
      </c>
      <c r="N2" s="2" t="s">
        <v>566</v>
      </c>
      <c r="O2" s="2" t="s">
        <v>567</v>
      </c>
      <c r="P2" s="2" t="s">
        <v>568</v>
      </c>
      <c r="Q2" s="2" t="s">
        <v>2</v>
      </c>
      <c r="R2" s="2" t="s">
        <v>67</v>
      </c>
      <c r="S2" s="2" t="s">
        <v>68</v>
      </c>
    </row>
    <row r="3" spans="1:19">
      <c r="A3" s="3" t="s">
        <v>1060</v>
      </c>
    </row>
    <row r="4" spans="1:19">
      <c r="A4" s="4" t="s">
        <v>90</v>
      </c>
      <c r="B4" s="5" t="n">
        <v>-19</v>
      </c>
      <c r="D4" s="7" t="n">
        <v>92.2</v>
      </c>
      <c r="F4" s="5" t="n">
        <v>9</v>
      </c>
      <c r="H4" s="7" t="n">
        <v>63.9</v>
      </c>
      <c r="J4" s="7" t="n">
        <v>81.5</v>
      </c>
      <c r="K4" s="7" t="n">
        <v>-67.5</v>
      </c>
      <c r="M4" s="7" t="n">
        <v>36.2</v>
      </c>
      <c r="O4" s="7" t="n">
        <v>80.8</v>
      </c>
      <c r="Q4" s="7" t="n">
        <v>146.1</v>
      </c>
      <c r="R4" s="5" t="n">
        <v>131</v>
      </c>
      <c r="S4" s="7" t="n">
        <v>119.6</v>
      </c>
    </row>
    <row r="5" spans="1:19">
      <c r="A5" s="3" t="s">
        <v>1061</v>
      </c>
    </row>
    <row r="6" spans="1:19">
      <c r="A6" s="4" t="s">
        <v>1062</v>
      </c>
      <c r="B6" s="8" t="n">
        <v>136.1</v>
      </c>
      <c r="D6" s="6" t="n">
        <v>136</v>
      </c>
      <c r="F6" s="6" t="n">
        <v>136</v>
      </c>
      <c r="H6" s="8" t="n">
        <v>135.9</v>
      </c>
      <c r="J6" s="8" t="n">
        <v>135.9</v>
      </c>
      <c r="K6" s="8" t="n">
        <v>137.4</v>
      </c>
      <c r="M6" s="8" t="n">
        <v>138.1</v>
      </c>
      <c r="O6" s="8" t="n">
        <v>140.8</v>
      </c>
      <c r="Q6" s="6" t="n">
        <v>136</v>
      </c>
      <c r="R6" s="8" t="n">
        <v>137.8</v>
      </c>
      <c r="S6" s="8" t="n">
        <v>142.3</v>
      </c>
    </row>
    <row r="7" spans="1:19">
      <c r="A7" s="4" t="s">
        <v>1063</v>
      </c>
      <c r="Q7" s="8" t="n">
        <v>0.5</v>
      </c>
      <c r="R7" s="8" t="n">
        <v>0.5</v>
      </c>
      <c r="S7" s="8" t="n">
        <v>0.3</v>
      </c>
    </row>
    <row r="8" spans="1:19">
      <c r="A8" s="4" t="s">
        <v>1064</v>
      </c>
      <c r="B8" s="6" t="n">
        <v>137</v>
      </c>
      <c r="D8" s="8" t="n">
        <v>136.8</v>
      </c>
      <c r="F8" s="8" t="n">
        <v>136.5</v>
      </c>
      <c r="H8" s="8" t="n">
        <v>136.2</v>
      </c>
      <c r="J8" s="8" t="n">
        <v>136.3</v>
      </c>
      <c r="K8" s="8" t="n">
        <v>137.4</v>
      </c>
      <c r="M8" s="8" t="n">
        <v>138.7</v>
      </c>
      <c r="O8" s="8" t="n">
        <v>141.4</v>
      </c>
      <c r="Q8" s="8" t="n">
        <v>136.5</v>
      </c>
      <c r="R8" s="8" t="n">
        <v>138.3</v>
      </c>
      <c r="S8" s="8" t="n">
        <v>142.6</v>
      </c>
    </row>
    <row r="9" spans="1:19">
      <c r="A9" s="4" t="s">
        <v>1065</v>
      </c>
      <c r="Q9" s="8" t="n">
        <v>1.5</v>
      </c>
      <c r="R9" s="8" t="n">
        <v>1.4</v>
      </c>
      <c r="S9" s="8" t="n">
        <v>0.8</v>
      </c>
    </row>
    <row r="10" spans="1:19"/>
    <row r="11" spans="1:19">
      <c r="A11" s="4" t="s">
        <v>71</v>
      </c>
      <c r="B11" s="4" t="s">
        <v>577</v>
      </c>
    </row>
    <row r="12" spans="1:19">
      <c r="A12" s="4" t="s">
        <v>559</v>
      </c>
      <c r="B12" s="4" t="s">
        <v>578</v>
      </c>
    </row>
    <row r="13" spans="1:19">
      <c r="A13" s="4" t="s">
        <v>561</v>
      </c>
      <c r="B13" s="4" t="s">
        <v>579</v>
      </c>
    </row>
    <row r="14" spans="1:19">
      <c r="A14" s="4" t="s">
        <v>564</v>
      </c>
      <c r="B14" s="4" t="s">
        <v>580</v>
      </c>
    </row>
    <row r="15" spans="1:19">
      <c r="A15" s="4" t="s">
        <v>566</v>
      </c>
      <c r="B15" s="4" t="s">
        <v>581</v>
      </c>
    </row>
    <row r="16" spans="1:19">
      <c r="A16" s="4" t="s">
        <v>568</v>
      </c>
      <c r="B16" s="4" t="s">
        <v>582</v>
      </c>
    </row>
  </sheetData>
  <mergeCells count="59">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A10:S10"/>
    <mergeCell ref="B11:S11"/>
    <mergeCell ref="B12:S12"/>
    <mergeCell ref="B13:S13"/>
    <mergeCell ref="B14:S14"/>
    <mergeCell ref="B15:S15"/>
    <mergeCell ref="B16:S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7</v>
      </c>
      <c r="D2" s="2" t="s">
        <v>68</v>
      </c>
    </row>
    <row r="3" spans="1:4">
      <c r="A3" s="3" t="s">
        <v>279</v>
      </c>
    </row>
    <row r="4" spans="1:4">
      <c r="A4" s="4" t="s">
        <v>1067</v>
      </c>
      <c r="B4" s="7" t="n">
        <v>112.4</v>
      </c>
      <c r="C4" s="7" t="n">
        <v>104.9</v>
      </c>
      <c r="D4" s="7" t="n">
        <v>91.09999999999999</v>
      </c>
    </row>
    <row r="5" spans="1:4">
      <c r="A5" s="4" t="s">
        <v>235</v>
      </c>
      <c r="B5" s="9" t="n">
        <v>0.82</v>
      </c>
      <c r="C5" s="9" t="n">
        <v>0.76</v>
      </c>
      <c r="D5" s="9" t="n">
        <v>0.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7"/>
    <col customWidth="1" max="7" min="7" width="17"/>
  </cols>
  <sheetData>
    <row r="1" spans="1:7">
      <c r="A1" s="1" t="s">
        <v>1068</v>
      </c>
      <c r="B1" s="2" t="s">
        <v>1069</v>
      </c>
      <c r="C1" s="2" t="s">
        <v>1</v>
      </c>
    </row>
    <row r="2" spans="1:7">
      <c r="B2" s="2" t="s">
        <v>1070</v>
      </c>
      <c r="C2" s="2" t="s">
        <v>2</v>
      </c>
      <c r="D2" s="2" t="s">
        <v>67</v>
      </c>
      <c r="E2" s="2" t="s">
        <v>68</v>
      </c>
      <c r="F2" s="2" t="s">
        <v>1071</v>
      </c>
      <c r="G2" s="2" t="s">
        <v>1072</v>
      </c>
    </row>
    <row r="3" spans="1:7">
      <c r="A3" s="3" t="s">
        <v>1073</v>
      </c>
    </row>
    <row r="4" spans="1:7">
      <c r="A4" s="4" t="s">
        <v>1074</v>
      </c>
      <c r="B4" s="4" t="s">
        <v>545</v>
      </c>
    </row>
    <row r="5" spans="1:7">
      <c r="A5" s="4" t="s">
        <v>1075</v>
      </c>
      <c r="F5" s="5" t="n">
        <v>1000000000</v>
      </c>
      <c r="G5" s="5" t="n">
        <v>2000000000</v>
      </c>
    </row>
    <row r="6" spans="1:7">
      <c r="A6" s="4" t="s">
        <v>1076</v>
      </c>
      <c r="D6" s="9" t="n">
        <v>77.93000000000001</v>
      </c>
      <c r="E6" s="9" t="n">
        <v>71.72</v>
      </c>
    </row>
    <row r="7" spans="1:7">
      <c r="A7" s="4" t="s">
        <v>1077</v>
      </c>
      <c r="D7" s="5" t="n">
        <v>400000000</v>
      </c>
      <c r="E7" s="5" t="n">
        <v>191500000</v>
      </c>
    </row>
    <row r="8" spans="1:7">
      <c r="A8" s="4" t="s">
        <v>1078</v>
      </c>
    </row>
    <row r="9" spans="1:7">
      <c r="A9" s="3" t="s">
        <v>1073</v>
      </c>
    </row>
    <row r="10" spans="1:7">
      <c r="A10" s="4" t="s">
        <v>225</v>
      </c>
      <c r="C10" s="6" t="n">
        <v>0</v>
      </c>
      <c r="D10" s="8" t="n">
        <v>5.1</v>
      </c>
      <c r="E10" s="8" t="n">
        <v>2.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79</v>
      </c>
      <c r="B1" s="2" t="s">
        <v>1</v>
      </c>
    </row>
    <row r="2" spans="1:4">
      <c r="B2" s="2" t="s">
        <v>2</v>
      </c>
      <c r="C2" s="2" t="s">
        <v>67</v>
      </c>
      <c r="D2" s="2" t="s">
        <v>68</v>
      </c>
    </row>
    <row r="3" spans="1:4">
      <c r="A3" s="3" t="s">
        <v>449</v>
      </c>
    </row>
    <row r="4" spans="1:4">
      <c r="A4" s="4" t="s">
        <v>1080</v>
      </c>
      <c r="B4" s="8" t="n">
        <v>7.2</v>
      </c>
    </row>
    <row r="5" spans="1:4">
      <c r="A5" s="4" t="s">
        <v>1081</v>
      </c>
      <c r="B5" s="7" t="n">
        <v>50.6</v>
      </c>
    </row>
    <row r="6" spans="1:4">
      <c r="A6" s="4" t="s">
        <v>1082</v>
      </c>
      <c r="B6" s="4" t="s">
        <v>1083</v>
      </c>
    </row>
    <row r="7" spans="1:4">
      <c r="A7" s="4" t="s">
        <v>472</v>
      </c>
    </row>
    <row r="8" spans="1:4">
      <c r="A8" s="3" t="s">
        <v>449</v>
      </c>
    </row>
    <row r="9" spans="1:4">
      <c r="A9" s="4" t="s">
        <v>1084</v>
      </c>
      <c r="B9" s="7" t="n">
        <v>25.6</v>
      </c>
      <c r="C9" s="7" t="n">
        <v>24.6</v>
      </c>
      <c r="D9" s="7" t="n">
        <v>14.5</v>
      </c>
    </row>
    <row r="10" spans="1:4">
      <c r="A10" s="4" t="s">
        <v>1085</v>
      </c>
      <c r="B10" s="9" t="n">
        <v>47.48</v>
      </c>
      <c r="C10" s="9" t="n">
        <v>81.51000000000001</v>
      </c>
      <c r="D10" s="9" t="n">
        <v>70.55</v>
      </c>
    </row>
    <row r="11" spans="1:4">
      <c r="A11" s="4" t="s">
        <v>474</v>
      </c>
    </row>
    <row r="12" spans="1:4">
      <c r="A12" s="3" t="s">
        <v>449</v>
      </c>
    </row>
    <row r="13" spans="1:4">
      <c r="A13" s="4" t="s">
        <v>1084</v>
      </c>
      <c r="B13" s="5" t="n">
        <v>8</v>
      </c>
      <c r="C13" s="7" t="n">
        <v>2.4</v>
      </c>
      <c r="D13" s="7" t="n">
        <v>3.8</v>
      </c>
    </row>
    <row r="14" spans="1:4">
      <c r="A14" s="4" t="s">
        <v>1085</v>
      </c>
      <c r="B14" s="9" t="n">
        <v>47.54</v>
      </c>
      <c r="C14" s="9" t="n">
        <v>85.01000000000001</v>
      </c>
      <c r="D14" s="9" t="n">
        <v>70.34</v>
      </c>
    </row>
    <row r="15" spans="1:4">
      <c r="A15" s="4" t="s">
        <v>468</v>
      </c>
    </row>
    <row r="16" spans="1:4">
      <c r="A16" s="3" t="s">
        <v>449</v>
      </c>
    </row>
    <row r="17" spans="1:4">
      <c r="A17" s="4" t="s">
        <v>1085</v>
      </c>
      <c r="B17" s="9" t="n">
        <v>55.61</v>
      </c>
      <c r="C17" s="9" t="n">
        <v>101.13</v>
      </c>
      <c r="D17" s="9" t="n">
        <v>64.81999999999999</v>
      </c>
    </row>
    <row r="18" spans="1:4">
      <c r="A18" s="4" t="s">
        <v>1086</v>
      </c>
    </row>
    <row r="19" spans="1:4">
      <c r="A19" s="3" t="s">
        <v>449</v>
      </c>
    </row>
    <row r="20" spans="1:4">
      <c r="A20" s="4" t="s">
        <v>1087</v>
      </c>
      <c r="B20" s="4" t="s">
        <v>724</v>
      </c>
    </row>
    <row r="21" spans="1:4">
      <c r="A21" s="4" t="s">
        <v>1088</v>
      </c>
    </row>
    <row r="22" spans="1:4">
      <c r="A22" s="3" t="s">
        <v>449</v>
      </c>
    </row>
    <row r="23" spans="1:4">
      <c r="A23" s="4" t="s">
        <v>1087</v>
      </c>
      <c r="B23" s="4" t="s">
        <v>5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7</v>
      </c>
      <c r="D2" s="2" t="s">
        <v>68</v>
      </c>
    </row>
    <row r="3" spans="1:4">
      <c r="A3" s="3" t="s">
        <v>1090</v>
      </c>
    </row>
    <row r="4" spans="1:4">
      <c r="A4" s="4" t="s">
        <v>164</v>
      </c>
      <c r="B4" s="7" t="n">
        <v>52.2</v>
      </c>
      <c r="C4" s="7" t="n">
        <v>37.7</v>
      </c>
      <c r="D4" s="7" t="n">
        <v>4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1091</v>
      </c>
      <c r="B1" s="2" t="s">
        <v>1</v>
      </c>
    </row>
    <row r="2" spans="1:4">
      <c r="B2" s="2" t="s">
        <v>2</v>
      </c>
      <c r="C2" s="2" t="s">
        <v>67</v>
      </c>
      <c r="D2" s="2" t="s">
        <v>68</v>
      </c>
    </row>
    <row r="3" spans="1:4">
      <c r="A3" s="3" t="s">
        <v>1092</v>
      </c>
    </row>
    <row r="4" spans="1:4">
      <c r="A4" s="4" t="s">
        <v>1093</v>
      </c>
      <c r="B4" s="6" t="n">
        <v>1534</v>
      </c>
      <c r="C4" s="6" t="n">
        <v>1072</v>
      </c>
    </row>
    <row r="5" spans="1:4">
      <c r="A5" s="4" t="s">
        <v>1094</v>
      </c>
      <c r="B5" s="6" t="n">
        <v>0</v>
      </c>
      <c r="C5" s="6" t="n">
        <v>521</v>
      </c>
    </row>
    <row r="6" spans="1:4">
      <c r="A6" s="4" t="s">
        <v>1095</v>
      </c>
      <c r="B6" s="6" t="n">
        <v>-27</v>
      </c>
      <c r="C6" s="6" t="n">
        <v>-33</v>
      </c>
    </row>
    <row r="7" spans="1:4">
      <c r="A7" s="4" t="s">
        <v>1096</v>
      </c>
      <c r="B7" s="6" t="n">
        <v>-43</v>
      </c>
      <c r="C7" s="6" t="n">
        <v>-26</v>
      </c>
    </row>
    <row r="8" spans="1:4">
      <c r="A8" s="4" t="s">
        <v>1093</v>
      </c>
      <c r="B8" s="6" t="n">
        <v>1464</v>
      </c>
      <c r="C8" s="6" t="n">
        <v>1534</v>
      </c>
      <c r="D8" s="6" t="n">
        <v>1072</v>
      </c>
    </row>
    <row r="9" spans="1:4">
      <c r="A9" s="4" t="s">
        <v>1097</v>
      </c>
      <c r="B9" s="6" t="n">
        <v>1012</v>
      </c>
    </row>
    <row r="10" spans="1:4">
      <c r="A10" s="4" t="s">
        <v>1098</v>
      </c>
      <c r="B10" s="6" t="n">
        <v>437</v>
      </c>
    </row>
    <row r="11" spans="1:4">
      <c r="A11" s="3" t="s">
        <v>1099</v>
      </c>
    </row>
    <row r="12" spans="1:4">
      <c r="A12" s="4" t="s">
        <v>1100</v>
      </c>
      <c r="B12" s="9" t="n">
        <v>91.56</v>
      </c>
      <c r="C12" s="9" t="n">
        <v>94.90000000000001</v>
      </c>
    </row>
    <row r="13" spans="1:4">
      <c r="A13" s="4" t="s">
        <v>1101</v>
      </c>
      <c r="B13" s="6" t="n">
        <v>0</v>
      </c>
      <c r="C13" s="15" t="n">
        <v>82.43000000000001</v>
      </c>
    </row>
    <row r="14" spans="1:4">
      <c r="A14" s="4" t="s">
        <v>1102</v>
      </c>
      <c r="B14" s="15" t="n">
        <v>34.3</v>
      </c>
      <c r="C14" s="15" t="n">
        <v>42.06</v>
      </c>
    </row>
    <row r="15" spans="1:4">
      <c r="A15" s="4" t="s">
        <v>1103</v>
      </c>
      <c r="B15" s="15" t="n">
        <v>99.58</v>
      </c>
      <c r="C15" s="15" t="n">
        <v>97.81999999999999</v>
      </c>
    </row>
    <row r="16" spans="1:4">
      <c r="A16" s="4" t="s">
        <v>1104</v>
      </c>
      <c r="B16" s="15" t="n">
        <v>92.33</v>
      </c>
      <c r="C16" s="9" t="n">
        <v>91.56</v>
      </c>
      <c r="D16" s="9" t="n">
        <v>94.90000000000001</v>
      </c>
    </row>
    <row r="17" spans="1:4">
      <c r="A17" s="4" t="s">
        <v>1105</v>
      </c>
      <c r="B17" s="15" t="n">
        <v>98.27</v>
      </c>
    </row>
    <row r="18" spans="1:4">
      <c r="A18" s="4" t="s">
        <v>1106</v>
      </c>
      <c r="B18" s="9" t="n">
        <v>79.11</v>
      </c>
    </row>
    <row r="19" spans="1:4">
      <c r="A19" s="4" t="s">
        <v>1107</v>
      </c>
      <c r="B19" s="4" t="s">
        <v>1108</v>
      </c>
      <c r="C19" s="4" t="s">
        <v>1109</v>
      </c>
    </row>
    <row r="20" spans="1:4">
      <c r="A20" s="4" t="s">
        <v>1110</v>
      </c>
      <c r="B20" s="4" t="s">
        <v>1111</v>
      </c>
    </row>
    <row r="21" spans="1:4">
      <c r="A21" s="4" t="s">
        <v>1112</v>
      </c>
      <c r="B21" s="4" t="s">
        <v>720</v>
      </c>
    </row>
    <row r="22" spans="1:4">
      <c r="A22" s="4" t="s">
        <v>1113</v>
      </c>
      <c r="B22" s="5" t="n">
        <v>0</v>
      </c>
      <c r="C22" s="7" t="n">
        <v>0.1</v>
      </c>
    </row>
    <row r="23" spans="1:4">
      <c r="A23" s="4" t="s">
        <v>1114</v>
      </c>
      <c r="B23" s="6" t="n">
        <v>0</v>
      </c>
    </row>
    <row r="24" spans="1:4">
      <c r="A24" s="4" t="s">
        <v>1115</v>
      </c>
      <c r="B24" s="6" t="n">
        <v>0</v>
      </c>
    </row>
    <row r="25" spans="1:4">
      <c r="A25" s="4" t="s">
        <v>1116</v>
      </c>
      <c r="B25" s="7" t="n">
        <v>0.5</v>
      </c>
      <c r="C25" s="7" t="n">
        <v>1.1</v>
      </c>
      <c r="D25" s="7" t="n">
        <v>1.7</v>
      </c>
    </row>
    <row r="26" spans="1:4">
      <c r="A26" s="4" t="s">
        <v>1117</v>
      </c>
      <c r="C26" s="9" t="n">
        <v>24.43</v>
      </c>
      <c r="D26" s="9" t="n">
        <v>1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4"/>
    <col customWidth="1" max="3" min="3" width="25"/>
  </cols>
  <sheetData>
    <row r="1" spans="1:3">
      <c r="A1" s="1" t="s">
        <v>1118</v>
      </c>
      <c r="B1" s="2" t="s">
        <v>1</v>
      </c>
    </row>
    <row r="2" spans="1:3">
      <c r="B2" s="2" t="s">
        <v>67</v>
      </c>
      <c r="C2" s="2" t="s">
        <v>68</v>
      </c>
    </row>
    <row r="3" spans="1:3">
      <c r="A3" s="3" t="s">
        <v>283</v>
      </c>
    </row>
    <row r="4" spans="1:3">
      <c r="A4" s="4" t="s">
        <v>1119</v>
      </c>
      <c r="B4" s="4" t="s">
        <v>1120</v>
      </c>
      <c r="C4" s="4" t="s">
        <v>1121</v>
      </c>
    </row>
    <row r="5" spans="1:3">
      <c r="A5" s="4" t="s">
        <v>1122</v>
      </c>
      <c r="B5" s="4" t="s">
        <v>1123</v>
      </c>
      <c r="C5" s="4" t="s">
        <v>800</v>
      </c>
    </row>
    <row r="6" spans="1:3">
      <c r="A6" s="4" t="s">
        <v>1124</v>
      </c>
      <c r="B6" s="4" t="s">
        <v>1125</v>
      </c>
      <c r="C6" s="4" t="s">
        <v>1126</v>
      </c>
    </row>
    <row r="7" spans="1:3">
      <c r="A7" s="4" t="s">
        <v>1127</v>
      </c>
      <c r="B7" s="4" t="s">
        <v>1128</v>
      </c>
      <c r="C7" s="4" t="s">
        <v>112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1130</v>
      </c>
      <c r="B1" s="2" t="s">
        <v>1</v>
      </c>
    </row>
    <row r="2" spans="1:4">
      <c r="B2" s="2" t="s">
        <v>2</v>
      </c>
      <c r="C2" s="2" t="s">
        <v>67</v>
      </c>
      <c r="D2" s="2" t="s">
        <v>68</v>
      </c>
    </row>
    <row r="3" spans="1:4">
      <c r="A3" s="4" t="s">
        <v>472</v>
      </c>
    </row>
    <row r="4" spans="1:4">
      <c r="A4" s="3" t="s">
        <v>1131</v>
      </c>
    </row>
    <row r="5" spans="1:4">
      <c r="A5" s="4" t="s">
        <v>1132</v>
      </c>
      <c r="B5" s="6" t="n">
        <v>728</v>
      </c>
      <c r="C5" s="6" t="n">
        <v>599</v>
      </c>
    </row>
    <row r="6" spans="1:4">
      <c r="A6" s="4" t="s">
        <v>1094</v>
      </c>
      <c r="B6" s="6" t="n">
        <v>818</v>
      </c>
      <c r="C6" s="6" t="n">
        <v>385</v>
      </c>
    </row>
    <row r="7" spans="1:4">
      <c r="A7" s="4" t="s">
        <v>1133</v>
      </c>
      <c r="B7" s="6" t="n">
        <v>-269</v>
      </c>
      <c r="C7" s="6" t="n">
        <v>-204</v>
      </c>
    </row>
    <row r="8" spans="1:4">
      <c r="A8" s="4" t="s">
        <v>1134</v>
      </c>
      <c r="B8" s="6" t="n">
        <v>-66</v>
      </c>
      <c r="C8" s="6" t="n">
        <v>-52</v>
      </c>
    </row>
    <row r="9" spans="1:4">
      <c r="A9" s="4" t="s">
        <v>1135</v>
      </c>
      <c r="B9" s="6" t="n">
        <v>1211</v>
      </c>
      <c r="C9" s="6" t="n">
        <v>728</v>
      </c>
      <c r="D9" s="6" t="n">
        <v>599</v>
      </c>
    </row>
    <row r="10" spans="1:4">
      <c r="A10" s="3" t="s">
        <v>1136</v>
      </c>
    </row>
    <row r="11" spans="1:4">
      <c r="A11" s="4" t="s">
        <v>1137</v>
      </c>
      <c r="B11" s="9" t="n">
        <v>89.47</v>
      </c>
      <c r="C11" s="9" t="n">
        <v>107.26</v>
      </c>
    </row>
    <row r="12" spans="1:4">
      <c r="A12" s="4" t="s">
        <v>1101</v>
      </c>
      <c r="B12" s="15" t="n">
        <v>47.48</v>
      </c>
      <c r="C12" s="15" t="n">
        <v>81.51000000000001</v>
      </c>
      <c r="D12" s="9" t="n">
        <v>70.55</v>
      </c>
    </row>
    <row r="13" spans="1:4">
      <c r="A13" s="4" t="s">
        <v>1138</v>
      </c>
      <c r="B13" s="15" t="n">
        <v>95.09</v>
      </c>
      <c r="C13" s="15" t="n">
        <v>121.1</v>
      </c>
    </row>
    <row r="14" spans="1:4">
      <c r="A14" s="4" t="s">
        <v>1139</v>
      </c>
      <c r="B14" s="15" t="n">
        <v>71.03</v>
      </c>
      <c r="C14" s="15" t="n">
        <v>107.31</v>
      </c>
    </row>
    <row r="15" spans="1:4">
      <c r="A15" s="4" t="s">
        <v>1140</v>
      </c>
      <c r="B15" s="9" t="n">
        <v>60.96</v>
      </c>
      <c r="C15" s="9" t="n">
        <v>89.47</v>
      </c>
      <c r="D15" s="9" t="n">
        <v>107.26</v>
      </c>
    </row>
    <row r="16" spans="1:4">
      <c r="A16" s="4" t="s">
        <v>1107</v>
      </c>
      <c r="B16" s="4" t="s">
        <v>1141</v>
      </c>
      <c r="C16" s="4" t="s">
        <v>1141</v>
      </c>
    </row>
    <row r="17" spans="1:4">
      <c r="A17" s="4" t="s">
        <v>1113</v>
      </c>
      <c r="B17" s="7" t="n">
        <v>62.5</v>
      </c>
      <c r="C17" s="7" t="n">
        <v>28.2</v>
      </c>
    </row>
    <row r="18" spans="1:4">
      <c r="A18" s="4" t="s">
        <v>474</v>
      </c>
    </row>
    <row r="19" spans="1:4">
      <c r="A19" s="3" t="s">
        <v>1131</v>
      </c>
    </row>
    <row r="20" spans="1:4">
      <c r="A20" s="4" t="s">
        <v>1132</v>
      </c>
      <c r="B20" s="6" t="n">
        <v>442</v>
      </c>
      <c r="C20" s="6" t="n">
        <v>303</v>
      </c>
    </row>
    <row r="21" spans="1:4">
      <c r="A21" s="4" t="s">
        <v>1094</v>
      </c>
      <c r="B21" s="6" t="n">
        <v>298</v>
      </c>
      <c r="C21" s="6" t="n">
        <v>207</v>
      </c>
    </row>
    <row r="22" spans="1:4">
      <c r="A22" s="4" t="s">
        <v>1133</v>
      </c>
      <c r="B22" s="6" t="n">
        <v>-68</v>
      </c>
      <c r="C22" s="6" t="n">
        <v>-13</v>
      </c>
    </row>
    <row r="23" spans="1:4">
      <c r="A23" s="4" t="s">
        <v>1134</v>
      </c>
      <c r="B23" s="6" t="n">
        <v>-19</v>
      </c>
      <c r="C23" s="6" t="n">
        <v>-55</v>
      </c>
    </row>
    <row r="24" spans="1:4">
      <c r="A24" s="4" t="s">
        <v>1135</v>
      </c>
      <c r="B24" s="6" t="n">
        <v>653</v>
      </c>
      <c r="C24" s="6" t="n">
        <v>442</v>
      </c>
      <c r="D24" s="6" t="n">
        <v>303</v>
      </c>
    </row>
    <row r="25" spans="1:4">
      <c r="A25" s="3" t="s">
        <v>1136</v>
      </c>
    </row>
    <row r="26" spans="1:4">
      <c r="A26" s="4" t="s">
        <v>1137</v>
      </c>
      <c r="B26" s="9" t="n">
        <v>86.61</v>
      </c>
      <c r="C26" s="9" t="n">
        <v>93.65000000000001</v>
      </c>
    </row>
    <row r="27" spans="1:4">
      <c r="A27" s="4" t="s">
        <v>1101</v>
      </c>
      <c r="B27" s="15" t="n">
        <v>47.54</v>
      </c>
      <c r="C27" s="15" t="n">
        <v>85.01000000000001</v>
      </c>
      <c r="D27" s="9" t="n">
        <v>70.34</v>
      </c>
    </row>
    <row r="28" spans="1:4">
      <c r="A28" s="4" t="s">
        <v>1138</v>
      </c>
      <c r="B28" s="15" t="n">
        <v>116.35</v>
      </c>
      <c r="C28" s="15" t="n">
        <v>176.59</v>
      </c>
    </row>
    <row r="29" spans="1:4">
      <c r="A29" s="4" t="s">
        <v>1139</v>
      </c>
      <c r="B29" s="15" t="n">
        <v>72.83</v>
      </c>
      <c r="C29" s="15" t="n">
        <v>85.94</v>
      </c>
    </row>
    <row r="30" spans="1:4">
      <c r="A30" s="4" t="s">
        <v>1140</v>
      </c>
      <c r="B30" s="9" t="n">
        <v>61.44</v>
      </c>
      <c r="C30" s="9" t="n">
        <v>86.61</v>
      </c>
      <c r="D30" s="9" t="n">
        <v>93.65000000000001</v>
      </c>
    </row>
    <row r="31" spans="1:4">
      <c r="A31" s="4" t="s">
        <v>1107</v>
      </c>
      <c r="B31" s="4" t="s">
        <v>1142</v>
      </c>
      <c r="C31" s="4" t="s">
        <v>1142</v>
      </c>
    </row>
    <row r="32" spans="1:4">
      <c r="A32" s="4" t="s">
        <v>1113</v>
      </c>
      <c r="B32" s="7" t="n">
        <v>33.7</v>
      </c>
      <c r="C32" s="7" t="n">
        <v>1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1143</v>
      </c>
      <c r="B1" s="2" t="s">
        <v>1</v>
      </c>
    </row>
    <row r="2" spans="1:4">
      <c r="B2" s="2" t="s">
        <v>2</v>
      </c>
      <c r="C2" s="2" t="s">
        <v>67</v>
      </c>
      <c r="D2" s="2" t="s">
        <v>68</v>
      </c>
    </row>
    <row r="3" spans="1:4">
      <c r="A3" s="3" t="s">
        <v>449</v>
      </c>
    </row>
    <row r="4" spans="1:4">
      <c r="A4" s="4" t="s">
        <v>1119</v>
      </c>
      <c r="C4" s="4" t="s">
        <v>1120</v>
      </c>
      <c r="D4" s="4" t="s">
        <v>1121</v>
      </c>
    </row>
    <row r="5" spans="1:4">
      <c r="A5" s="4" t="s">
        <v>1122</v>
      </c>
      <c r="C5" s="4" t="s">
        <v>1123</v>
      </c>
      <c r="D5" s="4" t="s">
        <v>800</v>
      </c>
    </row>
    <row r="6" spans="1:4">
      <c r="A6" s="4" t="s">
        <v>1124</v>
      </c>
      <c r="C6" s="4" t="s">
        <v>1125</v>
      </c>
      <c r="D6" s="4" t="s">
        <v>1126</v>
      </c>
    </row>
    <row r="7" spans="1:4">
      <c r="A7" s="4" t="s">
        <v>1127</v>
      </c>
      <c r="C7" s="4" t="s">
        <v>1128</v>
      </c>
      <c r="D7" s="4" t="s">
        <v>1129</v>
      </c>
    </row>
    <row r="8" spans="1:4">
      <c r="A8" s="4" t="s">
        <v>468</v>
      </c>
    </row>
    <row r="9" spans="1:4">
      <c r="A9" s="3" t="s">
        <v>449</v>
      </c>
    </row>
    <row r="10" spans="1:4">
      <c r="A10" s="4" t="s">
        <v>1119</v>
      </c>
      <c r="B10" s="4" t="s">
        <v>1144</v>
      </c>
      <c r="C10" s="4" t="s">
        <v>1121</v>
      </c>
      <c r="D10" s="4" t="s">
        <v>1121</v>
      </c>
    </row>
    <row r="11" spans="1:4">
      <c r="A11" s="4" t="s">
        <v>1122</v>
      </c>
      <c r="B11" s="4" t="s">
        <v>1145</v>
      </c>
      <c r="C11" s="4" t="s">
        <v>1146</v>
      </c>
      <c r="D11" s="4" t="s">
        <v>1147</v>
      </c>
    </row>
    <row r="12" spans="1:4">
      <c r="A12" s="4" t="s">
        <v>1124</v>
      </c>
      <c r="B12" s="4" t="s">
        <v>1148</v>
      </c>
      <c r="C12" s="4" t="s">
        <v>1149</v>
      </c>
      <c r="D12" s="4" t="s">
        <v>1150</v>
      </c>
    </row>
    <row r="13" spans="1:4">
      <c r="A13" s="4" t="s">
        <v>1127</v>
      </c>
      <c r="B13" s="4" t="s">
        <v>1151</v>
      </c>
      <c r="C13" s="4" t="s">
        <v>1152</v>
      </c>
      <c r="D13" s="4" t="s">
        <v>11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24"/>
    <col customWidth="1" max="5" min="5" width="14"/>
  </cols>
  <sheetData>
    <row r="1" spans="1:5">
      <c r="A1" s="1" t="s">
        <v>1154</v>
      </c>
      <c r="C1" s="2" t="s">
        <v>1</v>
      </c>
    </row>
    <row r="2" spans="1:5">
      <c r="C2" s="2" t="s">
        <v>2</v>
      </c>
      <c r="D2" s="2" t="s">
        <v>67</v>
      </c>
      <c r="E2" s="2" t="s">
        <v>68</v>
      </c>
    </row>
    <row r="3" spans="1:5">
      <c r="A3" s="3" t="s">
        <v>1155</v>
      </c>
    </row>
    <row r="4" spans="1:5">
      <c r="A4" s="4" t="s">
        <v>1132</v>
      </c>
      <c r="C4" s="6" t="n">
        <v>62</v>
      </c>
      <c r="D4" s="6" t="n">
        <v>39</v>
      </c>
    </row>
    <row r="5" spans="1:5">
      <c r="A5" s="4" t="s">
        <v>1094</v>
      </c>
      <c r="C5" s="6" t="n">
        <v>80</v>
      </c>
      <c r="D5" s="6" t="n">
        <v>38</v>
      </c>
    </row>
    <row r="6" spans="1:5">
      <c r="A6" s="4" t="s">
        <v>1133</v>
      </c>
      <c r="C6" s="6" t="n">
        <v>0</v>
      </c>
    </row>
    <row r="7" spans="1:5">
      <c r="A7" s="4" t="s">
        <v>1134</v>
      </c>
      <c r="C7" s="6" t="n">
        <v>0</v>
      </c>
      <c r="D7" s="6" t="n">
        <v>-15</v>
      </c>
    </row>
    <row r="8" spans="1:5">
      <c r="A8" s="4" t="s">
        <v>1135</v>
      </c>
      <c r="C8" s="6" t="n">
        <v>142</v>
      </c>
      <c r="D8" s="6" t="n">
        <v>62</v>
      </c>
      <c r="E8" s="6" t="n">
        <v>39</v>
      </c>
    </row>
    <row r="9" spans="1:5">
      <c r="A9" s="3" t="s">
        <v>1156</v>
      </c>
    </row>
    <row r="10" spans="1:5">
      <c r="A10" s="4" t="s">
        <v>1157</v>
      </c>
      <c r="C10" s="9" t="n">
        <v>63.02</v>
      </c>
      <c r="D10" s="9" t="n">
        <v>78.34999999999999</v>
      </c>
      <c r="E10" s="9" t="n">
        <v>64.81999999999999</v>
      </c>
    </row>
    <row r="11" spans="1:5">
      <c r="A11" s="4" t="s">
        <v>1101</v>
      </c>
      <c r="C11" s="15" t="n">
        <v>55.61</v>
      </c>
      <c r="D11" s="15" t="n">
        <v>101.13</v>
      </c>
      <c r="E11" s="9" t="n">
        <v>64.81999999999999</v>
      </c>
    </row>
    <row r="12" spans="1:5">
      <c r="A12" s="4" t="s">
        <v>1139</v>
      </c>
      <c r="C12" s="6" t="n">
        <v>0</v>
      </c>
      <c r="D12" s="9" t="n">
        <v>101.13</v>
      </c>
    </row>
    <row r="13" spans="1:5">
      <c r="A13" s="4" t="s">
        <v>1138</v>
      </c>
      <c r="C13" s="5" t="n">
        <v>0</v>
      </c>
    </row>
    <row r="14" spans="1:5">
      <c r="A14" s="4" t="s">
        <v>1107</v>
      </c>
      <c r="B14" s="4" t="s">
        <v>71</v>
      </c>
      <c r="C14" s="4" t="s">
        <v>1142</v>
      </c>
      <c r="D14" s="4" t="s">
        <v>1158</v>
      </c>
    </row>
    <row r="15" spans="1:5">
      <c r="A15" s="4" t="s">
        <v>1113</v>
      </c>
      <c r="C15" s="7" t="n">
        <v>7.3</v>
      </c>
      <c r="D15" s="7" t="n">
        <v>2.4</v>
      </c>
    </row>
    <row r="16" spans="1:5"/>
    <row r="17" spans="1:5">
      <c r="A17" s="4" t="s">
        <v>71</v>
      </c>
      <c r="B17" s="4" t="s">
        <v>1159</v>
      </c>
    </row>
  </sheetData>
  <mergeCells count="4">
    <mergeCell ref="A1:B2"/>
    <mergeCell ref="C1:E1"/>
    <mergeCell ref="A16:D16"/>
    <mergeCell ref="B17:D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7</v>
      </c>
      <c r="D2" s="2" t="s">
        <v>68</v>
      </c>
    </row>
    <row r="3" spans="1:4">
      <c r="A3" s="3" t="s">
        <v>1161</v>
      </c>
    </row>
    <row r="4" spans="1:4">
      <c r="A4" s="4" t="s">
        <v>1162</v>
      </c>
      <c r="B4" s="5" t="n">
        <v>5668</v>
      </c>
      <c r="C4" s="7" t="n">
        <v>6170.5</v>
      </c>
      <c r="D4" s="7" t="n">
        <v>5958.1</v>
      </c>
    </row>
    <row r="5" spans="1:4">
      <c r="A5" s="4" t="s">
        <v>1163</v>
      </c>
      <c r="B5" s="8" t="n">
        <v>60.1</v>
      </c>
      <c r="C5" s="8" t="n">
        <v>-163.4</v>
      </c>
    </row>
    <row r="6" spans="1:4">
      <c r="A6" s="4" t="s">
        <v>1164</v>
      </c>
      <c r="B6" s="8" t="n">
        <v>-5.3</v>
      </c>
      <c r="C6" s="8" t="n">
        <v>-4.1</v>
      </c>
    </row>
    <row r="7" spans="1:4">
      <c r="A7" s="4" t="s">
        <v>104</v>
      </c>
      <c r="B7" s="8" t="n">
        <v>54.8</v>
      </c>
      <c r="C7" s="8" t="n">
        <v>-167.5</v>
      </c>
      <c r="D7" s="8" t="n">
        <v>334.9</v>
      </c>
    </row>
    <row r="8" spans="1:4">
      <c r="A8" s="4" t="s">
        <v>1162</v>
      </c>
      <c r="B8" s="8" t="n">
        <v>5803.8</v>
      </c>
      <c r="C8" s="6" t="n">
        <v>5668</v>
      </c>
      <c r="D8" s="8" t="n">
        <v>6170.5</v>
      </c>
    </row>
    <row r="9" spans="1:4">
      <c r="A9" s="4" t="s">
        <v>209</v>
      </c>
    </row>
    <row r="10" spans="1:4">
      <c r="A10" s="3" t="s">
        <v>1161</v>
      </c>
    </row>
    <row r="11" spans="1:4">
      <c r="A11" s="4" t="s">
        <v>1162</v>
      </c>
      <c r="B11" s="8" t="n">
        <v>84.59999999999999</v>
      </c>
      <c r="C11" s="8" t="n">
        <v>253.1</v>
      </c>
      <c r="D11" s="8" t="n">
        <v>-81.8</v>
      </c>
    </row>
    <row r="12" spans="1:4">
      <c r="A12" s="4" t="s">
        <v>104</v>
      </c>
      <c r="B12" s="8" t="n">
        <v>54.8</v>
      </c>
      <c r="C12" s="8" t="n">
        <v>-167.5</v>
      </c>
      <c r="D12" s="8" t="n">
        <v>334.9</v>
      </c>
    </row>
    <row r="13" spans="1:4">
      <c r="A13" s="4" t="s">
        <v>1162</v>
      </c>
      <c r="B13" s="8" t="n">
        <v>139.4</v>
      </c>
      <c r="C13" s="8" t="n">
        <v>84.59999999999999</v>
      </c>
      <c r="D13" s="8" t="n">
        <v>253.1</v>
      </c>
    </row>
    <row r="14" spans="1:4">
      <c r="A14" s="4" t="s">
        <v>1165</v>
      </c>
    </row>
    <row r="15" spans="1:4">
      <c r="A15" s="3" t="s">
        <v>1161</v>
      </c>
    </row>
    <row r="16" spans="1:4">
      <c r="A16" s="4" t="s">
        <v>1162</v>
      </c>
      <c r="B16" s="8" t="n">
        <v>-15.5</v>
      </c>
      <c r="C16" s="8" t="n">
        <v>-9.800000000000001</v>
      </c>
    </row>
    <row r="17" spans="1:4">
      <c r="A17" s="4" t="s">
        <v>1163</v>
      </c>
      <c r="B17" s="8" t="n">
        <v>26.8</v>
      </c>
      <c r="C17" s="8" t="n">
        <v>-7.5</v>
      </c>
    </row>
    <row r="18" spans="1:4">
      <c r="A18" s="4" t="s">
        <v>1164</v>
      </c>
      <c r="B18" s="8" t="n">
        <v>1.4</v>
      </c>
      <c r="C18" s="8" t="n">
        <v>1.8</v>
      </c>
    </row>
    <row r="19" spans="1:4">
      <c r="A19" s="4" t="s">
        <v>104</v>
      </c>
      <c r="B19" s="8" t="n">
        <v>28.2</v>
      </c>
      <c r="C19" s="8" t="n">
        <v>-5.7</v>
      </c>
    </row>
    <row r="20" spans="1:4">
      <c r="A20" s="4" t="s">
        <v>1162</v>
      </c>
      <c r="B20" s="8" t="n">
        <v>12.7</v>
      </c>
      <c r="C20" s="8" t="n">
        <v>-15.5</v>
      </c>
      <c r="D20" s="8" t="n">
        <v>-9.800000000000001</v>
      </c>
    </row>
    <row r="21" spans="1:4">
      <c r="A21" s="4" t="s">
        <v>1166</v>
      </c>
    </row>
    <row r="22" spans="1:4">
      <c r="A22" s="3" t="s">
        <v>1161</v>
      </c>
    </row>
    <row r="23" spans="1:4">
      <c r="A23" s="4" t="s">
        <v>1162</v>
      </c>
      <c r="B23" s="8" t="n">
        <v>104.5</v>
      </c>
      <c r="C23" s="8" t="n">
        <v>260.6</v>
      </c>
    </row>
    <row r="24" spans="1:4">
      <c r="A24" s="4" t="s">
        <v>1163</v>
      </c>
      <c r="B24" s="8" t="n">
        <v>28.4</v>
      </c>
      <c r="C24" s="8" t="n">
        <v>-156.1</v>
      </c>
    </row>
    <row r="25" spans="1:4">
      <c r="A25" s="4" t="s">
        <v>1164</v>
      </c>
      <c r="B25" s="6" t="n">
        <v>0</v>
      </c>
      <c r="C25" s="6" t="n">
        <v>0</v>
      </c>
    </row>
    <row r="26" spans="1:4">
      <c r="A26" s="4" t="s">
        <v>104</v>
      </c>
      <c r="B26" s="8" t="n">
        <v>28.4</v>
      </c>
      <c r="C26" s="8" t="n">
        <v>-156.1</v>
      </c>
    </row>
    <row r="27" spans="1:4">
      <c r="A27" s="4" t="s">
        <v>1162</v>
      </c>
      <c r="B27" s="8" t="n">
        <v>132.9</v>
      </c>
      <c r="C27" s="8" t="n">
        <v>104.5</v>
      </c>
      <c r="D27" s="8" t="n">
        <v>260.6</v>
      </c>
    </row>
    <row r="28" spans="1:4">
      <c r="A28" s="4" t="s">
        <v>1167</v>
      </c>
    </row>
    <row r="29" spans="1:4">
      <c r="A29" s="3" t="s">
        <v>1161</v>
      </c>
    </row>
    <row r="30" spans="1:4">
      <c r="A30" s="4" t="s">
        <v>1162</v>
      </c>
      <c r="B30" s="6" t="n">
        <v>0</v>
      </c>
      <c r="C30" s="6" t="n">
        <v>1</v>
      </c>
    </row>
    <row r="31" spans="1:4">
      <c r="A31" s="4" t="s">
        <v>1163</v>
      </c>
      <c r="B31" s="6" t="n">
        <v>0</v>
      </c>
      <c r="C31" s="6" t="n">
        <v>0</v>
      </c>
    </row>
    <row r="32" spans="1:4">
      <c r="A32" s="4" t="s">
        <v>1164</v>
      </c>
      <c r="B32" s="6" t="n">
        <v>0</v>
      </c>
      <c r="C32" s="6" t="n">
        <v>0</v>
      </c>
    </row>
    <row r="33" spans="1:4">
      <c r="A33" s="4" t="s">
        <v>104</v>
      </c>
      <c r="B33" s="6" t="n">
        <v>0</v>
      </c>
      <c r="C33" s="6" t="n">
        <v>0</v>
      </c>
    </row>
    <row r="34" spans="1:4">
      <c r="A34" s="4" t="s">
        <v>1162</v>
      </c>
      <c r="B34" s="6" t="n">
        <v>0</v>
      </c>
      <c r="C34" s="6" t="n">
        <v>0</v>
      </c>
      <c r="D34" s="6" t="n">
        <v>1</v>
      </c>
    </row>
    <row r="35" spans="1:4">
      <c r="A35" s="4" t="s">
        <v>1168</v>
      </c>
    </row>
    <row r="36" spans="1:4">
      <c r="A36" s="3" t="s">
        <v>1161</v>
      </c>
    </row>
    <row r="37" spans="1:4">
      <c r="A37" s="4" t="s">
        <v>1162</v>
      </c>
      <c r="B37" s="8" t="n">
        <v>-4.4</v>
      </c>
      <c r="C37" s="8" t="n">
        <v>1.3</v>
      </c>
    </row>
    <row r="38" spans="1:4">
      <c r="A38" s="4" t="s">
        <v>1163</v>
      </c>
      <c r="B38" s="8" t="n">
        <v>4.9</v>
      </c>
      <c r="C38" s="8" t="n">
        <v>0.2</v>
      </c>
    </row>
    <row r="39" spans="1:4">
      <c r="A39" s="4" t="s">
        <v>1164</v>
      </c>
      <c r="B39" s="8" t="n">
        <v>-6.7</v>
      </c>
      <c r="C39" s="8" t="n">
        <v>-5.9</v>
      </c>
    </row>
    <row r="40" spans="1:4">
      <c r="A40" s="4" t="s">
        <v>104</v>
      </c>
      <c r="B40" s="8" t="n">
        <v>-1.8</v>
      </c>
      <c r="C40" s="8" t="n">
        <v>-5.7</v>
      </c>
    </row>
    <row r="41" spans="1:4">
      <c r="A41" s="4" t="s">
        <v>1162</v>
      </c>
      <c r="B41" s="7" t="n">
        <v>-6.2</v>
      </c>
      <c r="C41" s="8" t="n">
        <v>-4.4</v>
      </c>
      <c r="D41" s="8" t="n">
        <v>1.3</v>
      </c>
    </row>
    <row r="42" spans="1:4">
      <c r="A42" s="4" t="s">
        <v>851</v>
      </c>
    </row>
    <row r="43" spans="1:4">
      <c r="A43" s="3" t="s">
        <v>1161</v>
      </c>
    </row>
    <row r="44" spans="1:4">
      <c r="A44" s="4" t="s">
        <v>852</v>
      </c>
      <c r="D44" s="6" t="n">
        <v>-1</v>
      </c>
    </row>
    <row r="45" spans="1:4">
      <c r="A45" s="4" t="s">
        <v>1169</v>
      </c>
    </row>
    <row r="46" spans="1:4">
      <c r="A46" s="3" t="s">
        <v>1161</v>
      </c>
    </row>
    <row r="47" spans="1:4">
      <c r="A47" s="4" t="s">
        <v>1162</v>
      </c>
      <c r="C47" s="8" t="n">
        <v>252.1</v>
      </c>
    </row>
    <row r="48" spans="1:4">
      <c r="A48" s="4" t="s">
        <v>1162</v>
      </c>
      <c r="D48" s="8" t="n">
        <v>252.1</v>
      </c>
    </row>
    <row r="49" spans="1:4">
      <c r="A49" s="4" t="s">
        <v>1170</v>
      </c>
    </row>
    <row r="50" spans="1:4">
      <c r="A50" s="3" t="s">
        <v>1161</v>
      </c>
    </row>
    <row r="51" spans="1:4">
      <c r="A51" s="4" t="s">
        <v>1162</v>
      </c>
      <c r="C51" s="8" t="n">
        <v>-9.800000000000001</v>
      </c>
    </row>
    <row r="52" spans="1:4">
      <c r="A52" s="4" t="s">
        <v>1162</v>
      </c>
      <c r="D52" s="8" t="n">
        <v>-9.800000000000001</v>
      </c>
    </row>
    <row r="53" spans="1:4">
      <c r="A53" s="4" t="s">
        <v>852</v>
      </c>
      <c r="D53" s="6" t="n">
        <v>0</v>
      </c>
    </row>
    <row r="54" spans="1:4">
      <c r="A54" s="4" t="s">
        <v>1171</v>
      </c>
    </row>
    <row r="55" spans="1:4">
      <c r="A55" s="3" t="s">
        <v>1161</v>
      </c>
    </row>
    <row r="56" spans="1:4">
      <c r="A56" s="4" t="s">
        <v>1162</v>
      </c>
      <c r="C56" s="8" t="n">
        <v>260.6</v>
      </c>
    </row>
    <row r="57" spans="1:4">
      <c r="A57" s="4" t="s">
        <v>1162</v>
      </c>
      <c r="D57" s="8" t="n">
        <v>260.6</v>
      </c>
    </row>
    <row r="58" spans="1:4">
      <c r="A58" s="4" t="s">
        <v>852</v>
      </c>
      <c r="D58" s="6" t="n">
        <v>0</v>
      </c>
    </row>
    <row r="59" spans="1:4">
      <c r="A59" s="4" t="s">
        <v>1172</v>
      </c>
    </row>
    <row r="60" spans="1:4">
      <c r="A60" s="3" t="s">
        <v>1161</v>
      </c>
    </row>
    <row r="61" spans="1:4">
      <c r="A61" s="4" t="s">
        <v>1162</v>
      </c>
      <c r="C61" s="6" t="n">
        <v>0</v>
      </c>
    </row>
    <row r="62" spans="1:4">
      <c r="A62" s="4" t="s">
        <v>1162</v>
      </c>
      <c r="D62" s="6" t="n">
        <v>0</v>
      </c>
    </row>
    <row r="63" spans="1:4">
      <c r="A63" s="4" t="s">
        <v>852</v>
      </c>
      <c r="D63" s="6" t="n">
        <v>-1</v>
      </c>
    </row>
    <row r="64" spans="1:4">
      <c r="A64" s="4" t="s">
        <v>1173</v>
      </c>
    </row>
    <row r="65" spans="1:4">
      <c r="A65" s="3" t="s">
        <v>1161</v>
      </c>
    </row>
    <row r="66" spans="1:4">
      <c r="A66" s="4" t="s">
        <v>1162</v>
      </c>
      <c r="C66" s="7" t="n">
        <v>1.3</v>
      </c>
    </row>
    <row r="67" spans="1:4">
      <c r="A67" s="4" t="s">
        <v>1162</v>
      </c>
      <c r="D67" s="8" t="n">
        <v>1.3</v>
      </c>
    </row>
    <row r="68" spans="1:4">
      <c r="A68" s="4" t="s">
        <v>852</v>
      </c>
      <c r="D68"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2:27:59Z</dcterms:created>
  <dcterms:modified xmlns:dcterms="http://purl.org/dc/terms/" xmlns:xsi="http://www.w3.org/2001/XMLSchema-instance" xsi:type="dcterms:W3CDTF">2020-02-27T12:27:59Z</dcterms:modified>
</cp:coreProperties>
</file>